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BUSINESS, SUMMARY OF " sheetId="11" state="visible" r:id="rId11"/>
    <sheet xmlns:r="http://schemas.openxmlformats.org/officeDocument/2006/relationships" name="PROPERTY, PLANT AND EQUIPMENT" sheetId="12" state="visible" r:id="rId12"/>
    <sheet xmlns:r="http://schemas.openxmlformats.org/officeDocument/2006/relationships" name="DIVESTITURES AND ACQUISI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PENSION AND POSTRETIREMENT BENE" sheetId="22" state="visible" r:id="rId22"/>
    <sheet xmlns:r="http://schemas.openxmlformats.org/officeDocument/2006/relationships" name="REVENUE" sheetId="23" state="visible" r:id="rId23"/>
    <sheet xmlns:r="http://schemas.openxmlformats.org/officeDocument/2006/relationships" name="CHAPTER 11 PROCEEDINGS" sheetId="24" state="visible" r:id="rId24"/>
    <sheet xmlns:r="http://schemas.openxmlformats.org/officeDocument/2006/relationships" name="FRESH START ACCOUNTING"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NATURE OF BUSINESS, SUMMARY O_2" sheetId="28" state="visible" r:id="rId28"/>
    <sheet xmlns:r="http://schemas.openxmlformats.org/officeDocument/2006/relationships" name="NATURE OF BUSINESS, SUMMARY O_3"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LAWSUITS, CLAIMS, COMMITMENTS_2" sheetId="33" state="visible" r:id="rId33"/>
    <sheet xmlns:r="http://schemas.openxmlformats.org/officeDocument/2006/relationships" name="DERIVATIV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PENSION AND POSTRETIREMENT BE_2" sheetId="39" state="visible" r:id="rId39"/>
    <sheet xmlns:r="http://schemas.openxmlformats.org/officeDocument/2006/relationships" name="CHAPTER 11 PROCEEDINGS (Tables)" sheetId="40" state="visible" r:id="rId40"/>
    <sheet xmlns:r="http://schemas.openxmlformats.org/officeDocument/2006/relationships" name="FRESH START ACCOUNTING (Tables)" sheetId="41" state="visible" r:id="rId41"/>
    <sheet xmlns:r="http://schemas.openxmlformats.org/officeDocument/2006/relationships" name="NATURE OF BUSINESS, SUMMARY O_4" sheetId="42" state="visible" r:id="rId42"/>
    <sheet xmlns:r="http://schemas.openxmlformats.org/officeDocument/2006/relationships" name="NATURE OF BUSINESS, SUMMARY O_5" sheetId="43" state="visible" r:id="rId43"/>
    <sheet xmlns:r="http://schemas.openxmlformats.org/officeDocument/2006/relationships" name="NATURE OF BUSINESS, SUMMARY O_6" sheetId="44" state="visible" r:id="rId44"/>
    <sheet xmlns:r="http://schemas.openxmlformats.org/officeDocument/2006/relationships" name="NATURE OF BUSINESS, SUMMARY O_7" sheetId="45" state="visible" r:id="rId45"/>
    <sheet xmlns:r="http://schemas.openxmlformats.org/officeDocument/2006/relationships" name="NATURE OF BUSINESS, SUMMARY O_8" sheetId="46" state="visible" r:id="rId46"/>
    <sheet xmlns:r="http://schemas.openxmlformats.org/officeDocument/2006/relationships" name="NATURE OF BUSINESS, SUMMARY O_9" sheetId="47" state="visible" r:id="rId47"/>
    <sheet xmlns:r="http://schemas.openxmlformats.org/officeDocument/2006/relationships" name="NATURE OF BUSINESS, SUMMARY _10" sheetId="48" state="visible" r:id="rId48"/>
    <sheet xmlns:r="http://schemas.openxmlformats.org/officeDocument/2006/relationships" name="NATURE OF BUSINESS, SUMMARY _11" sheetId="49" state="visible" r:id="rId49"/>
    <sheet xmlns:r="http://schemas.openxmlformats.org/officeDocument/2006/relationships" name="NATURE OF BUSINESS, SUMMARY _12" sheetId="50" state="visible" r:id="rId50"/>
    <sheet xmlns:r="http://schemas.openxmlformats.org/officeDocument/2006/relationships" name="NATURE OF BUSINESS, SUMMARY _13" sheetId="51" state="visible" r:id="rId51"/>
    <sheet xmlns:r="http://schemas.openxmlformats.org/officeDocument/2006/relationships" name="NATURE OF BUSINESS, SUMMARY _14" sheetId="52" state="visible" r:id="rId52"/>
    <sheet xmlns:r="http://schemas.openxmlformats.org/officeDocument/2006/relationships" name="NATURE OF BUSINESS, SUMMARY _15" sheetId="53" state="visible" r:id="rId53"/>
    <sheet xmlns:r="http://schemas.openxmlformats.org/officeDocument/2006/relationships" name="NATURE OF BUSINESS, SUMMARY _16" sheetId="54" state="visible" r:id="rId54"/>
    <sheet xmlns:r="http://schemas.openxmlformats.org/officeDocument/2006/relationships" name="NATURE OF BUSINESS, SUMMARY _17" sheetId="55" state="visible" r:id="rId55"/>
    <sheet xmlns:r="http://schemas.openxmlformats.org/officeDocument/2006/relationships" name="NATURE OF BUSINESS, SUMMARY _18" sheetId="56" state="visible" r:id="rId56"/>
    <sheet xmlns:r="http://schemas.openxmlformats.org/officeDocument/2006/relationships" name="NATURE OF BUSINESS, SUMMARY _19" sheetId="57" state="visible" r:id="rId57"/>
    <sheet xmlns:r="http://schemas.openxmlformats.org/officeDocument/2006/relationships" name="NATURE OF BUSINESS, SUMMARY _20"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DIVESTITURES AND ACQUISITIONS -" sheetId="63" state="visible" r:id="rId63"/>
    <sheet xmlns:r="http://schemas.openxmlformats.org/officeDocument/2006/relationships" name="DIVESTITURES AND ACQUISITIONS_2" sheetId="64" state="visible" r:id="rId64"/>
    <sheet xmlns:r="http://schemas.openxmlformats.org/officeDocument/2006/relationships" name="DEBT - Schedule of Long-Term De" sheetId="65" state="visible" r:id="rId65"/>
    <sheet xmlns:r="http://schemas.openxmlformats.org/officeDocument/2006/relationships" name="DEBT - Fair Value (Details)" sheetId="66" state="visible" r:id="rId66"/>
    <sheet xmlns:r="http://schemas.openxmlformats.org/officeDocument/2006/relationships" name="DEBT - Revolving Credit Facilit" sheetId="67" state="visible" r:id="rId67"/>
    <sheet xmlns:r="http://schemas.openxmlformats.org/officeDocument/2006/relationships" name="DEBT - Schedule of Financial Co" sheetId="68" state="visible" r:id="rId68"/>
    <sheet xmlns:r="http://schemas.openxmlformats.org/officeDocument/2006/relationships" name="DEBT - Senior Notes (Details)" sheetId="69" state="visible" r:id="rId69"/>
    <sheet xmlns:r="http://schemas.openxmlformats.org/officeDocument/2006/relationships" name="DEBT - Second Lien Term Loan (D" sheetId="70" state="visible" r:id="rId70"/>
    <sheet xmlns:r="http://schemas.openxmlformats.org/officeDocument/2006/relationships" name="DEBT - EHP Notes (Details)" sheetId="71" state="visible" r:id="rId71"/>
    <sheet xmlns:r="http://schemas.openxmlformats.org/officeDocument/2006/relationships" name="DEBT - Other (Details)" sheetId="72" state="visible" r:id="rId72"/>
    <sheet xmlns:r="http://schemas.openxmlformats.org/officeDocument/2006/relationships" name="LEASES - Supplement Balance She" sheetId="73" state="visible" r:id="rId73"/>
    <sheet xmlns:r="http://schemas.openxmlformats.org/officeDocument/2006/relationships" name="LEASES - Operating Lease Costs " sheetId="74" state="visible" r:id="rId74"/>
    <sheet xmlns:r="http://schemas.openxmlformats.org/officeDocument/2006/relationships" name="LEASES - Narrative (Details)" sheetId="75" state="visible" r:id="rId75"/>
    <sheet xmlns:r="http://schemas.openxmlformats.org/officeDocument/2006/relationships" name="LEASES - Supplemental Cash Flow" sheetId="76" state="visible" r:id="rId76"/>
    <sheet xmlns:r="http://schemas.openxmlformats.org/officeDocument/2006/relationships" name="LEASES - Operating and Finance " sheetId="77" state="visible" r:id="rId77"/>
    <sheet xmlns:r="http://schemas.openxmlformats.org/officeDocument/2006/relationships" name="LAWSUITS, CLAIMS, COMMITMENTS_3" sheetId="78" state="visible" r:id="rId78"/>
    <sheet xmlns:r="http://schemas.openxmlformats.org/officeDocument/2006/relationships" name="DERIVATIVES - Commodity Price R" sheetId="79" state="visible" r:id="rId79"/>
    <sheet xmlns:r="http://schemas.openxmlformats.org/officeDocument/2006/relationships" name="DERIVATIVES - Interest-Rate Ris" sheetId="80" state="visible" r:id="rId80"/>
    <sheet xmlns:r="http://schemas.openxmlformats.org/officeDocument/2006/relationships" name="DERIVATIVES - Fair Value (Detai" sheetId="81" state="visible" r:id="rId81"/>
    <sheet xmlns:r="http://schemas.openxmlformats.org/officeDocument/2006/relationships" name="INCOME TAXES - Narrative (Detai" sheetId="82" state="visible" r:id="rId82"/>
    <sheet xmlns:r="http://schemas.openxmlformats.org/officeDocument/2006/relationships" name="INCOME TAXES - Income Tax Expen"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Na_2" sheetId="88" state="visible" r:id="rId88"/>
    <sheet xmlns:r="http://schemas.openxmlformats.org/officeDocument/2006/relationships" name="STOCK-BASED COMPENSATION - Na_3" sheetId="89" state="visible" r:id="rId89"/>
    <sheet xmlns:r="http://schemas.openxmlformats.org/officeDocument/2006/relationships" name="STOCK-BASED COMPENSATION - Rest" sheetId="90" state="visible" r:id="rId90"/>
    <sheet xmlns:r="http://schemas.openxmlformats.org/officeDocument/2006/relationships" name="STOCK-BASED COMPENSATION - Na_4" sheetId="91" state="visible" r:id="rId91"/>
    <sheet xmlns:r="http://schemas.openxmlformats.org/officeDocument/2006/relationships" name="STOCK-BASED COMPENSATION - Perf" sheetId="92" state="visible" r:id="rId92"/>
    <sheet xmlns:r="http://schemas.openxmlformats.org/officeDocument/2006/relationships" name="STOCK-BASED COMPENSATION - Sc_2" sheetId="93" state="visible" r:id="rId93"/>
    <sheet xmlns:r="http://schemas.openxmlformats.org/officeDocument/2006/relationships" name="STOCK-BASED COMPENSATION - Na_5" sheetId="94" state="visible" r:id="rId94"/>
    <sheet xmlns:r="http://schemas.openxmlformats.org/officeDocument/2006/relationships" name="STOCK-BASED COMPENSATION - Long" sheetId="95" state="visible" r:id="rId95"/>
    <sheet xmlns:r="http://schemas.openxmlformats.org/officeDocument/2006/relationships" name="STOCK-BASED COMPENSATION - Pred" sheetId="96" state="visible" r:id="rId96"/>
    <sheet xmlns:r="http://schemas.openxmlformats.org/officeDocument/2006/relationships" name="STOCK-BASED COMPENSATION - Na_6" sheetId="97" state="visible" r:id="rId97"/>
    <sheet xmlns:r="http://schemas.openxmlformats.org/officeDocument/2006/relationships" name="EQUITY - Narrative (Details)" sheetId="98" state="visible" r:id="rId98"/>
    <sheet xmlns:r="http://schemas.openxmlformats.org/officeDocument/2006/relationships" name="EQUITY - Common Stock Outstandi" sheetId="99" state="visible" r:id="rId99"/>
    <sheet xmlns:r="http://schemas.openxmlformats.org/officeDocument/2006/relationships" name="EARNINGS PER SHARE - Calculatio" sheetId="100" state="visible" r:id="rId100"/>
    <sheet xmlns:r="http://schemas.openxmlformats.org/officeDocument/2006/relationships" name="EARNINGS PER SHARE - Potentiall" sheetId="101" state="visible" r:id="rId101"/>
    <sheet xmlns:r="http://schemas.openxmlformats.org/officeDocument/2006/relationships" name="EARNINGS PER SHARE - Narrative " sheetId="102" state="visible" r:id="rId102"/>
    <sheet xmlns:r="http://schemas.openxmlformats.org/officeDocument/2006/relationships" name="PENSION AND POSTRETIREMENT BE_3" sheetId="103" state="visible" r:id="rId103"/>
    <sheet xmlns:r="http://schemas.openxmlformats.org/officeDocument/2006/relationships" name="PENSION AND POSTRETIREMENT BE_4" sheetId="104" state="visible" r:id="rId104"/>
    <sheet xmlns:r="http://schemas.openxmlformats.org/officeDocument/2006/relationships" name="PENSION AND POSTRETIREMENT BE_5" sheetId="105" state="visible" r:id="rId105"/>
    <sheet xmlns:r="http://schemas.openxmlformats.org/officeDocument/2006/relationships" name="PENSION AND POSTRETIREMENT BE_6" sheetId="106" state="visible" r:id="rId106"/>
    <sheet xmlns:r="http://schemas.openxmlformats.org/officeDocument/2006/relationships" name="PENSION AND POSTRETIREMENT BE_7" sheetId="107" state="visible" r:id="rId107"/>
    <sheet xmlns:r="http://schemas.openxmlformats.org/officeDocument/2006/relationships" name="PENSION AND POSTRETIREMENT BE_8" sheetId="108" state="visible" r:id="rId108"/>
    <sheet xmlns:r="http://schemas.openxmlformats.org/officeDocument/2006/relationships" name="PENSION AND POSTRETIREMENT BE_9" sheetId="109" state="visible" r:id="rId109"/>
    <sheet xmlns:r="http://schemas.openxmlformats.org/officeDocument/2006/relationships" name="PENSION AND POSTRETIREMENT B_10" sheetId="110" state="visible" r:id="rId110"/>
    <sheet xmlns:r="http://schemas.openxmlformats.org/officeDocument/2006/relationships" name="PENSION AND POSTRETIREMENT B_11" sheetId="111" state="visible" r:id="rId111"/>
    <sheet xmlns:r="http://schemas.openxmlformats.org/officeDocument/2006/relationships" name="REVENUE RECOGNITION - Commodity" sheetId="112" state="visible" r:id="rId112"/>
    <sheet xmlns:r="http://schemas.openxmlformats.org/officeDocument/2006/relationships" name="CHAPTER 11 PROCEEDINGS - Commen" sheetId="113" state="visible" r:id="rId113"/>
    <sheet xmlns:r="http://schemas.openxmlformats.org/officeDocument/2006/relationships" name="CHAPTER 11 PROCEEDINGS - Debtor" sheetId="114" state="visible" r:id="rId114"/>
    <sheet xmlns:r="http://schemas.openxmlformats.org/officeDocument/2006/relationships" name="CHAPTER 11 PROCEEDINGS - Ares J" sheetId="115" state="visible" r:id="rId115"/>
    <sheet xmlns:r="http://schemas.openxmlformats.org/officeDocument/2006/relationships" name="CHAPTER 11 PROCEEDINGS - Change" sheetId="116" state="visible" r:id="rId116"/>
    <sheet xmlns:r="http://schemas.openxmlformats.org/officeDocument/2006/relationships" name="CHAPTER 11 PROCEEDINGS - Mezzan" sheetId="117" state="visible" r:id="rId117"/>
    <sheet xmlns:r="http://schemas.openxmlformats.org/officeDocument/2006/relationships" name="CHAPTER 11 PROCEEDINGS - Rights" sheetId="118" state="visible" r:id="rId118"/>
    <sheet xmlns:r="http://schemas.openxmlformats.org/officeDocument/2006/relationships" name="CHAPTER 11 PROCEEDINGS - Emerge" sheetId="119" state="visible" r:id="rId119"/>
    <sheet xmlns:r="http://schemas.openxmlformats.org/officeDocument/2006/relationships" name="FRESH START ACCOUNTING - Narrat" sheetId="120" state="visible" r:id="rId120"/>
    <sheet xmlns:r="http://schemas.openxmlformats.org/officeDocument/2006/relationships" name="FRESH START ACCOUNTING - Reconc" sheetId="121" state="visible" r:id="rId121"/>
    <sheet xmlns:r="http://schemas.openxmlformats.org/officeDocument/2006/relationships" name="FRESH START ACCOUNTING - Schedu" sheetId="122" state="visible" r:id="rId122"/>
    <sheet xmlns:r="http://schemas.openxmlformats.org/officeDocument/2006/relationships" name="FRESH START ACCOUNTING - Sche_2" sheetId="123" state="visible" r:id="rId123"/>
    <sheet xmlns:r="http://schemas.openxmlformats.org/officeDocument/2006/relationships" name="FRESH START ACCOUNTING - Sche_3" sheetId="124" state="visible" r:id="rId124"/>
    <sheet xmlns:r="http://schemas.openxmlformats.org/officeDocument/2006/relationships" name="FRESH START ACCOUNTING - Liabil" sheetId="125" state="visible" r:id="rId125"/>
    <sheet xmlns:r="http://schemas.openxmlformats.org/officeDocument/2006/relationships" name="FRESH START ACCOUNTING - Sche_4" sheetId="126" state="visible" r:id="rId126"/>
    <sheet xmlns:r="http://schemas.openxmlformats.org/officeDocument/2006/relationships" name="FRESH START ACCOUNTING - Proper" sheetId="127" state="visible" r:id="rId127"/>
    <sheet xmlns:r="http://schemas.openxmlformats.org/officeDocument/2006/relationships" name="SUBSEQUENT EVENTS (Details)"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78</t>
        </is>
      </c>
    </row>
    <row r="10">
      <c r="A10" s="4" t="inlineStr">
        <is>
          <t>Entity Registrant Name</t>
        </is>
      </c>
      <c r="B10" s="4" t="inlineStr">
        <is>
          <t>California Resources Corp</t>
        </is>
      </c>
    </row>
    <row r="11">
      <c r="A11" s="4" t="inlineStr">
        <is>
          <t>Entity Incorporation, State or Country Code</t>
        </is>
      </c>
      <c r="B11" s="4" t="inlineStr">
        <is>
          <t>DE</t>
        </is>
      </c>
    </row>
    <row r="12">
      <c r="A12" s="4" t="inlineStr">
        <is>
          <t>Entity Tax Identification Number</t>
        </is>
      </c>
      <c r="B12" s="4" t="inlineStr">
        <is>
          <t>46-5670947</t>
        </is>
      </c>
    </row>
    <row r="13">
      <c r="A13" s="4" t="inlineStr">
        <is>
          <t>Entity Address, Address Line One</t>
        </is>
      </c>
      <c r="B13" s="4" t="inlineStr">
        <is>
          <t>27200 Tourney Road, Suite 200</t>
        </is>
      </c>
    </row>
    <row r="14">
      <c r="A14" s="4" t="inlineStr">
        <is>
          <t>Entity Address, City or Town</t>
        </is>
      </c>
      <c r="B14" s="4" t="inlineStr">
        <is>
          <t>Santa Clarita</t>
        </is>
      </c>
    </row>
    <row r="15">
      <c r="A15" s="4" t="inlineStr">
        <is>
          <t>Entity Address, State or Province</t>
        </is>
      </c>
      <c r="B15" s="4" t="inlineStr">
        <is>
          <t>CA</t>
        </is>
      </c>
    </row>
    <row r="16">
      <c r="A16" s="4" t="inlineStr">
        <is>
          <t>Entity Address, Postal Zip Code</t>
        </is>
      </c>
      <c r="B16" s="4" t="inlineStr">
        <is>
          <t>91355</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67158949</v>
      </c>
    </row>
    <row r="32">
      <c r="A32" s="4" t="inlineStr">
        <is>
          <t>Entity Bankruptcy Proceedings, Reporting Current</t>
        </is>
      </c>
      <c r="B32" s="4" t="inlineStr">
        <is>
          <t>true</t>
        </is>
      </c>
    </row>
    <row r="33">
      <c r="A33" s="4" t="inlineStr">
        <is>
          <t>Entity Common Stock, Shares Outstanding</t>
        </is>
      </c>
      <c r="C33" s="6" t="n">
        <v>78744340</v>
      </c>
    </row>
    <row r="34">
      <c r="A34" s="4" t="inlineStr">
        <is>
          <t>Documents Incorporated by Reference</t>
        </is>
      </c>
      <c r="B34" s="4" t="inlineStr">
        <is>
          <t>Portions of the Definitive Proxy Statement to be filed within 120 days after December 31, 2021 with the Securities and Exchange Commission in connection with the registrant's 2022 Annual Meeting of Stockholders are incorporated by reference into Part III of this Form 10-K.</t>
        </is>
      </c>
    </row>
    <row r="35">
      <c r="A35" s="4" t="inlineStr">
        <is>
          <t>Entity Central Index Key</t>
        </is>
      </c>
      <c r="B35" s="4" t="inlineStr">
        <is>
          <t>000160925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CASH FLOW FROM OPERATING ACTIVITIES</t>
        </is>
      </c>
    </row>
    <row r="4">
      <c r="A4" s="4" t="inlineStr">
        <is>
          <t>Net income (loss)</t>
        </is>
      </c>
      <c r="B4" s="5" t="n">
        <v>-125</v>
      </c>
      <c r="C4" s="5" t="n">
        <v>1996</v>
      </c>
      <c r="D4" s="5" t="n">
        <v>625</v>
      </c>
      <c r="E4" s="5" t="n">
        <v>99</v>
      </c>
    </row>
    <row r="5">
      <c r="A5" s="3" t="inlineStr">
        <is>
          <t>Adjustments to reconcile net income (loss) to net cash provided by operating activities:</t>
        </is>
      </c>
    </row>
    <row r="6">
      <c r="A6" s="4" t="inlineStr">
        <is>
          <t>Depreciation, depletion and amortization</t>
        </is>
      </c>
      <c r="B6" s="6" t="n">
        <v>34</v>
      </c>
      <c r="C6" s="6" t="n">
        <v>328</v>
      </c>
      <c r="D6" s="6" t="n">
        <v>213</v>
      </c>
      <c r="E6" s="6" t="n">
        <v>471</v>
      </c>
    </row>
    <row r="7">
      <c r="A7" s="4" t="inlineStr">
        <is>
          <t>Deferred income tax benefit</t>
        </is>
      </c>
      <c r="B7" s="6" t="n">
        <v>0</v>
      </c>
      <c r="C7" s="6" t="n">
        <v>0</v>
      </c>
      <c r="D7" s="6" t="n">
        <v>-396</v>
      </c>
      <c r="E7" s="6" t="n">
        <v>0</v>
      </c>
    </row>
    <row r="8">
      <c r="A8" s="4" t="inlineStr">
        <is>
          <t>Asset impairments</t>
        </is>
      </c>
      <c r="B8" s="6" t="n">
        <v>0</v>
      </c>
      <c r="C8" s="6" t="n">
        <v>1736</v>
      </c>
      <c r="D8" s="6" t="n">
        <v>28</v>
      </c>
      <c r="E8" s="6" t="n">
        <v>0</v>
      </c>
    </row>
    <row r="9">
      <c r="A9" s="4" t="inlineStr">
        <is>
          <t>Net loss (gain) from commodity derivatives</t>
        </is>
      </c>
      <c r="B9" s="6" t="n">
        <v>141</v>
      </c>
      <c r="C9" s="6" t="n">
        <v>-91</v>
      </c>
      <c r="D9" s="6" t="n">
        <v>676</v>
      </c>
      <c r="E9" s="6" t="n">
        <v>59</v>
      </c>
    </row>
    <row r="10">
      <c r="A10" s="4" t="inlineStr">
        <is>
          <t>Net settlement (payments) proceeds from commodity derivatives</t>
        </is>
      </c>
      <c r="B10" s="6" t="n">
        <v>-1</v>
      </c>
      <c r="C10" s="6" t="n">
        <v>108</v>
      </c>
      <c r="D10" s="6" t="n">
        <v>-319</v>
      </c>
      <c r="E10" s="6" t="n">
        <v>111</v>
      </c>
    </row>
    <row r="11">
      <c r="A11" s="4" t="inlineStr">
        <is>
          <t>Net loss (gain) on early extinguishment of debt</t>
        </is>
      </c>
      <c r="B11" s="6" t="n">
        <v>0</v>
      </c>
      <c r="C11" s="6" t="n">
        <v>-5</v>
      </c>
      <c r="D11" s="6" t="n">
        <v>2</v>
      </c>
      <c r="E11" s="6" t="n">
        <v>-126</v>
      </c>
    </row>
    <row r="12">
      <c r="A12" s="4" t="inlineStr">
        <is>
          <t>Amortization of deferred gain</t>
        </is>
      </c>
      <c r="B12" s="6" t="n">
        <v>0</v>
      </c>
      <c r="C12" s="6" t="n">
        <v>-39</v>
      </c>
      <c r="D12" s="6" t="n">
        <v>0</v>
      </c>
      <c r="E12" s="6" t="n">
        <v>-70</v>
      </c>
    </row>
    <row r="13">
      <c r="A13" s="4" t="inlineStr">
        <is>
          <t>Gain on asset divestitures</t>
        </is>
      </c>
      <c r="B13" s="6" t="n">
        <v>0</v>
      </c>
      <c r="C13" s="6" t="n">
        <v>0</v>
      </c>
      <c r="D13" s="6" t="n">
        <v>-124</v>
      </c>
      <c r="E13" s="6" t="n">
        <v>0</v>
      </c>
    </row>
    <row r="14">
      <c r="A14" s="4" t="inlineStr">
        <is>
          <t>Other non-cash charges to income, net</t>
        </is>
      </c>
      <c r="B14" s="6" t="n">
        <v>27</v>
      </c>
      <c r="C14" s="6" t="n">
        <v>60</v>
      </c>
      <c r="D14" s="6" t="n">
        <v>62</v>
      </c>
      <c r="E14" s="6" t="n">
        <v>131</v>
      </c>
    </row>
    <row r="15">
      <c r="A15" s="4" t="inlineStr">
        <is>
          <t>Reorganization items, net (non-cash)</t>
        </is>
      </c>
      <c r="B15" s="6" t="n">
        <v>0</v>
      </c>
      <c r="C15" s="6" t="n">
        <v>-4128</v>
      </c>
      <c r="D15" s="6" t="n">
        <v>0</v>
      </c>
      <c r="E15" s="6" t="n">
        <v>0</v>
      </c>
    </row>
    <row r="16">
      <c r="A16" s="4" t="inlineStr">
        <is>
          <t>Reorganization items, net (debtor-in-possession financing costs)</t>
        </is>
      </c>
      <c r="B16" s="6" t="n">
        <v>0</v>
      </c>
      <c r="C16" s="6" t="n">
        <v>25</v>
      </c>
      <c r="D16" s="6" t="n">
        <v>0</v>
      </c>
      <c r="E16" s="6" t="n">
        <v>0</v>
      </c>
    </row>
    <row r="17">
      <c r="A17" s="4" t="inlineStr">
        <is>
          <t>Dry hole expenses</t>
        </is>
      </c>
      <c r="B17" s="6" t="n">
        <v>0</v>
      </c>
      <c r="C17" s="6" t="n">
        <v>0</v>
      </c>
      <c r="D17" s="6" t="n">
        <v>0</v>
      </c>
      <c r="E17" s="6" t="n">
        <v>7</v>
      </c>
    </row>
    <row r="18">
      <c r="A18" s="3" t="inlineStr">
        <is>
          <t>Changes in operating assets and liabilities, net:</t>
        </is>
      </c>
    </row>
    <row r="19">
      <c r="A19" s="4" t="inlineStr">
        <is>
          <t>(Increase) decrease in trade receivables</t>
        </is>
      </c>
      <c r="B19" s="6" t="n">
        <v>-28</v>
      </c>
      <c r="C19" s="6" t="n">
        <v>128</v>
      </c>
      <c r="D19" s="6" t="n">
        <v>-68</v>
      </c>
      <c r="E19" s="6" t="n">
        <v>22</v>
      </c>
    </row>
    <row r="20">
      <c r="A20" s="4" t="inlineStr">
        <is>
          <t>Decrease (increase) in inventories</t>
        </is>
      </c>
      <c r="B20" s="6" t="n">
        <v>1</v>
      </c>
      <c r="C20" s="6" t="n">
        <v>-1</v>
      </c>
      <c r="D20" s="6" t="n">
        <v>0</v>
      </c>
      <c r="E20" s="6" t="n">
        <v>0</v>
      </c>
    </row>
    <row r="21">
      <c r="A21" s="4" t="inlineStr">
        <is>
          <t>(Increase) decrease in other current assets</t>
        </is>
      </c>
      <c r="B21" s="6" t="n">
        <v>6</v>
      </c>
      <c r="C21" s="6" t="n">
        <v>2</v>
      </c>
      <c r="D21" s="6" t="n">
        <v>-47</v>
      </c>
      <c r="E21" s="6" t="n">
        <v>-1</v>
      </c>
    </row>
    <row r="22">
      <c r="A22" s="4" t="inlineStr">
        <is>
          <t>Increase (decrease) in accounts payable and accrued liabilities</t>
        </is>
      </c>
      <c r="B22" s="6" t="n">
        <v>-67</v>
      </c>
      <c r="C22" s="6" t="n">
        <v>-1</v>
      </c>
      <c r="D22" s="6" t="n">
        <v>8</v>
      </c>
      <c r="E22" s="6" t="n">
        <v>-27</v>
      </c>
    </row>
    <row r="23">
      <c r="A23" s="4" t="inlineStr">
        <is>
          <t>Net cash provided (used) by operating activities</t>
        </is>
      </c>
      <c r="B23" s="6" t="n">
        <v>-12</v>
      </c>
      <c r="C23" s="6" t="n">
        <v>118</v>
      </c>
      <c r="D23" s="6" t="n">
        <v>660</v>
      </c>
      <c r="E23" s="6" t="n">
        <v>676</v>
      </c>
    </row>
    <row r="24">
      <c r="A24" s="3" t="inlineStr">
        <is>
          <t>CASH FLOW FROM INVESTING ACTIVITIES</t>
        </is>
      </c>
    </row>
    <row r="25">
      <c r="A25" s="4" t="inlineStr">
        <is>
          <t>Capital investments</t>
        </is>
      </c>
      <c r="B25" s="6" t="n">
        <v>-7</v>
      </c>
      <c r="C25" s="6" t="n">
        <v>-40</v>
      </c>
      <c r="D25" s="6" t="n">
        <v>-194</v>
      </c>
      <c r="E25" s="6" t="n">
        <v>-455</v>
      </c>
    </row>
    <row r="26">
      <c r="A26" s="4" t="inlineStr">
        <is>
          <t>Changes in accrued capital investments</t>
        </is>
      </c>
      <c r="B26" s="6" t="n">
        <v>-1</v>
      </c>
      <c r="C26" s="6" t="n">
        <v>-24</v>
      </c>
      <c r="D26" s="6" t="n">
        <v>20</v>
      </c>
      <c r="E26" s="6" t="n">
        <v>-85</v>
      </c>
    </row>
    <row r="27">
      <c r="A27" s="4" t="inlineStr">
        <is>
          <t>Proceeds from asset divestitures</t>
        </is>
      </c>
      <c r="B27" s="6" t="n">
        <v>0</v>
      </c>
      <c r="C27" s="6" t="n">
        <v>41</v>
      </c>
      <c r="D27" s="6" t="n">
        <v>67</v>
      </c>
      <c r="E27" s="6" t="n">
        <v>164</v>
      </c>
    </row>
    <row r="28">
      <c r="A28" s="4" t="inlineStr">
        <is>
          <t>Acquisitions</t>
        </is>
      </c>
      <c r="B28" s="6" t="n">
        <v>0</v>
      </c>
      <c r="C28" s="6" t="n">
        <v>0</v>
      </c>
      <c r="D28" s="6" t="n">
        <v>-52</v>
      </c>
      <c r="E28" s="6" t="n">
        <v>-6</v>
      </c>
    </row>
    <row r="29">
      <c r="A29" s="4" t="inlineStr">
        <is>
          <t>Other</t>
        </is>
      </c>
      <c r="B29" s="6" t="n">
        <v>1</v>
      </c>
      <c r="C29" s="6" t="n">
        <v>-7</v>
      </c>
      <c r="D29" s="6" t="n">
        <v>-2</v>
      </c>
      <c r="E29" s="6" t="n">
        <v>-12</v>
      </c>
    </row>
    <row r="30">
      <c r="A30" s="4" t="inlineStr">
        <is>
          <t>Net cash used in investing activities</t>
        </is>
      </c>
      <c r="B30" s="6" t="n">
        <v>-7</v>
      </c>
      <c r="C30" s="6" t="n">
        <v>-30</v>
      </c>
      <c r="D30" s="6" t="n">
        <v>-161</v>
      </c>
      <c r="E30" s="6" t="n">
        <v>-394</v>
      </c>
    </row>
    <row r="31">
      <c r="A31" s="3" t="inlineStr">
        <is>
          <t>CASH FLOW FROM FINANCING ACTIVITIES</t>
        </is>
      </c>
    </row>
    <row r="32">
      <c r="A32" s="4" t="inlineStr">
        <is>
          <t>Proceeds from debtor-in-possession facilities</t>
        </is>
      </c>
      <c r="B32" s="6" t="n">
        <v>0</v>
      </c>
      <c r="C32" s="6" t="n">
        <v>802</v>
      </c>
      <c r="D32" s="6" t="n">
        <v>0</v>
      </c>
      <c r="E32" s="6" t="n">
        <v>0</v>
      </c>
    </row>
    <row r="33">
      <c r="A33" s="4" t="inlineStr">
        <is>
          <t>Repayments of debtor-in-possession facilities</t>
        </is>
      </c>
      <c r="B33" s="6" t="n">
        <v>0</v>
      </c>
      <c r="C33" s="6" t="n">
        <v>-802</v>
      </c>
      <c r="D33" s="6" t="n">
        <v>0</v>
      </c>
      <c r="E33" s="6" t="n">
        <v>0</v>
      </c>
    </row>
    <row r="34">
      <c r="A34" s="4" t="inlineStr">
        <is>
          <t>Proceeds from Second Lien Term Loan</t>
        </is>
      </c>
      <c r="B34" s="6" t="n">
        <v>0</v>
      </c>
      <c r="C34" s="6" t="n">
        <v>200</v>
      </c>
      <c r="D34" s="6" t="n">
        <v>0</v>
      </c>
      <c r="E34" s="6" t="n">
        <v>0</v>
      </c>
    </row>
    <row r="35">
      <c r="A35" s="4" t="inlineStr">
        <is>
          <t>Debtor-in-possession financing costs</t>
        </is>
      </c>
      <c r="B35" s="6" t="n">
        <v>0</v>
      </c>
      <c r="C35" s="6" t="n">
        <v>-25</v>
      </c>
      <c r="D35" s="6" t="n">
        <v>0</v>
      </c>
      <c r="E35" s="6" t="n">
        <v>0</v>
      </c>
    </row>
    <row r="36">
      <c r="A36" s="4" t="inlineStr">
        <is>
          <t>Proceeds from Senior Notes</t>
        </is>
      </c>
      <c r="B36" s="6" t="n">
        <v>0</v>
      </c>
      <c r="C36" s="6" t="n">
        <v>0</v>
      </c>
      <c r="D36" s="6" t="n">
        <v>600</v>
      </c>
      <c r="E36" s="6" t="n">
        <v>0</v>
      </c>
    </row>
    <row r="37">
      <c r="A37" s="4" t="inlineStr">
        <is>
          <t>Debt repurchases</t>
        </is>
      </c>
      <c r="B37" s="6" t="n">
        <v>0</v>
      </c>
      <c r="C37" s="6" t="n">
        <v>-3</v>
      </c>
      <c r="D37" s="6" t="n">
        <v>0</v>
      </c>
      <c r="E37" s="6" t="n">
        <v>-156</v>
      </c>
    </row>
    <row r="38">
      <c r="A38" s="4" t="inlineStr">
        <is>
          <t>Debt issuance costs</t>
        </is>
      </c>
      <c r="B38" s="6" t="n">
        <v>0</v>
      </c>
      <c r="C38" s="6" t="n">
        <v>-20</v>
      </c>
      <c r="D38" s="6" t="n">
        <v>-13</v>
      </c>
      <c r="E38" s="6" t="n">
        <v>-2</v>
      </c>
    </row>
    <row r="39">
      <c r="A39" s="4" t="inlineStr">
        <is>
          <t>Contributions from noncontrolling interest holders</t>
        </is>
      </c>
      <c r="B39" s="6" t="n">
        <v>0</v>
      </c>
      <c r="C39" s="6" t="n">
        <v>0</v>
      </c>
      <c r="D39" s="6" t="n">
        <v>0</v>
      </c>
      <c r="E39" s="6" t="n">
        <v>49</v>
      </c>
    </row>
    <row r="40">
      <c r="A40" s="4" t="inlineStr">
        <is>
          <t>Distributions to noncontrolling interest holders</t>
        </is>
      </c>
      <c r="B40" s="6" t="n">
        <v>-30</v>
      </c>
      <c r="C40" s="6" t="n">
        <v>-104</v>
      </c>
      <c r="D40" s="6" t="n">
        <v>-50</v>
      </c>
      <c r="E40" s="6" t="n">
        <v>-151</v>
      </c>
    </row>
    <row r="41">
      <c r="A41" s="4" t="inlineStr">
        <is>
          <t>Repurchases of common stock</t>
        </is>
      </c>
      <c r="B41" s="6" t="n">
        <v>0</v>
      </c>
      <c r="C41" s="6" t="n">
        <v>0</v>
      </c>
      <c r="D41" s="6" t="n">
        <v>-148</v>
      </c>
      <c r="E41" s="6" t="n">
        <v>0</v>
      </c>
    </row>
    <row r="42">
      <c r="A42" s="4" t="inlineStr">
        <is>
          <t>Common stock dividends</t>
        </is>
      </c>
      <c r="B42" s="6" t="n">
        <v>0</v>
      </c>
      <c r="C42" s="6" t="n">
        <v>0</v>
      </c>
      <c r="D42" s="6" t="n">
        <v>-14</v>
      </c>
      <c r="E42" s="6" t="n">
        <v>0</v>
      </c>
    </row>
    <row r="43">
      <c r="A43" s="4" t="inlineStr">
        <is>
          <t>Acquisition of noncontrolling interest in connection with the Plan</t>
        </is>
      </c>
      <c r="B43" s="6" t="n">
        <v>0</v>
      </c>
      <c r="C43" s="6" t="n">
        <v>-2</v>
      </c>
      <c r="D43" s="6" t="n">
        <v>0</v>
      </c>
      <c r="E43" s="6" t="n">
        <v>0</v>
      </c>
    </row>
    <row r="44">
      <c r="A44" s="4" t="inlineStr">
        <is>
          <t>Issuance of common stock</t>
        </is>
      </c>
      <c r="B44" s="6" t="n">
        <v>0</v>
      </c>
      <c r="C44" s="6" t="n">
        <v>446</v>
      </c>
      <c r="D44" s="6" t="n">
        <v>2</v>
      </c>
      <c r="E44" s="6" t="n">
        <v>4</v>
      </c>
    </row>
    <row r="45">
      <c r="A45" s="4" t="inlineStr">
        <is>
          <t>Shares cancelled for taxes and other</t>
        </is>
      </c>
      <c r="B45" s="6" t="n">
        <v>0</v>
      </c>
      <c r="C45" s="6" t="n">
        <v>-1</v>
      </c>
      <c r="D45" s="6" t="n">
        <v>0</v>
      </c>
      <c r="E45" s="6" t="n">
        <v>-3</v>
      </c>
    </row>
    <row r="46">
      <c r="A46" s="4" t="inlineStr">
        <is>
          <t>Net cash (used) provided by financing activities</t>
        </is>
      </c>
      <c r="B46" s="6" t="n">
        <v>-156</v>
      </c>
      <c r="C46" s="6" t="n">
        <v>98</v>
      </c>
      <c r="D46" s="6" t="n">
        <v>-222</v>
      </c>
      <c r="E46" s="6" t="n">
        <v>-282</v>
      </c>
    </row>
    <row r="47">
      <c r="A47" s="4" t="inlineStr">
        <is>
          <t>Increase (decrease) in cash</t>
        </is>
      </c>
      <c r="B47" s="6" t="n">
        <v>-175</v>
      </c>
      <c r="C47" s="6" t="n">
        <v>186</v>
      </c>
      <c r="D47" s="6" t="n">
        <v>277</v>
      </c>
      <c r="E47" s="6" t="n">
        <v>0</v>
      </c>
    </row>
    <row r="48">
      <c r="A48" s="4" t="inlineStr">
        <is>
          <t>Cash—beginning of period</t>
        </is>
      </c>
      <c r="B48" s="6" t="n">
        <v>203</v>
      </c>
      <c r="C48" s="6" t="n">
        <v>17</v>
      </c>
      <c r="D48" s="6" t="n">
        <v>28</v>
      </c>
      <c r="E48" s="6" t="n">
        <v>17</v>
      </c>
    </row>
    <row r="49">
      <c r="A49" s="4" t="inlineStr">
        <is>
          <t>Cash—end of period</t>
        </is>
      </c>
      <c r="B49" s="6" t="n">
        <v>28</v>
      </c>
      <c r="C49" s="6" t="n">
        <v>203</v>
      </c>
      <c r="D49" s="6" t="n">
        <v>305</v>
      </c>
      <c r="E49" s="6" t="n">
        <v>17</v>
      </c>
    </row>
    <row r="50">
      <c r="A50" s="4" t="inlineStr">
        <is>
          <t>2014 Revolving Credit Facility</t>
        </is>
      </c>
    </row>
    <row r="51">
      <c r="A51" s="3" t="inlineStr">
        <is>
          <t>CASH FLOW FROM FINANCING ACTIVITIES</t>
        </is>
      </c>
    </row>
    <row r="52">
      <c r="A52" s="4" t="inlineStr">
        <is>
          <t>Proceeds from lines of credit</t>
        </is>
      </c>
      <c r="B52" s="6" t="n">
        <v>0</v>
      </c>
      <c r="C52" s="6" t="n">
        <v>797</v>
      </c>
      <c r="D52" s="6" t="n">
        <v>0</v>
      </c>
      <c r="E52" s="6" t="n">
        <v>2330</v>
      </c>
    </row>
    <row r="53">
      <c r="A53" s="4" t="inlineStr">
        <is>
          <t>Repayments of lines of credit</t>
        </is>
      </c>
      <c r="B53" s="6" t="n">
        <v>0</v>
      </c>
      <c r="C53" s="6" t="n">
        <v>-1315</v>
      </c>
      <c r="D53" s="6" t="n">
        <v>0</v>
      </c>
      <c r="E53" s="6" t="n">
        <v>-2353</v>
      </c>
    </row>
    <row r="54">
      <c r="A54" s="4" t="inlineStr">
        <is>
          <t>Revolving Credit Facility</t>
        </is>
      </c>
    </row>
    <row r="55">
      <c r="A55" s="3" t="inlineStr">
        <is>
          <t>CASH FLOW FROM FINANCING ACTIVITIES</t>
        </is>
      </c>
    </row>
    <row r="56">
      <c r="A56" s="4" t="inlineStr">
        <is>
          <t>Proceeds from lines of credit</t>
        </is>
      </c>
      <c r="B56" s="6" t="n">
        <v>82</v>
      </c>
      <c r="C56" s="6" t="n">
        <v>225</v>
      </c>
      <c r="D56" s="6" t="n">
        <v>16</v>
      </c>
      <c r="E56" s="6" t="n">
        <v>0</v>
      </c>
    </row>
    <row r="57">
      <c r="A57" s="4" t="inlineStr">
        <is>
          <t>Repayments of lines of credit</t>
        </is>
      </c>
      <c r="B57" s="6" t="n">
        <v>-208</v>
      </c>
      <c r="C57" s="6" t="n">
        <v>0</v>
      </c>
      <c r="D57" s="6" t="n">
        <v>-115</v>
      </c>
      <c r="E57" s="6" t="n">
        <v>0</v>
      </c>
    </row>
    <row r="58">
      <c r="A58" s="4" t="inlineStr">
        <is>
          <t>Second Lien Term Loan</t>
        </is>
      </c>
    </row>
    <row r="59">
      <c r="A59" s="3" t="inlineStr">
        <is>
          <t>CASH FLOW FROM FINANCING ACTIVITIES</t>
        </is>
      </c>
    </row>
    <row r="60">
      <c r="A60" s="4" t="inlineStr">
        <is>
          <t>Repayment of 2020 Senior Notes</t>
        </is>
      </c>
      <c r="B60" s="6" t="n">
        <v>0</v>
      </c>
      <c r="C60" s="6" t="n">
        <v>0</v>
      </c>
      <c r="D60" s="6" t="n">
        <v>-200</v>
      </c>
      <c r="E60" s="6" t="n">
        <v>0</v>
      </c>
    </row>
    <row r="61">
      <c r="A61" s="4" t="inlineStr">
        <is>
          <t>EHP Notes</t>
        </is>
      </c>
    </row>
    <row r="62">
      <c r="A62" s="3" t="inlineStr">
        <is>
          <t>CASH FLOW FROM FINANCING ACTIVITIES</t>
        </is>
      </c>
    </row>
    <row r="63">
      <c r="A63" s="4" t="inlineStr">
        <is>
          <t>Repayment of 2020 Senior Notes</t>
        </is>
      </c>
      <c r="B63" s="6" t="n">
        <v>0</v>
      </c>
      <c r="C63" s="6" t="n">
        <v>0</v>
      </c>
      <c r="D63" s="6" t="n">
        <v>-300</v>
      </c>
      <c r="E63" s="6" t="n">
        <v>0</v>
      </c>
    </row>
    <row r="64">
      <c r="A64" s="4" t="inlineStr">
        <is>
          <t>5% Senior Notes due 2020</t>
        </is>
      </c>
    </row>
    <row r="65">
      <c r="A65" s="3" t="inlineStr">
        <is>
          <t>CASH FLOW FROM FINANCING ACTIVITIES</t>
        </is>
      </c>
    </row>
    <row r="66">
      <c r="A66" s="4" t="inlineStr">
        <is>
          <t>Repayment of 2020 Senior Notes</t>
        </is>
      </c>
      <c r="B66" s="5" t="n">
        <v>0</v>
      </c>
      <c r="C66" s="5" t="n">
        <v>-100</v>
      </c>
      <c r="D66" s="5" t="n">
        <v>0</v>
      </c>
      <c r="E66" s="5" t="n">
        <v>0</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Calculation of EPS (Details) - USD ($) $ / shares in Units, shares in Millions,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Numerator for Basic and Diluted EPS</t>
        </is>
      </c>
    </row>
    <row r="4">
      <c r="A4" s="4" t="inlineStr">
        <is>
          <t>Net income (loss)</t>
        </is>
      </c>
      <c r="B4" s="5" t="n">
        <v>-125</v>
      </c>
      <c r="C4" s="5" t="n">
        <v>1996</v>
      </c>
      <c r="D4" s="5" t="n">
        <v>625</v>
      </c>
      <c r="E4" s="5" t="n">
        <v>99</v>
      </c>
    </row>
    <row r="5">
      <c r="A5" s="4" t="inlineStr">
        <is>
          <t>Net (income) loss attributable to noncontrolling interests</t>
        </is>
      </c>
      <c r="B5" s="6" t="n">
        <v>2</v>
      </c>
      <c r="C5" s="6" t="n">
        <v>-107</v>
      </c>
      <c r="D5" s="6" t="n">
        <v>-13</v>
      </c>
      <c r="E5" s="6" t="n">
        <v>-127</v>
      </c>
    </row>
    <row r="6">
      <c r="A6" s="4" t="inlineStr">
        <is>
          <t>NET INCOME (LOSS) ATTRIBUTABLE TO COMMON STOCK</t>
        </is>
      </c>
      <c r="B6" s="6" t="n">
        <v>-123</v>
      </c>
      <c r="C6" s="6" t="n">
        <v>1889</v>
      </c>
      <c r="D6" s="6" t="n">
        <v>612</v>
      </c>
      <c r="E6" s="6" t="n">
        <v>-28</v>
      </c>
    </row>
    <row r="7">
      <c r="A7" s="4" t="inlineStr">
        <is>
          <t>Less: Net income allocated to participating securities</t>
        </is>
      </c>
      <c r="B7" s="6" t="n">
        <v>0</v>
      </c>
      <c r="C7" s="6" t="n">
        <v>-22</v>
      </c>
      <c r="D7" s="6" t="n">
        <v>0</v>
      </c>
      <c r="E7" s="6" t="n">
        <v>0</v>
      </c>
    </row>
    <row r="8">
      <c r="A8" s="4" t="inlineStr">
        <is>
          <t>Modification of noncontrolling interest</t>
        </is>
      </c>
      <c r="B8" s="6" t="n">
        <v>0</v>
      </c>
      <c r="C8" s="6" t="n">
        <v>138</v>
      </c>
      <c r="D8" s="6" t="n">
        <v>0</v>
      </c>
      <c r="E8" s="6" t="n">
        <v>0</v>
      </c>
    </row>
    <row r="9">
      <c r="A9" s="4" t="inlineStr">
        <is>
          <t>Net income (loss) available to common stockholders - basic</t>
        </is>
      </c>
      <c r="B9" s="6" t="n">
        <v>-123</v>
      </c>
      <c r="C9" s="6" t="n">
        <v>2005</v>
      </c>
      <c r="D9" s="6" t="n">
        <v>612</v>
      </c>
      <c r="E9" s="6" t="n">
        <v>-28</v>
      </c>
    </row>
    <row r="10">
      <c r="A10" s="4" t="inlineStr">
        <is>
          <t>Net income (loss) available to common stockholders - diluted</t>
        </is>
      </c>
      <c r="B10" s="5" t="n">
        <v>-123</v>
      </c>
      <c r="C10" s="5" t="n">
        <v>2005</v>
      </c>
      <c r="D10" s="5" t="n">
        <v>612</v>
      </c>
      <c r="E10" s="5" t="n">
        <v>-28</v>
      </c>
    </row>
    <row r="11">
      <c r="A11" s="3" t="inlineStr">
        <is>
          <t>Denominator for Basic EPS</t>
        </is>
      </c>
    </row>
    <row r="12">
      <c r="A12" s="4" t="inlineStr">
        <is>
          <t>Weighted-average common shares outstanding — basic (in shares)</t>
        </is>
      </c>
      <c r="B12" s="8" t="n">
        <v>83.3</v>
      </c>
      <c r="C12" s="8" t="n">
        <v>49.4</v>
      </c>
      <c r="D12" s="6" t="n">
        <v>82</v>
      </c>
      <c r="E12" s="6" t="n">
        <v>49</v>
      </c>
    </row>
    <row r="13">
      <c r="A13" s="4" t="inlineStr">
        <is>
          <t>Weighted-average common shares outstanding — diluted (in shares)</t>
        </is>
      </c>
      <c r="B13" s="8" t="n">
        <v>83.3</v>
      </c>
      <c r="C13" s="8" t="n">
        <v>49.6</v>
      </c>
      <c r="D13" s="6" t="n">
        <v>83</v>
      </c>
      <c r="E13" s="6" t="n">
        <v>49</v>
      </c>
    </row>
    <row r="14">
      <c r="A14" s="3" t="inlineStr">
        <is>
          <t>EPS</t>
        </is>
      </c>
    </row>
    <row r="15">
      <c r="A15" s="4" t="inlineStr">
        <is>
          <t>Basic (in dollars per share)</t>
        </is>
      </c>
      <c r="B15" s="7" t="n">
        <v>-1.48</v>
      </c>
      <c r="C15" s="7" t="n">
        <v>40.59</v>
      </c>
      <c r="D15" s="7" t="n">
        <v>7.46</v>
      </c>
      <c r="E15" s="7" t="n">
        <v>-0.57</v>
      </c>
    </row>
    <row r="16">
      <c r="A16" s="4" t="inlineStr">
        <is>
          <t>Diluted (in dollars per share)</t>
        </is>
      </c>
      <c r="B16" s="7" t="n">
        <v>-1.48</v>
      </c>
      <c r="C16" s="7" t="n">
        <v>40.42</v>
      </c>
      <c r="D16" s="7" t="n">
        <v>7.37</v>
      </c>
      <c r="E16" s="7" t="n">
        <v>-0.57</v>
      </c>
    </row>
    <row r="17">
      <c r="A17" s="4" t="inlineStr">
        <is>
          <t>Restricted Stock Units</t>
        </is>
      </c>
    </row>
    <row r="18">
      <c r="A18" s="3" t="inlineStr">
        <is>
          <t>Potential dilutive common shares:</t>
        </is>
      </c>
    </row>
    <row r="19">
      <c r="A19" s="4" t="inlineStr">
        <is>
          <t>Incremental common shares attributable to dilutive effect of share-based payment arrangements (in shares)</t>
        </is>
      </c>
      <c r="B19" s="6" t="n">
        <v>0</v>
      </c>
      <c r="C19" s="8" t="n">
        <v>0.2</v>
      </c>
      <c r="D19" s="8" t="n">
        <v>0.5</v>
      </c>
      <c r="E19" s="6" t="n">
        <v>0</v>
      </c>
    </row>
    <row r="20">
      <c r="A20" s="4" t="inlineStr">
        <is>
          <t>Performance Stock Units</t>
        </is>
      </c>
    </row>
    <row r="21">
      <c r="A21" s="3" t="inlineStr">
        <is>
          <t>Potential dilutive common shares:</t>
        </is>
      </c>
    </row>
    <row r="22">
      <c r="A22" s="4" t="inlineStr">
        <is>
          <t>Incremental common shares attributable to dilutive effect of share-based payment arrangements (in shares)</t>
        </is>
      </c>
      <c r="B22" s="6" t="n">
        <v>0</v>
      </c>
      <c r="C22" s="6" t="n">
        <v>0</v>
      </c>
      <c r="D22" s="8" t="n">
        <v>0.5</v>
      </c>
      <c r="E22" s="6" t="n">
        <v>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Potentially Dilutive Common Shares (Details) - share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Antidilutive Securities Excluded from Computation of Earnings Per Share [Line Items]</t>
        </is>
      </c>
    </row>
    <row r="4">
      <c r="A4" s="4" t="inlineStr">
        <is>
          <t>Total antidilutive shares</t>
        </is>
      </c>
      <c r="B4" s="6" t="n">
        <v>4400000</v>
      </c>
      <c r="C4" s="6" t="n">
        <v>4000000</v>
      </c>
      <c r="D4" s="6" t="n">
        <v>4400000</v>
      </c>
      <c r="E4" s="6" t="n">
        <v>3100000</v>
      </c>
    </row>
    <row r="5">
      <c r="A5" s="4" t="inlineStr">
        <is>
          <t>Shares issuable upon exercise of warrants which were issued at emergence from bankruptcy</t>
        </is>
      </c>
    </row>
    <row r="6">
      <c r="A6" s="3" t="inlineStr">
        <is>
          <t>Antidilutive Securities Excluded from Computation of Earnings Per Share [Line Items]</t>
        </is>
      </c>
    </row>
    <row r="7">
      <c r="A7" s="4" t="inlineStr">
        <is>
          <t>Total antidilutive shares</t>
        </is>
      </c>
      <c r="B7" s="6" t="n">
        <v>4400000</v>
      </c>
      <c r="C7" s="6" t="n">
        <v>1300000</v>
      </c>
      <c r="D7" s="6" t="n">
        <v>4400000</v>
      </c>
      <c r="E7" s="6" t="n">
        <v>600000</v>
      </c>
    </row>
    <row r="8">
      <c r="A8" s="4" t="inlineStr">
        <is>
          <t>Shares issuable upon settlement of RSUs</t>
        </is>
      </c>
    </row>
    <row r="9">
      <c r="A9" s="3" t="inlineStr">
        <is>
          <t>Antidilutive Securities Excluded from Computation of Earnings Per Share [Line Items]</t>
        </is>
      </c>
    </row>
    <row r="10">
      <c r="A10" s="4" t="inlineStr">
        <is>
          <t>Total antidilutive shares</t>
        </is>
      </c>
      <c r="B10" s="6" t="n">
        <v>0</v>
      </c>
      <c r="C10" s="6" t="n">
        <v>200000</v>
      </c>
      <c r="D10" s="6" t="n">
        <v>0</v>
      </c>
      <c r="E10" s="6" t="n">
        <v>600000</v>
      </c>
    </row>
    <row r="11">
      <c r="A11" s="4" t="inlineStr">
        <is>
          <t>Shares issuable upon settlement of PSUs</t>
        </is>
      </c>
    </row>
    <row r="12">
      <c r="A12" s="3" t="inlineStr">
        <is>
          <t>Antidilutive Securities Excluded from Computation of Earnings Per Share [Line Items]</t>
        </is>
      </c>
    </row>
    <row r="13">
      <c r="A13" s="4" t="inlineStr">
        <is>
          <t>Total antidilutive shares</t>
        </is>
      </c>
      <c r="B13" s="6" t="n">
        <v>0</v>
      </c>
      <c r="C13" s="6" t="n">
        <v>800000</v>
      </c>
      <c r="D13" s="6" t="n">
        <v>0</v>
      </c>
      <c r="E13" s="6" t="n">
        <v>500000</v>
      </c>
    </row>
    <row r="14">
      <c r="A14" s="4" t="inlineStr">
        <is>
          <t>Shares issuable upon exercise of stock options</t>
        </is>
      </c>
    </row>
    <row r="15">
      <c r="A15" s="3" t="inlineStr">
        <is>
          <t>Antidilutive Securities Excluded from Computation of Earnings Per Share [Line Items]</t>
        </is>
      </c>
    </row>
    <row r="16">
      <c r="A16" s="4" t="inlineStr">
        <is>
          <t>Total antidilutive shares</t>
        </is>
      </c>
      <c r="B16" s="6" t="n">
        <v>0</v>
      </c>
      <c r="C16" s="6" t="n">
        <v>1700000</v>
      </c>
      <c r="D16" s="6" t="n">
        <v>0</v>
      </c>
      <c r="E16" s="6" t="n">
        <v>1400000</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7" customWidth="1" min="2" max="2"/>
  </cols>
  <sheetData>
    <row r="1">
      <c r="A1" s="1" t="inlineStr">
        <is>
          <t>EARNINGS PER SHARE - Narrative (Details)</t>
        </is>
      </c>
      <c r="B1" s="2" t="inlineStr">
        <is>
          <t>12 Months Ended</t>
        </is>
      </c>
    </row>
    <row r="2">
      <c r="B2" s="2" t="inlineStr">
        <is>
          <t>Dec. 31, 2021day</t>
        </is>
      </c>
    </row>
    <row r="3">
      <c r="A3" s="3" t="inlineStr">
        <is>
          <t>Earnings Per Share [Abstract]</t>
        </is>
      </c>
    </row>
    <row r="4">
      <c r="A4" s="4" t="inlineStr">
        <is>
          <t>Number of trading days</t>
        </is>
      </c>
      <c r="B4" s="6" t="n">
        <v>6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Defined Contribution Pla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Retirement Benefits [Abstract]</t>
        </is>
      </c>
    </row>
    <row r="4">
      <c r="A4" s="4" t="inlineStr">
        <is>
          <t>Other long-term liabilities for the supplemental retirement plan</t>
        </is>
      </c>
      <c r="B4" s="5" t="n">
        <v>35</v>
      </c>
      <c r="D4" s="5" t="n">
        <v>30</v>
      </c>
    </row>
    <row r="5">
      <c r="A5" s="4" t="inlineStr">
        <is>
          <t>Expenses under provisions of defined contribution and supplemental plans</t>
        </is>
      </c>
      <c r="B5" s="5" t="n">
        <v>4</v>
      </c>
      <c r="C5" s="5" t="n">
        <v>28</v>
      </c>
      <c r="D5" s="5" t="n">
        <v>19</v>
      </c>
      <c r="E5" s="5" t="n">
        <v>36</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PENSION AND POSTRETIREMENT BENEFIT PLANS - Defined Benefit Plan (Details)</t>
        </is>
      </c>
      <c r="B1" s="2" t="inlineStr">
        <is>
          <t>Dec. 31, 2021employee</t>
        </is>
      </c>
    </row>
    <row r="2">
      <c r="A2" s="4" t="inlineStr">
        <is>
          <t>Pension Benefits</t>
        </is>
      </c>
    </row>
    <row r="3">
      <c r="A3" s="3" t="inlineStr">
        <is>
          <t>Postretirement and Other Benefit Plans Disclosure</t>
        </is>
      </c>
    </row>
    <row r="4">
      <c r="A4" s="4" t="inlineStr">
        <is>
          <t>Number of employees accruing benefits under defined benefit plans</t>
        </is>
      </c>
      <c r="B4" s="6" t="n">
        <v>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Postretirement Benefit Plans (Details) $ in Millions</t>
        </is>
      </c>
      <c r="B1" s="2" t="inlineStr">
        <is>
          <t>12 Months Ended</t>
        </is>
      </c>
    </row>
    <row r="2">
      <c r="B2" s="2" t="inlineStr">
        <is>
          <t>Dec. 31, 2021USD ($)</t>
        </is>
      </c>
    </row>
    <row r="3">
      <c r="A3" s="3" t="inlineStr">
        <is>
          <t>Retirement Benefits [Abstract]</t>
        </is>
      </c>
    </row>
    <row r="4">
      <c r="A4" s="4" t="inlineStr">
        <is>
          <t>Decrease in obligation, pension and other postretirement benefits</t>
        </is>
      </c>
      <c r="B4" s="5" t="n">
        <v>6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Obligations and Funded Status of our Defined Benefit Pla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Amounts recognized on the balance sheet</t>
        </is>
      </c>
    </row>
    <row r="4">
      <c r="A4" s="4" t="inlineStr">
        <is>
          <t>Other long-term liabilities</t>
        </is>
      </c>
      <c r="B4" s="5" t="n">
        <v>-140</v>
      </c>
      <c r="D4" s="5" t="n">
        <v>-59</v>
      </c>
    </row>
    <row r="5">
      <c r="A5" s="4" t="inlineStr">
        <is>
          <t>Pension Benefits</t>
        </is>
      </c>
    </row>
    <row r="6">
      <c r="A6" s="3" t="inlineStr">
        <is>
          <t>Amounts recognized on the balance sheet</t>
        </is>
      </c>
    </row>
    <row r="7">
      <c r="A7" s="4" t="inlineStr">
        <is>
          <t>Accrued liabilities</t>
        </is>
      </c>
      <c r="B7" s="6" t="n">
        <v>0</v>
      </c>
      <c r="D7" s="6" t="n">
        <v>0</v>
      </c>
    </row>
    <row r="8">
      <c r="A8" s="4" t="inlineStr">
        <is>
          <t>Other long-term liabilities</t>
        </is>
      </c>
      <c r="B8" s="6" t="n">
        <v>-15</v>
      </c>
      <c r="D8" s="6" t="n">
        <v>-15</v>
      </c>
    </row>
    <row r="9">
      <c r="A9" s="4" t="inlineStr">
        <is>
          <t>Amounts recognized in the consolidated balance sheets, total</t>
        </is>
      </c>
      <c r="B9" s="6" t="n">
        <v>-15</v>
      </c>
      <c r="D9" s="6" t="n">
        <v>-15</v>
      </c>
    </row>
    <row r="10">
      <c r="A10" s="4" t="inlineStr">
        <is>
          <t>Amounts recognized in accumulated other comprehensive income (loss)</t>
        </is>
      </c>
      <c r="B10" s="6" t="n">
        <v>-1</v>
      </c>
      <c r="D10" s="6" t="n">
        <v>-2</v>
      </c>
    </row>
    <row r="11">
      <c r="A11" s="3" t="inlineStr">
        <is>
          <t>Defined Benefit Plan, Change in Benefit Obligation [Roll Forward]</t>
        </is>
      </c>
    </row>
    <row r="12">
      <c r="A12" s="4" t="inlineStr">
        <is>
          <t>Benefit obligation—beginning of year</t>
        </is>
      </c>
      <c r="B12" s="6" t="n">
        <v>46</v>
      </c>
      <c r="C12" s="5" t="n">
        <v>45</v>
      </c>
      <c r="D12" s="6" t="n">
        <v>47</v>
      </c>
    </row>
    <row r="13">
      <c r="A13" s="4" t="inlineStr">
        <is>
          <t>Service cost—benefits earned during the period</t>
        </is>
      </c>
      <c r="B13" s="6" t="n">
        <v>0</v>
      </c>
      <c r="C13" s="6" t="n">
        <v>1</v>
      </c>
      <c r="D13" s="6" t="n">
        <v>1</v>
      </c>
      <c r="E13" s="5" t="n">
        <v>1</v>
      </c>
    </row>
    <row r="14">
      <c r="A14" s="4" t="inlineStr">
        <is>
          <t>Interest cost on projected benefit obligation</t>
        </is>
      </c>
      <c r="B14" s="6" t="n">
        <v>0</v>
      </c>
      <c r="C14" s="6" t="n">
        <v>1</v>
      </c>
      <c r="D14" s="6" t="n">
        <v>1</v>
      </c>
      <c r="E14" s="6" t="n">
        <v>2</v>
      </c>
    </row>
    <row r="15">
      <c r="A15" s="4" t="inlineStr">
        <is>
          <t>Actuarial loss</t>
        </is>
      </c>
      <c r="B15" s="6" t="n">
        <v>3</v>
      </c>
      <c r="C15" s="6" t="n">
        <v>1</v>
      </c>
      <c r="D15" s="6" t="n">
        <v>2</v>
      </c>
    </row>
    <row r="16">
      <c r="A16" s="4" t="inlineStr">
        <is>
          <t>Benefits paid</t>
        </is>
      </c>
      <c r="B16" s="6" t="n">
        <v>-2</v>
      </c>
      <c r="C16" s="6" t="n">
        <v>-2</v>
      </c>
      <c r="D16" s="6" t="n">
        <v>-7</v>
      </c>
    </row>
    <row r="17">
      <c r="A17" s="4" t="inlineStr">
        <is>
          <t>Benefit obligation—beginning of year</t>
        </is>
      </c>
      <c r="B17" s="6" t="n">
        <v>47</v>
      </c>
      <c r="C17" s="6" t="n">
        <v>46</v>
      </c>
      <c r="D17" s="6" t="n">
        <v>44</v>
      </c>
      <c r="E17" s="6" t="n">
        <v>45</v>
      </c>
    </row>
    <row r="18">
      <c r="A18" s="3" t="inlineStr">
        <is>
          <t>Defined Benefit Plan, Change in Fair Value of Plan Assets [Roll Forward]</t>
        </is>
      </c>
    </row>
    <row r="19">
      <c r="A19" s="4" t="inlineStr">
        <is>
          <t>Fair value of plan assets—beginning of year</t>
        </is>
      </c>
      <c r="B19" s="6" t="n">
        <v>26</v>
      </c>
      <c r="C19" s="6" t="n">
        <v>27</v>
      </c>
      <c r="D19" s="6" t="n">
        <v>32</v>
      </c>
    </row>
    <row r="20">
      <c r="A20" s="4" t="inlineStr">
        <is>
          <t>Actual return on plan assets</t>
        </is>
      </c>
      <c r="B20" s="6" t="n">
        <v>2</v>
      </c>
      <c r="C20" s="6" t="n">
        <v>1</v>
      </c>
      <c r="D20" s="6" t="n">
        <v>2</v>
      </c>
    </row>
    <row r="21">
      <c r="A21" s="4" t="inlineStr">
        <is>
          <t>Employer contributions</t>
        </is>
      </c>
      <c r="B21" s="6" t="n">
        <v>6</v>
      </c>
      <c r="C21" s="6" t="n">
        <v>0</v>
      </c>
      <c r="D21" s="6" t="n">
        <v>2</v>
      </c>
    </row>
    <row r="22">
      <c r="A22" s="4" t="inlineStr">
        <is>
          <t>Benefits paid</t>
        </is>
      </c>
      <c r="B22" s="6" t="n">
        <v>-2</v>
      </c>
      <c r="C22" s="6" t="n">
        <v>-2</v>
      </c>
      <c r="D22" s="6" t="n">
        <v>-7</v>
      </c>
    </row>
    <row r="23">
      <c r="A23" s="4" t="inlineStr">
        <is>
          <t>Fair value of plan assets—end of year</t>
        </is>
      </c>
      <c r="B23" s="6" t="n">
        <v>32</v>
      </c>
      <c r="C23" s="6" t="n">
        <v>26</v>
      </c>
      <c r="D23" s="6" t="n">
        <v>29</v>
      </c>
      <c r="E23" s="6" t="n">
        <v>27</v>
      </c>
    </row>
    <row r="24">
      <c r="A24" s="4" t="inlineStr">
        <is>
          <t>Net benefit liability (unfunded status)</t>
        </is>
      </c>
      <c r="B24" s="6" t="n">
        <v>-15</v>
      </c>
      <c r="C24" s="6" t="n">
        <v>-20</v>
      </c>
      <c r="D24" s="6" t="n">
        <v>-15</v>
      </c>
    </row>
    <row r="25">
      <c r="A25" s="4" t="inlineStr">
        <is>
          <t>Postretirement Benefits</t>
        </is>
      </c>
    </row>
    <row r="26">
      <c r="A26" s="3" t="inlineStr">
        <is>
          <t>Amounts recognized on the balance sheet</t>
        </is>
      </c>
    </row>
    <row r="27">
      <c r="A27" s="4" t="inlineStr">
        <is>
          <t>Accrued liabilities</t>
        </is>
      </c>
      <c r="B27" s="6" t="n">
        <v>-4</v>
      </c>
      <c r="D27" s="6" t="n">
        <v>-4</v>
      </c>
    </row>
    <row r="28">
      <c r="A28" s="4" t="inlineStr">
        <is>
          <t>Other long-term liabilities</t>
        </is>
      </c>
      <c r="B28" s="6" t="n">
        <v>-125</v>
      </c>
      <c r="D28" s="6" t="n">
        <v>-44</v>
      </c>
    </row>
    <row r="29">
      <c r="A29" s="4" t="inlineStr">
        <is>
          <t>Amounts recognized in the consolidated balance sheets, total</t>
        </is>
      </c>
      <c r="B29" s="6" t="n">
        <v>-129</v>
      </c>
      <c r="D29" s="6" t="n">
        <v>-48</v>
      </c>
    </row>
    <row r="30">
      <c r="A30" s="4" t="inlineStr">
        <is>
          <t>Amounts recognized in accumulated other comprehensive income (loss)</t>
        </is>
      </c>
      <c r="B30" s="6" t="n">
        <v>-7</v>
      </c>
      <c r="D30" s="6" t="n">
        <v>74</v>
      </c>
    </row>
    <row r="31">
      <c r="A31" s="3" t="inlineStr">
        <is>
          <t>Defined Benefit Plan, Change in Benefit Obligation [Roll Forward]</t>
        </is>
      </c>
    </row>
    <row r="32">
      <c r="A32" s="4" t="inlineStr">
        <is>
          <t>Benefit obligation—beginning of year</t>
        </is>
      </c>
      <c r="B32" s="6" t="n">
        <v>122</v>
      </c>
      <c r="C32" s="6" t="n">
        <v>116</v>
      </c>
      <c r="D32" s="6" t="n">
        <v>129</v>
      </c>
    </row>
    <row r="33">
      <c r="A33" s="4" t="inlineStr">
        <is>
          <t>Service cost—benefits earned during the period</t>
        </is>
      </c>
      <c r="B33" s="6" t="n">
        <v>1</v>
      </c>
      <c r="C33" s="6" t="n">
        <v>4</v>
      </c>
      <c r="D33" s="6" t="n">
        <v>4</v>
      </c>
      <c r="E33" s="6" t="n">
        <v>4</v>
      </c>
    </row>
    <row r="34">
      <c r="A34" s="4" t="inlineStr">
        <is>
          <t>Interest cost on projected benefit obligation</t>
        </is>
      </c>
      <c r="B34" s="6" t="n">
        <v>0</v>
      </c>
      <c r="C34" s="6" t="n">
        <v>3</v>
      </c>
      <c r="D34" s="6" t="n">
        <v>3</v>
      </c>
      <c r="E34" s="6" t="n">
        <v>4</v>
      </c>
    </row>
    <row r="35">
      <c r="A35" s="4" t="inlineStr">
        <is>
          <t>Actuarial loss</t>
        </is>
      </c>
      <c r="B35" s="6" t="n">
        <v>7</v>
      </c>
      <c r="C35" s="6" t="n">
        <v>2</v>
      </c>
      <c r="D35" s="6" t="n">
        <v>-17</v>
      </c>
    </row>
    <row r="36">
      <c r="A36" s="4" t="inlineStr">
        <is>
          <t>Benefits paid</t>
        </is>
      </c>
      <c r="B36" s="6" t="n">
        <v>-1</v>
      </c>
      <c r="C36" s="6" t="n">
        <v>-3</v>
      </c>
      <c r="D36" s="6" t="n">
        <v>-5</v>
      </c>
    </row>
    <row r="37">
      <c r="A37" s="4" t="inlineStr">
        <is>
          <t>Plan amendment</t>
        </is>
      </c>
      <c r="B37" s="6" t="n">
        <v>0</v>
      </c>
      <c r="C37" s="6" t="n">
        <v>0</v>
      </c>
      <c r="D37" s="6" t="n">
        <v>-65</v>
      </c>
    </row>
    <row r="38">
      <c r="A38" s="4" t="inlineStr">
        <is>
          <t>Benefit obligation—beginning of year</t>
        </is>
      </c>
      <c r="B38" s="6" t="n">
        <v>129</v>
      </c>
      <c r="C38" s="6" t="n">
        <v>122</v>
      </c>
      <c r="D38" s="6" t="n">
        <v>49</v>
      </c>
      <c r="E38" s="6" t="n">
        <v>116</v>
      </c>
    </row>
    <row r="39">
      <c r="A39" s="3" t="inlineStr">
        <is>
          <t>Defined Benefit Plan, Change in Fair Value of Plan Assets [Roll Forward]</t>
        </is>
      </c>
    </row>
    <row r="40">
      <c r="A40" s="4" t="inlineStr">
        <is>
          <t>Fair value of plan assets—beginning of year</t>
        </is>
      </c>
      <c r="B40" s="6" t="n">
        <v>0</v>
      </c>
      <c r="C40" s="6" t="n">
        <v>0</v>
      </c>
      <c r="D40" s="6" t="n">
        <v>0</v>
      </c>
    </row>
    <row r="41">
      <c r="A41" s="4" t="inlineStr">
        <is>
          <t>Employer contributions</t>
        </is>
      </c>
      <c r="B41" s="6" t="n">
        <v>1</v>
      </c>
      <c r="C41" s="6" t="n">
        <v>3</v>
      </c>
      <c r="D41" s="6" t="n">
        <v>6</v>
      </c>
    </row>
    <row r="42">
      <c r="A42" s="4" t="inlineStr">
        <is>
          <t>Benefits paid</t>
        </is>
      </c>
      <c r="B42" s="6" t="n">
        <v>-1</v>
      </c>
      <c r="C42" s="6" t="n">
        <v>-3</v>
      </c>
      <c r="D42" s="6" t="n">
        <v>-5</v>
      </c>
    </row>
    <row r="43">
      <c r="A43" s="4" t="inlineStr">
        <is>
          <t>Fair value of plan assets—end of year</t>
        </is>
      </c>
      <c r="B43" s="6" t="n">
        <v>0</v>
      </c>
      <c r="C43" s="6" t="n">
        <v>0</v>
      </c>
      <c r="D43" s="6" t="n">
        <v>1</v>
      </c>
      <c r="E43" s="5" t="n">
        <v>0</v>
      </c>
    </row>
    <row r="44">
      <c r="A44" s="4" t="inlineStr">
        <is>
          <t>Net benefit liability (unfunded status)</t>
        </is>
      </c>
      <c r="B44" s="5" t="n">
        <v>-129</v>
      </c>
      <c r="C44" s="5" t="n">
        <v>-122</v>
      </c>
      <c r="D44" s="5" t="n">
        <v>-48</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Obligations and Asset Fair Values (Details) - Pension Benefits - USD ($) $ in Millions</t>
        </is>
      </c>
      <c r="B1" s="2" t="inlineStr">
        <is>
          <t>Dec. 31, 2021</t>
        </is>
      </c>
      <c r="C1" s="2" t="inlineStr">
        <is>
          <t>Dec. 31, 2020</t>
        </is>
      </c>
    </row>
    <row r="2">
      <c r="A2" s="3" t="inlineStr">
        <is>
          <t>Pension plans with accumulated benefit obligation in excess of plan assets</t>
        </is>
      </c>
    </row>
    <row r="3">
      <c r="A3" s="4" t="inlineStr">
        <is>
          <t>Projected benefit obligation</t>
        </is>
      </c>
      <c r="B3" s="5" t="n">
        <v>44</v>
      </c>
      <c r="C3" s="5" t="n">
        <v>47</v>
      </c>
    </row>
    <row r="4">
      <c r="A4" s="4" t="inlineStr">
        <is>
          <t>Accumulated benefit obligation</t>
        </is>
      </c>
      <c r="B4" s="6" t="n">
        <v>39</v>
      </c>
      <c r="C4" s="6" t="n">
        <v>43</v>
      </c>
    </row>
    <row r="5">
      <c r="A5" s="4" t="inlineStr">
        <is>
          <t>Fair value of plan assets</t>
        </is>
      </c>
      <c r="B5" s="5" t="n">
        <v>29</v>
      </c>
      <c r="C5" s="5" t="n">
        <v>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Cost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4" t="inlineStr">
        <is>
          <t>Pension Benefits</t>
        </is>
      </c>
    </row>
    <row r="4">
      <c r="A4" s="3" t="inlineStr">
        <is>
          <t>Net periodic benefit costs</t>
        </is>
      </c>
    </row>
    <row r="5">
      <c r="A5" s="4" t="inlineStr">
        <is>
          <t>Service cost—benefits earned during the period</t>
        </is>
      </c>
      <c r="B5" s="5" t="n">
        <v>0</v>
      </c>
      <c r="C5" s="5" t="n">
        <v>1</v>
      </c>
      <c r="D5" s="5" t="n">
        <v>1</v>
      </c>
      <c r="E5" s="5" t="n">
        <v>1</v>
      </c>
    </row>
    <row r="6">
      <c r="A6" s="4" t="inlineStr">
        <is>
          <t>Interest cost on projected benefit obligation</t>
        </is>
      </c>
      <c r="B6" s="6" t="n">
        <v>0</v>
      </c>
      <c r="C6" s="6" t="n">
        <v>1</v>
      </c>
      <c r="D6" s="6" t="n">
        <v>1</v>
      </c>
      <c r="E6" s="6" t="n">
        <v>2</v>
      </c>
    </row>
    <row r="7">
      <c r="A7" s="4" t="inlineStr">
        <is>
          <t>Expected return on plan assets</t>
        </is>
      </c>
      <c r="B7" s="6" t="n">
        <v>0</v>
      </c>
      <c r="C7" s="6" t="n">
        <v>-1</v>
      </c>
      <c r="D7" s="6" t="n">
        <v>-1</v>
      </c>
      <c r="E7" s="6" t="n">
        <v>-2</v>
      </c>
    </row>
    <row r="8">
      <c r="A8" s="4" t="inlineStr">
        <is>
          <t>Amortization of net actuarial loss</t>
        </is>
      </c>
      <c r="B8" s="6" t="n">
        <v>0</v>
      </c>
      <c r="C8" s="6" t="n">
        <v>1</v>
      </c>
      <c r="D8" s="6" t="n">
        <v>0</v>
      </c>
      <c r="E8" s="6" t="n">
        <v>1</v>
      </c>
    </row>
    <row r="9">
      <c r="A9" s="4" t="inlineStr">
        <is>
          <t>Settlement costs</t>
        </is>
      </c>
      <c r="B9" s="6" t="n">
        <v>0</v>
      </c>
      <c r="C9" s="6" t="n">
        <v>1</v>
      </c>
      <c r="D9" s="6" t="n">
        <v>0</v>
      </c>
      <c r="E9" s="6" t="n">
        <v>9</v>
      </c>
    </row>
    <row r="10">
      <c r="A10" s="4" t="inlineStr">
        <is>
          <t>Net periodic benefit costs</t>
        </is>
      </c>
      <c r="B10" s="6" t="n">
        <v>0</v>
      </c>
      <c r="C10" s="6" t="n">
        <v>3</v>
      </c>
      <c r="D10" s="6" t="n">
        <v>1</v>
      </c>
      <c r="E10" s="6" t="n">
        <v>11</v>
      </c>
    </row>
    <row r="11">
      <c r="A11" s="3" t="inlineStr">
        <is>
          <t>Defined Benefit Plan, Amounts Recognized in Other Comprehensive Income (Loss) [Abstract]</t>
        </is>
      </c>
    </row>
    <row r="12">
      <c r="A12" s="4" t="inlineStr">
        <is>
          <t>Net actuarial loss</t>
        </is>
      </c>
      <c r="B12" s="6" t="n">
        <v>-1</v>
      </c>
      <c r="C12" s="6" t="n">
        <v>-1</v>
      </c>
      <c r="D12" s="6" t="n">
        <v>-1</v>
      </c>
      <c r="E12" s="6" t="n">
        <v>-6</v>
      </c>
    </row>
    <row r="13">
      <c r="A13" s="4" t="inlineStr">
        <is>
          <t>Settlement costs</t>
        </is>
      </c>
      <c r="B13" s="6" t="n">
        <v>0</v>
      </c>
      <c r="C13" s="6" t="n">
        <v>1</v>
      </c>
      <c r="D13" s="6" t="n">
        <v>0</v>
      </c>
      <c r="E13" s="6" t="n">
        <v>9</v>
      </c>
    </row>
    <row r="14">
      <c r="A14" s="4" t="inlineStr">
        <is>
          <t>Amortization of net actuarial gain/loss</t>
        </is>
      </c>
      <c r="B14" s="6" t="n">
        <v>0</v>
      </c>
      <c r="C14" s="6" t="n">
        <v>1</v>
      </c>
      <c r="D14" s="6" t="n">
        <v>0</v>
      </c>
      <c r="E14" s="6" t="n">
        <v>1</v>
      </c>
    </row>
    <row r="15">
      <c r="A15" s="4" t="inlineStr">
        <is>
          <t>Total recognized in other comprehensive (loss) income</t>
        </is>
      </c>
      <c r="B15" s="6" t="n">
        <v>-1</v>
      </c>
      <c r="C15" s="6" t="n">
        <v>1</v>
      </c>
      <c r="D15" s="6" t="n">
        <v>-1</v>
      </c>
      <c r="E15" s="6" t="n">
        <v>4</v>
      </c>
    </row>
    <row r="16">
      <c r="A16" s="4" t="inlineStr">
        <is>
          <t>Postretirement Benefits</t>
        </is>
      </c>
    </row>
    <row r="17">
      <c r="A17" s="3" t="inlineStr">
        <is>
          <t>Net periodic benefit costs</t>
        </is>
      </c>
    </row>
    <row r="18">
      <c r="A18" s="4" t="inlineStr">
        <is>
          <t>Service cost—benefits earned during the period</t>
        </is>
      </c>
      <c r="B18" s="6" t="n">
        <v>1</v>
      </c>
      <c r="C18" s="6" t="n">
        <v>4</v>
      </c>
      <c r="D18" s="6" t="n">
        <v>4</v>
      </c>
      <c r="E18" s="6" t="n">
        <v>4</v>
      </c>
    </row>
    <row r="19">
      <c r="A19" s="4" t="inlineStr">
        <is>
          <t>Interest cost on projected benefit obligation</t>
        </is>
      </c>
      <c r="B19" s="6" t="n">
        <v>0</v>
      </c>
      <c r="C19" s="6" t="n">
        <v>3</v>
      </c>
      <c r="D19" s="6" t="n">
        <v>3</v>
      </c>
      <c r="E19" s="6" t="n">
        <v>4</v>
      </c>
    </row>
    <row r="20">
      <c r="A20" s="4" t="inlineStr">
        <is>
          <t>Cost of special termination benefits</t>
        </is>
      </c>
      <c r="B20" s="6" t="n">
        <v>0</v>
      </c>
      <c r="C20" s="6" t="n">
        <v>0</v>
      </c>
      <c r="D20" s="6" t="n">
        <v>0</v>
      </c>
      <c r="E20" s="6" t="n">
        <v>6</v>
      </c>
    </row>
    <row r="21">
      <c r="A21" s="4" t="inlineStr">
        <is>
          <t>Amortization of prior service cost credit</t>
        </is>
      </c>
      <c r="B21" s="6" t="n">
        <v>0</v>
      </c>
      <c r="C21" s="6" t="n">
        <v>0</v>
      </c>
      <c r="D21" s="6" t="n">
        <v>-1</v>
      </c>
      <c r="E21" s="6" t="n">
        <v>0</v>
      </c>
    </row>
    <row r="22">
      <c r="A22" s="4" t="inlineStr">
        <is>
          <t>Settlement costs</t>
        </is>
      </c>
      <c r="B22" s="6" t="n">
        <v>0</v>
      </c>
      <c r="C22" s="6" t="n">
        <v>1</v>
      </c>
      <c r="D22" s="6" t="n">
        <v>0</v>
      </c>
      <c r="E22" s="6" t="n">
        <v>0</v>
      </c>
    </row>
    <row r="23">
      <c r="A23" s="4" t="inlineStr">
        <is>
          <t>Net periodic benefit costs</t>
        </is>
      </c>
      <c r="B23" s="6" t="n">
        <v>1</v>
      </c>
      <c r="C23" s="6" t="n">
        <v>8</v>
      </c>
      <c r="D23" s="6" t="n">
        <v>6</v>
      </c>
      <c r="E23" s="6" t="n">
        <v>14</v>
      </c>
    </row>
    <row r="24">
      <c r="A24" s="3" t="inlineStr">
        <is>
          <t>Defined Benefit Plan, Amounts Recognized in Other Comprehensive Income (Loss) [Abstract]</t>
        </is>
      </c>
    </row>
    <row r="25">
      <c r="A25" s="4" t="inlineStr">
        <is>
          <t>Net actuarial loss</t>
        </is>
      </c>
      <c r="B25" s="6" t="n">
        <v>-7</v>
      </c>
      <c r="C25" s="6" t="n">
        <v>-2</v>
      </c>
      <c r="D25" s="6" t="n">
        <v>17</v>
      </c>
      <c r="E25" s="6" t="n">
        <v>-19</v>
      </c>
    </row>
    <row r="26">
      <c r="A26" s="4" t="inlineStr">
        <is>
          <t>Net prior service credit</t>
        </is>
      </c>
      <c r="B26" s="6" t="n">
        <v>0</v>
      </c>
      <c r="C26" s="6" t="n">
        <v>0</v>
      </c>
      <c r="D26" s="6" t="n">
        <v>65</v>
      </c>
      <c r="E26" s="6" t="n">
        <v>0</v>
      </c>
    </row>
    <row r="27">
      <c r="A27" s="4" t="inlineStr">
        <is>
          <t>Settlement costs</t>
        </is>
      </c>
      <c r="B27" s="6" t="n">
        <v>0</v>
      </c>
      <c r="C27" s="6" t="n">
        <v>1</v>
      </c>
      <c r="D27" s="6" t="n">
        <v>0</v>
      </c>
      <c r="E27" s="6" t="n">
        <v>-2</v>
      </c>
    </row>
    <row r="28">
      <c r="A28" s="4" t="inlineStr">
        <is>
          <t>Amortization of net actuarial gain/loss</t>
        </is>
      </c>
      <c r="B28" s="6" t="n">
        <v>0</v>
      </c>
      <c r="C28" s="6" t="n">
        <v>0</v>
      </c>
      <c r="D28" s="6" t="n">
        <v>-1</v>
      </c>
      <c r="E28" s="6" t="n">
        <v>0</v>
      </c>
    </row>
    <row r="29">
      <c r="A29" s="4" t="inlineStr">
        <is>
          <t>Total recognized in other comprehensive (loss) income</t>
        </is>
      </c>
      <c r="B29" s="5" t="n">
        <v>-7</v>
      </c>
      <c r="C29" s="5" t="n">
        <v>-1</v>
      </c>
      <c r="D29" s="5" t="n">
        <v>81</v>
      </c>
      <c r="E29" s="5" t="n">
        <v>-21</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PENSION AND POSTRETIREMENT BENEFIT PLANS - Assumptions (Details)</t>
        </is>
      </c>
      <c r="B1" s="2" t="inlineStr">
        <is>
          <t>2 Months Ended</t>
        </is>
      </c>
      <c r="C1" s="2" t="inlineStr">
        <is>
          <t>3 Months Ended</t>
        </is>
      </c>
      <c r="D1" s="2" t="inlineStr">
        <is>
          <t>9 Months Ended</t>
        </is>
      </c>
      <c r="E1" s="2" t="inlineStr">
        <is>
          <t>10 Months Ended</t>
        </is>
      </c>
      <c r="F1" s="2" t="inlineStr">
        <is>
          <t>12 Months Ended</t>
        </is>
      </c>
    </row>
    <row r="2">
      <c r="B2" s="2" t="inlineStr">
        <is>
          <t>Dec. 31, 2020</t>
        </is>
      </c>
      <c r="C2" s="2" t="inlineStr">
        <is>
          <t>Dec. 31, 2021</t>
        </is>
      </c>
      <c r="D2" s="2" t="inlineStr">
        <is>
          <t>Sep. 30, 2021</t>
        </is>
      </c>
      <c r="E2" s="2" t="inlineStr">
        <is>
          <t>Oct. 31, 2020</t>
        </is>
      </c>
      <c r="F2" s="2" t="inlineStr">
        <is>
          <t>Dec. 31, 2021</t>
        </is>
      </c>
      <c r="G2" s="2" t="inlineStr">
        <is>
          <t>Dec. 31, 2020</t>
        </is>
      </c>
    </row>
    <row r="3">
      <c r="A3" s="4" t="inlineStr">
        <is>
          <t>Pension Benefits</t>
        </is>
      </c>
    </row>
    <row r="4">
      <c r="A4" s="3" t="inlineStr">
        <is>
          <t>Benefit Obligation Assumptions</t>
        </is>
      </c>
    </row>
    <row r="5">
      <c r="A5" s="4" t="inlineStr">
        <is>
          <t>Discount rate</t>
        </is>
      </c>
      <c r="B5" s="4" t="inlineStr">
        <is>
          <t>2.42%</t>
        </is>
      </c>
      <c r="C5" s="4" t="inlineStr">
        <is>
          <t>2.79%</t>
        </is>
      </c>
      <c r="E5" s="4" t="inlineStr">
        <is>
          <t>2.70%</t>
        </is>
      </c>
      <c r="F5" s="4" t="inlineStr">
        <is>
          <t>2.79%</t>
        </is>
      </c>
      <c r="G5" s="4" t="inlineStr">
        <is>
          <t>2.42%</t>
        </is>
      </c>
    </row>
    <row r="6">
      <c r="A6" s="4" t="inlineStr">
        <is>
          <t>Rate of compensation increase</t>
        </is>
      </c>
      <c r="B6" s="4" t="inlineStr">
        <is>
          <t>4.00%</t>
        </is>
      </c>
      <c r="C6" s="4" t="inlineStr">
        <is>
          <t>4.00%</t>
        </is>
      </c>
      <c r="E6" s="4" t="inlineStr">
        <is>
          <t>4.00%</t>
        </is>
      </c>
      <c r="F6" s="4" t="inlineStr">
        <is>
          <t>4.00%</t>
        </is>
      </c>
      <c r="G6" s="4" t="inlineStr">
        <is>
          <t>4.00%</t>
        </is>
      </c>
    </row>
    <row r="7">
      <c r="A7" s="3" t="inlineStr">
        <is>
          <t>Net Periodic Benefit Cost Assumptions</t>
        </is>
      </c>
    </row>
    <row r="8">
      <c r="A8" s="4" t="inlineStr">
        <is>
          <t>Discount rate</t>
        </is>
      </c>
      <c r="B8" s="4" t="inlineStr">
        <is>
          <t>2.70%</t>
        </is>
      </c>
      <c r="E8" s="4" t="inlineStr">
        <is>
          <t>3.16%</t>
        </is>
      </c>
      <c r="F8" s="4" t="inlineStr">
        <is>
          <t>2.42%</t>
        </is>
      </c>
    </row>
    <row r="9">
      <c r="A9" s="4" t="inlineStr">
        <is>
          <t>Assumed long-term rate of return on assets</t>
        </is>
      </c>
      <c r="B9" s="4" t="inlineStr">
        <is>
          <t>5.42%</t>
        </is>
      </c>
      <c r="E9" s="4" t="inlineStr">
        <is>
          <t>5.42%</t>
        </is>
      </c>
      <c r="F9" s="4" t="inlineStr">
        <is>
          <t>6.25%</t>
        </is>
      </c>
    </row>
    <row r="10">
      <c r="A10" s="4" t="inlineStr">
        <is>
          <t>Rate of compensation increase</t>
        </is>
      </c>
      <c r="B10" s="4" t="inlineStr">
        <is>
          <t>4.00%</t>
        </is>
      </c>
      <c r="E10" s="4" t="inlineStr">
        <is>
          <t>4.00%</t>
        </is>
      </c>
      <c r="F10" s="4" t="inlineStr">
        <is>
          <t>4.00%</t>
        </is>
      </c>
    </row>
    <row r="11">
      <c r="A11" s="4" t="inlineStr">
        <is>
          <t>Postretirement Benefits</t>
        </is>
      </c>
    </row>
    <row r="12">
      <c r="A12" s="3" t="inlineStr">
        <is>
          <t>Benefit Obligation Assumptions</t>
        </is>
      </c>
    </row>
    <row r="13">
      <c r="A13" s="4" t="inlineStr">
        <is>
          <t>Discount rate</t>
        </is>
      </c>
      <c r="B13" s="4" t="inlineStr">
        <is>
          <t>2.92%</t>
        </is>
      </c>
      <c r="C13" s="4" t="inlineStr">
        <is>
          <t>2.75%</t>
        </is>
      </c>
      <c r="D13" s="4" t="inlineStr">
        <is>
          <t>2.69%</t>
        </is>
      </c>
      <c r="E13" s="4" t="inlineStr">
        <is>
          <t>3.11%</t>
        </is>
      </c>
      <c r="F13" s="4" t="inlineStr">
        <is>
          <t>2.75%</t>
        </is>
      </c>
      <c r="G13" s="4" t="inlineStr">
        <is>
          <t>2.92%</t>
        </is>
      </c>
    </row>
    <row r="14">
      <c r="A14" s="3" t="inlineStr">
        <is>
          <t>Net Periodic Benefit Cost Assumptions</t>
        </is>
      </c>
    </row>
    <row r="15">
      <c r="A15" s="4" t="inlineStr">
        <is>
          <t>Discount rate</t>
        </is>
      </c>
      <c r="B15" s="4" t="inlineStr">
        <is>
          <t>3.11%</t>
        </is>
      </c>
      <c r="C15" s="4" t="inlineStr">
        <is>
          <t>2.69%</t>
        </is>
      </c>
      <c r="D15" s="4" t="inlineStr">
        <is>
          <t>2.92%</t>
        </is>
      </c>
      <c r="E15" s="4" t="inlineStr">
        <is>
          <t>3.48%</t>
        </is>
      </c>
    </row>
    <row r="16">
      <c r="A16" s="3" t="inlineStr">
        <is>
          <t>Assumed health care cost trend rates</t>
        </is>
      </c>
    </row>
    <row r="17">
      <c r="A17" s="4" t="inlineStr">
        <is>
          <t>U.S. Consumer Price Index (CPI) increase</t>
        </is>
      </c>
      <c r="F17" s="4" t="inlineStr">
        <is>
          <t>2.57%</t>
        </is>
      </c>
      <c r="G17" s="4" t="inlineStr">
        <is>
          <t>2.06%</t>
        </is>
      </c>
    </row>
    <row r="18">
      <c r="A18" s="4" t="inlineStr">
        <is>
          <t>Postretirement Benefits | Union employees</t>
        </is>
      </c>
    </row>
    <row r="19">
      <c r="A19" s="3" t="inlineStr">
        <is>
          <t>Assumed health care cost trend rates</t>
        </is>
      </c>
    </row>
    <row r="20">
      <c r="A20" s="4" t="inlineStr">
        <is>
          <t>Projected healthcare cost rate in 2028</t>
        </is>
      </c>
      <c r="F20" s="4" t="inlineStr">
        <is>
          <t>4.50%</t>
        </is>
      </c>
    </row>
    <row r="21">
      <c r="A21" s="4" t="inlineStr">
        <is>
          <t>Projected ultimate health care cost trend rates after 2028</t>
        </is>
      </c>
      <c r="F21" s="4" t="inlineStr">
        <is>
          <t>4.50%</t>
        </is>
      </c>
    </row>
    <row r="22">
      <c r="A22" s="4" t="inlineStr">
        <is>
          <t>Postretirement Benefits | Union employees | Minimum</t>
        </is>
      </c>
    </row>
    <row r="23">
      <c r="A23" s="3" t="inlineStr">
        <is>
          <t>Assumed health care cost trend rates</t>
        </is>
      </c>
    </row>
    <row r="24">
      <c r="A24" s="4" t="inlineStr">
        <is>
          <t>Projected healthcare cost rate in 2020</t>
        </is>
      </c>
      <c r="C24" s="4" t="inlineStr">
        <is>
          <t>6.25%</t>
        </is>
      </c>
      <c r="F24" s="4" t="inlineStr">
        <is>
          <t>6.25%</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SUMMARY OF SIGNIFICANT ACCOUNTING POLICIES AND OTHER</t>
        </is>
      </c>
      <c r="B1" s="2" t="inlineStr">
        <is>
          <t>12 Months Ended</t>
        </is>
      </c>
    </row>
    <row r="2">
      <c r="B2" s="2" t="inlineStr">
        <is>
          <t>Dec. 31, 2021</t>
        </is>
      </c>
    </row>
    <row r="3">
      <c r="A3" s="3" t="inlineStr">
        <is>
          <t>NATURE OF BUSINESS, SUMMARY OF SIGNIFICANT ACCOUNTING POLICIES AND OTHER</t>
        </is>
      </c>
    </row>
    <row r="4">
      <c r="A4" s="4" t="inlineStr">
        <is>
          <t>NATURE OF BUSINESS, SUMMARY OF SIGNIFICANT ACCOUNTING POLICIES AND OTHER</t>
        </is>
      </c>
      <c r="B4" s="4" t="inlineStr">
        <is>
          <t>NATURE OF BUSINESS, SUMMARY OF SIGNIFICANT ACCOUNTING POLICIES AND OTHER Nature of Business We are an independent oil and natural gas exploration and production company operating properties exclusively within California. Except when the context otherwise requires or where otherwise indicated, all references to ‘‘CRC,’’ the ‘‘Company,’’ ‘‘we,’’ ‘‘us’’ and ‘‘our’’ refer to California Resources Corporation and its subsidiaries. 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significant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We proportionately consolidate our share of revenue and costs related to our development joint ventures with Alpine Energy Capital, LLC (Alpine) and Royale Energy, Inc. (Royale). In October 2021, the development agreement with Alpine was terminated. The termination does not affect the 90% working interest earned by Alpine in wells previously drilled. In December 2021, the development joint venture with Royale was mutually terminated by both parties and our operating results include activity through the termination date. Our consolidated results reflect only our working interest share in the productive wells in our development joint venture with Alpine. We qualified for and adopted fresh start accounting upon emergence from Chapter 11 in October 2020 at which point we became a new entity for financial reporting purposes. We adopted an accounting convenience date of October 31, 2020 for the application of fresh start accounting. As a result of the application of fresh start accounting and the effects of the implementation of our Plan of Reorganizatio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Note 14 Chapter 11 Proceedings and Note 15 Fresh Start Accounting for additional information on our bankruptcy proceedings and the impact of fresh start accounting on our consolidated financial statements. 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 Risks and Uncertainties Our revenue, profitability and future growth are substantially dependent upon prevailing and future prices for oil and natural gas, which can be volatile and dependent on factors beyond our control including: global production inventories, available storage and transportation capacities, government regulation and economic conditions. Additionally, the Coronavirus Disease 2019 (COVID-19) pandemic continues to create price volatility for the oil and gas industry. The ongoing impacts from COVID-19 on our financial position, results of operations and cash flows will depend on uncertain factors, including future developments that are beyond our control, vaccine availability and acceptance by individuals, resurgence of the pandemic or further mutations of the virus and pandemic restrictions being reinstated, among other things. 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 For the year ended December 31, 2021, three California refineries each accounted for at least 10%, and collectively accounted for 51%, of our sales (before the effects of hedging). For the 2020 Successor period, three California refineries each accounted for at least 10%, and collectively accounted for 50%, of our sales (before the effects of hedging). For the 2020 Predecessor period and for the year ended December 31, 2019, two California refineries, each accounted for at least 10%, and collectively accounted for 46%, of our sales (before the effects of hedging). Recently Adopted Accounting and Disclosure Changes We adopted new accounting guidance on current expected credit losses on January 1, 2020, using a modified retrospective approach to the first period in which the guidance was effective. The new rules changed the measurement of credit losses for financial assets and certain other instruments, including trade and other receivables with a right to receive cash, and require the use of a new forward-looking expected loss model that results in the earlier recognition of an allowance for losses. The adoption of these new rules did not have a significant impact on our consolidated financial statements. Significant Accounting Policies Restructuring under Chapter 11 of the Bankruptcy Code and Workforce Reductions On July 15, 2020, we filed voluntary petitions for relief under Chapter 11 of Title 11 of the Bankruptcy Code (Chapter 11 Cases) in the United States Bankruptcy Court for the Southern District of Texas, Houston Division (Bankruptcy Court). On October 13, 2020, the Bankruptcy Court confirmed our joint plan of reorganization (the Plan) and we subsequently emerged from Chapter 11 proceedings on October 27, 2020 (Effective Date). See Note 14 Chapter 11 Proceedings for more information on our voluntary reorganization. We qualified for fresh start accounting and allocated the reorganization value to our individual assets and liabilities based on their estimated relative fair value. Our reorganization value was less than the fair value of identifiable assets of the emerging entity and we allocated the difference to nonfinancial assets on a relative fair value basis. Our valuation approach for determining the estimated fair value of our significant assets acquired and liabilities assumed is discussed in Note 15 Fresh Start Accounting . In 2021, we reduced the size of our management team and realigned several functions, which resulted in headcount and cost reductions. We recorded a restructuring charge of $15 million during the year ended December 31, 2021. In 2020, we reduced our workforce in response to economic conditions, resulting in a restructuring charge of $10 million in the Predecessor period ended October 31, 2020 and $5 million in the Successor period ended December 31, 2020. These charges are included in other operating expenses, net on our consolidated statement of operations. 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25 years for a commercial office building we own in Bakersfield, California and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 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he carrying amounts of cash and other on-balance sheet financial instruments, other than fixed-rate debt, approximate fair value. 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Commodity sales contracts — Disaggregated revenue for sales of oil, natural gas and natural gas liquids (NGLs) to customers includes the following: Successor Predecessor Year ended December 31, November 1, 2020 - December 31, 2020 January 1, 2020 - October 31, 2020 Year ended December 31, (in millions) 2021 2019 Oil $ 1,555 $ 176 $ 874 $ 1,884 NGLs 250 29 106 179 Natural gas 243 32 112 207 Oil, natural gas and NGL sales $ 2,048 $ 237 $ 1,092 $ 2,270 See Note 13 Revenue Recognition for more information on our revenue from contracts with customers. Allowance for Credit Losses Our receivables from customers relate to sales of our commodity products, trading activities and joint interest billing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December 31, 2021 was not material and losses associated with counterparty credit risk have been insignificant for all periods presented. Inventories Materials and supplies, which primarily consist of well equipment and tubular goods used in our oil and natural gas operations, are valued at weighted-average cost and are reviewed periodically for obsolescence. Finished goods predominantly comprise oil and natural gas liquids (NGLs), which are valued at the lower of cost or net realizable value. Inventories, by category, are as follows: Successor Predecessor (in millions) 2021 2020 Materials and supplies $ 54 $ 58 Finished goods 6 3 Total $ 60 $ 61 Derivative Instruments 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 Stock-Based Incentive Plans The shares issuable under our long-term incentive plan were authorized by the Bankruptcy Court and the terms of a new long-term incentive plan were approved by our new board of directors in January 2021. In accordance with our new long-term incentive plan, we reserved 9,257,740 shares of common stock (subject to adjustment) for future issuances to certain executives, employees and non-employee directors that are more fully described in Note 9 Stock-Based Compensation . Earnings Per Share Basic earnings (loss) per share is calculated as net income (loss) divided by the weighted average number of our common shares outstanding during the period. Diluted earnings (loss) per share is calculated by dividing net income (loss)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presents a rollforward of our ARO. Successor Predecessor Year ended December 31, November 1, 2020 - December 31, 2020 January 1, 2020 - October 31, 2020 (in millions) 2021 Beginning balance $ 597 $ 593 $ 517 Liabilities settled and divested (157) (5) (16) Accretion expense on discounted obligation 50 8 33 Revisions of estimated obligation 19 — — Impact of fresh start accounting — — 57 Other 1 1 2 Liabilities reclassified as held for sale (21) — — Ending balance $ 489 $ 597 $ 593 Current portion $ 51 $ 50 $ 50 Non-current portion $ 438 $ 547 $ 543 During 2021, our total asset retirement obligation decreased by $108 million, including $21 million of liabilities reclassified as held for sale. Our liability decreased by $157 million including $42 million for settlement payments and $115 million of liabilities assumed as part of our Ventura divestiture. Revisions to our future cost estimates and abandonment dates for our oil and gas assets resulted in an increase of $19 million. See Note 3 Divestitures and Acquisitions for more information on our sold properties and our liabilities reclassified as held for sale. In 2020, upon emergence from bankruptcy and the adoption of fresh start accounting, ARO liabilities were adjusted to their estimated fair value resulting in a $57 million increase to our obligations at that time. See Note 15 Fresh Start Accounting for more information on our fresh start accounting adjustments.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5% of our total production for the year ended December 31, 2021. In line with industry practice for reporting PSC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 Leases We account for our leases, other than mineral leases including oil and natural gas leases, under an accounting standard which requires us to recognize most leases, including operating leases, on the balance sheet. The majority of our leases are for commercial office space, fleet vehicles, drilling rigs and facilities. We categorize leases as either operating or financing at lease commencement. We recognize a right-of-use (ROU) asset and associated lease liability for each operating and finance lease with contractual terms of greater than 12 months on the balance sheet. In considering whether a contract contains a lease, we first considered whether there was an identifiable asset and then considered how and for what purpose the asset would be used over the contract term. Our ROU assets are measured at the initial amount of the lease liability determined by measuring the present value of the fixed minimum lease payments, adjusted for any payments made before or at the lease commencement date, discounted using our incremental borrowing rate (IBR). In determining our IBR, we considered the average cost of borrowing for publicly traded corporate bond yields, which were adjusted to reflect our credit rating, the remaining lease term for each class of our leases and frequency of payments. The ROU assets for operating leases are recognized over the term of the lease using the straight-line method. Lease expense also includes accretion of the lease liability recognized using the effective interest method. Our finance leases are not significant. ROU assets are tested for impairment in the same manner as long-lived assets. Share Repurchase Program We repurchase shares of our common stock from time to time under a program authorized by our Board of Directors, including pursuant to a contract, instruction or written plan meeting requirements of Rule 10b5-1(c)(1) of the Exchange Act. Share repurchases have not been retired and are displayed separately as treasury stock on our consolidated balance sheet. Assets Held for Sale We may market certain non-core oil and natural gas assets or other properties for sale. At the end of each reporting period, we evaluate if these assets should be classified as held for sale. The held for sale criteria includes the following: management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will be made to the plan. If all of these criteria are met, the asset is presented as held for sale on our consolidated balance sheet and measured at the lower of the carrying amount or estimated fair vale less costs to sell. DD&amp;A expense is not recorded on assets once classified as held for sale. The assets classified as held for sale at December 31, 2021 include the remaining assets and the associated asset retirement obligations in the Ventura basin. See Note 3 Divestitures and Acquisitions for more information. Other Current Assets Other current assets consisted of the following: Successor (in millions) December 31, 2021 December 31, 2020 Amounts due from joint interest partners $ 47 $ 42 Fair value of derivative contracts 6 — Prepaid expenses 16 20 Prepaid greenhouse gas allowances 31 — Collateral on natural gas purchases 12 — Other 9 1 Other current assets $ 121 $ 63 Other Noncurrent Assets Oth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POSTRETIREMENT BENEFIT PLANS - Plan Assets (Details) - USD ($) $ in Millions</t>
        </is>
      </c>
      <c r="B1" s="2" t="inlineStr">
        <is>
          <t>Dec. 31, 2021</t>
        </is>
      </c>
      <c r="C1" s="2" t="inlineStr">
        <is>
          <t>Dec. 31, 2020</t>
        </is>
      </c>
      <c r="D1" s="2" t="inlineStr">
        <is>
          <t>Oct. 31, 2020</t>
        </is>
      </c>
      <c r="E1" s="2" t="inlineStr">
        <is>
          <t>Dec. 31, 2019</t>
        </is>
      </c>
    </row>
    <row r="2">
      <c r="A2" s="4" t="inlineStr">
        <is>
          <t>Equity Securities</t>
        </is>
      </c>
    </row>
    <row r="3">
      <c r="A3" s="3" t="inlineStr">
        <is>
          <t>Defined Benefit Plan Disclosure</t>
        </is>
      </c>
    </row>
    <row r="4">
      <c r="A4" s="4" t="inlineStr">
        <is>
          <t>Target allocation of plan assets</t>
        </is>
      </c>
      <c r="B4" s="4" t="inlineStr">
        <is>
          <t>65.00%</t>
        </is>
      </c>
      <c r="C4" s="4" t="inlineStr">
        <is>
          <t>65.00%</t>
        </is>
      </c>
    </row>
    <row r="5">
      <c r="A5" s="4" t="inlineStr">
        <is>
          <t>Debt Securities</t>
        </is>
      </c>
    </row>
    <row r="6">
      <c r="A6" s="3" t="inlineStr">
        <is>
          <t>Defined Benefit Plan Disclosure</t>
        </is>
      </c>
    </row>
    <row r="7">
      <c r="A7" s="4" t="inlineStr">
        <is>
          <t>Target allocation of plan assets</t>
        </is>
      </c>
      <c r="B7" s="4" t="inlineStr">
        <is>
          <t>35.00%</t>
        </is>
      </c>
      <c r="C7" s="4" t="inlineStr">
        <is>
          <t>35.00%</t>
        </is>
      </c>
    </row>
    <row r="8">
      <c r="A8" s="4" t="inlineStr">
        <is>
          <t>Pension Benefits</t>
        </is>
      </c>
    </row>
    <row r="9">
      <c r="A9" s="3" t="inlineStr">
        <is>
          <t>Asset Class:</t>
        </is>
      </c>
    </row>
    <row r="10">
      <c r="A10" s="4" t="inlineStr">
        <is>
          <t>Cash equivalents</t>
        </is>
      </c>
      <c r="B10" s="5" t="n">
        <v>5</v>
      </c>
      <c r="C10" s="5" t="n">
        <v>6</v>
      </c>
    </row>
    <row r="11">
      <c r="A11" s="4" t="inlineStr">
        <is>
          <t>Fair value of plan assets</t>
        </is>
      </c>
      <c r="B11" s="6" t="n">
        <v>29</v>
      </c>
      <c r="C11" s="6" t="n">
        <v>32</v>
      </c>
      <c r="D11" s="5" t="n">
        <v>26</v>
      </c>
      <c r="E11" s="5" t="n">
        <v>27</v>
      </c>
    </row>
    <row r="12">
      <c r="A12" s="4" t="inlineStr">
        <is>
          <t>Pension Benefits | Level 1</t>
        </is>
      </c>
    </row>
    <row r="13">
      <c r="A13" s="3" t="inlineStr">
        <is>
          <t>Asset Class:</t>
        </is>
      </c>
    </row>
    <row r="14">
      <c r="A14" s="4" t="inlineStr">
        <is>
          <t>Cash equivalents</t>
        </is>
      </c>
      <c r="B14" s="6" t="n">
        <v>5</v>
      </c>
      <c r="C14" s="6" t="n">
        <v>6</v>
      </c>
    </row>
    <row r="15">
      <c r="A15" s="4" t="inlineStr">
        <is>
          <t>Pension Benefits | Level 2</t>
        </is>
      </c>
    </row>
    <row r="16">
      <c r="A16" s="3" t="inlineStr">
        <is>
          <t>Asset Class:</t>
        </is>
      </c>
    </row>
    <row r="17">
      <c r="A17" s="4" t="inlineStr">
        <is>
          <t>Cash equivalents</t>
        </is>
      </c>
      <c r="B17" s="6" t="n">
        <v>0</v>
      </c>
      <c r="C17" s="6" t="n">
        <v>0</v>
      </c>
    </row>
    <row r="18">
      <c r="A18" s="4" t="inlineStr">
        <is>
          <t>Pension Benefits | Level 3</t>
        </is>
      </c>
    </row>
    <row r="19">
      <c r="A19" s="3" t="inlineStr">
        <is>
          <t>Asset Class:</t>
        </is>
      </c>
    </row>
    <row r="20">
      <c r="A20" s="4" t="inlineStr">
        <is>
          <t>Cash equivalents</t>
        </is>
      </c>
      <c r="B20" s="6" t="n">
        <v>0</v>
      </c>
      <c r="C20" s="6" t="n">
        <v>0</v>
      </c>
    </row>
    <row r="21">
      <c r="A21" s="4" t="inlineStr">
        <is>
          <t>Pension Benefits | Pension Plan Assets - Gross</t>
        </is>
      </c>
    </row>
    <row r="22">
      <c r="A22" s="3" t="inlineStr">
        <is>
          <t>Asset Class:</t>
        </is>
      </c>
    </row>
    <row r="23">
      <c r="A23" s="4" t="inlineStr">
        <is>
          <t>Fair value of plan assets</t>
        </is>
      </c>
      <c r="B23" s="6" t="n">
        <v>29</v>
      </c>
      <c r="C23" s="6" t="n">
        <v>32</v>
      </c>
    </row>
    <row r="24">
      <c r="A24" s="4" t="inlineStr">
        <is>
          <t>Pension Benefits | Pension Plan Assets - Gross | Level 1</t>
        </is>
      </c>
    </row>
    <row r="25">
      <c r="A25" s="3" t="inlineStr">
        <is>
          <t>Asset Class:</t>
        </is>
      </c>
    </row>
    <row r="26">
      <c r="A26" s="4" t="inlineStr">
        <is>
          <t>Fair value of plan assets</t>
        </is>
      </c>
      <c r="B26" s="6" t="n">
        <v>17</v>
      </c>
      <c r="C26" s="6" t="n">
        <v>19</v>
      </c>
    </row>
    <row r="27">
      <c r="A27" s="4" t="inlineStr">
        <is>
          <t>Pension Benefits | Pension Plan Assets - Gross | Level 2</t>
        </is>
      </c>
    </row>
    <row r="28">
      <c r="A28" s="3" t="inlineStr">
        <is>
          <t>Asset Class:</t>
        </is>
      </c>
    </row>
    <row r="29">
      <c r="A29" s="4" t="inlineStr">
        <is>
          <t>Fair value of plan assets</t>
        </is>
      </c>
      <c r="B29" s="6" t="n">
        <v>7</v>
      </c>
      <c r="C29" s="6" t="n">
        <v>7</v>
      </c>
    </row>
    <row r="30">
      <c r="A30" s="4" t="inlineStr">
        <is>
          <t>Pension Benefits | Pension Plan Assets - Gross | Level 3</t>
        </is>
      </c>
    </row>
    <row r="31">
      <c r="A31" s="3" t="inlineStr">
        <is>
          <t>Asset Class:</t>
        </is>
      </c>
    </row>
    <row r="32">
      <c r="A32" s="4" t="inlineStr">
        <is>
          <t>Fair value of plan assets</t>
        </is>
      </c>
      <c r="B32" s="6" t="n">
        <v>5</v>
      </c>
      <c r="C32" s="6" t="n">
        <v>6</v>
      </c>
    </row>
    <row r="33">
      <c r="A33" s="4" t="inlineStr">
        <is>
          <t>Pension Benefits | Fixed income</t>
        </is>
      </c>
    </row>
    <row r="34">
      <c r="A34" s="3" t="inlineStr">
        <is>
          <t>Asset Class:</t>
        </is>
      </c>
    </row>
    <row r="35">
      <c r="A35" s="4" t="inlineStr">
        <is>
          <t>Fair value of plan assets</t>
        </is>
      </c>
      <c r="B35" s="6" t="n">
        <v>2</v>
      </c>
      <c r="C35" s="6" t="n">
        <v>2</v>
      </c>
    </row>
    <row r="36">
      <c r="A36" s="4" t="inlineStr">
        <is>
          <t>Pension Benefits | Fixed income | Level 1</t>
        </is>
      </c>
    </row>
    <row r="37">
      <c r="A37" s="3" t="inlineStr">
        <is>
          <t>Asset Class:</t>
        </is>
      </c>
    </row>
    <row r="38">
      <c r="A38" s="4" t="inlineStr">
        <is>
          <t>Fair value of plan assets</t>
        </is>
      </c>
      <c r="B38" s="6" t="n">
        <v>0</v>
      </c>
      <c r="C38" s="6" t="n">
        <v>0</v>
      </c>
    </row>
    <row r="39">
      <c r="A39" s="4" t="inlineStr">
        <is>
          <t>Pension Benefits | Fixed income | Level 2</t>
        </is>
      </c>
    </row>
    <row r="40">
      <c r="A40" s="3" t="inlineStr">
        <is>
          <t>Asset Class:</t>
        </is>
      </c>
    </row>
    <row r="41">
      <c r="A41" s="4" t="inlineStr">
        <is>
          <t>Fair value of plan assets</t>
        </is>
      </c>
      <c r="B41" s="6" t="n">
        <v>2</v>
      </c>
      <c r="C41" s="6" t="n">
        <v>2</v>
      </c>
    </row>
    <row r="42">
      <c r="A42" s="4" t="inlineStr">
        <is>
          <t>Pension Benefits | Fixed income | Level 3</t>
        </is>
      </c>
    </row>
    <row r="43">
      <c r="A43" s="3" t="inlineStr">
        <is>
          <t>Asset Class:</t>
        </is>
      </c>
    </row>
    <row r="44">
      <c r="A44" s="4" t="inlineStr">
        <is>
          <t>Fair value of plan assets</t>
        </is>
      </c>
      <c r="B44" s="6" t="n">
        <v>0</v>
      </c>
      <c r="C44" s="6" t="n">
        <v>0</v>
      </c>
    </row>
    <row r="45">
      <c r="A45" s="4" t="inlineStr">
        <is>
          <t>Pension Benefits | U.S. equity</t>
        </is>
      </c>
    </row>
    <row r="46">
      <c r="A46" s="3" t="inlineStr">
        <is>
          <t>Asset Class:</t>
        </is>
      </c>
    </row>
    <row r="47">
      <c r="A47" s="4" t="inlineStr">
        <is>
          <t>Fair value of plan assets</t>
        </is>
      </c>
      <c r="B47" s="6" t="n">
        <v>3</v>
      </c>
      <c r="C47" s="6" t="n">
        <v>3</v>
      </c>
    </row>
    <row r="48">
      <c r="A48" s="4" t="inlineStr">
        <is>
          <t>Pension Benefits | U.S. equity | Level 1</t>
        </is>
      </c>
    </row>
    <row r="49">
      <c r="A49" s="3" t="inlineStr">
        <is>
          <t>Asset Class:</t>
        </is>
      </c>
    </row>
    <row r="50">
      <c r="A50" s="4" t="inlineStr">
        <is>
          <t>Fair value of plan assets</t>
        </is>
      </c>
      <c r="B50" s="6" t="n">
        <v>0</v>
      </c>
      <c r="C50" s="6" t="n">
        <v>0</v>
      </c>
    </row>
    <row r="51">
      <c r="A51" s="4" t="inlineStr">
        <is>
          <t>Pension Benefits | U.S. equity | Level 2</t>
        </is>
      </c>
    </row>
    <row r="52">
      <c r="A52" s="3" t="inlineStr">
        <is>
          <t>Asset Class:</t>
        </is>
      </c>
    </row>
    <row r="53">
      <c r="A53" s="4" t="inlineStr">
        <is>
          <t>Fair value of plan assets</t>
        </is>
      </c>
      <c r="B53" s="6" t="n">
        <v>3</v>
      </c>
      <c r="C53" s="6" t="n">
        <v>3</v>
      </c>
    </row>
    <row r="54">
      <c r="A54" s="4" t="inlineStr">
        <is>
          <t>Pension Benefits | U.S. equity | Level 3</t>
        </is>
      </c>
    </row>
    <row r="55">
      <c r="A55" s="3" t="inlineStr">
        <is>
          <t>Asset Class:</t>
        </is>
      </c>
    </row>
    <row r="56">
      <c r="A56" s="4" t="inlineStr">
        <is>
          <t>Fair value of plan assets</t>
        </is>
      </c>
      <c r="B56" s="6" t="n">
        <v>0</v>
      </c>
      <c r="C56" s="6" t="n">
        <v>0</v>
      </c>
    </row>
    <row r="57">
      <c r="A57" s="4" t="inlineStr">
        <is>
          <t>Pension Benefits | International equity</t>
        </is>
      </c>
    </row>
    <row r="58">
      <c r="A58" s="3" t="inlineStr">
        <is>
          <t>Asset Class:</t>
        </is>
      </c>
    </row>
    <row r="59">
      <c r="A59" s="4" t="inlineStr">
        <is>
          <t>Fair value of plan assets</t>
        </is>
      </c>
      <c r="B59" s="6" t="n">
        <v>2</v>
      </c>
      <c r="C59" s="6" t="n">
        <v>2</v>
      </c>
    </row>
    <row r="60">
      <c r="A60" s="4" t="inlineStr">
        <is>
          <t>Pension Benefits | International equity | Level 1</t>
        </is>
      </c>
    </row>
    <row r="61">
      <c r="A61" s="3" t="inlineStr">
        <is>
          <t>Asset Class:</t>
        </is>
      </c>
    </row>
    <row r="62">
      <c r="A62" s="4" t="inlineStr">
        <is>
          <t>Fair value of plan assets</t>
        </is>
      </c>
      <c r="B62" s="6" t="n">
        <v>0</v>
      </c>
      <c r="C62" s="6" t="n">
        <v>0</v>
      </c>
    </row>
    <row r="63">
      <c r="A63" s="4" t="inlineStr">
        <is>
          <t>Pension Benefits | International equity | Level 2</t>
        </is>
      </c>
    </row>
    <row r="64">
      <c r="A64" s="3" t="inlineStr">
        <is>
          <t>Asset Class:</t>
        </is>
      </c>
    </row>
    <row r="65">
      <c r="A65" s="4" t="inlineStr">
        <is>
          <t>Fair value of plan assets</t>
        </is>
      </c>
      <c r="B65" s="6" t="n">
        <v>2</v>
      </c>
      <c r="C65" s="6" t="n">
        <v>2</v>
      </c>
    </row>
    <row r="66">
      <c r="A66" s="4" t="inlineStr">
        <is>
          <t>Pension Benefits | International equity | Level 3</t>
        </is>
      </c>
    </row>
    <row r="67">
      <c r="A67" s="3" t="inlineStr">
        <is>
          <t>Asset Class:</t>
        </is>
      </c>
    </row>
    <row r="68">
      <c r="A68" s="4" t="inlineStr">
        <is>
          <t>Fair value of plan assets</t>
        </is>
      </c>
      <c r="B68" s="6" t="n">
        <v>0</v>
      </c>
      <c r="C68" s="6" t="n">
        <v>0</v>
      </c>
    </row>
    <row r="69">
      <c r="A69" s="4" t="inlineStr">
        <is>
          <t>Pension Benefits | Bond funds</t>
        </is>
      </c>
    </row>
    <row r="70">
      <c r="A70" s="3" t="inlineStr">
        <is>
          <t>Asset Class:</t>
        </is>
      </c>
    </row>
    <row r="71">
      <c r="A71" s="4" t="inlineStr">
        <is>
          <t>Fair value of plan assets</t>
        </is>
      </c>
      <c r="B71" s="6" t="n">
        <v>5</v>
      </c>
      <c r="C71" s="6" t="n">
        <v>5</v>
      </c>
    </row>
    <row r="72">
      <c r="A72" s="4" t="inlineStr">
        <is>
          <t>Pension Benefits | Bond funds | Level 1</t>
        </is>
      </c>
    </row>
    <row r="73">
      <c r="A73" s="3" t="inlineStr">
        <is>
          <t>Asset Class:</t>
        </is>
      </c>
    </row>
    <row r="74">
      <c r="A74" s="4" t="inlineStr">
        <is>
          <t>Fair value of plan assets</t>
        </is>
      </c>
      <c r="B74" s="6" t="n">
        <v>5</v>
      </c>
      <c r="C74" s="6" t="n">
        <v>5</v>
      </c>
    </row>
    <row r="75">
      <c r="A75" s="4" t="inlineStr">
        <is>
          <t>Pension Benefits | Bond funds | Level 2</t>
        </is>
      </c>
    </row>
    <row r="76">
      <c r="A76" s="3" t="inlineStr">
        <is>
          <t>Asset Class:</t>
        </is>
      </c>
    </row>
    <row r="77">
      <c r="A77" s="4" t="inlineStr">
        <is>
          <t>Fair value of plan assets</t>
        </is>
      </c>
      <c r="B77" s="6" t="n">
        <v>0</v>
      </c>
      <c r="C77" s="6" t="n">
        <v>0</v>
      </c>
    </row>
    <row r="78">
      <c r="A78" s="4" t="inlineStr">
        <is>
          <t>Pension Benefits | Bond funds | Level 3</t>
        </is>
      </c>
    </row>
    <row r="79">
      <c r="A79" s="3" t="inlineStr">
        <is>
          <t>Asset Class:</t>
        </is>
      </c>
    </row>
    <row r="80">
      <c r="A80" s="4" t="inlineStr">
        <is>
          <t>Fair value of plan assets</t>
        </is>
      </c>
      <c r="B80" s="6" t="n">
        <v>0</v>
      </c>
      <c r="C80" s="6" t="n">
        <v>0</v>
      </c>
    </row>
    <row r="81">
      <c r="A81" s="4" t="inlineStr">
        <is>
          <t>Pension Benefits | Value funds</t>
        </is>
      </c>
    </row>
    <row r="82">
      <c r="A82" s="3" t="inlineStr">
        <is>
          <t>Asset Class:</t>
        </is>
      </c>
    </row>
    <row r="83">
      <c r="A83" s="4" t="inlineStr">
        <is>
          <t>Fair value of plan assets</t>
        </is>
      </c>
      <c r="B83" s="6" t="n">
        <v>2</v>
      </c>
      <c r="C83" s="6" t="n">
        <v>2</v>
      </c>
    </row>
    <row r="84">
      <c r="A84" s="4" t="inlineStr">
        <is>
          <t>Pension Benefits | Value funds | Level 1</t>
        </is>
      </c>
    </row>
    <row r="85">
      <c r="A85" s="3" t="inlineStr">
        <is>
          <t>Asset Class:</t>
        </is>
      </c>
    </row>
    <row r="86">
      <c r="A86" s="4" t="inlineStr">
        <is>
          <t>Fair value of plan assets</t>
        </is>
      </c>
      <c r="B86" s="6" t="n">
        <v>2</v>
      </c>
      <c r="C86" s="6" t="n">
        <v>2</v>
      </c>
    </row>
    <row r="87">
      <c r="A87" s="4" t="inlineStr">
        <is>
          <t>Pension Benefits | Value funds | Level 2</t>
        </is>
      </c>
    </row>
    <row r="88">
      <c r="A88" s="3" t="inlineStr">
        <is>
          <t>Asset Class:</t>
        </is>
      </c>
    </row>
    <row r="89">
      <c r="A89" s="4" t="inlineStr">
        <is>
          <t>Fair value of plan assets</t>
        </is>
      </c>
      <c r="B89" s="6" t="n">
        <v>0</v>
      </c>
      <c r="C89" s="6" t="n">
        <v>0</v>
      </c>
    </row>
    <row r="90">
      <c r="A90" s="4" t="inlineStr">
        <is>
          <t>Pension Benefits | Value funds | Level 3</t>
        </is>
      </c>
    </row>
    <row r="91">
      <c r="A91" s="3" t="inlineStr">
        <is>
          <t>Asset Class:</t>
        </is>
      </c>
    </row>
    <row r="92">
      <c r="A92" s="4" t="inlineStr">
        <is>
          <t>Fair value of plan assets</t>
        </is>
      </c>
      <c r="B92" s="6" t="n">
        <v>0</v>
      </c>
      <c r="C92" s="6" t="n">
        <v>0</v>
      </c>
    </row>
    <row r="93">
      <c r="A93" s="4" t="inlineStr">
        <is>
          <t>Pension Benefits | Growth funds</t>
        </is>
      </c>
    </row>
    <row r="94">
      <c r="A94" s="3" t="inlineStr">
        <is>
          <t>Asset Class:</t>
        </is>
      </c>
    </row>
    <row r="95">
      <c r="A95" s="4" t="inlineStr">
        <is>
          <t>Fair value of plan assets</t>
        </is>
      </c>
      <c r="B95" s="6" t="n">
        <v>5</v>
      </c>
      <c r="C95" s="6" t="n">
        <v>6</v>
      </c>
    </row>
    <row r="96">
      <c r="A96" s="4" t="inlineStr">
        <is>
          <t>Pension Benefits | Growth funds | Level 1</t>
        </is>
      </c>
    </row>
    <row r="97">
      <c r="A97" s="3" t="inlineStr">
        <is>
          <t>Asset Class:</t>
        </is>
      </c>
    </row>
    <row r="98">
      <c r="A98" s="4" t="inlineStr">
        <is>
          <t>Fair value of plan assets</t>
        </is>
      </c>
      <c r="B98" s="6" t="n">
        <v>5</v>
      </c>
      <c r="C98" s="6" t="n">
        <v>6</v>
      </c>
    </row>
    <row r="99">
      <c r="A99" s="4" t="inlineStr">
        <is>
          <t>Pension Benefits | Growth funds | Level 2</t>
        </is>
      </c>
    </row>
    <row r="100">
      <c r="A100" s="3" t="inlineStr">
        <is>
          <t>Asset Class:</t>
        </is>
      </c>
    </row>
    <row r="101">
      <c r="A101" s="4" t="inlineStr">
        <is>
          <t>Fair value of plan assets</t>
        </is>
      </c>
      <c r="B101" s="6" t="n">
        <v>0</v>
      </c>
      <c r="C101" s="6" t="n">
        <v>0</v>
      </c>
    </row>
    <row r="102">
      <c r="A102" s="4" t="inlineStr">
        <is>
          <t>Pension Benefits | Growth funds | Level 3</t>
        </is>
      </c>
    </row>
    <row r="103">
      <c r="A103" s="3" t="inlineStr">
        <is>
          <t>Asset Class:</t>
        </is>
      </c>
    </row>
    <row r="104">
      <c r="A104" s="4" t="inlineStr">
        <is>
          <t>Fair value of plan assets</t>
        </is>
      </c>
      <c r="B104" s="6" t="n">
        <v>0</v>
      </c>
      <c r="C104" s="6" t="n">
        <v>0</v>
      </c>
    </row>
    <row r="105">
      <c r="A105" s="4" t="inlineStr">
        <is>
          <t>Pension Benefits | Guaranteed deposit account</t>
        </is>
      </c>
    </row>
    <row r="106">
      <c r="A106" s="3" t="inlineStr">
        <is>
          <t>Asset Class:</t>
        </is>
      </c>
    </row>
    <row r="107">
      <c r="A107" s="4" t="inlineStr">
        <is>
          <t>Fair value of plan assets</t>
        </is>
      </c>
      <c r="B107" s="6" t="n">
        <v>5</v>
      </c>
      <c r="C107" s="6" t="n">
        <v>6</v>
      </c>
    </row>
    <row r="108">
      <c r="A108" s="4" t="inlineStr">
        <is>
          <t>Pension Benefits | Guaranteed deposit account | Level 1</t>
        </is>
      </c>
    </row>
    <row r="109">
      <c r="A109" s="3" t="inlineStr">
        <is>
          <t>Asset Class:</t>
        </is>
      </c>
    </row>
    <row r="110">
      <c r="A110" s="4" t="inlineStr">
        <is>
          <t>Fair value of plan assets</t>
        </is>
      </c>
      <c r="B110" s="6" t="n">
        <v>0</v>
      </c>
      <c r="C110" s="6" t="n">
        <v>0</v>
      </c>
    </row>
    <row r="111">
      <c r="A111" s="4" t="inlineStr">
        <is>
          <t>Pension Benefits | Guaranteed deposit account | Level 2</t>
        </is>
      </c>
    </row>
    <row r="112">
      <c r="A112" s="3" t="inlineStr">
        <is>
          <t>Asset Class:</t>
        </is>
      </c>
    </row>
    <row r="113">
      <c r="A113" s="4" t="inlineStr">
        <is>
          <t>Fair value of plan assets</t>
        </is>
      </c>
      <c r="B113" s="6" t="n">
        <v>0</v>
      </c>
      <c r="C113" s="6" t="n">
        <v>0</v>
      </c>
    </row>
    <row r="114">
      <c r="A114" s="4" t="inlineStr">
        <is>
          <t>Pension Benefits | Guaranteed deposit account | Level 3</t>
        </is>
      </c>
    </row>
    <row r="115">
      <c r="A115" s="3" t="inlineStr">
        <is>
          <t>Asset Class:</t>
        </is>
      </c>
    </row>
    <row r="116">
      <c r="A116" s="4" t="inlineStr">
        <is>
          <t>Fair value of plan assets</t>
        </is>
      </c>
      <c r="B116" s="6" t="n">
        <v>5</v>
      </c>
      <c r="C116" s="6" t="n">
        <v>6</v>
      </c>
    </row>
    <row r="117">
      <c r="A117" s="4" t="inlineStr">
        <is>
          <t>Postretirement Benefits</t>
        </is>
      </c>
    </row>
    <row r="118">
      <c r="A118" s="3" t="inlineStr">
        <is>
          <t>Asset Class:</t>
        </is>
      </c>
    </row>
    <row r="119">
      <c r="A119" s="4" t="inlineStr">
        <is>
          <t>Fair value of plan assets</t>
        </is>
      </c>
      <c r="B119" s="6" t="n">
        <v>1</v>
      </c>
      <c r="C119" s="5" t="n">
        <v>0</v>
      </c>
      <c r="D119" s="5" t="n">
        <v>0</v>
      </c>
      <c r="E119" s="5" t="n">
        <v>0</v>
      </c>
    </row>
    <row r="120">
      <c r="A120" s="4" t="inlineStr">
        <is>
          <t>Postretirement Benefits | Mutual funds</t>
        </is>
      </c>
    </row>
    <row r="121">
      <c r="A121" s="3" t="inlineStr">
        <is>
          <t>Asset Class:</t>
        </is>
      </c>
    </row>
    <row r="122">
      <c r="A122" s="4" t="inlineStr">
        <is>
          <t>Fair value of plan assets</t>
        </is>
      </c>
      <c r="B122"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Benefit Payments (Details) $ in Millions</t>
        </is>
      </c>
      <c r="B1" s="2" t="inlineStr">
        <is>
          <t>Dec. 31, 2021USD ($)</t>
        </is>
      </c>
    </row>
    <row r="2">
      <c r="A2" s="4" t="inlineStr">
        <is>
          <t>Pension Benefits</t>
        </is>
      </c>
    </row>
    <row r="3">
      <c r="A3" s="3" t="inlineStr">
        <is>
          <t>Defined Benefit Plan Disclosure</t>
        </is>
      </c>
    </row>
    <row r="4">
      <c r="A4" s="4" t="inlineStr">
        <is>
          <t>Expected contribution in 2022</t>
        </is>
      </c>
      <c r="B4" s="5" t="n">
        <v>3</v>
      </c>
    </row>
    <row r="5">
      <c r="A5" s="3" t="inlineStr">
        <is>
          <t>Estimated future undiscounted benefit payments</t>
        </is>
      </c>
    </row>
    <row r="6">
      <c r="A6" s="4" t="inlineStr">
        <is>
          <t>2022</t>
        </is>
      </c>
      <c r="B6" s="6" t="n">
        <v>9</v>
      </c>
    </row>
    <row r="7">
      <c r="A7" s="4" t="inlineStr">
        <is>
          <t>2023</t>
        </is>
      </c>
      <c r="B7" s="6" t="n">
        <v>3</v>
      </c>
    </row>
    <row r="8">
      <c r="A8" s="4" t="inlineStr">
        <is>
          <t>2024</t>
        </is>
      </c>
      <c r="B8" s="6" t="n">
        <v>3</v>
      </c>
    </row>
    <row r="9">
      <c r="A9" s="4" t="inlineStr">
        <is>
          <t>2025</t>
        </is>
      </c>
      <c r="B9" s="6" t="n">
        <v>3</v>
      </c>
    </row>
    <row r="10">
      <c r="A10" s="4" t="inlineStr">
        <is>
          <t>2026</t>
        </is>
      </c>
      <c r="B10" s="6" t="n">
        <v>3</v>
      </c>
    </row>
    <row r="11">
      <c r="A11" s="4" t="inlineStr">
        <is>
          <t>2027 to 2031 Payouts</t>
        </is>
      </c>
      <c r="B11" s="6" t="n">
        <v>10</v>
      </c>
    </row>
    <row r="12">
      <c r="A12" s="4" t="inlineStr">
        <is>
          <t>Postretirement Benefits</t>
        </is>
      </c>
    </row>
    <row r="13">
      <c r="A13" s="3" t="inlineStr">
        <is>
          <t>Defined Benefit Plan Disclosure</t>
        </is>
      </c>
    </row>
    <row r="14">
      <c r="A14" s="4" t="inlineStr">
        <is>
          <t>Expected contribution in 2022</t>
        </is>
      </c>
      <c r="B14" s="6" t="n">
        <v>5</v>
      </c>
    </row>
    <row r="15">
      <c r="A15" s="3" t="inlineStr">
        <is>
          <t>Estimated future undiscounted benefit payments</t>
        </is>
      </c>
    </row>
    <row r="16">
      <c r="A16" s="4" t="inlineStr">
        <is>
          <t>2022</t>
        </is>
      </c>
      <c r="B16" s="6" t="n">
        <v>5</v>
      </c>
    </row>
    <row r="17">
      <c r="A17" s="4" t="inlineStr">
        <is>
          <t>2023</t>
        </is>
      </c>
      <c r="B17" s="6" t="n">
        <v>5</v>
      </c>
    </row>
    <row r="18">
      <c r="A18" s="4" t="inlineStr">
        <is>
          <t>2024</t>
        </is>
      </c>
      <c r="B18" s="6" t="n">
        <v>4</v>
      </c>
    </row>
    <row r="19">
      <c r="A19" s="4" t="inlineStr">
        <is>
          <t>2025</t>
        </is>
      </c>
      <c r="B19" s="6" t="n">
        <v>4</v>
      </c>
    </row>
    <row r="20">
      <c r="A20" s="4" t="inlineStr">
        <is>
          <t>2026</t>
        </is>
      </c>
      <c r="B20" s="6" t="n">
        <v>4</v>
      </c>
    </row>
    <row r="21">
      <c r="A21" s="4" t="inlineStr">
        <is>
          <t>2027 to 2031 Payouts</t>
        </is>
      </c>
      <c r="B21" s="5" t="n">
        <v>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REVENUE RECOGNITION - Commodity Sales Contracts (Details)</t>
        </is>
      </c>
      <c r="B1" s="2" t="inlineStr">
        <is>
          <t>12 Months Ended</t>
        </is>
      </c>
    </row>
    <row r="2">
      <c r="B2" s="2" t="inlineStr">
        <is>
          <t>Dec. 31, 2021</t>
        </is>
      </c>
    </row>
    <row r="3">
      <c r="A3" s="3" t="inlineStr">
        <is>
          <t>Revenue from Contract with Customer [Abstract]</t>
        </is>
      </c>
    </row>
    <row r="4">
      <c r="A4" s="4" t="inlineStr">
        <is>
          <t>Typical term of payment following invoicing</t>
        </is>
      </c>
      <c r="B4" s="4" t="inlineStr">
        <is>
          <t>30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Commencement of Bankruptcy Proceedings (Details) - USD ($) $ in Millions</t>
        </is>
      </c>
      <c r="B1" s="2" t="inlineStr">
        <is>
          <t>Oct. 27, 2020</t>
        </is>
      </c>
      <c r="C1" s="2" t="inlineStr">
        <is>
          <t>Dec. 31, 2020</t>
        </is>
      </c>
      <c r="D1" s="2" t="inlineStr">
        <is>
          <t>Oct. 31, 2020</t>
        </is>
      </c>
      <c r="E1" s="2" t="inlineStr">
        <is>
          <t>Dec. 31, 2021</t>
        </is>
      </c>
    </row>
    <row r="2">
      <c r="A2" s="3" t="inlineStr">
        <is>
          <t>Debt Instrument [Line Items]</t>
        </is>
      </c>
    </row>
    <row r="3">
      <c r="A3" s="4" t="inlineStr">
        <is>
          <t>Gain on settlement of liabilities subject to compromise</t>
        </is>
      </c>
      <c r="C3" s="5" t="n">
        <v>0</v>
      </c>
      <c r="D3" s="5" t="n">
        <v>4022</v>
      </c>
      <c r="E3" s="5" t="n">
        <v>0</v>
      </c>
    </row>
    <row r="4">
      <c r="A4" s="4" t="inlineStr">
        <is>
          <t>Second Lien Notes | 8% Notes Due 2022</t>
        </is>
      </c>
    </row>
    <row r="5">
      <c r="A5" s="3" t="inlineStr">
        <is>
          <t>Debt Instrument [Line Items]</t>
        </is>
      </c>
    </row>
    <row r="6">
      <c r="A6" s="4" t="inlineStr">
        <is>
          <t>Debt instrument, interest rate, stated percentage</t>
        </is>
      </c>
      <c r="B6" s="4" t="inlineStr">
        <is>
          <t>8.00%</t>
        </is>
      </c>
    </row>
    <row r="7">
      <c r="A7" s="4" t="inlineStr">
        <is>
          <t>Senior Notes (Unsecured) | 5.5% Senior Notes due 2021</t>
        </is>
      </c>
    </row>
    <row r="8">
      <c r="A8" s="3" t="inlineStr">
        <is>
          <t>Debt Instrument [Line Items]</t>
        </is>
      </c>
    </row>
    <row r="9">
      <c r="A9" s="4" t="inlineStr">
        <is>
          <t>Debt instrument, interest rate, stated percentage</t>
        </is>
      </c>
      <c r="B9" s="4" t="inlineStr">
        <is>
          <t>5.50%</t>
        </is>
      </c>
    </row>
    <row r="10">
      <c r="A10" s="4" t="inlineStr">
        <is>
          <t>Senior Notes (Unsecured) | 6% Senior Notes due 2024</t>
        </is>
      </c>
    </row>
    <row r="11">
      <c r="A11" s="3" t="inlineStr">
        <is>
          <t>Debt Instrument [Line Items]</t>
        </is>
      </c>
    </row>
    <row r="12">
      <c r="A12" s="4" t="inlineStr">
        <is>
          <t>Debt instrument, interest rate, stated percentage</t>
        </is>
      </c>
      <c r="B12" s="4" t="inlineStr">
        <is>
          <t>6.00%</t>
        </is>
      </c>
    </row>
    <row r="13">
      <c r="A13" s="4" t="inlineStr">
        <is>
          <t>2017 Credit Agreement</t>
        </is>
      </c>
    </row>
    <row r="14">
      <c r="A14" s="3" t="inlineStr">
        <is>
          <t>Debt Instrument [Line Items]</t>
        </is>
      </c>
    </row>
    <row r="15">
      <c r="A15" s="4" t="inlineStr">
        <is>
          <t>Gain on settlement of liabilities subject to compromise</t>
        </is>
      </c>
      <c r="B15" s="5" t="n">
        <v>4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 Debtor-in-Possession Credit Agreements (Details) - USD ($) $ in Millions</t>
        </is>
      </c>
      <c r="B1" s="2" t="inlineStr">
        <is>
          <t>Oct. 27, 2020</t>
        </is>
      </c>
      <c r="C1" s="2" t="inlineStr">
        <is>
          <t>Oct. 31, 2020</t>
        </is>
      </c>
      <c r="D1" s="2" t="inlineStr">
        <is>
          <t>Jul. 23, 2020</t>
        </is>
      </c>
    </row>
    <row r="2">
      <c r="A2" s="3" t="inlineStr">
        <is>
          <t>Debt Instrument [Line Items]</t>
        </is>
      </c>
    </row>
    <row r="3">
      <c r="A3" s="4" t="inlineStr">
        <is>
          <t>Debtor-in-possession financing</t>
        </is>
      </c>
      <c r="C3" s="5" t="n">
        <v>0</v>
      </c>
    </row>
    <row r="4">
      <c r="A4" s="4" t="inlineStr">
        <is>
          <t>Subscription Rights</t>
        </is>
      </c>
    </row>
    <row r="5">
      <c r="A5" s="3" t="inlineStr">
        <is>
          <t>Debt Instrument [Line Items]</t>
        </is>
      </c>
    </row>
    <row r="6">
      <c r="A6" s="4" t="inlineStr">
        <is>
          <t>Proceeds from common stock issued</t>
        </is>
      </c>
      <c r="B6" s="5" t="n">
        <v>450</v>
      </c>
    </row>
    <row r="7">
      <c r="A7" s="4" t="inlineStr">
        <is>
          <t>Line of Credit | Subscription Rights</t>
        </is>
      </c>
    </row>
    <row r="8">
      <c r="A8" s="3" t="inlineStr">
        <is>
          <t>Debt Instrument [Line Items]</t>
        </is>
      </c>
    </row>
    <row r="9">
      <c r="A9" s="4" t="inlineStr">
        <is>
          <t>Proceeds from common stock issued</t>
        </is>
      </c>
      <c r="B9" s="5" t="n">
        <v>450</v>
      </c>
    </row>
    <row r="10">
      <c r="A10" s="4" t="inlineStr">
        <is>
          <t>Line of Credit | Senior DIP Facility</t>
        </is>
      </c>
    </row>
    <row r="11">
      <c r="A11" s="3" t="inlineStr">
        <is>
          <t>Debt Instrument [Line Items]</t>
        </is>
      </c>
    </row>
    <row r="12">
      <c r="A12" s="4" t="inlineStr">
        <is>
          <t>Debtor-in-possession financing</t>
        </is>
      </c>
      <c r="D12" s="5" t="n">
        <v>483</v>
      </c>
    </row>
    <row r="13">
      <c r="A13" s="4" t="inlineStr">
        <is>
          <t>Upfront fees on commitment</t>
        </is>
      </c>
      <c r="B13" s="4" t="inlineStr">
        <is>
          <t>1.00%</t>
        </is>
      </c>
    </row>
    <row r="14">
      <c r="A14" s="4" t="inlineStr">
        <is>
          <t>Commitment fees</t>
        </is>
      </c>
      <c r="B14" s="4" t="inlineStr">
        <is>
          <t>0.50%</t>
        </is>
      </c>
    </row>
    <row r="15">
      <c r="A15" s="4" t="inlineStr">
        <is>
          <t>Line of Credit | Senior DIP Facility | LIBOR</t>
        </is>
      </c>
    </row>
    <row r="16">
      <c r="A16" s="3" t="inlineStr">
        <is>
          <t>Debt Instrument [Line Items]</t>
        </is>
      </c>
    </row>
    <row r="17">
      <c r="A17" s="4" t="inlineStr">
        <is>
          <t>Basis spread on variable rate</t>
        </is>
      </c>
      <c r="B17" s="4" t="inlineStr">
        <is>
          <t>4.50%</t>
        </is>
      </c>
    </row>
    <row r="18">
      <c r="A18" s="4" t="inlineStr">
        <is>
          <t>Line of Credit | Senior DIP Facility | Alternative Base Rate</t>
        </is>
      </c>
    </row>
    <row r="19">
      <c r="A19" s="3" t="inlineStr">
        <is>
          <t>Debt Instrument [Line Items]</t>
        </is>
      </c>
    </row>
    <row r="20">
      <c r="A20" s="4" t="inlineStr">
        <is>
          <t>Basis spread on variable rate</t>
        </is>
      </c>
      <c r="B20" s="4" t="inlineStr">
        <is>
          <t>3.50%</t>
        </is>
      </c>
    </row>
    <row r="21">
      <c r="A21" s="4" t="inlineStr">
        <is>
          <t>Line of Credit | Senior DIP Facility | Revolving Credit Facility</t>
        </is>
      </c>
    </row>
    <row r="22">
      <c r="A22" s="3" t="inlineStr">
        <is>
          <t>Debt Instrument [Line Items]</t>
        </is>
      </c>
    </row>
    <row r="23">
      <c r="A23" s="4" t="inlineStr">
        <is>
          <t>Debtor-in-possession financing</t>
        </is>
      </c>
      <c r="D23" s="6" t="n">
        <v>250</v>
      </c>
    </row>
    <row r="24">
      <c r="A24" s="4" t="inlineStr">
        <is>
          <t>Line of Credit | Senior DIP Facility | Letters of Credit</t>
        </is>
      </c>
    </row>
    <row r="25">
      <c r="A25" s="3" t="inlineStr">
        <is>
          <t>Debt Instrument [Line Items]</t>
        </is>
      </c>
    </row>
    <row r="26">
      <c r="A26" s="4" t="inlineStr">
        <is>
          <t>Debtor-in-possession financing</t>
        </is>
      </c>
      <c r="D26" s="6" t="n">
        <v>150</v>
      </c>
    </row>
    <row r="27">
      <c r="A27" s="4" t="inlineStr">
        <is>
          <t>Line of Credit | Senior DIP Facility | Term Loan</t>
        </is>
      </c>
    </row>
    <row r="28">
      <c r="A28" s="3" t="inlineStr">
        <is>
          <t>Debt Instrument [Line Items]</t>
        </is>
      </c>
    </row>
    <row r="29">
      <c r="A29" s="4" t="inlineStr">
        <is>
          <t>Debtor-in-possession financing</t>
        </is>
      </c>
      <c r="C29" s="5" t="n">
        <v>83</v>
      </c>
      <c r="D29" s="6" t="n">
        <v>83</v>
      </c>
    </row>
    <row r="30">
      <c r="A30" s="4" t="inlineStr">
        <is>
          <t>Line of Credit | Senior DIP Facility | Additional Letters Of Credit</t>
        </is>
      </c>
    </row>
    <row r="31">
      <c r="A31" s="3" t="inlineStr">
        <is>
          <t>Debt Instrument [Line Items]</t>
        </is>
      </c>
    </row>
    <row r="32">
      <c r="A32" s="4" t="inlineStr">
        <is>
          <t>Debtor-in-possession financing</t>
        </is>
      </c>
      <c r="D32" s="6" t="n">
        <v>35</v>
      </c>
    </row>
    <row r="33">
      <c r="A33" s="4" t="inlineStr">
        <is>
          <t>Line of Credit | Junior DIP Facility</t>
        </is>
      </c>
    </row>
    <row r="34">
      <c r="A34" s="3" t="inlineStr">
        <is>
          <t>Debt Instrument [Line Items]</t>
        </is>
      </c>
    </row>
    <row r="35">
      <c r="A35" s="4" t="inlineStr">
        <is>
          <t>Debtor-in-possession financing</t>
        </is>
      </c>
      <c r="D35" s="5" t="n">
        <v>650</v>
      </c>
    </row>
    <row r="36">
      <c r="A36" s="4" t="inlineStr">
        <is>
          <t>Upfront fees on commitment</t>
        </is>
      </c>
      <c r="B36" s="4" t="inlineStr">
        <is>
          <t>1.00%</t>
        </is>
      </c>
    </row>
    <row r="37">
      <c r="A37" s="4" t="inlineStr">
        <is>
          <t>Line of Credit | Junior DIP Facility | LIBOR</t>
        </is>
      </c>
    </row>
    <row r="38">
      <c r="A38" s="3" t="inlineStr">
        <is>
          <t>Debt Instrument [Line Items]</t>
        </is>
      </c>
    </row>
    <row r="39">
      <c r="A39" s="4" t="inlineStr">
        <is>
          <t>Basis spread on variable rate</t>
        </is>
      </c>
      <c r="B39" s="4" t="inlineStr">
        <is>
          <t>9.00%</t>
        </is>
      </c>
    </row>
    <row r="40">
      <c r="A40" s="4" t="inlineStr">
        <is>
          <t>Line of Credit | Junior DIP Facility | Alternative Base Rate</t>
        </is>
      </c>
    </row>
    <row r="41">
      <c r="A41" s="3" t="inlineStr">
        <is>
          <t>Debt Instrument [Line Items]</t>
        </is>
      </c>
    </row>
    <row r="42">
      <c r="A42" s="4" t="inlineStr">
        <is>
          <t>Basis spread on variable rate</t>
        </is>
      </c>
      <c r="B42" s="4" t="inlineStr">
        <is>
          <t>8.00%</t>
        </is>
      </c>
    </row>
    <row r="43">
      <c r="A43" s="4" t="inlineStr">
        <is>
          <t>Line of Credit | Senior DIP And Junior DIP Credit Agreements</t>
        </is>
      </c>
    </row>
    <row r="44">
      <c r="A44" s="3" t="inlineStr">
        <is>
          <t>Debt Instrument [Line Items]</t>
        </is>
      </c>
    </row>
    <row r="45">
      <c r="A45" s="4" t="inlineStr">
        <is>
          <t>Percentage of debt hedged by price risk derivatives</t>
        </is>
      </c>
      <c r="B45" s="4" t="inlineStr">
        <is>
          <t>25.00%</t>
        </is>
      </c>
    </row>
    <row r="46">
      <c r="A46" s="4" t="inlineStr">
        <is>
          <t>Line of Credit | Second Lien Term Loan | Lien Notes</t>
        </is>
      </c>
    </row>
    <row r="47">
      <c r="A47" s="3" t="inlineStr">
        <is>
          <t>Debt Instrument [Line Items]</t>
        </is>
      </c>
    </row>
    <row r="48">
      <c r="A48" s="4" t="inlineStr">
        <is>
          <t>Proceeds from debt</t>
        </is>
      </c>
      <c r="B48" s="5" t="n">
        <v>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s>
  <sheetData>
    <row r="1">
      <c r="A1" s="1" t="inlineStr">
        <is>
          <t>CHAPTER 11 PROCEEDINGS - Ares JV Settlement Agreement and Noncontrolling Interest (Details) $ in Millions</t>
        </is>
      </c>
      <c r="B1" s="2" t="inlineStr">
        <is>
          <t>Oct. 31, 2020USD ($)</t>
        </is>
      </c>
      <c r="C1" s="2" t="inlineStr">
        <is>
          <t>Oct. 27, 2020USD ($)</t>
        </is>
      </c>
      <c r="D1" s="2" t="inlineStr">
        <is>
          <t>Feb. 28, 2018MWMMcf</t>
        </is>
      </c>
      <c r="E1" s="2" t="inlineStr">
        <is>
          <t>Dec. 31, 2020USD ($)</t>
        </is>
      </c>
    </row>
    <row r="2">
      <c r="A2" s="3" t="inlineStr">
        <is>
          <t>Debt Instrument [Line Items]</t>
        </is>
      </c>
    </row>
    <row r="3">
      <c r="A3" s="4" t="inlineStr">
        <is>
          <t>Redeemable noncontrolling interest, equity, preferred, redemption value</t>
        </is>
      </c>
      <c r="E3" s="5" t="n">
        <v>138</v>
      </c>
    </row>
    <row r="4">
      <c r="A4" s="4" t="inlineStr">
        <is>
          <t>EHP Notes</t>
        </is>
      </c>
    </row>
    <row r="5">
      <c r="A5" s="3" t="inlineStr">
        <is>
          <t>Debt Instrument [Line Items]</t>
        </is>
      </c>
    </row>
    <row r="6">
      <c r="A6" s="4" t="inlineStr">
        <is>
          <t>Proceeds from common stock issued</t>
        </is>
      </c>
      <c r="B6" s="10" t="n">
        <v>17.3</v>
      </c>
      <c r="C6" s="10" t="n">
        <v>17.3</v>
      </c>
    </row>
    <row r="7">
      <c r="A7" s="4" t="inlineStr">
        <is>
          <t>Cash acquired</t>
        </is>
      </c>
      <c r="B7" s="5" t="n">
        <v>2</v>
      </c>
      <c r="C7" s="5" t="n">
        <v>2</v>
      </c>
    </row>
    <row r="8">
      <c r="A8" s="4" t="inlineStr">
        <is>
          <t>Percentage of common acquired</t>
        </is>
      </c>
      <c r="C8" s="4" t="inlineStr">
        <is>
          <t>20.80%</t>
        </is>
      </c>
    </row>
    <row r="9">
      <c r="A9" s="4" t="inlineStr">
        <is>
          <t>EHP Notes | Senior Notes (Unsecured)</t>
        </is>
      </c>
    </row>
    <row r="10">
      <c r="A10" s="3" t="inlineStr">
        <is>
          <t>Debt Instrument [Line Items]</t>
        </is>
      </c>
    </row>
    <row r="11">
      <c r="A11" s="4" t="inlineStr">
        <is>
          <t>Debt instrument face amount</t>
        </is>
      </c>
      <c r="C11" s="5" t="n">
        <v>300</v>
      </c>
    </row>
    <row r="12">
      <c r="A12" s="4" t="inlineStr">
        <is>
          <t>Ares JV | Class A common interest</t>
        </is>
      </c>
    </row>
    <row r="13">
      <c r="A13" s="3" t="inlineStr">
        <is>
          <t>Debt Instrument [Line Items]</t>
        </is>
      </c>
    </row>
    <row r="14">
      <c r="A14" s="4" t="inlineStr">
        <is>
          <t>Percentage of common interest held by CRC</t>
        </is>
      </c>
      <c r="D14" s="4" t="inlineStr">
        <is>
          <t>50.00%</t>
        </is>
      </c>
    </row>
    <row r="15">
      <c r="A15" s="4" t="inlineStr">
        <is>
          <t>Ares JV | Class A common interest | ECR</t>
        </is>
      </c>
    </row>
    <row r="16">
      <c r="A16" s="3" t="inlineStr">
        <is>
          <t>Debt Instrument [Line Items]</t>
        </is>
      </c>
    </row>
    <row r="17">
      <c r="A17" s="4" t="inlineStr">
        <is>
          <t>Percentage of common interest held by ECR</t>
        </is>
      </c>
      <c r="D17" s="4" t="inlineStr">
        <is>
          <t>50.00%</t>
        </is>
      </c>
    </row>
    <row r="18">
      <c r="A18" s="4" t="inlineStr">
        <is>
          <t>Ares JV | Class C common interest</t>
        </is>
      </c>
    </row>
    <row r="19">
      <c r="A19" s="3" t="inlineStr">
        <is>
          <t>Debt Instrument [Line Items]</t>
        </is>
      </c>
    </row>
    <row r="20">
      <c r="A20" s="4" t="inlineStr">
        <is>
          <t>Percentage of common interest held by CRC</t>
        </is>
      </c>
      <c r="D20" s="4" t="inlineStr">
        <is>
          <t>95.25%</t>
        </is>
      </c>
    </row>
    <row r="21">
      <c r="A21" s="4" t="inlineStr">
        <is>
          <t>Ares JV | Class C common interest | ECR</t>
        </is>
      </c>
    </row>
    <row r="22">
      <c r="A22" s="3" t="inlineStr">
        <is>
          <t>Debt Instrument [Line Items]</t>
        </is>
      </c>
    </row>
    <row r="23">
      <c r="A23" s="4" t="inlineStr">
        <is>
          <t>Percentage of common interest held by ECR</t>
        </is>
      </c>
      <c r="D23" s="4" t="inlineStr">
        <is>
          <t>4.75%</t>
        </is>
      </c>
    </row>
    <row r="24">
      <c r="A24" s="4" t="inlineStr">
        <is>
          <t>Ares JV | Class B preferred interest | ECR</t>
        </is>
      </c>
    </row>
    <row r="25">
      <c r="A25" s="3" t="inlineStr">
        <is>
          <t>Debt Instrument [Line Items]</t>
        </is>
      </c>
    </row>
    <row r="26">
      <c r="A26" s="4" t="inlineStr">
        <is>
          <t>Percentage of common interest held by ECR</t>
        </is>
      </c>
      <c r="D26" s="4" t="inlineStr">
        <is>
          <t>100.00%</t>
        </is>
      </c>
    </row>
    <row r="27">
      <c r="A27" s="4" t="inlineStr">
        <is>
          <t>Natural gas power and Gas processing plants | Ares JV</t>
        </is>
      </c>
    </row>
    <row r="28">
      <c r="A28" s="3" t="inlineStr">
        <is>
          <t>Debt Instrument [Line Items]</t>
        </is>
      </c>
    </row>
    <row r="29">
      <c r="A29" s="4" t="inlineStr">
        <is>
          <t>Power plant capacity | MW</t>
        </is>
      </c>
      <c r="D29" s="6" t="n">
        <v>550</v>
      </c>
    </row>
    <row r="30">
      <c r="A30" s="4" t="inlineStr">
        <is>
          <t>Gas processing plant capacity | MMcf</t>
        </is>
      </c>
      <c r="D30" s="6"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PTER 11 PROCEEDINGS - Changes in Noncontrolling Intere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Stockholders' Equity</t>
        </is>
      </c>
    </row>
    <row r="4">
      <c r="A4" s="4" t="inlineStr">
        <is>
          <t>Beginning balance</t>
        </is>
      </c>
      <c r="B4" s="5" t="n">
        <v>1345</v>
      </c>
      <c r="C4" s="5" t="n">
        <v>-296</v>
      </c>
      <c r="D4" s="5" t="n">
        <v>1182</v>
      </c>
      <c r="E4" s="5" t="n">
        <v>-247</v>
      </c>
    </row>
    <row r="5">
      <c r="A5" s="4" t="inlineStr">
        <is>
          <t>Net (loss) income attributable to noncontrolling interests</t>
        </is>
      </c>
      <c r="B5" s="6" t="n">
        <v>-2</v>
      </c>
      <c r="C5" s="6" t="n">
        <v>13</v>
      </c>
      <c r="D5" s="6" t="n">
        <v>13</v>
      </c>
      <c r="E5" s="6" t="n">
        <v>10</v>
      </c>
    </row>
    <row r="6">
      <c r="A6" s="4" t="inlineStr">
        <is>
          <t>Contribution from noncontrolling interest holder, net</t>
        </is>
      </c>
      <c r="E6" s="6" t="n">
        <v>49</v>
      </c>
    </row>
    <row r="7">
      <c r="A7" s="4" t="inlineStr">
        <is>
          <t>Ending balance</t>
        </is>
      </c>
      <c r="B7" s="6" t="n">
        <v>1182</v>
      </c>
      <c r="C7" s="6" t="n">
        <v>1345</v>
      </c>
      <c r="D7" s="6" t="n">
        <v>1688</v>
      </c>
      <c r="E7" s="6" t="n">
        <v>-296</v>
      </c>
    </row>
    <row r="8">
      <c r="A8" s="4" t="inlineStr">
        <is>
          <t>Equity Attributable to Noncontrolling Interests</t>
        </is>
      </c>
    </row>
    <row r="9">
      <c r="A9" s="3" t="inlineStr">
        <is>
          <t>Stockholders' Equity</t>
        </is>
      </c>
    </row>
    <row r="10">
      <c r="A10" s="4" t="inlineStr">
        <is>
          <t>Beginning balance</t>
        </is>
      </c>
      <c r="B10" s="6" t="n">
        <v>76</v>
      </c>
      <c r="C10" s="6" t="n">
        <v>93</v>
      </c>
      <c r="D10" s="6" t="n">
        <v>44</v>
      </c>
      <c r="E10" s="6" t="n">
        <v>114</v>
      </c>
    </row>
    <row r="11">
      <c r="A11" s="4" t="inlineStr">
        <is>
          <t>Net (loss) income attributable to noncontrolling interests</t>
        </is>
      </c>
      <c r="C11" s="6" t="n">
        <v>13</v>
      </c>
      <c r="E11" s="6" t="n">
        <v>10</v>
      </c>
    </row>
    <row r="12">
      <c r="A12" s="4" t="inlineStr">
        <is>
          <t>Contribution from noncontrolling interest holder, net</t>
        </is>
      </c>
      <c r="E12" s="6" t="n">
        <v>49</v>
      </c>
    </row>
    <row r="13">
      <c r="A13" s="4" t="inlineStr">
        <is>
          <t>Distributions to noncontrolling interest holders</t>
        </is>
      </c>
      <c r="C13" s="6" t="n">
        <v>-37</v>
      </c>
      <c r="E13" s="6" t="n">
        <v>-80</v>
      </c>
    </row>
    <row r="14">
      <c r="A14" s="4" t="inlineStr">
        <is>
          <t>Modification of noncontrolling interest</t>
        </is>
      </c>
      <c r="C14" s="6" t="n">
        <v>0</v>
      </c>
    </row>
    <row r="15">
      <c r="A15" s="4" t="inlineStr">
        <is>
          <t>Acquisition of noncontrolling interest</t>
        </is>
      </c>
      <c r="C15" s="6" t="n">
        <v>0</v>
      </c>
    </row>
    <row r="16">
      <c r="A16" s="4" t="inlineStr">
        <is>
          <t>Fair value adjustment of noncontrolling interest in fresh start accounting</t>
        </is>
      </c>
      <c r="C16" s="6" t="n">
        <v>7</v>
      </c>
    </row>
    <row r="17">
      <c r="A17" s="4" t="inlineStr">
        <is>
          <t>Ending balance</t>
        </is>
      </c>
      <c r="B17" s="6" t="n">
        <v>44</v>
      </c>
      <c r="C17" s="6" t="n">
        <v>76</v>
      </c>
      <c r="D17" s="5" t="n">
        <v>0</v>
      </c>
      <c r="E17" s="6" t="n">
        <v>93</v>
      </c>
    </row>
    <row r="18">
      <c r="A18" s="4" t="inlineStr">
        <is>
          <t>Equity Attributable to Noncontrolling Interests | Ares JV</t>
        </is>
      </c>
    </row>
    <row r="19">
      <c r="A19" s="3" t="inlineStr">
        <is>
          <t>Stockholders' Equity</t>
        </is>
      </c>
    </row>
    <row r="20">
      <c r="A20" s="4" t="inlineStr">
        <is>
          <t>Beginning balance</t>
        </is>
      </c>
      <c r="B20" s="6" t="n">
        <v>0</v>
      </c>
      <c r="C20" s="6" t="n">
        <v>0</v>
      </c>
      <c r="E20" s="6" t="n">
        <v>15</v>
      </c>
    </row>
    <row r="21">
      <c r="A21" s="4" t="inlineStr">
        <is>
          <t>Net (loss) income attributable to noncontrolling interests</t>
        </is>
      </c>
      <c r="C21" s="6" t="n">
        <v>3</v>
      </c>
      <c r="E21" s="6" t="n">
        <v>-7</v>
      </c>
    </row>
    <row r="22">
      <c r="A22" s="4" t="inlineStr">
        <is>
          <t>Contribution from noncontrolling interest holder, net</t>
        </is>
      </c>
      <c r="E22" s="6" t="n">
        <v>0</v>
      </c>
    </row>
    <row r="23">
      <c r="A23" s="4" t="inlineStr">
        <is>
          <t>Distributions to noncontrolling interest holders</t>
        </is>
      </c>
      <c r="C23" s="6" t="n">
        <v>-3</v>
      </c>
      <c r="E23" s="6" t="n">
        <v>-8</v>
      </c>
    </row>
    <row r="24">
      <c r="A24" s="4" t="inlineStr">
        <is>
          <t>Modification of noncontrolling interest</t>
        </is>
      </c>
      <c r="C24" s="6" t="n">
        <v>0</v>
      </c>
    </row>
    <row r="25">
      <c r="A25" s="4" t="inlineStr">
        <is>
          <t>Acquisition of noncontrolling interest</t>
        </is>
      </c>
      <c r="C25" s="6" t="n">
        <v>0</v>
      </c>
    </row>
    <row r="26">
      <c r="A26" s="4" t="inlineStr">
        <is>
          <t>Fair value adjustment of noncontrolling interest in fresh start accounting</t>
        </is>
      </c>
      <c r="C26" s="6" t="n">
        <v>0</v>
      </c>
    </row>
    <row r="27">
      <c r="A27" s="4" t="inlineStr">
        <is>
          <t>Ending balance</t>
        </is>
      </c>
      <c r="C27" s="6" t="n">
        <v>0</v>
      </c>
      <c r="E27" s="6" t="n">
        <v>0</v>
      </c>
    </row>
    <row r="28">
      <c r="A28" s="4" t="inlineStr">
        <is>
          <t>Equity Attributable to Noncontrolling Interests | BSP JV</t>
        </is>
      </c>
    </row>
    <row r="29">
      <c r="A29" s="3" t="inlineStr">
        <is>
          <t>Stockholders' Equity</t>
        </is>
      </c>
    </row>
    <row r="30">
      <c r="A30" s="4" t="inlineStr">
        <is>
          <t>Beginning balance</t>
        </is>
      </c>
      <c r="B30" s="5" t="n">
        <v>76</v>
      </c>
      <c r="C30" s="6" t="n">
        <v>93</v>
      </c>
      <c r="E30" s="6" t="n">
        <v>99</v>
      </c>
    </row>
    <row r="31">
      <c r="A31" s="4" t="inlineStr">
        <is>
          <t>Net (loss) income attributable to noncontrolling interests</t>
        </is>
      </c>
      <c r="C31" s="6" t="n">
        <v>10</v>
      </c>
      <c r="E31" s="6" t="n">
        <v>17</v>
      </c>
    </row>
    <row r="32">
      <c r="A32" s="4" t="inlineStr">
        <is>
          <t>Contribution from noncontrolling interest holder, net</t>
        </is>
      </c>
      <c r="E32" s="6" t="n">
        <v>49</v>
      </c>
    </row>
    <row r="33">
      <c r="A33" s="4" t="inlineStr">
        <is>
          <t>Distributions to noncontrolling interest holders</t>
        </is>
      </c>
      <c r="C33" s="6" t="n">
        <v>-34</v>
      </c>
      <c r="E33" s="6" t="n">
        <v>-72</v>
      </c>
    </row>
    <row r="34">
      <c r="A34" s="4" t="inlineStr">
        <is>
          <t>Modification of noncontrolling interest</t>
        </is>
      </c>
      <c r="C34" s="6" t="n">
        <v>0</v>
      </c>
    </row>
    <row r="35">
      <c r="A35" s="4" t="inlineStr">
        <is>
          <t>Acquisition of noncontrolling interest</t>
        </is>
      </c>
      <c r="C35" s="6" t="n">
        <v>0</v>
      </c>
    </row>
    <row r="36">
      <c r="A36" s="4" t="inlineStr">
        <is>
          <t>Fair value adjustment of noncontrolling interest in fresh start accounting</t>
        </is>
      </c>
      <c r="C36" s="6" t="n">
        <v>7</v>
      </c>
    </row>
    <row r="37">
      <c r="A37" s="4" t="inlineStr">
        <is>
          <t>Ending balance</t>
        </is>
      </c>
      <c r="C37" s="5" t="n">
        <v>76</v>
      </c>
      <c r="E37" s="5" t="n">
        <v>93</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HAPTER 11 PROCEEDINGS - Mezzanine Equity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Mezzanine Equity - Redeemable Noncontrolling Interest - Ares</t>
        </is>
      </c>
    </row>
    <row r="4">
      <c r="A4" s="4" t="inlineStr">
        <is>
          <t>Beginning balance</t>
        </is>
      </c>
      <c r="B4" s="5" t="n">
        <v>0</v>
      </c>
    </row>
    <row r="5">
      <c r="A5" s="4" t="inlineStr">
        <is>
          <t>Net (loss) income attributable to noncontrolling interests</t>
        </is>
      </c>
      <c r="B5" s="6" t="n">
        <v>0</v>
      </c>
      <c r="C5" s="5" t="n">
        <v>94</v>
      </c>
      <c r="D5" s="5" t="n">
        <v>0</v>
      </c>
      <c r="E5" s="5" t="n">
        <v>117</v>
      </c>
    </row>
    <row r="6">
      <c r="A6" s="4" t="inlineStr">
        <is>
          <t>Distributions to noncontrolling interest holders</t>
        </is>
      </c>
      <c r="B6" s="6" t="n">
        <v>-30</v>
      </c>
      <c r="C6" s="6" t="n">
        <v>-37</v>
      </c>
      <c r="D6" s="5" t="n">
        <v>-50</v>
      </c>
      <c r="E6" s="6" t="n">
        <v>-80</v>
      </c>
    </row>
    <row r="7">
      <c r="A7" s="4" t="inlineStr">
        <is>
          <t>Ending balance</t>
        </is>
      </c>
      <c r="C7" s="6" t="n">
        <v>0</v>
      </c>
    </row>
    <row r="8">
      <c r="A8" s="4" t="inlineStr">
        <is>
          <t>Mezzanine Equity - Redeemable Noncontrolling Interest</t>
        </is>
      </c>
    </row>
    <row r="9">
      <c r="A9" s="3" t="inlineStr">
        <is>
          <t>Mezzanine Equity - Redeemable Noncontrolling Interest - Ares</t>
        </is>
      </c>
    </row>
    <row r="10">
      <c r="A10" s="4" t="inlineStr">
        <is>
          <t>Beginning balance</t>
        </is>
      </c>
      <c r="B10" s="6" t="n">
        <v>0</v>
      </c>
      <c r="C10" s="6" t="n">
        <v>802</v>
      </c>
      <c r="E10" s="6" t="n">
        <v>756</v>
      </c>
    </row>
    <row r="11">
      <c r="A11" s="4" t="inlineStr">
        <is>
          <t>Net (loss) income attributable to noncontrolling interests</t>
        </is>
      </c>
      <c r="C11" s="6" t="n">
        <v>94</v>
      </c>
      <c r="E11" s="6" t="n">
        <v>117</v>
      </c>
    </row>
    <row r="12">
      <c r="A12" s="4" t="inlineStr">
        <is>
          <t>Contributions from noncontrolling interest holders, net</t>
        </is>
      </c>
      <c r="E12" s="6" t="n">
        <v>0</v>
      </c>
    </row>
    <row r="13">
      <c r="A13" s="4" t="inlineStr">
        <is>
          <t>Distributions to noncontrolling interest holders</t>
        </is>
      </c>
      <c r="C13" s="6" t="n">
        <v>-67</v>
      </c>
      <c r="E13" s="6" t="n">
        <v>-71</v>
      </c>
    </row>
    <row r="14">
      <c r="A14" s="4" t="inlineStr">
        <is>
          <t>Modification of noncontrolling interest</t>
        </is>
      </c>
      <c r="C14" s="6" t="n">
        <v>-138</v>
      </c>
    </row>
    <row r="15">
      <c r="A15" s="4" t="inlineStr">
        <is>
          <t>Acquisition of noncontrolling interest</t>
        </is>
      </c>
      <c r="C15" s="6" t="n">
        <v>-691</v>
      </c>
    </row>
    <row r="16">
      <c r="A16" s="4" t="inlineStr">
        <is>
          <t>Fair value adjustment of noncontrolling interest in fresh start accounting</t>
        </is>
      </c>
      <c r="C16" s="6" t="n">
        <v>0</v>
      </c>
    </row>
    <row r="17">
      <c r="A17" s="4" t="inlineStr">
        <is>
          <t>Ending balance</t>
        </is>
      </c>
      <c r="C17" s="6" t="n">
        <v>0</v>
      </c>
      <c r="E17" s="6" t="n">
        <v>802</v>
      </c>
    </row>
    <row r="18">
      <c r="A18" s="4" t="inlineStr">
        <is>
          <t>Mezzanine Equity - Redeemable Noncontrolling Interest | Ares JV</t>
        </is>
      </c>
    </row>
    <row r="19">
      <c r="A19" s="3" t="inlineStr">
        <is>
          <t>Mezzanine Equity - Redeemable Noncontrolling Interest - Ares</t>
        </is>
      </c>
    </row>
    <row r="20">
      <c r="A20" s="4" t="inlineStr">
        <is>
          <t>Beginning balance</t>
        </is>
      </c>
      <c r="B20" s="5" t="n">
        <v>0</v>
      </c>
      <c r="C20" s="6" t="n">
        <v>802</v>
      </c>
      <c r="E20" s="6" t="n">
        <v>756</v>
      </c>
    </row>
    <row r="21">
      <c r="A21" s="4" t="inlineStr">
        <is>
          <t>Net (loss) income attributable to noncontrolling interests</t>
        </is>
      </c>
      <c r="C21" s="6" t="n">
        <v>94</v>
      </c>
      <c r="E21" s="6" t="n">
        <v>117</v>
      </c>
    </row>
    <row r="22">
      <c r="A22" s="4" t="inlineStr">
        <is>
          <t>Contributions from noncontrolling interest holders, net</t>
        </is>
      </c>
      <c r="E22" s="6" t="n">
        <v>0</v>
      </c>
    </row>
    <row r="23">
      <c r="A23" s="4" t="inlineStr">
        <is>
          <t>Distributions to noncontrolling interest holders</t>
        </is>
      </c>
      <c r="C23" s="6" t="n">
        <v>-67</v>
      </c>
      <c r="E23" s="6" t="n">
        <v>-71</v>
      </c>
    </row>
    <row r="24">
      <c r="A24" s="4" t="inlineStr">
        <is>
          <t>Modification of noncontrolling interest</t>
        </is>
      </c>
      <c r="C24" s="6" t="n">
        <v>-138</v>
      </c>
    </row>
    <row r="25">
      <c r="A25" s="4" t="inlineStr">
        <is>
          <t>Acquisition of noncontrolling interest</t>
        </is>
      </c>
      <c r="C25" s="6" t="n">
        <v>-691</v>
      </c>
    </row>
    <row r="26">
      <c r="A26" s="4" t="inlineStr">
        <is>
          <t>Fair value adjustment of noncontrolling interest in fresh start accounting</t>
        </is>
      </c>
      <c r="C26" s="6" t="n">
        <v>0</v>
      </c>
    </row>
    <row r="27">
      <c r="A27" s="4" t="inlineStr">
        <is>
          <t>Ending balance</t>
        </is>
      </c>
      <c r="C27" s="5" t="n">
        <v>0</v>
      </c>
      <c r="E27" s="5" t="n">
        <v>802</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Rights Offering and Backstop (Details) - USD ($) $ / shares in Units, $ in Millions</t>
        </is>
      </c>
      <c r="B1" s="2" t="inlineStr">
        <is>
          <t>Oct. 27, 2020</t>
        </is>
      </c>
      <c r="C1" s="2" t="inlineStr">
        <is>
          <t>Dec. 31, 2021</t>
        </is>
      </c>
      <c r="D1" s="2" t="inlineStr">
        <is>
          <t>Oct. 31, 2020</t>
        </is>
      </c>
      <c r="E1" s="2" t="inlineStr">
        <is>
          <t>Jul. 15, 2020</t>
        </is>
      </c>
    </row>
    <row r="2">
      <c r="A2" s="3" t="inlineStr">
        <is>
          <t>Debt Instrument [Line Items]</t>
        </is>
      </c>
    </row>
    <row r="3">
      <c r="A3" s="4" t="inlineStr">
        <is>
          <t>New common stock issued (in shares)</t>
        </is>
      </c>
      <c r="B3" s="6" t="n">
        <v>83300000</v>
      </c>
      <c r="C3" s="6" t="n">
        <v>83319660</v>
      </c>
      <c r="D3" s="6" t="n">
        <v>83300000</v>
      </c>
    </row>
    <row r="4">
      <c r="A4" s="4" t="inlineStr">
        <is>
          <t>Subscription Rights</t>
        </is>
      </c>
    </row>
    <row r="5">
      <c r="A5" s="3" t="inlineStr">
        <is>
          <t>Debt Instrument [Line Items]</t>
        </is>
      </c>
    </row>
    <row r="6">
      <c r="A6" s="4" t="inlineStr">
        <is>
          <t>Proceeds from common stock issued</t>
        </is>
      </c>
      <c r="B6" s="5" t="n">
        <v>450</v>
      </c>
    </row>
    <row r="7">
      <c r="A7" s="4" t="inlineStr">
        <is>
          <t>Common stock price per share (in dollars per share)</t>
        </is>
      </c>
      <c r="B7" s="5" t="n">
        <v>13</v>
      </c>
    </row>
    <row r="8">
      <c r="A8" s="4" t="inlineStr">
        <is>
          <t>New common stock issued (in shares)</t>
        </is>
      </c>
      <c r="B8" s="6" t="n">
        <v>34600000</v>
      </c>
    </row>
    <row r="9">
      <c r="A9" s="4" t="inlineStr">
        <is>
          <t>Subscription Right, Backstop Commitment Agreement</t>
        </is>
      </c>
    </row>
    <row r="10">
      <c r="A10" s="3" t="inlineStr">
        <is>
          <t>Debt Instrument [Line Items]</t>
        </is>
      </c>
    </row>
    <row r="11">
      <c r="A11" s="4" t="inlineStr">
        <is>
          <t>New common stock issued (in shares)</t>
        </is>
      </c>
      <c r="B11" s="6" t="n">
        <v>3500000</v>
      </c>
    </row>
    <row r="12">
      <c r="A12" s="4" t="inlineStr">
        <is>
          <t>Subscription Right, Backstop Commitment Agreement | Backstop Commitment Agreement</t>
        </is>
      </c>
    </row>
    <row r="13">
      <c r="A13" s="3" t="inlineStr">
        <is>
          <t>Debt Instrument [Line Items]</t>
        </is>
      </c>
    </row>
    <row r="14">
      <c r="A14" s="4" t="inlineStr">
        <is>
          <t>New common stock issued (in shares)</t>
        </is>
      </c>
      <c r="E14" s="6" t="n">
        <v>3500000</v>
      </c>
    </row>
    <row r="15">
      <c r="A15" s="4" t="inlineStr">
        <is>
          <t>Rights Offering | Backstop Commitment Agreement</t>
        </is>
      </c>
    </row>
    <row r="16">
      <c r="A16" s="3" t="inlineStr">
        <is>
          <t>Debt Instrument [Line Items]</t>
        </is>
      </c>
    </row>
    <row r="17">
      <c r="A17" s="4" t="inlineStr">
        <is>
          <t>New common stock issued (in shares)</t>
        </is>
      </c>
      <c r="E17" s="6" t="n">
        <v>381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7" customWidth="1" min="2" max="2"/>
    <col width="35" customWidth="1" min="3" max="3"/>
    <col width="28" customWidth="1" min="4" max="4"/>
  </cols>
  <sheetData>
    <row r="1">
      <c r="A1" s="1" t="inlineStr">
        <is>
          <t>CHAPTER 11 PROCEEDINGS - Emergence (Details) $ in Millions</t>
        </is>
      </c>
      <c r="B1" s="2" t="inlineStr">
        <is>
          <t>Oct. 31, 2020USD ($)shares</t>
        </is>
      </c>
      <c r="C1" s="2" t="inlineStr">
        <is>
          <t>Oct. 27, 2020USD ($)directorshares</t>
        </is>
      </c>
      <c r="D1" s="2" t="inlineStr">
        <is>
          <t>Dec. 31, 2021directorshares</t>
        </is>
      </c>
    </row>
    <row r="2">
      <c r="A2" s="3" t="inlineStr">
        <is>
          <t>Debt Instrument [Line Items]</t>
        </is>
      </c>
    </row>
    <row r="3">
      <c r="A3" s="4" t="inlineStr">
        <is>
          <t>New common stock issued (in shares)</t>
        </is>
      </c>
      <c r="B3" s="6" t="n">
        <v>83300000</v>
      </c>
      <c r="C3" s="6" t="n">
        <v>83300000</v>
      </c>
      <c r="D3" s="6" t="n">
        <v>83319660</v>
      </c>
    </row>
    <row r="4">
      <c r="A4" s="4" t="inlineStr">
        <is>
          <t>Shares reserved for future issuance (in shares)</t>
        </is>
      </c>
      <c r="C4" s="6" t="n">
        <v>4384182</v>
      </c>
    </row>
    <row r="5">
      <c r="A5" s="4" t="inlineStr">
        <is>
          <t>Shares reserved for issuance of incentive plan</t>
        </is>
      </c>
      <c r="C5" s="6" t="n">
        <v>9300000</v>
      </c>
    </row>
    <row r="6">
      <c r="A6" s="4" t="inlineStr">
        <is>
          <t>Number of existing directors remained | director</t>
        </is>
      </c>
      <c r="C6" s="6" t="n">
        <v>1</v>
      </c>
    </row>
    <row r="7">
      <c r="A7" s="4" t="inlineStr">
        <is>
          <t>Number of new directors | director</t>
        </is>
      </c>
      <c r="C7" s="6" t="n">
        <v>7</v>
      </c>
    </row>
    <row r="8">
      <c r="A8" s="4" t="inlineStr">
        <is>
          <t>Number of board of directors | director</t>
        </is>
      </c>
      <c r="D8" s="6" t="n">
        <v>9</v>
      </c>
    </row>
    <row r="9">
      <c r="A9" s="4" t="inlineStr">
        <is>
          <t>Subscription Rights</t>
        </is>
      </c>
    </row>
    <row r="10">
      <c r="A10" s="3" t="inlineStr">
        <is>
          <t>Debt Instrument [Line Items]</t>
        </is>
      </c>
    </row>
    <row r="11">
      <c r="A11" s="4" t="inlineStr">
        <is>
          <t>New common stock issued (in shares)</t>
        </is>
      </c>
      <c r="C11" s="6" t="n">
        <v>34600000</v>
      </c>
    </row>
    <row r="12">
      <c r="A12" s="4" t="inlineStr">
        <is>
          <t>Exchange of issuance of common stock | $</t>
        </is>
      </c>
      <c r="C12" s="5" t="n">
        <v>446</v>
      </c>
    </row>
    <row r="13">
      <c r="A13" s="4" t="inlineStr">
        <is>
          <t>Payments for issuance costs net of fee | $</t>
        </is>
      </c>
      <c r="C13" s="5" t="n">
        <v>4</v>
      </c>
    </row>
    <row r="14">
      <c r="A14" s="4" t="inlineStr">
        <is>
          <t>Subscription Right, Backstop Commitment Agreement</t>
        </is>
      </c>
    </row>
    <row r="15">
      <c r="A15" s="3" t="inlineStr">
        <is>
          <t>Debt Instrument [Line Items]</t>
        </is>
      </c>
    </row>
    <row r="16">
      <c r="A16" s="4" t="inlineStr">
        <is>
          <t>New common stock issued (in shares)</t>
        </is>
      </c>
      <c r="C16" s="6" t="n">
        <v>3500000</v>
      </c>
    </row>
    <row r="17">
      <c r="A17" s="4" t="inlineStr">
        <is>
          <t>2017 Credit Agreement</t>
        </is>
      </c>
    </row>
    <row r="18">
      <c r="A18" s="3" t="inlineStr">
        <is>
          <t>Debt Instrument [Line Items]</t>
        </is>
      </c>
    </row>
    <row r="19">
      <c r="A19" s="4" t="inlineStr">
        <is>
          <t>New common stock issued (in shares)</t>
        </is>
      </c>
      <c r="C19" s="6" t="n">
        <v>22700000</v>
      </c>
    </row>
    <row r="20">
      <c r="A20" s="4" t="inlineStr">
        <is>
          <t>2016 Credit Agreement, Second Lien Notes, 2021 Notes And 2024 Notes</t>
        </is>
      </c>
    </row>
    <row r="21">
      <c r="A21" s="3" t="inlineStr">
        <is>
          <t>Debt Instrument [Line Items]</t>
        </is>
      </c>
    </row>
    <row r="22">
      <c r="A22" s="4" t="inlineStr">
        <is>
          <t>New common stock issued (in shares)</t>
        </is>
      </c>
      <c r="C22" s="6" t="n">
        <v>4400000</v>
      </c>
    </row>
    <row r="23">
      <c r="A23" s="4" t="inlineStr">
        <is>
          <t>EHP Notes</t>
        </is>
      </c>
    </row>
    <row r="24">
      <c r="A24" s="3" t="inlineStr">
        <is>
          <t>Debt Instrument [Line Items]</t>
        </is>
      </c>
    </row>
    <row r="25">
      <c r="A25" s="4" t="inlineStr">
        <is>
          <t>Cash acquired | $</t>
        </is>
      </c>
      <c r="B25" s="5" t="n">
        <v>2</v>
      </c>
      <c r="C25" s="5" t="n">
        <v>2</v>
      </c>
    </row>
    <row r="26">
      <c r="A26" s="4" t="inlineStr">
        <is>
          <t>Junior DIP Facility</t>
        </is>
      </c>
    </row>
    <row r="27">
      <c r="A27" s="3" t="inlineStr">
        <is>
          <t>Debt Instrument [Line Items]</t>
        </is>
      </c>
    </row>
    <row r="28">
      <c r="A28" s="4" t="inlineStr">
        <is>
          <t>New common stock issued (in shares)</t>
        </is>
      </c>
      <c r="C28" s="6" t="n">
        <v>821000</v>
      </c>
    </row>
    <row r="29">
      <c r="A29" s="4" t="inlineStr">
        <is>
          <t>Ares JV</t>
        </is>
      </c>
    </row>
    <row r="30">
      <c r="A30" s="3" t="inlineStr">
        <is>
          <t>Debt Instrument [Line Items]</t>
        </is>
      </c>
    </row>
    <row r="31">
      <c r="A31" s="4" t="inlineStr">
        <is>
          <t>New common stock issued (in shares)</t>
        </is>
      </c>
      <c r="C31" s="6" t="n">
        <v>173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We capitalize the costs incurred to acquire or develop our oil and natural gas assets, including ARO and capitalized interest. For asset acquisitions, purchase price, including liabilities assumed, is allocated to acquired assets based on relative fair values at the acquisition date. We evaluate long-lived assets on a quarterly basis for possible impairment. Property, plant and equipment, net consisted of the following: Successor (in millions) December 31, 2021 December 31, 2020 Proved oil and natural gas properties $ 2,604 $ 2,416 Unproved oil and natural gas properties 1 1 Facilities and other 240 272 Total property, plant and equipment 2,845 2,689 Accumulated depreciation, depletion and amortization (246) (34) Total property, plant and equipment, net (a) $ 2,599 $ 2,655 (a) Upon our emergence from bankruptcy, we adopted fresh start accounting on October 31, 2020. At that time, we remeasured our assets at their relative fair value. See Note 15 Fresh Start Accounting for more information. The following table summarizes the activity of capitalized exploratory well costs: Successor Predecessor Year ended November 1, 2020 - December 31, 2020 January 1, 2020 - October 31, 2020 Year ended (in millions) 2021 2019 Beginning balance $ 3 $ 3 $ 7 $ 5 Additions to capitalized exploratory well costs — — — 12 Reclassification to property, plant and equipment — — — (3) Charged to expense (2) — (2) (7) Impact of fresh start accounting — — (2) — Ending balance $ 1 $ 3 $ 3 $ 7 There are not significant exploratory well costs in the periods presented that have been capitalized for a period greater than one year after the completion of drilling. Our capitalized exploratory well costs at December 31, 2021 are for permitted wells that we intend to drill. Asset Impairments Asset impairments were $28 million for the year ended December 31, 2021, including $25 million related to the write-down of a commercial office building located in Bakersfield, California to fair value and a $3 million write-off of capitalized costs related to projects which were abandoned. We valued our commercial office building based on a market approach (using Level 3 inputs in the fair value hierarchy). The decline in commercial demand for office space of this size and type in that market resulted in an impairment as of our September 30, 2021 assessment date. In January 2022, we entered into an agreement to sell our commercial office building for $15 million. See Note 16 Subsequent Events for details of this potential divestiture. We determined that this asset did not meet the requirements to be classified as held for sale at December 31, 2021. The following table presents a summary of our asset impairments during the Predecessor period of 2020 (in millions): Predecessor January 1, 2020 - October 31, 2020 Proved oil and natural gas properties $ 1,487 Unproved properties 228 Other 21 Total $ 1,736 The impairment charge of $1,736 million during the period ended October 31, 2020 was due to the sharp drop in commodity prices as of our March 31, 2020 assessment date. The fair values of our proved oil and natural gas properties were determined using discounted cash flow models incorporating a number of fair value inputs which are categorized as Level 3 on the fair value hierarchy. These inputs were based on management's expectations for the future considering the then-current environment and included index prices based on forward curves, pricing adjustments for differentials, estimates of future oil and natural gas production, estimated future operating costs and capital development plans based on the embedded price assumptions. We used a market-based weighted average cost of capital to discount the future net cash flows. The impairment charge on our proved oil and gas properties primarily related to a steamflood property located in the San Joaquin basin. As of our March 31, 2020 assessment date, we determined our ability to develop our unproved properties, which primarily consisted of leases held by production in the San Joaquin basin, was constrained for the foreseeable future and we did not intend to develop them.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FRESH START ACCOUNTING - Narrative (Details) $ in Billions</t>
        </is>
      </c>
      <c r="B1" s="2" t="inlineStr">
        <is>
          <t>2 Months Ended</t>
        </is>
      </c>
    </row>
    <row r="2">
      <c r="B2" s="2" t="inlineStr">
        <is>
          <t>Dec. 31, 2020USD ($)</t>
        </is>
      </c>
    </row>
    <row r="3">
      <c r="A3" s="3" t="inlineStr">
        <is>
          <t>Debt Instrument [Line Items]</t>
        </is>
      </c>
    </row>
    <row r="4">
      <c r="A4" s="4" t="inlineStr">
        <is>
          <t>Percentage of voting shares received by existing holders</t>
        </is>
      </c>
      <c r="B4" s="4" t="inlineStr">
        <is>
          <t>50.00%</t>
        </is>
      </c>
    </row>
    <row r="5">
      <c r="A5" s="4" t="inlineStr">
        <is>
          <t>Enterprise value of successor company approved by bankruptcy court</t>
        </is>
      </c>
      <c r="B5" s="10" t="n">
        <v>2.5</v>
      </c>
    </row>
    <row r="6">
      <c r="A6" s="4" t="inlineStr">
        <is>
          <t>Dividend yield</t>
        </is>
      </c>
      <c r="B6" s="4" t="inlineStr">
        <is>
          <t>0.00%</t>
        </is>
      </c>
    </row>
    <row r="7">
      <c r="A7" s="4" t="inlineStr">
        <is>
          <t>Minimum</t>
        </is>
      </c>
    </row>
    <row r="8">
      <c r="A8" s="3" t="inlineStr">
        <is>
          <t>Debt Instrument [Line Items]</t>
        </is>
      </c>
    </row>
    <row r="9">
      <c r="A9" s="4" t="inlineStr">
        <is>
          <t>Enterprise value of successor company approved by bankruptcy court</t>
        </is>
      </c>
      <c r="B9" s="10" t="n">
        <v>2.2</v>
      </c>
    </row>
    <row r="10">
      <c r="A10" s="4" t="inlineStr">
        <is>
          <t>Incremental borrowing rate</t>
        </is>
      </c>
      <c r="B10" s="4" t="inlineStr">
        <is>
          <t>4.00%</t>
        </is>
      </c>
    </row>
    <row r="11">
      <c r="A11" s="4" t="inlineStr">
        <is>
          <t>Maximum</t>
        </is>
      </c>
    </row>
    <row r="12">
      <c r="A12" s="3" t="inlineStr">
        <is>
          <t>Debt Instrument [Line Items]</t>
        </is>
      </c>
    </row>
    <row r="13">
      <c r="A13" s="4" t="inlineStr">
        <is>
          <t>Enterprise value of successor company approved by bankruptcy court</t>
        </is>
      </c>
      <c r="B13" s="10" t="n">
        <v>2.8</v>
      </c>
    </row>
    <row r="14">
      <c r="A14" s="4" t="inlineStr">
        <is>
          <t>Incremental borrowing rate</t>
        </is>
      </c>
      <c r="B14" s="4" t="inlineStr">
        <is>
          <t>5.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conciliation of Enterprise Value to Estimated Fair Value (Details) - USD ($) $ in Millions</t>
        </is>
      </c>
      <c r="B1" s="2" t="inlineStr">
        <is>
          <t>Oct. 31, 2020</t>
        </is>
      </c>
      <c r="C1" s="2" t="inlineStr">
        <is>
          <t>Oct. 27, 2020</t>
        </is>
      </c>
    </row>
    <row r="2">
      <c r="A2" s="3" t="inlineStr">
        <is>
          <t>Reorganizations [Abstract]</t>
        </is>
      </c>
    </row>
    <row r="3">
      <c r="A3" s="4" t="inlineStr">
        <is>
          <t>Fair value of total equity upon emergence</t>
        </is>
      </c>
      <c r="B3" s="5" t="n">
        <v>1345</v>
      </c>
    </row>
    <row r="4">
      <c r="A4" s="4" t="inlineStr">
        <is>
          <t>Fair value of long-term debt</t>
        </is>
      </c>
      <c r="B4" s="6" t="n">
        <v>725</v>
      </c>
    </row>
    <row r="5">
      <c r="A5" s="4" t="inlineStr">
        <is>
          <t>Fair value of asset retirement obligations</t>
        </is>
      </c>
      <c r="B5" s="6" t="n">
        <v>593</v>
      </c>
    </row>
    <row r="6">
      <c r="A6" s="4" t="inlineStr">
        <is>
          <t>Less: Unrestricted cash</t>
        </is>
      </c>
      <c r="B6" s="6" t="n">
        <v>-163</v>
      </c>
    </row>
    <row r="7">
      <c r="A7" s="4" t="inlineStr">
        <is>
          <t>Enterprise value</t>
        </is>
      </c>
      <c r="B7" s="6" t="n">
        <v>2500</v>
      </c>
    </row>
    <row r="8">
      <c r="A8" s="4" t="inlineStr">
        <is>
          <t>Add: Unrestricted cash</t>
        </is>
      </c>
      <c r="B8" s="6" t="n">
        <v>163</v>
      </c>
    </row>
    <row r="9">
      <c r="A9" s="4" t="inlineStr">
        <is>
          <t>Add: Current liabilities</t>
        </is>
      </c>
      <c r="B9" s="6" t="n">
        <v>396</v>
      </c>
    </row>
    <row r="10">
      <c r="A10" s="4" t="inlineStr">
        <is>
          <t>Add: Other long-term liabilities</t>
        </is>
      </c>
      <c r="B10" s="6" t="n">
        <v>231</v>
      </c>
    </row>
    <row r="11">
      <c r="A11" s="4" t="inlineStr">
        <is>
          <t>Less: Other</t>
        </is>
      </c>
      <c r="B11" s="6" t="n">
        <v>-2</v>
      </c>
    </row>
    <row r="12">
      <c r="A12" s="4" t="inlineStr">
        <is>
          <t>Reorganization value</t>
        </is>
      </c>
      <c r="B12" s="6" t="n">
        <v>3288</v>
      </c>
    </row>
    <row r="13">
      <c r="A13" s="4" t="inlineStr">
        <is>
          <t>Cash used temporarily</t>
        </is>
      </c>
      <c r="B13" s="5" t="n">
        <v>118</v>
      </c>
      <c r="C13" s="5" t="n">
        <v>118</v>
      </c>
    </row>
    <row r="14">
      <c r="A14" s="4" t="inlineStr">
        <is>
          <t>Current liabilities</t>
        </is>
      </c>
      <c r="C14" s="6" t="n">
        <v>50</v>
      </c>
    </row>
    <row r="15">
      <c r="A15" s="4" t="inlineStr">
        <is>
          <t>Other long-term Liabilities</t>
        </is>
      </c>
      <c r="C15" s="5" t="n">
        <v>5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RESH START ACCOUNTING - Schedule of Fresh Start Adjustments to the Balance Sheet (Details) - USD ($) $ in Millions</t>
        </is>
      </c>
      <c r="B1" s="2" t="inlineStr">
        <is>
          <t>Oct. 31, 2020</t>
        </is>
      </c>
      <c r="C1" s="2" t="inlineStr">
        <is>
          <t>Oct. 27, 2020</t>
        </is>
      </c>
      <c r="D1" s="2" t="inlineStr">
        <is>
          <t>Dec. 31, 2020</t>
        </is>
      </c>
      <c r="E1" s="2" t="inlineStr">
        <is>
          <t>Oct. 31, 2020</t>
        </is>
      </c>
      <c r="F1" s="2" t="inlineStr">
        <is>
          <t>Dec. 31, 2021</t>
        </is>
      </c>
      <c r="G1" s="2" t="inlineStr">
        <is>
          <t>Jul. 23, 2020</t>
        </is>
      </c>
      <c r="H1" s="2" t="inlineStr">
        <is>
          <t>Dec. 31, 2019</t>
        </is>
      </c>
      <c r="I1" s="2" t="inlineStr">
        <is>
          <t>Dec. 31, 2018</t>
        </is>
      </c>
    </row>
    <row r="2">
      <c r="A2" s="3" t="inlineStr">
        <is>
          <t>CURRENT ASSETS</t>
        </is>
      </c>
    </row>
    <row r="3">
      <c r="A3" s="4" t="inlineStr">
        <is>
          <t>Cash</t>
        </is>
      </c>
      <c r="B3" s="5" t="n">
        <v>203</v>
      </c>
      <c r="D3" s="5" t="n">
        <v>28</v>
      </c>
      <c r="E3" s="5" t="n">
        <v>203</v>
      </c>
      <c r="F3" s="5" t="n">
        <v>305</v>
      </c>
    </row>
    <row r="4">
      <c r="A4" s="4" t="inlineStr">
        <is>
          <t>Trade receivables</t>
        </is>
      </c>
      <c r="B4" s="6" t="n">
        <v>149</v>
      </c>
      <c r="E4" s="6" t="n">
        <v>149</v>
      </c>
    </row>
    <row r="5">
      <c r="A5" s="4" t="inlineStr">
        <is>
          <t>Inventories</t>
        </is>
      </c>
      <c r="B5" s="6" t="n">
        <v>61</v>
      </c>
      <c r="D5" s="6" t="n">
        <v>61</v>
      </c>
      <c r="E5" s="6" t="n">
        <v>61</v>
      </c>
      <c r="F5" s="6" t="n">
        <v>60</v>
      </c>
    </row>
    <row r="6">
      <c r="A6" s="4" t="inlineStr">
        <is>
          <t>Other current assets</t>
        </is>
      </c>
      <c r="B6" s="6" t="n">
        <v>102</v>
      </c>
      <c r="D6" s="6" t="n">
        <v>63</v>
      </c>
      <c r="E6" s="6" t="n">
        <v>102</v>
      </c>
      <c r="F6" s="6" t="n">
        <v>121</v>
      </c>
    </row>
    <row r="7">
      <c r="A7" s="4" t="inlineStr">
        <is>
          <t>Total current assets</t>
        </is>
      </c>
      <c r="B7" s="6" t="n">
        <v>515</v>
      </c>
      <c r="D7" s="6" t="n">
        <v>329</v>
      </c>
      <c r="E7" s="6" t="n">
        <v>515</v>
      </c>
      <c r="F7" s="6" t="n">
        <v>753</v>
      </c>
    </row>
    <row r="8">
      <c r="A8" s="4" t="inlineStr">
        <is>
          <t>PROPERTY, PLANT AND EQUIPMENT</t>
        </is>
      </c>
      <c r="B8" s="6" t="n">
        <v>2682</v>
      </c>
      <c r="D8" s="6" t="n">
        <v>2689</v>
      </c>
      <c r="E8" s="6" t="n">
        <v>2682</v>
      </c>
      <c r="F8" s="6" t="n">
        <v>2845</v>
      </c>
    </row>
    <row r="9">
      <c r="A9" s="4" t="inlineStr">
        <is>
          <t>Accumulated depreciation, depletion and amortization</t>
        </is>
      </c>
      <c r="B9" s="6" t="n">
        <v>0</v>
      </c>
      <c r="D9" s="6" t="n">
        <v>-34</v>
      </c>
      <c r="E9" s="6" t="n">
        <v>0</v>
      </c>
      <c r="F9" s="6" t="n">
        <v>-246</v>
      </c>
    </row>
    <row r="10">
      <c r="A10" s="4" t="inlineStr">
        <is>
          <t>Total property, plant and equipment, net</t>
        </is>
      </c>
      <c r="B10" s="6" t="n">
        <v>2682</v>
      </c>
      <c r="D10" s="6" t="n">
        <v>2655</v>
      </c>
      <c r="E10" s="6" t="n">
        <v>2682</v>
      </c>
      <c r="F10" s="6" t="n">
        <v>2599</v>
      </c>
    </row>
    <row r="11">
      <c r="A11" s="4" t="inlineStr">
        <is>
          <t>OTHER ASSETS</t>
        </is>
      </c>
      <c r="B11" s="6" t="n">
        <v>91</v>
      </c>
      <c r="E11" s="6" t="n">
        <v>91</v>
      </c>
    </row>
    <row r="12">
      <c r="A12" s="4" t="inlineStr">
        <is>
          <t>TOTAL ASSETS</t>
        </is>
      </c>
      <c r="B12" s="6" t="n">
        <v>3288</v>
      </c>
      <c r="D12" s="6" t="n">
        <v>3074</v>
      </c>
      <c r="E12" s="6" t="n">
        <v>3288</v>
      </c>
      <c r="F12" s="6" t="n">
        <v>3846</v>
      </c>
    </row>
    <row r="13">
      <c r="A13" s="3" t="inlineStr">
        <is>
          <t>CURRENT LIABILITIES</t>
        </is>
      </c>
    </row>
    <row r="14">
      <c r="A14" s="4" t="inlineStr">
        <is>
          <t>Debtor-in-possession financing</t>
        </is>
      </c>
      <c r="B14" s="6" t="n">
        <v>0</v>
      </c>
      <c r="E14" s="6" t="n">
        <v>0</v>
      </c>
    </row>
    <row r="15">
      <c r="A15" s="4" t="inlineStr">
        <is>
          <t>Accounts payable</t>
        </is>
      </c>
      <c r="B15" s="6" t="n">
        <v>215</v>
      </c>
      <c r="D15" s="6" t="n">
        <v>212</v>
      </c>
      <c r="E15" s="6" t="n">
        <v>215</v>
      </c>
      <c r="F15" s="6" t="n">
        <v>266</v>
      </c>
    </row>
    <row r="16">
      <c r="A16" s="4" t="inlineStr">
        <is>
          <t>Accrued liabilities</t>
        </is>
      </c>
      <c r="B16" s="6" t="n">
        <v>231</v>
      </c>
      <c r="D16" s="6" t="n">
        <v>211</v>
      </c>
      <c r="E16" s="6" t="n">
        <v>231</v>
      </c>
      <c r="F16" s="6" t="n">
        <v>297</v>
      </c>
    </row>
    <row r="17">
      <c r="A17" s="4" t="inlineStr">
        <is>
          <t>Total current liabilities</t>
        </is>
      </c>
      <c r="B17" s="6" t="n">
        <v>446</v>
      </c>
      <c r="D17" s="6" t="n">
        <v>473</v>
      </c>
      <c r="E17" s="6" t="n">
        <v>446</v>
      </c>
      <c r="F17" s="6" t="n">
        <v>854</v>
      </c>
    </row>
    <row r="18">
      <c r="A18" s="4" t="inlineStr">
        <is>
          <t>Long-term debt, net</t>
        </is>
      </c>
      <c r="B18" s="6" t="n">
        <v>723</v>
      </c>
      <c r="D18" s="6" t="n">
        <v>597</v>
      </c>
      <c r="E18" s="6" t="n">
        <v>723</v>
      </c>
      <c r="F18" s="6" t="n">
        <v>589</v>
      </c>
    </row>
    <row r="19">
      <c r="A19" s="4" t="inlineStr">
        <is>
          <t>OTHER LONG-TERM LIABILITIES</t>
        </is>
      </c>
      <c r="B19" s="6" t="n">
        <v>774</v>
      </c>
      <c r="E19" s="6" t="n">
        <v>774</v>
      </c>
    </row>
    <row r="20">
      <c r="A20" s="4" t="inlineStr">
        <is>
          <t>LIABILITIES SUBJECT TO COMPROMISE</t>
        </is>
      </c>
      <c r="B20" s="6" t="n">
        <v>0</v>
      </c>
      <c r="E20" s="6" t="n">
        <v>0</v>
      </c>
    </row>
    <row r="21">
      <c r="A21" s="3" t="inlineStr">
        <is>
          <t>MEZZANINE EQUITY</t>
        </is>
      </c>
    </row>
    <row r="22">
      <c r="A22" s="4" t="inlineStr">
        <is>
          <t>Redeemable noncontrolling interests</t>
        </is>
      </c>
      <c r="B22" s="6" t="n">
        <v>0</v>
      </c>
      <c r="E22" s="6" t="n">
        <v>0</v>
      </c>
    </row>
    <row r="23">
      <c r="A23" s="3" t="inlineStr">
        <is>
          <t>STOCKHOLDERS' EQUITY</t>
        </is>
      </c>
    </row>
    <row r="24">
      <c r="A24" s="4" t="inlineStr">
        <is>
          <t>Preferred stock</t>
        </is>
      </c>
      <c r="B24" s="6" t="n">
        <v>0</v>
      </c>
      <c r="D24" s="6" t="n">
        <v>0</v>
      </c>
      <c r="E24" s="6" t="n">
        <v>0</v>
      </c>
      <c r="F24" s="6" t="n">
        <v>0</v>
      </c>
    </row>
    <row r="25">
      <c r="A25" s="4" t="inlineStr">
        <is>
          <t>Par value</t>
        </is>
      </c>
      <c r="B25" s="6" t="n">
        <v>1</v>
      </c>
      <c r="D25" s="6" t="n">
        <v>1</v>
      </c>
      <c r="E25" s="6" t="n">
        <v>1</v>
      </c>
      <c r="F25" s="6" t="n">
        <v>1</v>
      </c>
    </row>
    <row r="26">
      <c r="A26" s="4" t="inlineStr">
        <is>
          <t>Additional paid-in capital</t>
        </is>
      </c>
      <c r="B26" s="6" t="n">
        <v>1253</v>
      </c>
      <c r="D26" s="6" t="n">
        <v>1268</v>
      </c>
      <c r="E26" s="6" t="n">
        <v>1253</v>
      </c>
      <c r="F26" s="6" t="n">
        <v>1288</v>
      </c>
    </row>
    <row r="27">
      <c r="A27" s="4" t="inlineStr">
        <is>
          <t>Warrants</t>
        </is>
      </c>
      <c r="B27" s="6" t="n">
        <v>15</v>
      </c>
      <c r="E27" s="6" t="n">
        <v>15</v>
      </c>
    </row>
    <row r="28">
      <c r="A28" s="4" t="inlineStr">
        <is>
          <t>Retained earnings (accumulated deficit)</t>
        </is>
      </c>
      <c r="B28" s="6" t="n">
        <v>0</v>
      </c>
      <c r="D28" s="6" t="n">
        <v>-123</v>
      </c>
      <c r="E28" s="6" t="n">
        <v>0</v>
      </c>
      <c r="F28" s="6" t="n">
        <v>475</v>
      </c>
    </row>
    <row r="29">
      <c r="A29" s="4" t="inlineStr">
        <is>
          <t>Accumulated other comprehensive income (loss)</t>
        </is>
      </c>
      <c r="B29" s="6" t="n">
        <v>0</v>
      </c>
      <c r="D29" s="6" t="n">
        <v>-8</v>
      </c>
      <c r="E29" s="6" t="n">
        <v>0</v>
      </c>
      <c r="F29" s="6" t="n">
        <v>72</v>
      </c>
    </row>
    <row r="30">
      <c r="A30" s="4" t="inlineStr">
        <is>
          <t>Total equity attributable to common stock</t>
        </is>
      </c>
      <c r="B30" s="6" t="n">
        <v>1269</v>
      </c>
      <c r="D30" s="6" t="n">
        <v>1138</v>
      </c>
      <c r="E30" s="6" t="n">
        <v>1269</v>
      </c>
      <c r="F30" s="6" t="n">
        <v>1688</v>
      </c>
    </row>
    <row r="31">
      <c r="A31" s="4" t="inlineStr">
        <is>
          <t>Equity attributable to noncontrolling interests</t>
        </is>
      </c>
      <c r="B31" s="6" t="n">
        <v>76</v>
      </c>
      <c r="D31" s="6" t="n">
        <v>44</v>
      </c>
      <c r="E31" s="6" t="n">
        <v>76</v>
      </c>
      <c r="F31" s="6" t="n">
        <v>0</v>
      </c>
    </row>
    <row r="32">
      <c r="A32" s="4" t="inlineStr">
        <is>
          <t>Total stockholders' equity</t>
        </is>
      </c>
      <c r="B32" s="6" t="n">
        <v>1345</v>
      </c>
      <c r="D32" s="6" t="n">
        <v>1182</v>
      </c>
      <c r="E32" s="6" t="n">
        <v>1345</v>
      </c>
      <c r="F32" s="6" t="n">
        <v>1688</v>
      </c>
      <c r="H32" s="5" t="n">
        <v>-296</v>
      </c>
      <c r="I32" s="5" t="n">
        <v>-247</v>
      </c>
    </row>
    <row r="33">
      <c r="A33" s="4" t="inlineStr">
        <is>
          <t>TOTAL LIABILITIES AND STOCKHOLDERS' EQUITY</t>
        </is>
      </c>
      <c r="B33" s="6" t="n">
        <v>3288</v>
      </c>
      <c r="D33" s="6" t="n">
        <v>3074</v>
      </c>
      <c r="E33" s="6" t="n">
        <v>3288</v>
      </c>
      <c r="F33" s="6" t="n">
        <v>3846</v>
      </c>
    </row>
    <row r="34">
      <c r="A34" s="4" t="inlineStr">
        <is>
          <t>Amount reserved for legal and professional fees</t>
        </is>
      </c>
      <c r="B34" s="6" t="n">
        <v>18</v>
      </c>
      <c r="E34" s="6" t="n">
        <v>18</v>
      </c>
    </row>
    <row r="35">
      <c r="A35" s="4" t="inlineStr">
        <is>
          <t>Debtor-in-possession financing, borrowings outstanding</t>
        </is>
      </c>
      <c r="B35" s="6" t="n">
        <v>733</v>
      </c>
      <c r="E35" s="6" t="n">
        <v>733</v>
      </c>
    </row>
    <row r="36">
      <c r="A36" s="4" t="inlineStr">
        <is>
          <t>Debtor-in-possession financing</t>
        </is>
      </c>
      <c r="B36" s="6" t="n">
        <v>0</v>
      </c>
      <c r="E36" s="6" t="n">
        <v>0</v>
      </c>
    </row>
    <row r="37">
      <c r="A37" s="4" t="inlineStr">
        <is>
          <t>Legal, professional and other, net</t>
        </is>
      </c>
      <c r="B37" s="6" t="n">
        <v>15</v>
      </c>
      <c r="D37" s="6" t="n">
        <v>3</v>
      </c>
      <c r="E37" s="5" t="n">
        <v>43</v>
      </c>
      <c r="F37" s="5" t="n">
        <v>6</v>
      </c>
    </row>
    <row r="38">
      <c r="A38" s="4" t="inlineStr">
        <is>
          <t>Payment of accrued interest and bank fees</t>
        </is>
      </c>
      <c r="B38" s="5" t="n">
        <v>1</v>
      </c>
    </row>
    <row r="39">
      <c r="A39" s="4" t="inlineStr">
        <is>
          <t>New common stock issued (in shares)</t>
        </is>
      </c>
      <c r="B39" s="6" t="n">
        <v>83300000</v>
      </c>
      <c r="C39" s="6" t="n">
        <v>83300000</v>
      </c>
      <c r="E39" s="6" t="n">
        <v>83300000</v>
      </c>
      <c r="F39" s="6" t="n">
        <v>83319660</v>
      </c>
    </row>
    <row r="40">
      <c r="A40" s="4" t="inlineStr">
        <is>
          <t>Asset retirement obligations</t>
        </is>
      </c>
      <c r="B40" s="5" t="n">
        <v>50</v>
      </c>
      <c r="D40" s="6" t="n">
        <v>50</v>
      </c>
      <c r="E40" s="5" t="n">
        <v>50</v>
      </c>
      <c r="F40" s="5" t="n">
        <v>51</v>
      </c>
    </row>
    <row r="41">
      <c r="A41" s="4" t="inlineStr">
        <is>
          <t>Asset retirement obligations</t>
        </is>
      </c>
      <c r="B41" s="6" t="n">
        <v>543</v>
      </c>
      <c r="D41" s="6" t="n">
        <v>547</v>
      </c>
      <c r="E41" s="6" t="n">
        <v>543</v>
      </c>
      <c r="F41" s="6" t="n">
        <v>438</v>
      </c>
    </row>
    <row r="42">
      <c r="A42" s="4" t="inlineStr">
        <is>
          <t>Lease liability</t>
        </is>
      </c>
      <c r="D42" s="5" t="n">
        <v>35</v>
      </c>
      <c r="F42" s="5" t="n">
        <v>37</v>
      </c>
    </row>
    <row r="43">
      <c r="A43" s="4" t="inlineStr">
        <is>
          <t>EHP Notes</t>
        </is>
      </c>
    </row>
    <row r="44">
      <c r="A44" s="3" t="inlineStr">
        <is>
          <t>STOCKHOLDERS' EQUITY</t>
        </is>
      </c>
    </row>
    <row r="45">
      <c r="A45" s="4" t="inlineStr">
        <is>
          <t>Proceeds from common stock issued</t>
        </is>
      </c>
      <c r="B45" s="8" t="n">
        <v>17.3</v>
      </c>
      <c r="C45" s="10" t="n">
        <v>17.3</v>
      </c>
    </row>
    <row r="46">
      <c r="A46" s="4" t="inlineStr">
        <is>
          <t>Cash acquired</t>
        </is>
      </c>
      <c r="B46" s="6" t="n">
        <v>2</v>
      </c>
      <c r="C46" s="5" t="n">
        <v>2</v>
      </c>
    </row>
    <row r="47">
      <c r="A47" s="4" t="inlineStr">
        <is>
          <t>Revolving Credit Facility | Line of Credit</t>
        </is>
      </c>
    </row>
    <row r="48">
      <c r="A48" s="3" t="inlineStr">
        <is>
          <t>STOCKHOLDERS' EQUITY</t>
        </is>
      </c>
    </row>
    <row r="49">
      <c r="A49" s="4" t="inlineStr">
        <is>
          <t>Restricted cash</t>
        </is>
      </c>
      <c r="B49" s="6" t="n">
        <v>158</v>
      </c>
      <c r="E49" s="6" t="n">
        <v>158</v>
      </c>
    </row>
    <row r="50">
      <c r="A50" s="4" t="inlineStr">
        <is>
          <t>Revolving Credit Facility | Letters of Credit</t>
        </is>
      </c>
    </row>
    <row r="51">
      <c r="A51" s="3" t="inlineStr">
        <is>
          <t>STOCKHOLDERS' EQUITY</t>
        </is>
      </c>
    </row>
    <row r="52">
      <c r="A52" s="4" t="inlineStr">
        <is>
          <t>Proceeds from long-term lines of credit</t>
        </is>
      </c>
      <c r="B52" s="6" t="n">
        <v>118</v>
      </c>
    </row>
    <row r="53">
      <c r="A53" s="4" t="inlineStr">
        <is>
          <t>Revolving Credit Facility | Letters of Credit | J V Partner</t>
        </is>
      </c>
    </row>
    <row r="54">
      <c r="A54" s="3" t="inlineStr">
        <is>
          <t>STOCKHOLDERS' EQUITY</t>
        </is>
      </c>
    </row>
    <row r="55">
      <c r="A55" s="4" t="inlineStr">
        <is>
          <t>Proceeds from long-term lines of credit</t>
        </is>
      </c>
      <c r="B55" s="6" t="n">
        <v>22</v>
      </c>
    </row>
    <row r="56">
      <c r="A56" s="4" t="inlineStr">
        <is>
          <t>Line of Credit | Senior DIP Facility</t>
        </is>
      </c>
    </row>
    <row r="57">
      <c r="A57" s="3" t="inlineStr">
        <is>
          <t>CURRENT LIABILITIES</t>
        </is>
      </c>
    </row>
    <row r="58">
      <c r="A58" s="4" t="inlineStr">
        <is>
          <t>Debtor-in-possession financing</t>
        </is>
      </c>
      <c r="G58" s="5" t="n">
        <v>483</v>
      </c>
    </row>
    <row r="59">
      <c r="A59" s="3" t="inlineStr">
        <is>
          <t>STOCKHOLDERS' EQUITY</t>
        </is>
      </c>
    </row>
    <row r="60">
      <c r="A60" s="4" t="inlineStr">
        <is>
          <t>Debtor-in-possession financing</t>
        </is>
      </c>
      <c r="G60" s="6" t="n">
        <v>483</v>
      </c>
    </row>
    <row r="61">
      <c r="A61" s="4" t="inlineStr">
        <is>
          <t>Line of Credit | Letters of Credit | Senior DIP Facility</t>
        </is>
      </c>
    </row>
    <row r="62">
      <c r="A62" s="3" t="inlineStr">
        <is>
          <t>CURRENT LIABILITIES</t>
        </is>
      </c>
    </row>
    <row r="63">
      <c r="A63" s="4" t="inlineStr">
        <is>
          <t>Debtor-in-possession financing</t>
        </is>
      </c>
      <c r="G63" s="6" t="n">
        <v>150</v>
      </c>
    </row>
    <row r="64">
      <c r="A64" s="3" t="inlineStr">
        <is>
          <t>STOCKHOLDERS' EQUITY</t>
        </is>
      </c>
    </row>
    <row r="65">
      <c r="A65" s="4" t="inlineStr">
        <is>
          <t>Debtor-in-possession financing</t>
        </is>
      </c>
      <c r="G65" s="6" t="n">
        <v>150</v>
      </c>
    </row>
    <row r="66">
      <c r="A66" s="4" t="inlineStr">
        <is>
          <t>Line of Credit | Term Loan | Senior DIP Facility</t>
        </is>
      </c>
    </row>
    <row r="67">
      <c r="A67" s="3" t="inlineStr">
        <is>
          <t>CURRENT LIABILITIES</t>
        </is>
      </c>
    </row>
    <row r="68">
      <c r="A68" s="4" t="inlineStr">
        <is>
          <t>Debtor-in-possession financing</t>
        </is>
      </c>
      <c r="B68" s="6" t="n">
        <v>83</v>
      </c>
      <c r="E68" s="6" t="n">
        <v>83</v>
      </c>
      <c r="G68" s="6" t="n">
        <v>83</v>
      </c>
    </row>
    <row r="69">
      <c r="A69" s="3" t="inlineStr">
        <is>
          <t>STOCKHOLDERS' EQUITY</t>
        </is>
      </c>
    </row>
    <row r="70">
      <c r="A70" s="4" t="inlineStr">
        <is>
          <t>Debtor-in-possession financing</t>
        </is>
      </c>
      <c r="B70" s="6" t="n">
        <v>83</v>
      </c>
      <c r="E70" s="6" t="n">
        <v>83</v>
      </c>
      <c r="G70" s="5" t="n">
        <v>83</v>
      </c>
    </row>
    <row r="71">
      <c r="A71" s="4" t="inlineStr">
        <is>
          <t>Junior DIP Facility | Line of Credit</t>
        </is>
      </c>
    </row>
    <row r="72">
      <c r="A72" s="3" t="inlineStr">
        <is>
          <t>STOCKHOLDERS' EQUITY</t>
        </is>
      </c>
    </row>
    <row r="73">
      <c r="A73" s="4" t="inlineStr">
        <is>
          <t>Short-term debt borrowing</t>
        </is>
      </c>
      <c r="B73" s="6" t="n">
        <v>650</v>
      </c>
      <c r="E73" s="6" t="n">
        <v>650</v>
      </c>
    </row>
    <row r="74">
      <c r="A74" s="4" t="inlineStr">
        <is>
          <t>Predecessor</t>
        </is>
      </c>
    </row>
    <row r="75">
      <c r="A75" s="3" t="inlineStr">
        <is>
          <t>CURRENT ASSETS</t>
        </is>
      </c>
    </row>
    <row r="76">
      <c r="A76" s="4" t="inlineStr">
        <is>
          <t>Cash</t>
        </is>
      </c>
      <c r="B76" s="6" t="n">
        <v>106</v>
      </c>
      <c r="E76" s="6" t="n">
        <v>106</v>
      </c>
    </row>
    <row r="77">
      <c r="A77" s="4" t="inlineStr">
        <is>
          <t>Trade receivables</t>
        </is>
      </c>
      <c r="B77" s="6" t="n">
        <v>149</v>
      </c>
      <c r="E77" s="6" t="n">
        <v>149</v>
      </c>
    </row>
    <row r="78">
      <c r="A78" s="4" t="inlineStr">
        <is>
          <t>Inventories</t>
        </is>
      </c>
      <c r="B78" s="6" t="n">
        <v>61</v>
      </c>
      <c r="E78" s="6" t="n">
        <v>61</v>
      </c>
    </row>
    <row r="79">
      <c r="A79" s="4" t="inlineStr">
        <is>
          <t>Other current assets</t>
        </is>
      </c>
      <c r="B79" s="6" t="n">
        <v>104</v>
      </c>
      <c r="E79" s="6" t="n">
        <v>104</v>
      </c>
    </row>
    <row r="80">
      <c r="A80" s="4" t="inlineStr">
        <is>
          <t>Total current assets</t>
        </is>
      </c>
      <c r="B80" s="6" t="n">
        <v>420</v>
      </c>
      <c r="E80" s="6" t="n">
        <v>420</v>
      </c>
    </row>
    <row r="81">
      <c r="A81" s="4" t="inlineStr">
        <is>
          <t>PROPERTY, PLANT AND EQUIPMENT</t>
        </is>
      </c>
      <c r="B81" s="6" t="n">
        <v>22918</v>
      </c>
      <c r="E81" s="6" t="n">
        <v>22918</v>
      </c>
    </row>
    <row r="82">
      <c r="A82" s="4" t="inlineStr">
        <is>
          <t>Accumulated depreciation, depletion and amortization</t>
        </is>
      </c>
      <c r="B82" s="6" t="n">
        <v>-18588</v>
      </c>
      <c r="E82" s="6" t="n">
        <v>-18588</v>
      </c>
    </row>
    <row r="83">
      <c r="A83" s="4" t="inlineStr">
        <is>
          <t>Total property, plant and equipment, net</t>
        </is>
      </c>
      <c r="B83" s="6" t="n">
        <v>4330</v>
      </c>
      <c r="E83" s="6" t="n">
        <v>4330</v>
      </c>
    </row>
    <row r="84">
      <c r="A84" s="4" t="inlineStr">
        <is>
          <t>OTHER ASSETS</t>
        </is>
      </c>
      <c r="B84" s="6" t="n">
        <v>77</v>
      </c>
      <c r="E84" s="6" t="n">
        <v>77</v>
      </c>
    </row>
    <row r="85">
      <c r="A85" s="4" t="inlineStr">
        <is>
          <t>TOTAL ASSETS</t>
        </is>
      </c>
      <c r="B85" s="6" t="n">
        <v>4827</v>
      </c>
      <c r="E85" s="6" t="n">
        <v>4827</v>
      </c>
    </row>
    <row r="86">
      <c r="A86" s="3" t="inlineStr">
        <is>
          <t>CURRENT LIABILITIES</t>
        </is>
      </c>
    </row>
    <row r="87">
      <c r="A87" s="4" t="inlineStr">
        <is>
          <t>Debtor-in-possession financing</t>
        </is>
      </c>
      <c r="B87" s="6" t="n">
        <v>733</v>
      </c>
      <c r="E87" s="6" t="n">
        <v>733</v>
      </c>
    </row>
    <row r="88">
      <c r="A88" s="4" t="inlineStr">
        <is>
          <t>Accounts payable</t>
        </is>
      </c>
      <c r="B88" s="6" t="n">
        <v>215</v>
      </c>
      <c r="E88" s="6" t="n">
        <v>215</v>
      </c>
    </row>
    <row r="89">
      <c r="A89" s="4" t="inlineStr">
        <is>
          <t>Accrued liabilities</t>
        </is>
      </c>
      <c r="B89" s="6" t="n">
        <v>233</v>
      </c>
      <c r="E89" s="6" t="n">
        <v>233</v>
      </c>
    </row>
    <row r="90">
      <c r="A90" s="4" t="inlineStr">
        <is>
          <t>Total current liabilities</t>
        </is>
      </c>
      <c r="B90" s="6" t="n">
        <v>1181</v>
      </c>
      <c r="E90" s="6" t="n">
        <v>1181</v>
      </c>
    </row>
    <row r="91">
      <c r="A91" s="4" t="inlineStr">
        <is>
          <t>Long-term debt, net</t>
        </is>
      </c>
      <c r="B91" s="6" t="n">
        <v>0</v>
      </c>
      <c r="E91" s="6" t="n">
        <v>0</v>
      </c>
    </row>
    <row r="92">
      <c r="A92" s="4" t="inlineStr">
        <is>
          <t>OTHER LONG-TERM LIABILITIES</t>
        </is>
      </c>
      <c r="B92" s="6" t="n">
        <v>725</v>
      </c>
      <c r="E92" s="6" t="n">
        <v>725</v>
      </c>
    </row>
    <row r="93">
      <c r="A93" s="4" t="inlineStr">
        <is>
          <t>LIABILITIES SUBJECT TO COMPROMISE</t>
        </is>
      </c>
      <c r="B93" s="6" t="n">
        <v>4516</v>
      </c>
      <c r="E93" s="6" t="n">
        <v>4516</v>
      </c>
    </row>
    <row r="94">
      <c r="A94" s="3" t="inlineStr">
        <is>
          <t>MEZZANINE EQUITY</t>
        </is>
      </c>
    </row>
    <row r="95">
      <c r="A95" s="4" t="inlineStr">
        <is>
          <t>Redeemable noncontrolling interests</t>
        </is>
      </c>
      <c r="B95" s="6" t="n">
        <v>691</v>
      </c>
      <c r="E95" s="6" t="n">
        <v>691</v>
      </c>
    </row>
    <row r="96">
      <c r="A96" s="3" t="inlineStr">
        <is>
          <t>STOCKHOLDERS' EQUITY</t>
        </is>
      </c>
    </row>
    <row r="97">
      <c r="A97" s="4" t="inlineStr">
        <is>
          <t>Preferred stock</t>
        </is>
      </c>
      <c r="B97" s="6" t="n">
        <v>0</v>
      </c>
      <c r="E97" s="6" t="n">
        <v>0</v>
      </c>
    </row>
    <row r="98">
      <c r="A98" s="4" t="inlineStr">
        <is>
          <t>Par value</t>
        </is>
      </c>
      <c r="B98" s="6" t="n">
        <v>0</v>
      </c>
      <c r="E98" s="6" t="n">
        <v>0</v>
      </c>
    </row>
    <row r="99">
      <c r="A99" s="4" t="inlineStr">
        <is>
          <t>Additional paid-in capital</t>
        </is>
      </c>
      <c r="B99" s="6" t="n">
        <v>5149</v>
      </c>
      <c r="E99" s="6" t="n">
        <v>5149</v>
      </c>
    </row>
    <row r="100">
      <c r="A100" s="4" t="inlineStr">
        <is>
          <t>Retained earnings (accumulated deficit)</t>
        </is>
      </c>
      <c r="B100" s="6" t="n">
        <v>-7481</v>
      </c>
      <c r="E100" s="6" t="n">
        <v>-7481</v>
      </c>
    </row>
    <row r="101">
      <c r="A101" s="4" t="inlineStr">
        <is>
          <t>Accumulated other comprehensive income (loss)</t>
        </is>
      </c>
      <c r="B101" s="6" t="n">
        <v>-23</v>
      </c>
      <c r="E101" s="6" t="n">
        <v>-23</v>
      </c>
    </row>
    <row r="102">
      <c r="A102" s="4" t="inlineStr">
        <is>
          <t>Total equity attributable to common stock</t>
        </is>
      </c>
      <c r="B102" s="6" t="n">
        <v>-2355</v>
      </c>
      <c r="E102" s="6" t="n">
        <v>-2355</v>
      </c>
    </row>
    <row r="103">
      <c r="A103" s="4" t="inlineStr">
        <is>
          <t>Equity attributable to noncontrolling interests</t>
        </is>
      </c>
      <c r="B103" s="6" t="n">
        <v>69</v>
      </c>
      <c r="E103" s="6" t="n">
        <v>69</v>
      </c>
    </row>
    <row r="104">
      <c r="A104" s="4" t="inlineStr">
        <is>
          <t>Total stockholders' equity</t>
        </is>
      </c>
      <c r="B104" s="6" t="n">
        <v>-2286</v>
      </c>
      <c r="E104" s="6" t="n">
        <v>-2286</v>
      </c>
    </row>
    <row r="105">
      <c r="A105" s="4" t="inlineStr">
        <is>
          <t>TOTAL LIABILITIES AND STOCKHOLDERS' EQUITY</t>
        </is>
      </c>
      <c r="B105" s="6" t="n">
        <v>4827</v>
      </c>
      <c r="E105" s="6" t="n">
        <v>4827</v>
      </c>
    </row>
    <row r="106">
      <c r="A106" s="4" t="inlineStr">
        <is>
          <t>Debtor-in-possession financing</t>
        </is>
      </c>
      <c r="B106" s="6" t="n">
        <v>733</v>
      </c>
      <c r="E106" s="6" t="n">
        <v>733</v>
      </c>
    </row>
    <row r="107">
      <c r="A107" s="4" t="inlineStr">
        <is>
          <t>Reorganization Adjustments</t>
        </is>
      </c>
    </row>
    <row r="108">
      <c r="A108" s="3" t="inlineStr">
        <is>
          <t>CURRENT ASSETS</t>
        </is>
      </c>
    </row>
    <row r="109">
      <c r="A109" s="4" t="inlineStr">
        <is>
          <t>Cash</t>
        </is>
      </c>
      <c r="B109" s="6" t="n">
        <v>97</v>
      </c>
      <c r="E109" s="6" t="n">
        <v>97</v>
      </c>
    </row>
    <row r="110">
      <c r="A110" s="4" t="inlineStr">
        <is>
          <t>Other current assets</t>
        </is>
      </c>
      <c r="B110" s="6" t="n">
        <v>-2</v>
      </c>
      <c r="E110" s="6" t="n">
        <v>-2</v>
      </c>
    </row>
    <row r="111">
      <c r="A111" s="4" t="inlineStr">
        <is>
          <t>Total current assets</t>
        </is>
      </c>
      <c r="B111" s="6" t="n">
        <v>95</v>
      </c>
      <c r="E111" s="6" t="n">
        <v>95</v>
      </c>
    </row>
    <row r="112">
      <c r="A112" s="4" t="inlineStr">
        <is>
          <t>OTHER ASSETS</t>
        </is>
      </c>
      <c r="B112" s="6" t="n">
        <v>18</v>
      </c>
      <c r="E112" s="6" t="n">
        <v>18</v>
      </c>
    </row>
    <row r="113">
      <c r="A113" s="4" t="inlineStr">
        <is>
          <t>TOTAL ASSETS</t>
        </is>
      </c>
      <c r="B113" s="6" t="n">
        <v>113</v>
      </c>
      <c r="E113" s="6" t="n">
        <v>113</v>
      </c>
    </row>
    <row r="114">
      <c r="A114" s="3" t="inlineStr">
        <is>
          <t>CURRENT LIABILITIES</t>
        </is>
      </c>
    </row>
    <row r="115">
      <c r="A115" s="4" t="inlineStr">
        <is>
          <t>Debtor-in-possession financing</t>
        </is>
      </c>
      <c r="B115" s="6" t="n">
        <v>-733</v>
      </c>
      <c r="E115" s="6" t="n">
        <v>-733</v>
      </c>
    </row>
    <row r="116">
      <c r="A116" s="4" t="inlineStr">
        <is>
          <t>Accrued liabilities</t>
        </is>
      </c>
      <c r="B116" s="6" t="n">
        <v>-16</v>
      </c>
      <c r="E116" s="6" t="n">
        <v>-16</v>
      </c>
    </row>
    <row r="117">
      <c r="A117" s="4" t="inlineStr">
        <is>
          <t>Total current liabilities</t>
        </is>
      </c>
      <c r="B117" s="6" t="n">
        <v>-749</v>
      </c>
      <c r="E117" s="6" t="n">
        <v>-749</v>
      </c>
    </row>
    <row r="118">
      <c r="A118" s="4" t="inlineStr">
        <is>
          <t>Long-term debt, net</t>
        </is>
      </c>
      <c r="B118" s="6" t="n">
        <v>723</v>
      </c>
      <c r="E118" s="6" t="n">
        <v>723</v>
      </c>
    </row>
    <row r="119">
      <c r="A119" s="4" t="inlineStr">
        <is>
          <t>LIABILITIES SUBJECT TO COMPROMISE</t>
        </is>
      </c>
      <c r="B119" s="6" t="n">
        <v>-4516</v>
      </c>
      <c r="E119" s="6" t="n">
        <v>-4516</v>
      </c>
    </row>
    <row r="120">
      <c r="A120" s="3" t="inlineStr">
        <is>
          <t>MEZZANINE EQUITY</t>
        </is>
      </c>
    </row>
    <row r="121">
      <c r="A121" s="4" t="inlineStr">
        <is>
          <t>Redeemable noncontrolling interests</t>
        </is>
      </c>
      <c r="B121" s="6" t="n">
        <v>-691</v>
      </c>
      <c r="E121" s="6" t="n">
        <v>-691</v>
      </c>
    </row>
    <row r="122">
      <c r="A122" s="3" t="inlineStr">
        <is>
          <t>STOCKHOLDERS' EQUITY</t>
        </is>
      </c>
    </row>
    <row r="123">
      <c r="A123" s="4" t="inlineStr">
        <is>
          <t>Par value</t>
        </is>
      </c>
      <c r="B123" s="6" t="n">
        <v>1</v>
      </c>
      <c r="E123" s="6" t="n">
        <v>1</v>
      </c>
    </row>
    <row r="124">
      <c r="A124" s="4" t="inlineStr">
        <is>
          <t>Additional paid-in capital</t>
        </is>
      </c>
      <c r="B124" s="6" t="n">
        <v>-5149</v>
      </c>
      <c r="E124" s="6" t="n">
        <v>-5149</v>
      </c>
    </row>
    <row r="125">
      <c r="A125" s="4" t="inlineStr">
        <is>
          <t>Additional paid-in capital</t>
        </is>
      </c>
      <c r="B125" s="6" t="n">
        <v>1253</v>
      </c>
      <c r="E125" s="6" t="n">
        <v>1253</v>
      </c>
    </row>
    <row r="126">
      <c r="A126" s="4" t="inlineStr">
        <is>
          <t>Warrants</t>
        </is>
      </c>
      <c r="B126" s="6" t="n">
        <v>15</v>
      </c>
      <c r="E126" s="6" t="n">
        <v>15</v>
      </c>
    </row>
    <row r="127">
      <c r="A127" s="4" t="inlineStr">
        <is>
          <t>Retained earnings (accumulated deficit)</t>
        </is>
      </c>
      <c r="B127" s="6" t="n">
        <v>9226</v>
      </c>
      <c r="E127" s="6" t="n">
        <v>9226</v>
      </c>
    </row>
    <row r="128">
      <c r="A128" s="4" t="inlineStr">
        <is>
          <t>Total equity attributable to common stock</t>
        </is>
      </c>
      <c r="B128" s="6" t="n">
        <v>5346</v>
      </c>
      <c r="E128" s="6" t="n">
        <v>5346</v>
      </c>
    </row>
    <row r="129">
      <c r="A129" s="4" t="inlineStr">
        <is>
          <t>Total stockholders' equity</t>
        </is>
      </c>
      <c r="B129" s="6" t="n">
        <v>5346</v>
      </c>
      <c r="E129" s="6" t="n">
        <v>5346</v>
      </c>
    </row>
    <row r="130">
      <c r="A130" s="4" t="inlineStr">
        <is>
          <t>TOTAL LIABILITIES AND STOCKHOLDERS' EQUITY</t>
        </is>
      </c>
      <c r="B130" s="6" t="n">
        <v>113</v>
      </c>
      <c r="E130" s="6" t="n">
        <v>113</v>
      </c>
    </row>
    <row r="131">
      <c r="A131" s="4" t="inlineStr">
        <is>
          <t>Debtor-in-possession financing</t>
        </is>
      </c>
      <c r="B131" s="6" t="n">
        <v>-733</v>
      </c>
      <c r="E131" s="6" t="n">
        <v>-733</v>
      </c>
    </row>
    <row r="132">
      <c r="A132" s="4" t="inlineStr">
        <is>
          <t>Fresh Start Adjustments</t>
        </is>
      </c>
    </row>
    <row r="133">
      <c r="A133" s="3" t="inlineStr">
        <is>
          <t>CURRENT ASSETS</t>
        </is>
      </c>
    </row>
    <row r="134">
      <c r="A134" s="4" t="inlineStr">
        <is>
          <t>PROPERTY, PLANT AND EQUIPMENT</t>
        </is>
      </c>
      <c r="B134" s="6" t="n">
        <v>-20236</v>
      </c>
      <c r="E134" s="6" t="n">
        <v>-20236</v>
      </c>
    </row>
    <row r="135">
      <c r="A135" s="4" t="inlineStr">
        <is>
          <t>Accumulated depreciation, depletion and amortization</t>
        </is>
      </c>
      <c r="B135" s="6" t="n">
        <v>18588</v>
      </c>
      <c r="E135" s="6" t="n">
        <v>18588</v>
      </c>
    </row>
    <row r="136">
      <c r="A136" s="4" t="inlineStr">
        <is>
          <t>Total property, plant and equipment, net</t>
        </is>
      </c>
      <c r="B136" s="6" t="n">
        <v>-1648</v>
      </c>
      <c r="E136" s="6" t="n">
        <v>-1648</v>
      </c>
    </row>
    <row r="137">
      <c r="A137" s="4" t="inlineStr">
        <is>
          <t>OTHER ASSETS</t>
        </is>
      </c>
      <c r="B137" s="6" t="n">
        <v>-4</v>
      </c>
      <c r="E137" s="6" t="n">
        <v>-4</v>
      </c>
    </row>
    <row r="138">
      <c r="A138" s="4" t="inlineStr">
        <is>
          <t>TOTAL ASSETS</t>
        </is>
      </c>
      <c r="B138" s="6" t="n">
        <v>-1652</v>
      </c>
      <c r="E138" s="6" t="n">
        <v>-1652</v>
      </c>
    </row>
    <row r="139">
      <c r="A139" s="3" t="inlineStr">
        <is>
          <t>CURRENT LIABILITIES</t>
        </is>
      </c>
    </row>
    <row r="140">
      <c r="A140" s="4" t="inlineStr">
        <is>
          <t>Accrued liabilities</t>
        </is>
      </c>
      <c r="B140" s="6" t="n">
        <v>14</v>
      </c>
      <c r="E140" s="6" t="n">
        <v>14</v>
      </c>
    </row>
    <row r="141">
      <c r="A141" s="4" t="inlineStr">
        <is>
          <t>Total current liabilities</t>
        </is>
      </c>
      <c r="B141" s="6" t="n">
        <v>14</v>
      </c>
      <c r="E141" s="6" t="n">
        <v>14</v>
      </c>
    </row>
    <row r="142">
      <c r="A142" s="4" t="inlineStr">
        <is>
          <t>OTHER LONG-TERM LIABILITIES</t>
        </is>
      </c>
      <c r="B142" s="6" t="n">
        <v>49</v>
      </c>
      <c r="E142" s="6" t="n">
        <v>49</v>
      </c>
    </row>
    <row r="143">
      <c r="A143" s="3" t="inlineStr">
        <is>
          <t>STOCKHOLDERS' EQUITY</t>
        </is>
      </c>
    </row>
    <row r="144">
      <c r="A144" s="4" t="inlineStr">
        <is>
          <t>Retained earnings (accumulated deficit)</t>
        </is>
      </c>
      <c r="B144" s="6" t="n">
        <v>-1745</v>
      </c>
      <c r="E144" s="6" t="n">
        <v>-1745</v>
      </c>
    </row>
    <row r="145">
      <c r="A145" s="4" t="inlineStr">
        <is>
          <t>Accumulated other comprehensive income (loss)</t>
        </is>
      </c>
      <c r="B145" s="6" t="n">
        <v>23</v>
      </c>
      <c r="E145" s="6" t="n">
        <v>23</v>
      </c>
    </row>
    <row r="146">
      <c r="A146" s="4" t="inlineStr">
        <is>
          <t>Total equity attributable to common stock</t>
        </is>
      </c>
      <c r="B146" s="6" t="n">
        <v>-1722</v>
      </c>
      <c r="E146" s="6" t="n">
        <v>-1722</v>
      </c>
    </row>
    <row r="147">
      <c r="A147" s="4" t="inlineStr">
        <is>
          <t>Equity attributable to noncontrolling interests</t>
        </is>
      </c>
      <c r="B147" s="6" t="n">
        <v>7</v>
      </c>
      <c r="E147" s="6" t="n">
        <v>7</v>
      </c>
    </row>
    <row r="148">
      <c r="A148" s="4" t="inlineStr">
        <is>
          <t>Total stockholders' equity</t>
        </is>
      </c>
      <c r="B148" s="6" t="n">
        <v>-1715</v>
      </c>
      <c r="E148" s="6" t="n">
        <v>-1715</v>
      </c>
    </row>
    <row r="149">
      <c r="A149" s="4" t="inlineStr">
        <is>
          <t>TOTAL LIABILITIES AND STOCKHOLDERS' EQUITY</t>
        </is>
      </c>
      <c r="B149" s="6" t="n">
        <v>-1652</v>
      </c>
      <c r="E149" s="6" t="n">
        <v>-1652</v>
      </c>
    </row>
    <row r="150">
      <c r="A150" s="4" t="inlineStr">
        <is>
          <t>Asset retirement obligations</t>
        </is>
      </c>
      <c r="B150" s="6" t="n">
        <v>20</v>
      </c>
      <c r="E150" s="6" t="n">
        <v>20</v>
      </c>
    </row>
    <row r="151">
      <c r="A151" s="4" t="inlineStr">
        <is>
          <t>Decrease in liability for self-insured medical</t>
        </is>
      </c>
      <c r="B151" s="6" t="n">
        <v>5</v>
      </c>
      <c r="E151" s="6" t="n">
        <v>5</v>
      </c>
    </row>
    <row r="152">
      <c r="A152" s="4" t="inlineStr">
        <is>
          <t>Asset retirement obligations</t>
        </is>
      </c>
      <c r="B152" s="6" t="n">
        <v>36</v>
      </c>
      <c r="E152" s="6" t="n">
        <v>36</v>
      </c>
    </row>
    <row r="153">
      <c r="A153" s="4" t="inlineStr">
        <is>
          <t>Environmental and other abandonment obligations</t>
        </is>
      </c>
      <c r="B153" s="6" t="n">
        <v>8</v>
      </c>
      <c r="E153" s="6" t="n">
        <v>8</v>
      </c>
    </row>
    <row r="154">
      <c r="A154" s="4" t="inlineStr">
        <is>
          <t>Lease liability</t>
        </is>
      </c>
      <c r="B154" s="5" t="n">
        <v>5</v>
      </c>
      <c r="E154" s="5" t="n">
        <v>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chedule of Net Change in Cash (Details) - USD ($) $ in Millions</t>
        </is>
      </c>
      <c r="B1" s="2" t="inlineStr">
        <is>
          <t>Oct. 31, 2020</t>
        </is>
      </c>
      <c r="C1" s="2" t="inlineStr">
        <is>
          <t>Dec. 31, 2020</t>
        </is>
      </c>
      <c r="D1" s="2" t="inlineStr">
        <is>
          <t>Oct. 31, 2020</t>
        </is>
      </c>
      <c r="E1" s="2" t="inlineStr">
        <is>
          <t>Dec. 31, 2021</t>
        </is>
      </c>
      <c r="F1" s="2" t="inlineStr">
        <is>
          <t>Dec. 31, 2019</t>
        </is>
      </c>
    </row>
    <row r="2">
      <c r="A2" s="3" t="inlineStr">
        <is>
          <t>Reorganization, Chapter 11 [Line Items]</t>
        </is>
      </c>
    </row>
    <row r="3">
      <c r="A3" s="4" t="inlineStr">
        <is>
          <t>Proceeds from Revolving Credit Facility</t>
        </is>
      </c>
      <c r="B3" s="5" t="n">
        <v>225</v>
      </c>
    </row>
    <row r="4">
      <c r="A4" s="4" t="inlineStr">
        <is>
          <t>Proceeds from Subscription Rights and Backstop Commitment, net</t>
        </is>
      </c>
      <c r="B4" s="6" t="n">
        <v>446</v>
      </c>
    </row>
    <row r="5">
      <c r="A5" s="4" t="inlineStr">
        <is>
          <t>Proceeds from Second Lien Term Loan</t>
        </is>
      </c>
      <c r="B5" s="6" t="n">
        <v>200</v>
      </c>
    </row>
    <row r="6">
      <c r="A6" s="4" t="inlineStr">
        <is>
          <t>Repayments of debtor-in-possession facilities</t>
        </is>
      </c>
      <c r="B6" s="6" t="n">
        <v>-733</v>
      </c>
      <c r="C6" s="5" t="n">
        <v>0</v>
      </c>
      <c r="D6" s="5" t="n">
        <v>-802</v>
      </c>
      <c r="E6" s="5" t="n">
        <v>0</v>
      </c>
      <c r="F6" s="5" t="n">
        <v>0</v>
      </c>
    </row>
    <row r="7">
      <c r="A7" s="4" t="inlineStr">
        <is>
          <t>Payment of legal, professional and other fees</t>
        </is>
      </c>
      <c r="B7" s="6" t="n">
        <v>-15</v>
      </c>
      <c r="C7" s="6" t="n">
        <v>-3</v>
      </c>
      <c r="D7" s="6" t="n">
        <v>-43</v>
      </c>
      <c r="E7" s="6" t="n">
        <v>-6</v>
      </c>
    </row>
    <row r="8">
      <c r="A8" s="4" t="inlineStr">
        <is>
          <t>Debtor-in-possession financing costs</t>
        </is>
      </c>
      <c r="C8" s="5" t="n">
        <v>0</v>
      </c>
      <c r="D8" s="5" t="n">
        <v>-25</v>
      </c>
      <c r="E8" s="5" t="n">
        <v>0</v>
      </c>
    </row>
    <row r="9">
      <c r="A9" s="4" t="inlineStr">
        <is>
          <t>Acquisition of noncontrolling interest as part of the Settlement Agreement</t>
        </is>
      </c>
      <c r="B9" s="6" t="n">
        <v>-2</v>
      </c>
    </row>
    <row r="10">
      <c r="A10" s="4" t="inlineStr">
        <is>
          <t>Distribution to noncontrolling interest holder</t>
        </is>
      </c>
      <c r="B10" s="6" t="n">
        <v>-3</v>
      </c>
    </row>
    <row r="11">
      <c r="A11" s="4" t="inlineStr">
        <is>
          <t>Payment of accrued interest and bank fees</t>
        </is>
      </c>
      <c r="B11" s="6" t="n">
        <v>-1</v>
      </c>
    </row>
    <row r="12">
      <c r="A12" s="4" t="inlineStr">
        <is>
          <t>Net change</t>
        </is>
      </c>
      <c r="B12" s="6" t="n">
        <v>97</v>
      </c>
    </row>
    <row r="13">
      <c r="A13" s="4" t="inlineStr">
        <is>
          <t>Second Lien Term Loan</t>
        </is>
      </c>
    </row>
    <row r="14">
      <c r="A14" s="3" t="inlineStr">
        <is>
          <t>Reorganization, Chapter 11 [Line Items]</t>
        </is>
      </c>
    </row>
    <row r="15">
      <c r="A15" s="4" t="inlineStr">
        <is>
          <t>Debtor-in-possession financing costs</t>
        </is>
      </c>
      <c r="B15" s="6" t="n">
        <v>-2</v>
      </c>
    </row>
    <row r="16">
      <c r="A16" s="4" t="inlineStr">
        <is>
          <t>Revolving Credit Facility</t>
        </is>
      </c>
    </row>
    <row r="17">
      <c r="A17" s="3" t="inlineStr">
        <is>
          <t>Reorganization, Chapter 11 [Line Items]</t>
        </is>
      </c>
    </row>
    <row r="18">
      <c r="A18" s="4" t="inlineStr">
        <is>
          <t>Debtor-in-possession financing costs</t>
        </is>
      </c>
      <c r="B18" s="5" t="n">
        <v>-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Long-Term Debt (Details) - USD ($) $ in Millions</t>
        </is>
      </c>
      <c r="B1" s="2" t="inlineStr">
        <is>
          <t>Dec. 31, 2021</t>
        </is>
      </c>
      <c r="C1" s="2" t="inlineStr">
        <is>
          <t>Dec. 31, 2020</t>
        </is>
      </c>
      <c r="D1" s="2" t="inlineStr">
        <is>
          <t>Oct. 31, 2020</t>
        </is>
      </c>
    </row>
    <row r="2">
      <c r="A2" s="3" t="inlineStr">
        <is>
          <t>Debt</t>
        </is>
      </c>
    </row>
    <row r="3">
      <c r="A3" s="4" t="inlineStr">
        <is>
          <t>Principal amount of debt</t>
        </is>
      </c>
      <c r="B3" s="5" t="n">
        <v>600</v>
      </c>
      <c r="C3" s="5" t="n">
        <v>599</v>
      </c>
      <c r="D3" s="5" t="n">
        <v>725</v>
      </c>
    </row>
    <row r="4">
      <c r="A4" s="4" t="inlineStr">
        <is>
          <t>Debt issuance costs</t>
        </is>
      </c>
      <c r="B4" s="6" t="n">
        <v>-11</v>
      </c>
      <c r="C4" s="6" t="n">
        <v>-2</v>
      </c>
      <c r="D4" s="6" t="n">
        <v>-2</v>
      </c>
    </row>
    <row r="5">
      <c r="A5" s="4" t="inlineStr">
        <is>
          <t>Long-term debt, net</t>
        </is>
      </c>
      <c r="B5" s="6" t="n">
        <v>589</v>
      </c>
      <c r="C5" s="6" t="n">
        <v>597</v>
      </c>
      <c r="D5" s="6" t="n">
        <v>723</v>
      </c>
    </row>
    <row r="6">
      <c r="A6" s="4" t="inlineStr">
        <is>
          <t>Senior Notes (Unsecured)</t>
        </is>
      </c>
    </row>
    <row r="7">
      <c r="A7" s="3" t="inlineStr">
        <is>
          <t>Debt</t>
        </is>
      </c>
    </row>
    <row r="8">
      <c r="A8" s="4" t="inlineStr">
        <is>
          <t>Principal amount of debt</t>
        </is>
      </c>
      <c r="B8" s="6" t="n">
        <v>600</v>
      </c>
      <c r="C8" s="6" t="n">
        <v>0</v>
      </c>
    </row>
    <row r="9">
      <c r="A9" s="4" t="inlineStr">
        <is>
          <t>Second Lien Term Loan | Lien Notes</t>
        </is>
      </c>
    </row>
    <row r="10">
      <c r="A10" s="3" t="inlineStr">
        <is>
          <t>Debt</t>
        </is>
      </c>
    </row>
    <row r="11">
      <c r="A11" s="4" t="inlineStr">
        <is>
          <t>Principal amount of debt</t>
        </is>
      </c>
      <c r="B11" s="6" t="n">
        <v>0</v>
      </c>
      <c r="C11" s="6" t="n">
        <v>200</v>
      </c>
      <c r="D11" s="6" t="n">
        <v>200</v>
      </c>
    </row>
    <row r="12">
      <c r="A12" s="4" t="inlineStr">
        <is>
          <t>EHP Notes | Senior Notes (Unsecured)</t>
        </is>
      </c>
    </row>
    <row r="13">
      <c r="A13" s="3" t="inlineStr">
        <is>
          <t>Debt</t>
        </is>
      </c>
    </row>
    <row r="14">
      <c r="A14" s="4" t="inlineStr">
        <is>
          <t>Principal amount of debt</t>
        </is>
      </c>
      <c r="B14" s="6" t="n">
        <v>0</v>
      </c>
      <c r="C14" s="6" t="n">
        <v>300</v>
      </c>
      <c r="D14" s="6" t="n">
        <v>300</v>
      </c>
    </row>
    <row r="15">
      <c r="A15" s="4" t="inlineStr">
        <is>
          <t>Revolving Credit Facility | Line of Credit</t>
        </is>
      </c>
    </row>
    <row r="16">
      <c r="A16" s="3" t="inlineStr">
        <is>
          <t>Debt</t>
        </is>
      </c>
    </row>
    <row r="17">
      <c r="A17" s="4" t="inlineStr">
        <is>
          <t>Principal amount of debt</t>
        </is>
      </c>
      <c r="B17" s="5" t="n">
        <v>0</v>
      </c>
      <c r="C17" s="5" t="n">
        <v>99</v>
      </c>
      <c r="D17" s="5" t="n">
        <v>2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Liabilities Subject to Compromise (Details) $ in Millions</t>
        </is>
      </c>
      <c r="B1" s="2" t="inlineStr">
        <is>
          <t>Oct. 31, 2020USD ($)</t>
        </is>
      </c>
    </row>
    <row r="2">
      <c r="A2" s="3" t="inlineStr">
        <is>
          <t>Reorganization, Chapter 11 [Line Items]</t>
        </is>
      </c>
    </row>
    <row r="3">
      <c r="A3" s="4" t="inlineStr">
        <is>
          <t>Total liabilities subject to compromise</t>
        </is>
      </c>
      <c r="B3" s="5" t="n">
        <v>0</v>
      </c>
    </row>
    <row r="4">
      <c r="A4" s="4" t="inlineStr">
        <is>
          <t>Predecessor</t>
        </is>
      </c>
    </row>
    <row r="5">
      <c r="A5" s="3" t="inlineStr">
        <is>
          <t>Reorganization, Chapter 11 [Line Items]</t>
        </is>
      </c>
    </row>
    <row r="6">
      <c r="A6" s="4" t="inlineStr">
        <is>
          <t>Accrued interest on long-term debt</t>
        </is>
      </c>
      <c r="B6" s="6" t="n">
        <v>164</v>
      </c>
    </row>
    <row r="7">
      <c r="A7" s="4" t="inlineStr">
        <is>
          <t>Total liabilities subject to compromise</t>
        </is>
      </c>
      <c r="B7" s="6" t="n">
        <v>4516</v>
      </c>
    </row>
    <row r="8">
      <c r="A8" s="4" t="inlineStr">
        <is>
          <t>2017 Credit Agreement</t>
        </is>
      </c>
    </row>
    <row r="9">
      <c r="A9" s="3" t="inlineStr">
        <is>
          <t>Reorganization, Chapter 11 [Line Items]</t>
        </is>
      </c>
    </row>
    <row r="10">
      <c r="A10" s="4" t="inlineStr">
        <is>
          <t>Liabilities subject to compromise gross</t>
        </is>
      </c>
      <c r="B10" s="6" t="n">
        <v>1300</v>
      </c>
    </row>
    <row r="11">
      <c r="A11" s="4" t="inlineStr">
        <is>
          <t>2016 Credit Agreement</t>
        </is>
      </c>
    </row>
    <row r="12">
      <c r="A12" s="3" t="inlineStr">
        <is>
          <t>Reorganization, Chapter 11 [Line Items]</t>
        </is>
      </c>
    </row>
    <row r="13">
      <c r="A13" s="4" t="inlineStr">
        <is>
          <t>Liabilities subject to compromise gross</t>
        </is>
      </c>
      <c r="B13" s="6" t="n">
        <v>1000</v>
      </c>
    </row>
    <row r="14">
      <c r="A14" s="4" t="inlineStr">
        <is>
          <t>Second Lien Notes</t>
        </is>
      </c>
    </row>
    <row r="15">
      <c r="A15" s="3" t="inlineStr">
        <is>
          <t>Reorganization, Chapter 11 [Line Items]</t>
        </is>
      </c>
    </row>
    <row r="16">
      <c r="A16" s="4" t="inlineStr">
        <is>
          <t>Liabilities subject to compromise gross</t>
        </is>
      </c>
      <c r="B16" s="6" t="n">
        <v>1808</v>
      </c>
    </row>
    <row r="17">
      <c r="A17" s="4" t="inlineStr">
        <is>
          <t>Senior Notes (Unsecured) | 5.5% Senior Notes due 2021</t>
        </is>
      </c>
    </row>
    <row r="18">
      <c r="A18" s="3" t="inlineStr">
        <is>
          <t>Reorganization, Chapter 11 [Line Items]</t>
        </is>
      </c>
    </row>
    <row r="19">
      <c r="A19" s="4" t="inlineStr">
        <is>
          <t>Liabilities subject to compromise gross</t>
        </is>
      </c>
      <c r="B19" s="6" t="n">
        <v>100</v>
      </c>
    </row>
    <row r="20">
      <c r="A20" s="4" t="inlineStr">
        <is>
          <t>Senior Notes (Unsecured) | 6% Senior Notes due 2024</t>
        </is>
      </c>
    </row>
    <row r="21">
      <c r="A21" s="3" t="inlineStr">
        <is>
          <t>Reorganization, Chapter 11 [Line Items]</t>
        </is>
      </c>
    </row>
    <row r="22">
      <c r="A22" s="4" t="inlineStr">
        <is>
          <t>Liabilities subject to compromise gross</t>
        </is>
      </c>
      <c r="B22" s="5" t="n">
        <v>1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Equity Attributable to Common Stock at Emergence (Details) - USD ($) $ in Millions</t>
        </is>
      </c>
      <c r="B1" s="2" t="inlineStr">
        <is>
          <t>Dec. 31, 2021</t>
        </is>
      </c>
      <c r="C1" s="2" t="inlineStr">
        <is>
          <t>Dec. 31, 2020</t>
        </is>
      </c>
      <c r="D1" s="2" t="inlineStr">
        <is>
          <t>Oct. 31, 2020</t>
        </is>
      </c>
    </row>
    <row r="2">
      <c r="A2" s="3" t="inlineStr">
        <is>
          <t>Reorganizations [Abstract]</t>
        </is>
      </c>
    </row>
    <row r="3">
      <c r="A3" s="4" t="inlineStr">
        <is>
          <t>Par value</t>
        </is>
      </c>
      <c r="B3" s="5" t="n">
        <v>1</v>
      </c>
      <c r="C3" s="5" t="n">
        <v>1</v>
      </c>
      <c r="D3" s="5" t="n">
        <v>1</v>
      </c>
    </row>
    <row r="4">
      <c r="A4" s="4" t="inlineStr">
        <is>
          <t>Additional paid-in capital</t>
        </is>
      </c>
      <c r="B4" s="6" t="n">
        <v>1288</v>
      </c>
      <c r="C4" s="6" t="n">
        <v>1268</v>
      </c>
      <c r="D4" s="6" t="n">
        <v>1253</v>
      </c>
    </row>
    <row r="5">
      <c r="A5" s="4" t="inlineStr">
        <is>
          <t>Warrants</t>
        </is>
      </c>
      <c r="D5" s="6" t="n">
        <v>15</v>
      </c>
    </row>
    <row r="6">
      <c r="A6" s="4" t="inlineStr">
        <is>
          <t>Total equity attributable to common stock</t>
        </is>
      </c>
      <c r="B6" s="5" t="n">
        <v>1688</v>
      </c>
      <c r="C6" s="5" t="n">
        <v>1138</v>
      </c>
      <c r="D6" s="5" t="n">
        <v>12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RESH START ACCOUNTING - Property, Plant and Equipment (Details) $ in Millions</t>
        </is>
      </c>
      <c r="B1" s="2" t="inlineStr">
        <is>
          <t>Oct. 31, 2020USD ($)</t>
        </is>
      </c>
    </row>
    <row r="2">
      <c r="A2" s="3" t="inlineStr">
        <is>
          <t>Reorganization, Chapter 11 [Line Items]</t>
        </is>
      </c>
    </row>
    <row r="3">
      <c r="A3" s="4" t="inlineStr">
        <is>
          <t>Total PP&amp;E</t>
        </is>
      </c>
      <c r="B3" s="5" t="n">
        <v>2682</v>
      </c>
    </row>
    <row r="4">
      <c r="A4" s="4" t="inlineStr">
        <is>
          <t>Proved oil and natural gas properties</t>
        </is>
      </c>
    </row>
    <row r="5">
      <c r="A5" s="3" t="inlineStr">
        <is>
          <t>Reorganization, Chapter 11 [Line Items]</t>
        </is>
      </c>
    </row>
    <row r="6">
      <c r="A6" s="4" t="inlineStr">
        <is>
          <t>Total PP&amp;E</t>
        </is>
      </c>
      <c r="B6" s="6" t="n">
        <v>2409</v>
      </c>
    </row>
    <row r="7">
      <c r="A7" s="4" t="inlineStr">
        <is>
          <t>Facilities and other</t>
        </is>
      </c>
    </row>
    <row r="8">
      <c r="A8" s="3" t="inlineStr">
        <is>
          <t>Reorganization, Chapter 11 [Line Items]</t>
        </is>
      </c>
    </row>
    <row r="9">
      <c r="A9" s="4" t="inlineStr">
        <is>
          <t>Total PP&amp;E</t>
        </is>
      </c>
      <c r="B9" s="5" t="n">
        <v>27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Feb. 23, 2022</t>
        </is>
      </c>
      <c r="C1" s="2" t="inlineStr">
        <is>
          <t>Feb. 22, 2022</t>
        </is>
      </c>
      <c r="D1" s="2" t="inlineStr">
        <is>
          <t>Feb. 01, 2022</t>
        </is>
      </c>
      <c r="E1" s="2" t="inlineStr">
        <is>
          <t>Nov. 11, 2021</t>
        </is>
      </c>
      <c r="F1" s="2" t="inlineStr">
        <is>
          <t>Oct. 27, 2020</t>
        </is>
      </c>
      <c r="G1" s="2" t="inlineStr">
        <is>
          <t>Feb. 25, 2022</t>
        </is>
      </c>
      <c r="H1" s="2" t="inlineStr">
        <is>
          <t>Jan. 31, 2022</t>
        </is>
      </c>
      <c r="I1" s="2" t="inlineStr">
        <is>
          <t>Dec. 31, 2020</t>
        </is>
      </c>
      <c r="J1" s="2" t="inlineStr">
        <is>
          <t>Sep. 30, 2021</t>
        </is>
      </c>
      <c r="K1" s="2" t="inlineStr">
        <is>
          <t>Oct. 31, 2020</t>
        </is>
      </c>
      <c r="L1" s="2" t="inlineStr">
        <is>
          <t>Dec. 31, 2021</t>
        </is>
      </c>
      <c r="M1" s="2" t="inlineStr">
        <is>
          <t>Dec. 31, 2019</t>
        </is>
      </c>
    </row>
    <row r="2">
      <c r="A2" s="3" t="inlineStr">
        <is>
          <t>Subsequent Event [Line Items]</t>
        </is>
      </c>
    </row>
    <row r="3">
      <c r="A3" s="4" t="inlineStr">
        <is>
          <t>Asset impairments</t>
        </is>
      </c>
      <c r="I3" s="5" t="n">
        <v>0</v>
      </c>
      <c r="J3" s="5" t="n">
        <v>25</v>
      </c>
      <c r="K3" s="5" t="n">
        <v>1736</v>
      </c>
      <c r="L3" s="5" t="n">
        <v>28</v>
      </c>
      <c r="M3" s="5" t="n">
        <v>0</v>
      </c>
    </row>
    <row r="4">
      <c r="A4" s="4" t="inlineStr">
        <is>
          <t>Dividends declared, common stock (in dollars per share)</t>
        </is>
      </c>
      <c r="E4" s="7" t="n">
        <v>0.17</v>
      </c>
      <c r="L4" s="7" t="n">
        <v>0.17</v>
      </c>
    </row>
    <row r="5">
      <c r="A5" s="4" t="inlineStr">
        <is>
          <t>Stock repurchase program authorized amount</t>
        </is>
      </c>
      <c r="L5" s="5" t="n">
        <v>250</v>
      </c>
    </row>
    <row r="6">
      <c r="A6" s="4" t="inlineStr">
        <is>
          <t>Line of Credit | Revolving Credit Facility</t>
        </is>
      </c>
    </row>
    <row r="7">
      <c r="A7" s="3" t="inlineStr">
        <is>
          <t>Subsequent Event [Line Items]</t>
        </is>
      </c>
    </row>
    <row r="8">
      <c r="A8" s="4" t="inlineStr">
        <is>
          <t>Line of credit facility, maximum borrowing capacity</t>
        </is>
      </c>
      <c r="F8" s="5" t="n">
        <v>492</v>
      </c>
    </row>
    <row r="9">
      <c r="A9" s="4" t="inlineStr">
        <is>
          <t>Line of current borrowing capacity</t>
        </is>
      </c>
      <c r="F9" s="6" t="n">
        <v>1200</v>
      </c>
      <c r="L9" s="6" t="n">
        <v>367</v>
      </c>
    </row>
    <row r="10">
      <c r="A10" s="4" t="inlineStr">
        <is>
          <t>Line of Credit | Letters of Credit</t>
        </is>
      </c>
    </row>
    <row r="11">
      <c r="A11" s="3" t="inlineStr">
        <is>
          <t>Subsequent Event [Line Items]</t>
        </is>
      </c>
    </row>
    <row r="12">
      <c r="A12" s="4" t="inlineStr">
        <is>
          <t>Line of credit facility, maximum borrowing capacity</t>
        </is>
      </c>
      <c r="F12" s="5" t="n">
        <v>200</v>
      </c>
    </row>
    <row r="13">
      <c r="A13" s="4" t="inlineStr">
        <is>
          <t>Letters of credit outstanding amount</t>
        </is>
      </c>
      <c r="L13" s="5" t="n">
        <v>125</v>
      </c>
    </row>
    <row r="14">
      <c r="A14" s="4" t="inlineStr">
        <is>
          <t>Alternative Base Rate | Line of Credit | Revolving Credit Facility</t>
        </is>
      </c>
    </row>
    <row r="15">
      <c r="A15" s="3" t="inlineStr">
        <is>
          <t>Subsequent Event [Line Items]</t>
        </is>
      </c>
    </row>
    <row r="16">
      <c r="A16" s="4" t="inlineStr">
        <is>
          <t>Interest rate floor</t>
        </is>
      </c>
      <c r="F16" s="4" t="inlineStr">
        <is>
          <t>2.00%</t>
        </is>
      </c>
    </row>
    <row r="17">
      <c r="A17" s="4" t="inlineStr">
        <is>
          <t>Alternative Base Rate | Line of Credit | Revolving Credit Facility | Minimum</t>
        </is>
      </c>
    </row>
    <row r="18">
      <c r="A18" s="3" t="inlineStr">
        <is>
          <t>Subsequent Event [Line Items]</t>
        </is>
      </c>
    </row>
    <row r="19">
      <c r="A19" s="4" t="inlineStr">
        <is>
          <t>Interest rate added to variable rate basis</t>
        </is>
      </c>
      <c r="L19" s="4" t="inlineStr">
        <is>
          <t>2.00%</t>
        </is>
      </c>
    </row>
    <row r="20">
      <c r="A20" s="4" t="inlineStr">
        <is>
          <t>Alternative Base Rate | Line of Credit | Revolving Credit Facility | Maximum</t>
        </is>
      </c>
    </row>
    <row r="21">
      <c r="A21" s="3" t="inlineStr">
        <is>
          <t>Subsequent Event [Line Items]</t>
        </is>
      </c>
    </row>
    <row r="22">
      <c r="A22" s="4" t="inlineStr">
        <is>
          <t>Interest rate added to variable rate basis</t>
        </is>
      </c>
      <c r="L22" s="4" t="inlineStr">
        <is>
          <t>3.00%</t>
        </is>
      </c>
    </row>
    <row r="23">
      <c r="A23" s="4" t="inlineStr">
        <is>
          <t>Applicable margin on LIBOR loans | Line of Credit | Revolving Credit Facility</t>
        </is>
      </c>
    </row>
    <row r="24">
      <c r="A24" s="3" t="inlineStr">
        <is>
          <t>Subsequent Event [Line Items]</t>
        </is>
      </c>
    </row>
    <row r="25">
      <c r="A25" s="4" t="inlineStr">
        <is>
          <t>Interest rate floor</t>
        </is>
      </c>
      <c r="F25" s="4" t="inlineStr">
        <is>
          <t>1.00%</t>
        </is>
      </c>
    </row>
    <row r="26">
      <c r="A26" s="4" t="inlineStr">
        <is>
          <t>Interest rate added to variable rate basis</t>
        </is>
      </c>
      <c r="F26" s="4" t="inlineStr">
        <is>
          <t>1.00%</t>
        </is>
      </c>
    </row>
    <row r="27">
      <c r="A27" s="4" t="inlineStr">
        <is>
          <t>Applicable margin on LIBOR loans | Line of Credit | Revolving Credit Facility | Minimum</t>
        </is>
      </c>
    </row>
    <row r="28">
      <c r="A28" s="3" t="inlineStr">
        <is>
          <t>Subsequent Event [Line Items]</t>
        </is>
      </c>
    </row>
    <row r="29">
      <c r="A29" s="4" t="inlineStr">
        <is>
          <t>Interest rate added to variable rate basis</t>
        </is>
      </c>
      <c r="L29" s="4" t="inlineStr">
        <is>
          <t>3.00%</t>
        </is>
      </c>
    </row>
    <row r="30">
      <c r="A30" s="4" t="inlineStr">
        <is>
          <t>Applicable margin on LIBOR loans | Line of Credit | Revolving Credit Facility | Maximum</t>
        </is>
      </c>
    </row>
    <row r="31">
      <c r="A31" s="3" t="inlineStr">
        <is>
          <t>Subsequent Event [Line Items]</t>
        </is>
      </c>
    </row>
    <row r="32">
      <c r="A32" s="4" t="inlineStr">
        <is>
          <t>Interest rate added to variable rate basis</t>
        </is>
      </c>
      <c r="L32" s="4" t="inlineStr">
        <is>
          <t>4.00%</t>
        </is>
      </c>
    </row>
    <row r="33">
      <c r="A33" s="4" t="inlineStr">
        <is>
          <t>Federal Funds Rate | Line of Credit | Revolving Credit Facility</t>
        </is>
      </c>
    </row>
    <row r="34">
      <c r="A34" s="3" t="inlineStr">
        <is>
          <t>Subsequent Event [Line Items]</t>
        </is>
      </c>
    </row>
    <row r="35">
      <c r="A35" s="4" t="inlineStr">
        <is>
          <t>Interest rate added to variable rate basis</t>
        </is>
      </c>
      <c r="F35" s="4" t="inlineStr">
        <is>
          <t>0.50%</t>
        </is>
      </c>
    </row>
    <row r="36">
      <c r="A36" s="4" t="inlineStr">
        <is>
          <t>ABR Applicable Margin | Line of Credit | Revolving Credit Facility | Minimum</t>
        </is>
      </c>
    </row>
    <row r="37">
      <c r="A37" s="3" t="inlineStr">
        <is>
          <t>Subsequent Event [Line Items]</t>
        </is>
      </c>
    </row>
    <row r="38">
      <c r="A38" s="4" t="inlineStr">
        <is>
          <t>Interest rate added to variable rate basis</t>
        </is>
      </c>
      <c r="F38" s="4" t="inlineStr">
        <is>
          <t>2.00%</t>
        </is>
      </c>
    </row>
    <row r="39">
      <c r="A39" s="4" t="inlineStr">
        <is>
          <t>ABR Applicable Margin | Line of Credit | Revolving Credit Facility | Maximum</t>
        </is>
      </c>
    </row>
    <row r="40">
      <c r="A40" s="3" t="inlineStr">
        <is>
          <t>Subsequent Event [Line Items]</t>
        </is>
      </c>
    </row>
    <row r="41">
      <c r="A41" s="4" t="inlineStr">
        <is>
          <t>Interest rate added to variable rate basis</t>
        </is>
      </c>
      <c r="F41" s="4" t="inlineStr">
        <is>
          <t>3.00%</t>
        </is>
      </c>
    </row>
    <row r="42">
      <c r="A42" s="4" t="inlineStr">
        <is>
          <t>Subsequent Event</t>
        </is>
      </c>
    </row>
    <row r="43">
      <c r="A43" s="3" t="inlineStr">
        <is>
          <t>Subsequent Event [Line Items]</t>
        </is>
      </c>
    </row>
    <row r="44">
      <c r="A44" s="4" t="inlineStr">
        <is>
          <t>Dividends declared, common stock (in dollars per share)</t>
        </is>
      </c>
      <c r="B44" s="7" t="n">
        <v>0.17</v>
      </c>
    </row>
    <row r="45">
      <c r="A45" s="4" t="inlineStr">
        <is>
          <t>Stock repurchase program, increase in authorized amount</t>
        </is>
      </c>
      <c r="C45" s="5" t="n">
        <v>100</v>
      </c>
    </row>
    <row r="46">
      <c r="A46" s="4" t="inlineStr">
        <is>
          <t>Stock repurchase program authorized amount</t>
        </is>
      </c>
      <c r="C46" s="5" t="n">
        <v>350</v>
      </c>
    </row>
    <row r="47">
      <c r="A47" s="4" t="inlineStr">
        <is>
          <t>Subsequent Event | Minimum</t>
        </is>
      </c>
    </row>
    <row r="48">
      <c r="A48" s="3" t="inlineStr">
        <is>
          <t>Subsequent Event [Line Items]</t>
        </is>
      </c>
    </row>
    <row r="49">
      <c r="A49" s="4" t="inlineStr">
        <is>
          <t>Stock repurchase program authorized amount</t>
        </is>
      </c>
      <c r="B49" s="5" t="n">
        <v>100</v>
      </c>
    </row>
    <row r="50">
      <c r="A50" s="4" t="inlineStr">
        <is>
          <t>Subsequent Event | Maximum</t>
        </is>
      </c>
    </row>
    <row r="51">
      <c r="A51" s="3" t="inlineStr">
        <is>
          <t>Subsequent Event [Line Items]</t>
        </is>
      </c>
    </row>
    <row r="52">
      <c r="A52" s="4" t="inlineStr">
        <is>
          <t>Stock repurchase program authorized amount</t>
        </is>
      </c>
      <c r="B52" s="5" t="n">
        <v>350</v>
      </c>
    </row>
    <row r="53">
      <c r="A53" s="4" t="inlineStr">
        <is>
          <t>Subsequent Event | Line of Credit | Revolving Credit Facility</t>
        </is>
      </c>
    </row>
    <row r="54">
      <c r="A54" s="3" t="inlineStr">
        <is>
          <t>Subsequent Event [Line Items]</t>
        </is>
      </c>
    </row>
    <row r="55">
      <c r="A55" s="4" t="inlineStr">
        <is>
          <t>Margin increase, additional increase each subsequent fiscal quarter</t>
        </is>
      </c>
      <c r="G55" s="4" t="inlineStr">
        <is>
          <t>0.50%</t>
        </is>
      </c>
    </row>
    <row r="56">
      <c r="A56" s="4" t="inlineStr">
        <is>
          <t>Line of credit facility, maximum borrowing capacity</t>
        </is>
      </c>
      <c r="G56" s="5" t="n">
        <v>552</v>
      </c>
    </row>
    <row r="57">
      <c r="A57" s="4" t="inlineStr">
        <is>
          <t>Line of credit facility, increase in current borrowing capacity</t>
        </is>
      </c>
      <c r="G57" s="6" t="n">
        <v>60</v>
      </c>
    </row>
    <row r="58">
      <c r="A58" s="4" t="inlineStr">
        <is>
          <t>Line of current borrowing capacity</t>
        </is>
      </c>
      <c r="G58" s="5" t="n">
        <v>427</v>
      </c>
    </row>
    <row r="59">
      <c r="A59" s="4" t="inlineStr">
        <is>
          <t>Subsequent Event | Secured Overnight Financing Rate | Line of Credit | Revolving Credit Facility</t>
        </is>
      </c>
    </row>
    <row r="60">
      <c r="A60" s="3" t="inlineStr">
        <is>
          <t>Subsequent Event [Line Items]</t>
        </is>
      </c>
    </row>
    <row r="61">
      <c r="A61" s="4" t="inlineStr">
        <is>
          <t>Interest rate floor</t>
        </is>
      </c>
      <c r="G61" s="4" t="inlineStr">
        <is>
          <t>1.00%</t>
        </is>
      </c>
    </row>
    <row r="62">
      <c r="A62" s="4" t="inlineStr">
        <is>
          <t>Subsequent Event | Secured Overnight Financing Rate | Line of Credit | Revolving Credit Facility | Minimum</t>
        </is>
      </c>
    </row>
    <row r="63">
      <c r="A63" s="3" t="inlineStr">
        <is>
          <t>Subsequent Event [Line Items]</t>
        </is>
      </c>
    </row>
    <row r="64">
      <c r="A64" s="4" t="inlineStr">
        <is>
          <t>Interest rate added to variable rate basis</t>
        </is>
      </c>
      <c r="G64" s="4" t="inlineStr">
        <is>
          <t>3.00%</t>
        </is>
      </c>
    </row>
    <row r="65">
      <c r="A65" s="4" t="inlineStr">
        <is>
          <t>Subsequent Event | Secured Overnight Financing Rate | Line of Credit | Revolving Credit Facility | Maximum</t>
        </is>
      </c>
    </row>
    <row r="66">
      <c r="A66" s="3" t="inlineStr">
        <is>
          <t>Subsequent Event [Line Items]</t>
        </is>
      </c>
    </row>
    <row r="67">
      <c r="A67" s="4" t="inlineStr">
        <is>
          <t>Interest rate added to variable rate basis</t>
        </is>
      </c>
      <c r="G67" s="4" t="inlineStr">
        <is>
          <t>4.00%</t>
        </is>
      </c>
    </row>
    <row r="68">
      <c r="A68" s="4" t="inlineStr">
        <is>
          <t>Subsequent Event | Alternative Base Rate | Line of Credit | Revolving Credit Facility</t>
        </is>
      </c>
    </row>
    <row r="69">
      <c r="A69" s="3" t="inlineStr">
        <is>
          <t>Subsequent Event [Line Items]</t>
        </is>
      </c>
    </row>
    <row r="70">
      <c r="A70" s="4" t="inlineStr">
        <is>
          <t>Interest rate floor</t>
        </is>
      </c>
      <c r="G70" s="4" t="inlineStr">
        <is>
          <t>2.00%</t>
        </is>
      </c>
    </row>
    <row r="71">
      <c r="A71" s="4" t="inlineStr">
        <is>
          <t>Subsequent Event | Applicable margin on LIBOR loans | Line of Credit | Revolving Credit Facility</t>
        </is>
      </c>
    </row>
    <row r="72">
      <c r="A72" s="3" t="inlineStr">
        <is>
          <t>Subsequent Event [Line Items]</t>
        </is>
      </c>
    </row>
    <row r="73">
      <c r="A73" s="4" t="inlineStr">
        <is>
          <t>Interest rate added to variable rate basis</t>
        </is>
      </c>
      <c r="G73" s="4" t="inlineStr">
        <is>
          <t>1.00%</t>
        </is>
      </c>
    </row>
    <row r="74">
      <c r="A74" s="4" t="inlineStr">
        <is>
          <t>Subsequent Event | Federal Funds Rate | Line of Credit | Revolving Credit Facility</t>
        </is>
      </c>
    </row>
    <row r="75">
      <c r="A75" s="3" t="inlineStr">
        <is>
          <t>Subsequent Event [Line Items]</t>
        </is>
      </c>
    </row>
    <row r="76">
      <c r="A76" s="4" t="inlineStr">
        <is>
          <t>Interest rate added to variable rate basis</t>
        </is>
      </c>
      <c r="G76" s="4" t="inlineStr">
        <is>
          <t>0.50%</t>
        </is>
      </c>
    </row>
    <row r="77">
      <c r="A77" s="4" t="inlineStr">
        <is>
          <t>Subsequent Event | ABR Applicable Margin | Line of Credit | Revolving Credit Facility | Minimum</t>
        </is>
      </c>
    </row>
    <row r="78">
      <c r="A78" s="3" t="inlineStr">
        <is>
          <t>Subsequent Event [Line Items]</t>
        </is>
      </c>
    </row>
    <row r="79">
      <c r="A79" s="4" t="inlineStr">
        <is>
          <t>Interest rate added to variable rate basis</t>
        </is>
      </c>
      <c r="G79" s="4" t="inlineStr">
        <is>
          <t>2.00%</t>
        </is>
      </c>
    </row>
    <row r="80">
      <c r="A80" s="4" t="inlineStr">
        <is>
          <t>Subsequent Event | ABR Applicable Margin | Line of Credit | Revolving Credit Facility | Maximum</t>
        </is>
      </c>
    </row>
    <row r="81">
      <c r="A81" s="3" t="inlineStr">
        <is>
          <t>Subsequent Event [Line Items]</t>
        </is>
      </c>
    </row>
    <row r="82">
      <c r="A82" s="4" t="inlineStr">
        <is>
          <t>Interest rate added to variable rate basis</t>
        </is>
      </c>
      <c r="G82" s="4" t="inlineStr">
        <is>
          <t>3.00%</t>
        </is>
      </c>
    </row>
    <row r="83">
      <c r="A83" s="4" t="inlineStr">
        <is>
          <t>Disposal Group, Disposed of by Sale, Not Discontinued Operations | Lost Hills, San Joaquin Basin | Subsequent Event</t>
        </is>
      </c>
    </row>
    <row r="84">
      <c r="A84" s="3" t="inlineStr">
        <is>
          <t>Subsequent Event [Line Items]</t>
        </is>
      </c>
    </row>
    <row r="85">
      <c r="A85" s="4" t="inlineStr">
        <is>
          <t>Working interest acquired by MIRA</t>
        </is>
      </c>
      <c r="D85" s="4" t="inlineStr">
        <is>
          <t>50.00%</t>
        </is>
      </c>
    </row>
    <row r="86">
      <c r="A86" s="4" t="inlineStr">
        <is>
          <t>Proceeds from sale of oil and gas</t>
        </is>
      </c>
      <c r="D86" s="5" t="n">
        <v>55</v>
      </c>
    </row>
    <row r="87">
      <c r="A87" s="4" t="inlineStr">
        <is>
          <t>Option retained to capture carbon emissions, percent</t>
        </is>
      </c>
      <c r="D87" s="4" t="inlineStr">
        <is>
          <t>100.00%</t>
        </is>
      </c>
    </row>
    <row r="88">
      <c r="A88" s="4" t="inlineStr">
        <is>
          <t>Disposal Group, Disposed of by Sale, Not Discontinued Operations | Ventura Basin | Subsequent Event</t>
        </is>
      </c>
    </row>
    <row r="89">
      <c r="A89" s="3" t="inlineStr">
        <is>
          <t>Subsequent Event [Line Items]</t>
        </is>
      </c>
    </row>
    <row r="90">
      <c r="A90" s="4" t="inlineStr">
        <is>
          <t>Proceeds from sale of oil and gas</t>
        </is>
      </c>
      <c r="H90" s="5" t="n">
        <v>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 - VALUATION AND QUALIFYING ACCOUN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4" t="inlineStr">
        <is>
          <t>Deferred tax valuation allowance</t>
        </is>
      </c>
    </row>
    <row r="4">
      <c r="A4" s="3" t="inlineStr">
        <is>
          <t>VALUATION AND QUALIFYING ACCOUNTS</t>
        </is>
      </c>
    </row>
    <row r="5">
      <c r="A5" s="4" t="inlineStr">
        <is>
          <t>Balance at Beginning of Period</t>
        </is>
      </c>
      <c r="B5" s="5" t="n">
        <v>511</v>
      </c>
      <c r="C5" s="5" t="n">
        <v>646</v>
      </c>
      <c r="D5" s="5" t="n">
        <v>549</v>
      </c>
      <c r="E5" s="5" t="n">
        <v>625</v>
      </c>
    </row>
    <row r="6">
      <c r="A6" s="4" t="inlineStr">
        <is>
          <t>Charged (Credited) to Costs and Expenses</t>
        </is>
      </c>
      <c r="B6" s="6" t="n">
        <v>35</v>
      </c>
      <c r="C6" s="6" t="n">
        <v>-571</v>
      </c>
      <c r="D6" s="6" t="n">
        <v>-526</v>
      </c>
      <c r="E6" s="6" t="n">
        <v>16</v>
      </c>
    </row>
    <row r="7">
      <c r="A7" s="4" t="inlineStr">
        <is>
          <t>Charged (Credited) to Other Accounts</t>
        </is>
      </c>
      <c r="B7" s="6" t="n">
        <v>3</v>
      </c>
      <c r="C7" s="6" t="n">
        <v>436</v>
      </c>
      <c r="D7" s="6" t="n">
        <v>-23</v>
      </c>
      <c r="E7" s="6" t="n">
        <v>5</v>
      </c>
    </row>
    <row r="8">
      <c r="A8" s="4" t="inlineStr">
        <is>
          <t>Deductions</t>
        </is>
      </c>
      <c r="B8" s="6" t="n">
        <v>0</v>
      </c>
      <c r="C8" s="6" t="n">
        <v>0</v>
      </c>
      <c r="D8" s="6" t="n">
        <v>0</v>
      </c>
      <c r="E8" s="6" t="n">
        <v>0</v>
      </c>
    </row>
    <row r="9">
      <c r="A9" s="4" t="inlineStr">
        <is>
          <t>Balance at End of Period</t>
        </is>
      </c>
      <c r="B9" s="6" t="n">
        <v>549</v>
      </c>
      <c r="C9" s="6" t="n">
        <v>511</v>
      </c>
      <c r="D9" s="6" t="n">
        <v>0</v>
      </c>
      <c r="E9" s="6" t="n">
        <v>646</v>
      </c>
    </row>
    <row r="10">
      <c r="A10" s="4" t="inlineStr">
        <is>
          <t>Other asset valuation allowance</t>
        </is>
      </c>
    </row>
    <row r="11">
      <c r="A11" s="3" t="inlineStr">
        <is>
          <t>VALUATION AND QUALIFYING ACCOUNTS</t>
        </is>
      </c>
    </row>
    <row r="12">
      <c r="A12" s="4" t="inlineStr">
        <is>
          <t>Balance at Beginning of Period</t>
        </is>
      </c>
      <c r="B12" s="6" t="n">
        <v>0</v>
      </c>
      <c r="C12" s="6" t="n">
        <v>22</v>
      </c>
      <c r="D12" s="6" t="n">
        <v>0</v>
      </c>
      <c r="E12" s="6" t="n">
        <v>31</v>
      </c>
    </row>
    <row r="13">
      <c r="A13" s="4" t="inlineStr">
        <is>
          <t>Charged (Credited) to Costs and Expenses</t>
        </is>
      </c>
      <c r="B13" s="6" t="n">
        <v>0</v>
      </c>
      <c r="C13" s="6" t="n">
        <v>-22</v>
      </c>
      <c r="D13" s="6" t="n">
        <v>0</v>
      </c>
      <c r="E13" s="6" t="n">
        <v>-9</v>
      </c>
    </row>
    <row r="14">
      <c r="A14" s="4" t="inlineStr">
        <is>
          <t>Charged (Credited) to Other Accounts</t>
        </is>
      </c>
      <c r="B14" s="6" t="n">
        <v>0</v>
      </c>
      <c r="C14" s="6" t="n">
        <v>0</v>
      </c>
      <c r="D14" s="6" t="n">
        <v>0</v>
      </c>
      <c r="E14" s="6" t="n">
        <v>0</v>
      </c>
    </row>
    <row r="15">
      <c r="A15" s="4" t="inlineStr">
        <is>
          <t>Deductions</t>
        </is>
      </c>
      <c r="B15" s="6" t="n">
        <v>0</v>
      </c>
      <c r="C15" s="6" t="n">
        <v>0</v>
      </c>
      <c r="D15" s="6" t="n">
        <v>0</v>
      </c>
      <c r="E15" s="6" t="n">
        <v>0</v>
      </c>
    </row>
    <row r="16">
      <c r="A16" s="4" t="inlineStr">
        <is>
          <t>Balance at End of Period</t>
        </is>
      </c>
      <c r="B16" s="5" t="n">
        <v>0</v>
      </c>
      <c r="C16" s="5" t="n">
        <v>0</v>
      </c>
      <c r="D16" s="5" t="n">
        <v>0</v>
      </c>
      <c r="E16" s="5" t="n">
        <v>22</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ESTITURES AND ACQUISITIONS</t>
        </is>
      </c>
      <c r="B1" s="2" t="inlineStr">
        <is>
          <t>12 Months Ended</t>
        </is>
      </c>
    </row>
    <row r="2">
      <c r="B2" s="2" t="inlineStr">
        <is>
          <t>Dec. 31, 2021</t>
        </is>
      </c>
    </row>
    <row r="3">
      <c r="A3" s="3" t="inlineStr">
        <is>
          <t>ACQUISITIONS AND DIVESTITURES</t>
        </is>
      </c>
    </row>
    <row r="4">
      <c r="A4" s="4" t="inlineStr">
        <is>
          <t>DIVESTITURES AND ACQUISITIONS</t>
        </is>
      </c>
      <c r="B4" s="4" t="inlineStr">
        <is>
          <t>DIVESTITURES AND ACQUISITIONS Divestitures Ventura Basin Transactions During the second quarter of 2021, we entered into transactions to sell our Ventura basin assets. The transactions contemplate multiple closings that are subject to customary closing conditions. In total, we will receive cash consideration of up to $102 million, before purchase price adjustments, plus additional earn-out consideration that is linked to future commodity prices. The consideration, exclusive of the earn-out, includes $82 million of total cash consideration (subject to purchase price adjustments) and up to $20 million of potential additional consideration if the buyer does not perform certain abandonment obligations with respect to the divested properties. The additional consideration is secured by production payments of $20 million over a five-year period. To the extent the buyer satisfies all of the required abandonment obligations within a five-year period following the initial close date, none of the $20 million of potential additional consideration will be paid to us. The closings that occurred in the second half of 2021 resulted in the divestiture of the vast majority of our Ventura basin assets. We recognized a gain of $120 million on the Ventura divestiture during the year ended December 31, 2021. We expect to divest of the remaining assets in the Ventura basin during the first half of 2022. These remaining assets, consisting of property, plant and equipment and the associated asset retirement obligations, are classified as held for sale on our consolidated balance sheet as of December 31, 2021. Lost Hills Transactions In May 2019, we sold 50% of our working interest and transferred operatorship in certain horizons within our Lost Hills field, located in the San Joaquin basin, for proceeds of $164 million (after transaction costs and purchase price adjustments) plus a carried 200-well development program. The partial sale of proved property was accounted for as a normal retirement with no gain or loss recognized. The partial sale of unproved property was recorded as a recovery of cost. On February 1, 2022, we sold our remaining 50% non-operated working interest in these horizons for proceeds of $55 million (before transaction costs and purchase price adjustments). See Note 16 Subsequent Events for more information on our Lost Hills divestiture. Other Divestitures In 2021, we also sold unimproved land and other non-core assets for $13 million in proceeds recognizing a $4 million gain. In January 2020, we sold royalty interests and divested non-core assets resulting in $41 million of proceeds which was treated as a normal retirement and no gain or loss was recognized. See Note 16 Subsequent Events for details on an agreement entered into in January 2022 related to our commercial office building located in Bakersfield, California. Acquisitions MIRA JV Acquisition Our development joint venture with Macquarie Infrastructure and Real Assets Inc. (MIRA JV) contemplated that MIRA would fund the development of certain of our oil and natural gas properties in the San Joaquin basin in exchange for a 90% working interest in the related properties. In August 2021, we purchased MIRA’s entire working interest share in the conveyed assets for net cash payment of $52 million. We accounted for this transaction as an asset acquisition. Prior to the acquisition, our consolidated results reflect only our 10% working interest share in the productive wells. Other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and 2020, our long-term debt consisted of the following (in millions): Successor Interest Rate Maturity 2021 2020 Revolving Credit Facility (a) $ — $ 99 LIBOR plus 3%-4% ABR plus 2%-3% April 29, 2024 Senior Notes 600 — 7.125% February 1, 2026 Second Lien Term Loan — 200 LIBOR plus 9%-10.5% ABR plus 8%-9.5% October 27, 2025 EHP Notes — 300 6% October 27, 2027 Principal amount of debt $ 600 $ 599 Unamortized debt issuance costs (11) (2) Long-term debt, net $ 589 $ 597 (a) In February 2022, we amended our Revolving Credit Facility to replace London Interbank Offered Rates (LIBOR). See Note 16 Subsequent Events , for further information on this amendment. Fair Value The estimated fair value of our debt at December 31, 2021 and 2020, including the fair value of the variable-rate portion, was approximately $623 million and $599 million, respectively, compared to a face value of approximately $600 million and $599 million, respectively. We estimate the fair value of fixed-rate debt based on prices known from market transactions as of December 31, 2021 (Level1). We estimate the fair value of fixed-rate debt based on unobservable inputs as of December 31, 2020 (Level 3). We estimate the fair value of our variable rate debt approximates its carrying value. Revolving Credit Facility On October 27, 2020, we entered into a Credit Agreement with Citibank, N.A., as administrative agent, and certain other lenders. This credit agreement consists of a senior revolving loan facility (Revolving Credit Facility) with an aggregate commitment of $492 million, which we are permitted to increase if we obtain additional commitments from new or existing lenders. Our Revolving Credit Facility also includes a sub-limit of $200 million for the issuance of letters of credit. As of December 31, 2021, we had approximately $367 million available for borrowing under the Revolving Credit Facility after taking into account $125 million of outstanding letters of credit. See Note 16 Subsequent Events for information on additional commitments. The proceeds of all or a portion of the Revolving Credit Facility may be used for our working capital needs and for other purposes subject to meeting certain criteria. Security – The lenders have a first-priority lien on a substantial majority of our assets. Interest Rate – We could elect to borrow at either an adjusted LIBOR rate or an ABR rate, subject to a 1% floor and 2% floor, respectively, plus an applicable margin. The ABR is equal to the highest of (i) the federal funds effective rate plus 0.50%, (ii) the administrative agent prime rate and (iii) the one-month adjusted LIBOR rate plus 1%. The applicable margin is adjusted based on the borrowing base utilization percentage and will vary from (i) in the case of LIBOR loans, 3% to 4% and (ii) in the case of ABR loans, 2% to 3%. The unused portion of the facility is subject to a commitment fee of 0.50% per annum. We also pay customary fees and expenses. Interest on ABR loans is payable quarterly in arrears. Interest on LIBOR loans is payable at the end of each LIBOR period, but not less than quarterly. In February 2022, we amended our Revolving Credit Facility to replace LIBOR with the secured overnight financing rate (SOFR) as administered by the Federal Reserve Bank of New York. See Note 16 Subsequent Events , for further information on this amendment. Amortization Payments – The Revolving Credit Facility does not include any obligation to make amortizing payments. Borrowing Base – The borrowing base, currently $1.2 billion, will be redetermined semi-annually each April and October. Financial Covenants – Our Revolving Credit Facility includes the following financial covenants: Ratio Components Required Levels Tested Consolidated Total Net Leverage Ratio Ratio of consolidated total secured debt to consolidated EBITDAX (a) Not greater than 3.00 to 1.00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 Other Covenants – Our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credit agreement. Our Revolving Credit Facility also requires us to maintain hedges on a minimum amount of crude oil production, determined semi-annually, of no less than (i) 75% of our reasonably anticipated oil production from our proved reserves during the period November 1, 2020 through October 31, 2022, and (ii) 50% of our reasonably anticipated oil production from our proved reserves during the period November 1, 2022 through October 31, 2023. The Revolving Credit Facility specifies the forms of hedges and prices (which can be prevailing prices) that must be used for a portion of those hedges. Further, our Revolving Credit Facility requires us to maintain acceptable commodity hedges for no less than 50% of the reasonably anticipated oil production from our proved reserves for at least 24 months following the date of delivery of each reserve report if our leverage ratio is greater than 2.00:1.00. If our leverage ratio is less than 2.00:1.00, then the minimum amount of hedges that we are required to maintain is reduced from 50% to 33%. Currently, we may not hedge more than 85% of reasonably anticipated total forecasted production of crude oil, natural gas and NGLs from our oil and gas properties for a 48-month period, except that we may purchase puts and floors up to 100% of such production. The percentage of our crude oil production hedged is calculated exclusive of offsetting positions on our derivative contracts. Events of Default and Change of Control – Our Revolving Credit Facility provides for certain events of default, including upon a change of control, as defined in the credit agreement, that entitles our lenders to declare the outstanding loans immediately due and payable, subject to certain limitations and conditions. Senior Notes On January 20, 2021, we completed an offering of $600 million in aggregate principal amount of our 7.125% senior unsecured notes due 2026 (Senior Notes). The net proceeds of $587 million, after $13 million of debt issuance costs, were used to repay in full our Second Lien Term Loan and EHP Notes, with the remainder used to repay substantially all of the then outstanding borrowings under our Revolving Credit Facility. We recognized a $2 million loss on extinguishment of debt, including unamortized debt issuance costs, associated with these repayments. Security – Our Senior Notes are general unsecured obligations which are guaranteed on a senior unsecured basis by certain of our material subsidiaries. Redemption – Prior to February 1, 2023, we may elect to redeem up to 35% of the aggregate principal amount of our Senior Notes with an amount of cash not greater than the net cash proceeds from certain equity offerings at a redemption price equal to 107% of the aggregate amount of the Senior Notes redeemed, plus accrued and unpaid interest. In addition, prior to February 1, 2023, we may redeem the Senior Notes at a “make whole” premium plus accrued and unpaid interest. On or after February 1, 2023, we may redeem the Senior Notes at any time prior to the maturity date at a redemption price equal to (i) 104% of the principal amount if redeemed in the twelve months beginning February 1, 2023, (ii) 102% of the principal amount if redeemed in the twelve months beginning February 1, 2024 and (iii) 100% of the principal amount if redeemed after February 1, 2025, in each case plus accrued and unpaid interest. Other Covenants – Our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Senior Notes provide for certain triggering events, including upon a change of control, as defined in the indenture, that would require us to repurchase all or any part of the Senior Notes at a price equal to 101% of the aggregate principal amount plus accrued and unpaid interest. Second Lien Term Loan On October 27, 2020, we entered into a $200 million credit agreement with Alter Domus Products Corp., as administrative agent, and certain other lenders (Second Lien Term Loan). The proceeds were used to refinance our Junior DIP Facility and to pay certain costs, fees and expenses related to the other transactions consummated on the Effective Date. Security – The lenders had a second-priority lien (junior to the Revolving Credit Facility) on a substantial majority of our assets, except assets securing the EHP Notes as discussed below. Interest Rate – We could elect to pay interest at either an adjusted LIBOR rate or ABR rate, subject to a 1% floor and 2% floor, respectively, plus an applicable margin. The ABR rate was equal to the highest of (i) the prime rate, (ii) the federal funds rate effective rate plus 0.50%, and (iii) the one-month adjusted LIBOR rate plus 1%. Prior to the second anniversary of the closing date of the Second Lien Term Loan, the applicable margin in the case of an ABR rate election was 8% per annum if paid in cash and 9.50% per annum if paid-in-kind, and the applicable margin in the case of an adjusted LIBOR rate election was 9% if paid in cash and 10.50% if paid-in-kind. After the second anniversary of the closing date, the applicable margin was 8% with respect to any ABR loan and 9% with respect to an adjusted LIBOR loan. Interest on ABR loans was paid quarterly in arrears and interest based on the adjusted LIBOR rate was due at the end of each LIBOR period, which could be one, two, three or six months but not less than quarterly. We also paid customary fees and expenses. Maturity Date – Our Second Lien Term Loan would mature five years after the closing date, subject to extension. Redemption – We could elect to redeem all or part of our Second Lien Term Loan, at any time prior to the maturity date, at redemption price equal to (i) 100% of the principal amount if redeemed prior to 90 days after closing, (ii) 105% of the principal amount if redeemed after 90 days and before the first anniversary date, (iii) 103% of the principal amount if redeemed on or after the first anniversary date and before the second anniversary date, (iv) 102% of the principal amount if redeemed on or after the second anniversary date and before the third anniversary date, (v) 101% of the principal amount if redeemed on or after the third anniversary date and before the fourth anniversary date, and (vi) at 100% of the principal amount if redeemed in the fifth year. Financial Covenants – Our Second Lien Term Loan included certain financial covenants that were to be tested quarterly, including a consolidated total net leverage ratio and current ratio. Liquidity – We would become subject to a monthly minimum liquidity requirement of $170 million if, as of the Spring 2021 Scheduled Redetermination (as defined in the Revolving Credit Facility), (a) our liquidity was less than $247 million and (b) we were not able to obtain at least $51 million in additional commitments under our Revolving Credit Facility or through capital markets or other junior financing transactions, for so long as the conditions in (a) and (b) remained unmet. Other Covenants – Our Second Lien Term Loan included covenants that, among other things, restricted our ability to incur additional indebtedness, grant liens, make asset sales and investments, repay existing indebtedness, make subsidiary distributions and enter into transactions that would result in fundamental changes. We were also restricted in the amount of cash dividends we could pay on our common stock unless we met certain covenants included in the credit agreement. Our Second Lien Term Loan also required us to maintain hedges on a minimum amount of crude oil production on terms that were substantially consistent with the requirements of our Revolving Credit facility. Events of Default and Change of Control – Our Second Lien Term Loan provided for certain events of default, including upon a change of control, as defined in the credit agreement, that would entitle our lenders to declare the outstanding loans immediately due and payable, subject to certain limitations and conditions. We were subject to a cross-default provision that causes a default under this facility if certain defaults occurred under the Revolving Credit Facility or the EHP Notes. The Second Lien Term Loan was terminated and repaid with proceeds from our Senior Notes offering in January 2021 as described above. EHP Notes On the Effective Date, our wholly-owned subsidiary, EHP Midco Holding Company, LLC (Elk Hills Issuer) entered into a Note Purchase Agreement (Note Purchase Agreement) with certain subsidiaries of Ares and Wilmington Trust, N.A. as collateral agent. The $300 million Notes were issued as partial consideration for the Class B Preferred Units, Class A Common Units and Class C Common Units in the Ares JV previously held by ECR (EHP Notes). The EHP Notes were senior notes due in 2027, and were secured by a first-priority security interest in all of the assets of Elk Hills Power, any third-party offtake contracts for power generated by Elk Hills Power, all of the equity interests of Elk Hills Power held by Elk Hills Issuer and all of the equity interests of Elk Hills Issuer held by its direct parent, EHP Topco Holding Company, LLC, our wholly-owned subsidiary. We and Elk Hills Power guaranteed, on a joint and several basis, all of the obligations of Elk Hills Issuer under the EHP Notes. The EHP Notes bore an interest rate of 6.0% per annum through the fourth anniversary of issuance, increasing to 7.0% per annum after the fourth anniversary of issuance and to 8.0% per annum after the fifth anniversary of issuance. We were permitted to redeem the EHP Notes at any time prior to their maturity date without payment of premium or penalty. The EHP Notes were terminated and repaid with proceeds from our Senior Notes offering in January 2021 as described above. Other At December 31, 2021, all obligations under our Revolving Credit Facility and Senior Notes are guaranteed by certain of our material wholly owned subsidiaries. The terms and conditions of all of our indebtedness are subject to additional qualifications and limitations that are set forth in the relevant governing documents. At December 31, 2021, we were in compliance with all debt covenants under our credit agreements. Principal maturities of debt outstanding at December 31, 2021 (Successor) are as follows: As of (in millions) 2022 $ — 2023 — 2024 — 2025 — 2026 600 Thereafter — Total $ 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Balance sheet information related to our operating and finance leases as of December 31, 2021 and December 31, 2020 were as follows: Successor Classification 2021 2020 Assets (in millions) (in millions) Operating Other noncurrent assets $ 43 $ 38 Finance PP&amp;E — 1 Total right-of-use assets $ 43 $ 39 Liabilities Current Operating Accrued liabilities $ 11 $ 6 Finance Accrued liabilities — 1 Long-term Operating Other long-term liabilities 37 35 Total lease liabilities $ 48 $ 42 We combine lease and nonlease components in determining fixed minimum lease payments for our drilling rigs and commercial office space. If applicable, fixed minimum lease payments are reduced by lease incentives for our commercial buildings and increased by mobilization and demobilization fees for our drilling rigs. Certain of our lease agreements include options to renew, which we exercise at our sole discretion, and we did not include these options in determining our fixed minimum lease payments over the lease term. Our leases do not include options to purchase the leased property. Lease agreements for our fleet vehicles include residual value guarantees, none of which are recognized in our financial statements until the underlying contingency is resolved. Variable lease costs for our drilling rigs include costs to operate, move and repair the rigs. Variable lease costs for certain of our commercial office buildings included utilities and common area maintenance charges. Variable lease costs for our fleet vehicles include other-than-routine maintenance and other various amounts in excess of our fixed minimum rental fee. Our lease costs, including amounts capitalized to PP&amp;E, were as follows: Successor Predecessor Year ended December 31, November 1, 2020 - December 31, 2020 January 1, 2020 - October 31, 2020 2021 (in millions) (in millions) Operating lease costs $ 14 $ 2 $ 23 Short-term lease costs (a) 48 7 25 Variable lease costs 4 — 4 Total operating lease costs 66 9 52 Finance lease costs — — 1 Sublease income (2) — (1) Total lease costs $ 64 $ 9 $ 52 (a) Contracts with terms of less than one month or less are excluded from our disclosure of short-term lease costs. We have two contracts treated as finance leases, which were not material to our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Sublease income was not material to our consolidated financial statements for all periods presented. Other supplemental information related to our operating and finance leases as of December 31, 2021 and December 31, 2020 is provided below: Successor Predecessor Year ended December 31, November 1, 2020 - December 31, 2020 January 1, 2020 - October 31, 2020 2021 (in millions) (in millions) Cash paid for amounts included in the measurement of lease liabilities Operating cash flows $ 8 $ 2 $ 9 Investing cash flows $ 4 $ — $ 14 Financing cash flows $ 1 $ — $ 1 ROU assets obtained in exchange for new operating lease liabilities $ 17 $ — $ — Impairment charges related to ROU assets $ — $ — $ 2 Successor 2021 2020 Operating Leases Weighted-average remaining lease term (in years) 8.25 6.81 Weighted-average discount rate 5.4 % 4.5 % Finance Leases Weighted-average remaining lease term (in years) 0.33 1.33 Weighted-average discount rate 4.0 % 4.0 % The difference in the weighted-average discount rate between operating leases and finance leases primarily relates to lease term. Maturities of our operating liabilities at December 31, 2021 are as follows: Successor Operating Leases (in millions) 2022 $ 12 2023 8 2024 8 2025 6 2026 5 Thereafter 23 Less: Interest (14) Present value of lease liabilities $ 48 </t>
        </is>
      </c>
    </row>
    <row r="5">
      <c r="A5" s="4" t="inlineStr">
        <is>
          <t>LEASES</t>
        </is>
      </c>
      <c r="B5" s="4" t="inlineStr">
        <is>
          <t xml:space="preserve">LEASES Balance sheet information related to our operating and finance leases as of December 31, 2021 and December 31, 2020 were as follows: Successor Classification 2021 2020 Assets (in millions) (in millions) Operating Other noncurrent assets $ 43 $ 38 Finance PP&amp;E — 1 Total right-of-use assets $ 43 $ 39 Liabilities Current Operating Accrued liabilities $ 11 $ 6 Finance Accrued liabilities — 1 Long-term Operating Other long-term liabilities 37 35 Total lease liabilities $ 48 $ 42 We combine lease and nonlease components in determining fixed minimum lease payments for our drilling rigs and commercial office space. If applicable, fixed minimum lease payments are reduced by lease incentives for our commercial buildings and increased by mobilization and demobilization fees for our drilling rigs. Certain of our lease agreements include options to renew, which we exercise at our sole discretion, and we did not include these options in determining our fixed minimum lease payments over the lease term. Our leases do not include options to purchase the leased property. Lease agreements for our fleet vehicles include residual value guarantees, none of which are recognized in our financial statements until the underlying contingency is resolved. Variable lease costs for our drilling rigs include costs to operate, move and repair the rigs. Variable lease costs for certain of our commercial office buildings included utilities and common area maintenance charges. Variable lease costs for our fleet vehicles include other-than-routine maintenance and other various amounts in excess of our fixed minimum rental fee. Our lease costs, including amounts capitalized to PP&amp;E, were as follows: Successor Predecessor Year ended December 31, November 1, 2020 - December 31, 2020 January 1, 2020 - October 31, 2020 2021 (in millions) (in millions) Operating lease costs $ 14 $ 2 $ 23 Short-term lease costs (a) 48 7 25 Variable lease costs 4 — 4 Total operating lease costs 66 9 52 Finance lease costs — — 1 Sublease income (2) — (1) Total lease costs $ 64 $ 9 $ 52 (a) Contracts with terms of less than one month or less are excluded from our disclosure of short-term lease costs. We have two contracts treated as finance leases, which were not material to our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Sublease income was not material to our consolidated financial statements for all periods presented. Other supplemental information related to our operating and finance leases as of December 31, 2021 and December 31, 2020 is provided below: Successor Predecessor Year ended December 31, November 1, 2020 - December 31, 2020 January 1, 2020 - October 31, 2020 2021 (in millions) (in millions) Cash paid for amounts included in the measurement of lease liabilities Operating cash flows $ 8 $ 2 $ 9 Investing cash flows $ 4 $ — $ 14 Financing cash flows $ 1 $ — $ 1 ROU assets obtained in exchange for new operating lease liabilities $ 17 $ — $ — Impairment charges related to ROU assets $ — $ — $ 2 Successor 2021 2020 Operating Leases Weighted-average remaining lease term (in years) 8.25 6.81 Weighted-average discount rate 5.4 % 4.5 % Finance Leases Weighted-average remaining lease term (in years) 0.33 1.33 Weighted-average discount rate 4.0 % 4.0 % The difference in the weighted-average discount rate between operating leases and finance leases primarily relates to lease term. Maturities of our operating liabilities at December 31, 2021 are as follows: Successor Operating Leases (in millions) 2022 $ 12 2023 8 2024 8 2025 6 2026 5 Thereafter 23 Less: Interest (14) Present value of lease liabilities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1</t>
        </is>
      </c>
    </row>
    <row r="3">
      <c r="A3" s="3" t="inlineStr">
        <is>
          <t>Commitments and Contingencies Disclosure [Abstract]</t>
        </is>
      </c>
    </row>
    <row r="4">
      <c r="A4" s="4" t="inlineStr">
        <is>
          <t>LAWSUITS, CLAIMS, COMMITMENTS AND CONTINGENCIES</t>
        </is>
      </c>
      <c r="B4" s="4" t="inlineStr">
        <is>
          <t xml:space="preserve">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21 and 2020 were not material to our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is challenging BSEE's order . Oxy notified us of the claim under the indemnification provisions of the Separation and Distribution Agreement between us and Oxy. In September 2021, we accepted the indemnification claim from Oxy and we are now appealing the order from BSEE. We have certain commitments under contracts, including purchase commitments for goods and services used in the normal course of business such as pipeline capacity, land easements and field equipment. We also have a capital commitment of $12 million in 2022 for evaluation and development activities at one of our oil and natural gas properties. During 2021, we entered into an agreement which will relieve us from our remaining obligation upon acceptance of certain land use requirements which may occur on or before May 2022. At December 31, 2021, total purchase obligations on a discounted basis were as follows: December 31, 2021 (in millions) 2022 $ 54 2023 32 2024 10 2025 5 2026 5 Thereafter 30 Total 136 Less: Interest (18) Present value of purchase obligations $ 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We continue to maintain a commodity hedging program primarily focused on crude oil to help protect our cash flows, margins and capital program from the volatility of commodity prices. We did not have any commodity derivatives designated as accounting hedges as of and during the years ended December 31, 2021, 2020 and 2019 . Unless otherwise indicated, we use the term "hedge" to describe derivative instruments that are designed to achieve our hedging requirements and program goals, even though they are not accounted for as accounting hedges. Our Revolving Credit Facility includes covenants that require us to maintain a certain level of hedges. We have also entered into incremental hedges above and beyond these requirements and will continue to evaluate our hedging strategy based on prevailing market prices and conditions. For more information on the requirements of our Revolving Credit Facility, see Note 4 Debt. Commodity-Price Risk As part of our hedging program, we held the following Brent-based crude oil contracts as of December 31, 2021: Q1 Q2 Q3 Q4 2023 Sold Calls: Barrels per day 35,347 35,343 34,380 25,167 14,790 Weighted-average price per barrel $ 60.37 $ 60.63 $ 60.76 $ 57.82 $ 58.01 Swaps Barrels per day 12,369 10,669 10,476 17,263 12,937 Weighted-average price per barrel $ 54.38 $ 54.12 $ 53.97 $ 58.79 $ 59.08 Net Purchased Puts (a) Barrels per day 35,347 35,343 34,380 25,167 14,790 Weighted-average price per barrel $ 53.32 $ 54.69 $ 55.95 $ 57.22 $ 40.00 Sold Puts Barrels per day 6,869 — 4,000 1,348 — Weighted-average price per barrel $ 32.00 $ — $ 32.00 $ 32.00 $ — (a) Purchased puts and sold puts with the same strike price have been presented on a net basis. The outcomes of the derivative positions are as follows: • Sold calls – we mak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We use combinations of these positions to meet the requirements of our Revolving Credit Facility and to increase the efficacy of our hedging program. Derivative instruments not designated as hedging instruments are required to be recorded on the balance sheet at fair value. Noncash derivative gains and losses, along with settlement payments, are reported in net (loss) gain from commodity derivatives on our consolidated statements of operations as shown in the table below: Successor Predecessor Year ended November 1, 2020 - December 31, 2020 January 1, 2020 - October 31, 2020 Year ended 2021 2019 (in millions) Non-cash commodity derivative loss, excluding noncontrolling interest $ (357) $ (138) $ (19) $ (166) Non-cash commodity derivative (loss) gain, attributable to noncontrolling interest — (2) 2 (4) Total non-cash changes (357) (140) (17) (170) Net (payments) proceeds on commodity derivatives (319) (1) 108 111 Net (loss) gain from commodity derivatives $ (676) $ (141) $ 91 $ (59) Interest-Rate Risk In May 2018, we entered into derivative contracts that limit our interest rate exposure with respect to a notional amount of $1.3 billion of variable-rate indebtedness. These interest-rate contracts reset monthly and require the counterparties to pay any excess interest owed on such amount in the event the one-month LIBOR exceeds 2.75% for any monthly period prior to May 4, 2021. The contracts expired on May 4, 2021. We did not report any gains or losses on these contracts for the years ended December 31, 2021 or 2020. For the year ended December 31, 2019, we reported a loss on these contracts, included in other non-operating expenses on our consolidated statement of operations, of $4 million. No settlement payments were received in 2021, 2020, or 2019. As of December 31, 2021, we do not have any derivative contracts in place with respect to interest-rate exposure. Fair Value of Derivatives Our derivative contracts are measured at fair value using industry-standard models with various inputs, including quoted forward prices, and are classified as Level 2 in the required fair value hierarchy for the periods presented. Commodity Contracts The following tables present the fair values (at gross and net) of our outstanding derivatives: December 31, 2021 (Successor)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 December 31, 2020 (Successor) Classification Gross Amounts at Fair Value Netting Net Fair Value Assets: (in millions) Other current assets $ 21 $ (21) $ — Other noncurrent assets 63 (63) — Liabilities: Current - Fair value of derivative contracts (71) 21 (50) Noncurrent - Fair value of derivative contracts (69) 63 (6) $ (56) $ — $ (56) Interest-Rate Contracts The fair value of our interest-rate derivatives contracts was not significant for all periods presented. Counterparty Credit Risk As of December 31, 2021, all of our derivative financial instruments were with investment-grade counterparties. We actively evaluate the creditworthiness of our counterparties, assign credit limits and monitor exposure against those assigned limits. We believe exposure to credit-related losses as of December 31, 2021 was not significant. Losses associated with credit risk have been insignificant for all years presented. At December 31, 2021, and 2020, we had insignificant collateral po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Net income (loss) before income taxes, for all periods presented, was generated from domestic operations. For the year ended December 31, 2021, we released all of our valuation allowance of $549 million, which consisted of $258 million in the U.S. federal jurisdiction and $291 million in the state jurisdiction. A portion of the change in our valuation allowance was released against current year income and the remaining $161 million in the U.S. federal jurisdiction and $235 million in the state jurisdiction was recognized as a tax benefit reflecting the projected utilization of our deferred tax assets. We did not record an income tax provision (benefit) in the period ended December 31, 2020 or the period ended October 31, 2020. We recorded an insignificant income tax provision for the year ended December 31, 2019. Total income tax (benefit) provision differs from the amounts computed by applying the U.S. federal income tax rate to pre-tax income (loss) as follows: Successor Predecessor Year ended November 1, 2020 - December 31, 2020 January 1, 2020 - October 31, 2020 Year ended 2021 2019 U.S. federal statutory tax rate 21 % 21 % 21 % 21 % State income taxes, net (81) — — 1 Exclusion of income attributable to noncontrolling interests (1) — (1) (27) Debt restructuring — — — — Changes in tax attributes (8) — — (7) Executive compensation 2 — — 2 Change in the U.S. federal valuation allowance (106) (20) (21) 10 Other — (1) 1 1 Effective tax rate (173) % — % — % 1 % The tax effects of temporary differences resulting in deferred income tax assets and liabilities at December 31, 2021 and 2020 were as follows: Successor 2021 2020 (in millions) Deferred Tax Deferred Tax Deferred Tax Deferred Tax Property, plant and equipment $ 122 $ (151) $ 209 $ (113) Postretirement and pension benefit plans 18 — 43 — Asset retirement obligations 152 — 178 — Net operating loss and tax credit carryforwards 88 — 12 — Business interest expense carryforward 177 — 180 — Federal benefit of state income taxes — (49) — — Other 59 (20) 60 (20) Subtotal 616 (220) 682 (133) Valuation allowance — — (549) — Total deferred taxes $ 616 $ (220) $ 133 $ (133) Management assesses the realizability of deferred tax assets each period by considering whether it is more-likely-than-not that all or a portion of our deferred tax assets will be realized. At each reporting date new evidence is considered, both positive and negative, including whether sufficient future taxable income may be generated to permit realization of existing deferred tax assets. For the assessment period ended December 31, 2021, management concluded that it was more-likely-than-not that all of our existing deferred tax assets would be realized. This determination was based, in part, on our three-year cumulative income position, the profitability of our business in recent periods and our projections of future taxable income at current commodity prices and our current cost structure. We also considered our ability to generate future taxable income in a lower commodity price environment as a potential source of negative evidence. Based on our assessment, we determined there is sufficient positive evidence to conclude that it is more-likely-than-not that our deferred tax assets of $396 million at December 31, 2021 are realizable and we released our remaining valuation allowance in the fourth quarter of 2021. Realization of our deferred tax assets is subjective and remains dependent on our ability to generate sufficient taxable income in future periods. The amount of deferred tax assets considered realizable is not assured and could be adjusted if estimates change or three-years of cumulative income is no longer present. Carryforwards As of December 31, 2021, we had U.S. federal net operating loss carryforwards of $84 million, which begin to expire in 2037, and $20 million of tax credits, which begin to expire in 2041. Our carryforward for business interest expense of $844 million does not expire. As of December 31, 2021, we had California net operating loss carryforwards of approximately $2,431 million, which begin to expire in 2026, and $20 million of tax credit carryforwards, which begin to expire in 2041. Our ability to utilize our net operating loss, tax credit and interest expense carryforwards is subject to an annual limitation since we experienced an "ownership change" in connection with our emergence from bankruptcy. We did not recognize a tax benefit for $17 million U.S. federal net operating loss carryforwards and $1,905 million California net operating loss carryforwards which we expect will expire unused. Additionally, we did not recognize a tax benefit for $14 million of California tax credit carryforwards which we expect will expire unused. Unrecognized Tax Benefits We did not record a liability for unrecognized tax benefits in any Successor period. The following is a reconciliation of unrecognized tax benefits in our Predecessor periods: Predecessor January 1, 2020 - October 31, 2020 Year ended (in millions) 2019 Unrecognized tax benefits – beginning balance $ 101 $ 25 Gross (decreases) increases – tax positions in prior year (101) 44 Gross increases – tax positions in current year — 32 Unrecognized tax benefits – ending balance $ — $ 101 In 2020, we released our liabilities related to uncertain tax positions which primarily related to the calculation of the limitation on business interest expense. In 2020, the Internal Revenue Service (IRS) issued final regulations which clarified the calculation of the limitation on the deduction of business interest expense. Based on our evaluation of these final regulations, we determined that our income tax returns were filed at least on a more-likely-than-not basis and accordingly we reversed our liability for uncertain tax positions.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On January 18, 2021, our Board of Directors approved the California Resources Corporation 2021 Long Term Incentive Plan (Long Term Incentive Plan). The shares issuable under the new long-term incentive plan had been previously authorized by the Bankruptcy Court in connection with our emergence from Chapter 11 and the terms of the new long-term incentive plan were approved by our Board of Directors. As a result, the Long Term Incentive Plan became effective on January 18, 2021. The Long Term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Long Term Incentive Plan replaces the earlier Amended and Restated California Resources Corporation Long Term Incentive Plan which was cancelled upon our emergence from bankruptcy, along with all outstanding stock-based compensation awards granted thereunder. The Long Term Incentive Plan provides for the reservation of 9,257,740 shares of common stock for future issuances, subject to adjustment as provided in the Long Term Incentive Plan. Shares of stock subject to an award under the Long Term Incentive Plan that expires or is cancelled, forfeited, exchanged, settled in cash or otherwise terminated without the actual delivery of shares (restricted stock awards are not considered “delivered shares” for this purpose) will again be available for new awards under the Long Term Incentive Plan. However, (i) shares tendered or withheld in payment of any exercise or purchase price of an award or taxes relating to awards, (ii) shares that were subject to an option or a stock appreciation right but were not issued or delivered as a result of the net settlement or net exercise of the option or stock appreciation right, and (iii) shares repurchased on the open market with the proceeds from the exercise price of an option, will not, in each case, again be available for new awards under the Long Term Incentive Plan. Shares of our common stock may be withheld by us in satisfaction of tax withholding obligations arising upon the vesting of restricted stock units (RSUs) and performance stock units (PSUs). Stock-based compensation expense is recorded on our consolidated statements of operations based on job function of the employees receiving the grants as shown in the table below. Successor Predecessor Year ended December 31, November 1, 2020 - December 31, 2020 January 1, 2020 - October 31, 2020 Year ended December 31, 2021 2019 (in millions) General and administrative expenses $ 17 $ — $ 2 $ 25 Operating costs 2 — 1 7 Total stock-based compensation expense $ 19 $ — $ 3 $ 32 We did not make any payments for the cash-settled portion of our awards for the year ended December 31, 2021 or in the Successor period of 2020. We made payments of $8 million for the cash-settled portion of our awards during the Predecessor period of 2020 and $25 million during the year ended December 31, 2019. We did not recognize any income tax provision or benefit related to our stock-based compensation expense in 2021, 2020 or 2019. Successor Stock Based Compensation Plan Management Incentive Plan Restricted Stock Units Executives and non-employee directors were granted RSUs during 2021 which are in the form of, or equivalent in value to, actual shares of our common stock. The awards generally vest ratably over three years, with one third of the granted units vesting on each of the first three anniversaries of the applicable date of grant. RSUs are settled in shares of our common stock at the end of the third year of the three-year vesting period. The following table sets forth RSU activity for the year ended December 31, 2021: Number of Units Weighted-Average Grant-Date Fair Value (in thousands) Unvested at December 31, 2020 (Successor) — $ — Granted 1,216 $ 25.23 Vested (18) $ 24.50 Cancelled or Forfeited (68) $ 24.50 Unvested at December 31, 2021 (Successor) 1,130 $ 25.28 Compensation expense was measured on the date of grant using the quoted market price of our common stock and is primarily recognized on a straight-line basis over the requisite service periods adjusted for actual forfeitures, if any. As of December 31, 2021, the unrecognized compensation expense for our unvested RSUs was approximately $20 million and is expected to be recognized over a weighted-average remaining service period of approximately two years. Performance Stock Units Executives were granted PSUs during 2021. PSUs are earned upon the attainment of specified 60-trading day volume weighted average prices for shares of our common stock generally during a three-year service period commencing on the grant date. Once units are earned, the earned units are not reduced for subsequent decreases in stock price. For the duration of the three-year period, a minimum of 0% and a maximum of 100% of the PSUs granted could be earned. The grant date fair value and associated equity compensation expense was measured using a Monte Carlo simulation model which runs a probabilistic assessment of the number of units that will be earned based on a projection of our stock price during the three-year service period. Earned PSUs generally vest on the third anniversary of the grant date and are settled in shares of our common stock at that time. The following table sets forth PSU activity for the year ended December 31, 2021: Number of Units Weighted-Average Grant-Date Fair Value (in thousands) Unvested at December 31, 2020 (Successor) — $ — Granted 997 $ 20.09 Cancelled or Forfeited (53) $ 19.31 Unvested at December 31, 2021 (Successor) 944 $ 20.14 The range of assumptions used in the Monte Carlo simulation model for the PSUs granted during 2021 were as follows: Successor 2021 Expected volatility (a) 60.00% - 65.00% Risk-free interest rate (b) 0.16% - 0.60% Dividend yield (c) — % Forecast period (in years) 2 - 3 (a) Expected volatility was calculated using the historic volatility of a peer group due to our limited trading history since our emergence from bankruptcy. For awards granted after June 2021, expected volatility included the historic volatility of our stock, excluding our first two (b) Based on the U.S. Treasury yield for a two (c) The Monte Carlo model used for valuation included a dividend adjusted stock price and assumed reinvestment of dividends during the performance period. Compensation expense is recognized on a straight-line basis over the requisite service periods adjusted for actual forfeitures, if any. As of December 31, 2021, the unrecognized compensation expense for our unvested PSUs was approximately $14 million and is expected to be recognized over a weighted-average remaining service period of approximately two years. Long-Term Cash Incentive Awards On June 30, 2021, we granted performance cash-settled awards to approximately 500 non-executive employees where half of the award is variable with payouts ranging from 75% to 150% of the grant value. The variable portion of the award is determined based upon the attainment of specified 60-trading day volume weighted average prices for shares of our common stock preceding each vesting date. These awards vest ratably over a three-year service period, with one third of the grants vesting on each of the first three anniversaries of the grant date. The fair value of the awards is adjusted on a quarterly basis for the cumulative change in the value determined using a Monte Carlo simulation model which runs a probabilistic assessment of our stock price for each of the three-year service periods. The assumptions used in the Monte Carlo simulation model for the performance cash awards as of December 31, 2021 were as follows: Successor 2021 Expected volatility (a) 60 % Risk-free interest rate (b) 0.85 % Dividend yield (c) — % Forecast period (in years) 2.5 (a) Expected volatility was calculated using the historic volatility of our stock, excluding our first two (b) Based on the U.S. Treasury yield for the 2.5 year remaining term. (c) The Monte Carlo model used for valuation included a dividend adjusted stock price and assumed reinvestment of dividends during the performance period. As of December 31, 2021, the unrecognized compensation expense for all of our unvested cash-settled awards was $11 million and is expected to be recognized over a weighted-average remaining service period of approximately 2.5 years. The value of awards forfeited during the year ended December 31, 2021 was approximately $1 million. Predecessor Stock-Based Compensation Plan As a result of our bankruptcy, the outstanding stock-based awards granted under our Amended and Restated California Resources Corporation Long-Term Incentive Plan (Amended LTIP) were cancelled on our Effective Date. In 2019, our stockholders approved the Amended LTIP, which provided for the issuance of stock, incentive and non-qualified stock options, restricted stock awards, restricted stock units, stock appreciation rights, stock bonuses, performance-based awards and other awards to executives, employees and non-employee directors. Shares of our common stock were permitted to be withheld by us in satisfaction of tax withholding obligations arising upon the exercise of stock options or the vesting of restricted stock units. Further, shares of our common stock were permitted to be withheld by us in payment of the exercise price of employee stock options, which also counted against the authorized shares specified above. The maximum number of authorized shares of our common stock that were available for issuance pursuant to the Amended LTIP was 7,275,000 shares. As of December 31, 2019, 4,714,316 shares were issued or reserved under the Amended LTIP and 2,560,684 shares were available for future issuance of awards. In the second quarter of 2020, our then Board of Directors approved the following changes to awards previously granted during 2020: (i) the previously established target amounts under the 2020 variable compensation programs remained unchanged, but any unvested amounts under such programs were revised to only be eligible for cash settlement, and (ii) as a condition to receiving any award under our 2020 variable compensation programs, participants waived participation in our 2020 annual incentive program and forfeited all stock-based compensation awards previously granted in 2020. At the time of the amendments, there were no changes to any stock-based compensation awards granted prior to February 2020; however, as a result of our bankruptcy, the outstanding stock-based awards under our Amended LTIP were cancelled on our Effective Date. The cancellation of the stock-based compensation awards granted under the Amended LTIP prior to 2020 resulted in the recognition of all previously unrecognized compensation expense for equity-based awards under the Amended LTIP and the elimination of the liability related to cash-based awards under the Amended LTIP. Restricted Stock Units As part of the Amended LTIP, executives and other employees were granted restricted stock units (RSUs). RSUs were service based and, depending on the terms of the awards, were settled in cash or stock at the time of vesting. The awards either (i) vested ratably over three years, with one third of the granted units becoming vested on the day before each of the first three anniversaries of the applicable date of grant, or (ii) cliff vested upon the third anniversary of the applicable date of grant. Our RSUs had nonforfeitable dividend rights, and any dividends or dividend equivalents declared during the vesting period were paid as declared. For cash- and stock-settled RSUs, compensation value was initially measured on the date of grant using the quoted market price of our common stock. Compensation expense for cash-settled RSUs was adjusted on a monthly basis for the cumulative change in the value of the underlying stock. For the Predecessor period of 2020 and the year ended December 31, 2019, the weighted-average fair value of each stock-settled RSU granted was $6.20 and $21.71, respectively. Compensation expense for the stock-settled RSUs were recognized on a straight-line basis over the requisite service periods, adjusted for actual forfeitures. All outstanding RSUs were cancelled for no consideration as a result of our emergence from bankruptcy. Performance Stock Units Our performance stock units (PSUs) were restricted stock unit awards with performance targets with payouts ranging from 0% to 200% of the target award. Up to the target amount of the PSUs were eligible to be settled in cash or stock, and any amount of the PSUs earned in excess of the target amounts of such PSUs were to be settled in cash. These awards accrued dividend equivalents as dividends are declared during the vesting period, which were paid upon certification for the number of earned PSUs. Compensation expense was adjusted quarterly, on a cumulative basis, for any changes in the number of share equivalents expected to be paid based on the relevant performance criteria. For the Predecessor period of 2020 and the year ended December 31, 2019, the weighted-average fair value of each stock-settled PSU granted was $6.20 and $21.71, respectively. All outstanding PSUs were cancelled for no consideration as a result of our emergence from bankruptcy. Stock Options We granted stock options to certain executives under our Amended LTIP. These options permitted the purchase of Predecessor common stock at exercise prices no less than the fair market value of the stock on the date the options were granted, with the majority of options being granted at 10% above fair market value. The options had terms of seven years and vested ratably over three years, with one third of the granted options becoming exercisable on the day before each of the first three anniversaries of the applicable date of grant, subject to certain restrictions including continued employment. For the Predecessor period of 2020 and the year ended December 31, 2019, the weighted-average fair value of each option granted was $6.82 and $23.88, respectively. All outstanding stock options were cancelled for no consideration as a result of our emergence from bankrupt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On the Effective Date, all of our Predecessor common and preferred stock, including contracts on our equity were cancelled pursuant to the Plan and 83,319,660 shares of new common stock were issued. See Note 14 Chapter 11 Proceedings for further information. The following is a summary of changes in our shares outstanding during the year ended December 31, 2021 (Successor): Common Stock (in thousands) Balance, December 31, 2020 83,319,660 Shares issued for warrant exercises 51,377 Shares issued under stock-based compensation arrangements 18,173 Shares repurchased (4,089,988) Balance, December 31, 2021 79,299,222 Share Repurchase Program During 2021, our Board of Directors authorized a Share Repurchase Program for up to $250 million of our common stock through June 30, 2022. In February 2022, our Share Repurchase Program was increased by $100 million to $350 million in aggregate and we extended the term of the program until December 31, 2022. See Note 16 Subsequent Events for more information on this increase.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As of December 31, 2021, we repurchased 4,089,988 shares of our common stock, at an average price of $36.08 per share, through either open market purchases or our Rule 10b5-1 plan for $148 million. Shares repurchased were held as treasury stock as of December 31, 2021. Dividends On November 11, 2021, our Board of Directors declared a quarterly cash dividend of $0.17 per share of common stock. The dividend was payable to shareholders of record at the close of business on December 1, 2021 and was paid on December 16, 2021. The dividend paid in the fourth quarter of 2021 was made pursuant to a cash dividend policy approved by the Board of Directors, which anticipates a total annual dividend of $0.68, payable in quarterly increments of $0.17 per share of common stock. The actual declaration of future cash dividends, and the establishment of record and payment dates, is subject to final determination by our Board of Directors each quarter after reviewing our financial performance and position. See Note 16 Subsequent Events for more information on future cash dividends. Noncontrolling Interests BSP JV Our development joint venture with Benefit Street Partners (BSP JV) contemplated that BSP would contribute funds to the development of our oil and natural gas properties in exchange for preferred interests in the BSP JV. In September 2021, BSP's preferred interest was automatically redeemed in full under the terms of the joint venture agreement. Prior to the redemption, we made aggregate distributions to BSP of $50 million in 2021 which reduced noncontrolling interest on our consolidated balance sheet and was reported as a financing cash outflow on our consolidated statement of cash flows. BSP's preferred interest was reported in equity on our consolidated balance sheets and BSP’s share of net income (loss) was reported in net income attributable to noncontrolling interests in our consolidated statements of operations for all periods prior to redemption. Upon redemption, we reallocated the remaining balance of $7 million in noncontrolling interest and increased our additional paid-in capital by the same amount. Ares JV See Note 14 Chapter 11 Proceedings for information on our Ares JV and Settlement Agreement. Warrants On the Effective Date, we issued warrants exercisable for an aggregate 4,384,182 shares of Successor common stock. The warrants are exercisable at an exercise price of $36 per share until October 2024. The Warrant Agreement contains customary anti-dilution adjustments in the event of any stock split, reverse stock split, stock dividend, equity awards under our Management Incentive Plan or other distributions. The warrant holder may elect, in its sole discretion, to pay cash or to exercise on a cashless basis, pursuant to which the holder will not be required to pay cash for shares of common stock upon exercise of the warrant but will instead receive fewer shares. During 2021, we had issued 51,377 shares of common stock and received approximately $2 million in cash related to warrant exercises. As of December 31, 2021, we had outstanding warrants exercisable into 4,296,005 share of Successor common stock. Accumulated Other Comprehensive Income (Loss) Accumulated other comprehensive income (loss) consists of unrealized gains (losses) associated with our pension and postretirement benefit plans. During the year ended December 31, 2021 we recognized a benefit of $65 million related to a change in our postretirement benefit plan design. See Note 12 Pension and Postretirement Benefit Plans for additional information on this plan amendment. The elimination of Predecessor equity balances as part of fresh start accounting resulted in a reclassification of $23 million of accumulated other comprehensive loss to additional paid-in capital upon emergence from bankruptcy. See Note 15 Fresh Start Accounting for additional information. Employee Stock Purchase Plan On May 26, 2020, our California Resources Corporation 2014 Employee Stock Purchase Plan was terminated by our then Board of Directors. No additional shares were issued under the plan after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share (EPS) were calculated using the treasury stock method for the Successor periods and the two-class method, which is required when there are participating securities, for the Predecessor periods. Certain of our restricted and performance stock unit awards outstanding prior to our emergence from bankruptcy were considered participating securities because they had non-forfeitable dividend rights at the same rate as our pre-emergence common stock. Our restricted and performance stock unit awards granted subsequent to our emergence from bankruptcy, as described in Note 9 Stock-Based Compensation , are not considered participating securities since the dividend rights on unvested shares are forfeitable.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underlying shares related to equity-settled awards and warrants. For diluted EPS, the basic shares outstanding are adjusted by adding potential common shares, if dilutive. Under the treasury stock method, we assume that proceeds from the exercise of options, warrants and similar instruments are used to purchase common stock at average market price of our stock each period. For PSUs, we use the 60-trading day volume weighted-average prices of our common stock to determine the percentage earned for each period and the number of potential common shares included in diluted EPS. An insignificant number of potential common shares were not earned, and therefore were not treated as issued in our diluted EPS calculation for the year ended December 31, 2021. The following table presents the calculation of basic and diluted EPS. Successor Predecessor Year ended December 31, November 1, 2020 - December 31, 2020 January 1, 2020 - October 31, 2020 Year ended December 31, 2021 2019 (in millions, except per share amounts) Numerator for Basic and Diluted EPS Net income (loss) $ 625 $ (125) $ 1,996 $ 99 Less: Net income attributable to noncontrolling interests (13) 2 (107) (127) Net income (loss) attributable to common stock 612 (123) 1,889 (28) Less: Net income allocated to participating securities — — (22) — Modification of noncontrolling interest (a) — — 138 — Net (loss) income available to common stockholders $ 612 $ (123) $ 2,005 $ (28) Denominator for Basic EPS Weighted-average common shares 82.0 83.3 49.4 49.0 Potential dilutive common shares: Restricted Stock Units 0.5 — 0.2 — Performance Stock Units 0.5 — — — Denominator for Diluted Earnings per Share Weighted-average shares - diluted 83.0 83.3 49.6 49.0 EPS Basic $ 7.46 $ (1.48) $ 40.59 $ (0.57) Diluted $ 7.37 $ (1.48) $ 40.42 $ (0.57) (a) Modification of noncontrolling interest relates to the deemed redemption of ECR's noncontrolling interest in the Ares JV in the third quarter of 2020. For more information on the Ares JV and the Settlement Agreement, see Note 14 Chapter 11 Proceedings . The following table presents potentially dilutive weighted-average common shares which were excluded from the denominator for diluted earnings per share: Successor Predecessor Year ended December 31, November 1, 2020 - December 31, 2020 January 1, 2020 - October 31, 2020 Year ended December 31, 2021 2019 (in millions) Shares issuable upon exercise of warrants which were issued at emergence from bankruptcy 4.4 4.4 — — Shares issuable upon exercise of warrants in connection with our Alpine JV — — 1.3 0.6 Shares issuable upon settlement of RSUs — — 0.2 0.6 Shares issuable upon settlement of PSUs — — 0.8 0.5 Shares issuable upon exercise of stock options — — 1.7 1.4 Total antidilutive shares 4.4 4.4 4.0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1</t>
        </is>
      </c>
    </row>
    <row r="3">
      <c r="A3" s="3" t="inlineStr">
        <is>
          <t>Retirement Benefits [Abstract]</t>
        </is>
      </c>
    </row>
    <row r="4">
      <c r="A4" s="4" t="inlineStr">
        <is>
          <t>PENSION AND POSTRETIREMENT BENEFIT PLANS</t>
        </is>
      </c>
      <c r="B4" s="4" t="inlineStr">
        <is>
          <t xml:space="preserve">PENSION AND POSTRETIREMENT BENEFIT PLANS We have various qualified and non-qualified benefit plans for our salaried and union and nonunion hourly employees.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supplemental plans that restore benefits lost due to government limitations on qualified plans. As of December 31, 2021 and 2020, we recognized $30 million and $35 million in other long-term liabilities for these supplemental plans, respectively. We expensed $19 million in 2021, $4 million in the Successor period of 2020, $28 million in the Predecessor period of 2020 and $36 million in 2019 under the provisions of these defined contribution and supplemental plans. Defined Benefit Plans Participation in defined benefit pension plans sponsored by us is limited. During 2021, approximately 60 employees accrued benefits under these plans, all of whom were union employees.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to the plan, but the benefits are primarily funded by us as claims are paid during the year. In 2021, we adopted a postretirement benefit design change, which terminated the employer cost sharing for post age 65 retiree health benefits effective as of January 1, 2022. Our retiree health care benefits provided up to age 65 to current and future retirees who meet certain eligibility requirements were not affected by this change. As a result of this change, our postretirement medical benefit obligation was remeasured as of September 30, 2021. The remeasurement resulted in a decrease to the benefit obligation of $65 million with a corresponding increase to accumulated other comprehensive income. The benefit from the change in plan design will be recognized in our statement of operations over the average remaining years of future service for active employees as a component of other non-operating expenses, net. Obligations and Funded Status of our Defined Benefit Plans The following table shows the amounts recognized on our balance sheets related to pension and postretirement benefit plans, as well as plans that we or our subsidiaries sponsor, as of December 31, 2021 and 2020 (in millions): Successor 2021 2020 Pension Postretirement Pension Postretirement Amounts recognized on the balance sheet Accrued liabilities $ — $ (4) $ — $ (4) Other long-term liabilities (15) (44) (15) (125) $ (15) $ (48) $ (15) $ (129) Amounts recognized in accumulated other comprehensive income (loss) $ (2) $ 74 $ (1) $ (7) The following table shows the funding status of our pension and post-retirement benefit plans along with a reconciliation of our benefit obligations and fair value of plan asset as of December 31, 2021 and 2020 (in millions): Successor Predecessor Year ended December 31, November 1, 2020 - December 31, 2020 January 1, 2020 - October 31, 2020 2021 Pension Changes in the benefit obligation Benefit obligation—beginning of year $ 47 $ 46 $ 45 Service cost—benefits earned during the period 1 — 1 Interest cost on projected benefit obligation 1 — 1 Actuarial loss 2 3 1 Benefits paid (7) (2) (2) Benefit obligation—end of year $ 44 $ 47 $ 46 Changes in plan assets Fair value of plan assets—beginning of year $ 32 $ 26 $ 27 Actual return on plan assets 2 2 1 Employer contributions 2 6 — Benefits paid (7) (2) (2) Fair value of plan assets—end of year $ 29 $ 32 $ 26 Net benefit liability (unfunded status) $ (15) $ (15) $ (20) Postretirement Changes in the benefit obligation (in millions) Benefit obligation—beginning of year $ 129 $ 122 $ 116 Service cost—benefits earned during the period 4 1 4 Interest cost on projected benefit obligation 3 — 3 Actuarial (gain) loss (17) 7 2 Benefits paid (5) (1) (3) Plan amendment (65) — — Benefit obligation—end of year $ 49 $ 129 $ 122 Changes in plan assets Fair value of plan assets—beginning of year $ — $ — $ — Employer contributions 6 1 3 Benefits paid (5) (1) (3) Fair value of plan assets—end of year $ 1 $ — $ — Net benefit liability (unfunded status) $ (48) $ (129) $ (122) Our accumulated benefit obligation for our defined benefit pension plans exceeded the fair value of our plan assets as shown in the table below for the years ended December 31: Successor 2021 2020 (in millions) Projected benefit obligation $ 44 $ 47 Accumulated benefit obligation $ 39 $ 43 Fair value of plan assets $ 29 $ 32 Components of Net Periodic Benefit Cost We record the service cost component of net periodic pension cost with other employee compensation and all other components, including settlement costs, are reported as other non-operating expenses on our consolidated statements of operations. The following table set forth the components of our net periodic pension and postretirement benefit costs (in millions): Successor Predecessor Year ended November 1, 2020 - December 31, 2020 January 1, 2020 - October 31, 2020 Year ended 2021 2019 Pension Net periodic benefit costs Service cost—benefits earned during the period $ 1 $ — $ 1 $ 1 Interest cost on projected benefit obligation 1 — 1 2 Expected return on plan assets (1) — (1) (2) Amortization of net actuarial loss — — 1 1 Settlement costs — — 1 9 Net periodic benefit costs $ 1 $ — $ 3 $ 11 Postretirement Net periodic benefit costs Service cost—benefits earned during the period $ 4 $ 1 $ 4 $ 4 Interest cost on projected benefit obligation 3 — 3 4 Cost of special termination benefits — — — 6 Amortization of prior service cost credit (1) — — — Settlement costs — — 1 — Net periodic benefit costs $ 6 $ 1 $ 8 $ 14 Components of accumulated other comprehensive income (loss) (AOCI) are presented net of tax. The following table presents the changes in plan assets and benefit obligations recognized in other comprehensive (loss) income before tax (in millions): Successor Predecessor Year ended November 1, 2020 - December 31, 2020 January 1, 2020 - October 31, 2020 Year ended 2021 2019 Pension Amounts recognized in other comprehensive income (loss) (in millions) Net actuarial loss $ (1) $ (1) $ (1) $ (6) Settlement costs — — 1 9 Amortization of net actuarial gain/loss — — 1 1 Total recognized in other comprehensive (loss) income $ (1) $ (1) $ 1 $ 4 Postretirement Net actuarial gain (loss) $ 17 $ (7) $ (2) $ (19) Net prior service credit 65 — — — Settlement costs — — 1 (2) Amortization of prior service cost credit (1) — — — Total recognized in other comprehensive income (loss) $ 81 $ (7) $ (1) $ (21) Settlement costs related to our pension and postretirement plans were associated with early retirements. The following tables sets forth the valuation assumptions, on a weighted-average basis, used to determine our benefit obligations and net periodic benefit cost: Successor Predecessor Year ended December 31, November 1, 2020 - December 31, 2020 January 1, 2020 - October 31, 2020 2021 Pension Benefit Obligation Assumptions Discount rate 2.79 % 2.42 % 2.70 % Rate of compensation increase 4.00 % 4.00 % 4.00 % Net Periodic Benefit Cost Assumptions Discount rate 2.42 % 2.70 % 3.16 % Assumed long-term rate of return on assets 6.25 % 5.42 % 5.42 % Rate of compensation increase 4.00 % 4.00 % 4.00 % Successor Predecessor October 1, 2021 - December 31, 2021 January 1, 2021 - September 30, 2021 November 1, 2020 - December 31, 2020 January 1, 2020 - October 31, 2020 Postretirement (a) Benefit Obligation Assumptions Discount rate 2.75 % 2.69 % 2.92 % 3.11 % Net Periodic Benefit Cost Assumptions Discount rate 2.69 % 2.92 % 3.11 % 3.48 % (a) Our plan design change on September 30, 2021 resulted in a remeasurement of our postretirement benefit obligations. For pension plans and postretirement benefit plans that we or our subsidiaries sponsor, we based the discount rate on the Aon AA Above Median yield curve in both 2021 and 2020. The weighted-average rate of increase in future compensation levels is consistent with our past and anticipated future compensation increases for employees participating in pension plans that determine benefits using compensation. The assumed long-term rate of return on assets is estimated with regard to current market factors but within the context of historical returns for the asset mix that exists at year end. In 2021, we used the Society of Actuaries Pri-2012 mortality assumptions reflecting the MP-2021 scale which plan sponsors in the U.S. use in the actuarial valuations that determine a plan sponsor’s pension and postretirement obligations. Changes in mortality assumptions were reflected in the valuations of our pension and postretirement benefit obligations as part of fresh start accounting upon emergence from bankruptcy. These assumptions did not significantly change our pension benefit obligations or postretirement benefit obligations in 2021 as compared to the prior year.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2.57% and 2.06% as of December 31, 2021 and 2020, respectively. Under the terms of our postretirement plans, participants other than certain union employees pay for all medical cost increases in excess of increases in the CPI. For those union employees, we projected that, as of December 31, 2021, health care cost trend rates would decrease from 6.25% in 2021 until they reach 4.50% in 2029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21 and 2020,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Our postretirement benefit plan assets of $1 million are primarily invested in mutual funds. The fair values of our pension plan assets by asset category are as follows: Fair Value Measurements at Level 1 Level 2 Level 3 Total Asset Class (in millions) Cash equivalents $ 5 $ — $ — $ 5 Commingled funds Fixed income — 2 — 2 U.S. equity — 3 — 3 International equity — 2 — 2 Mutual funds Bond funds 5 — — 5 Value funds 2 — — 2 Growth funds 5 — — 5 Guaranteed deposit account — — 5 5 Total pension plan assets $ 17 $ 7 $ 5 $ 29 Fair Value Measurements at Level 1 Level 2 Level 3 Total Asset Class (in millions) Cash equivalents $ 6 $ — $ — $ 6 Commingled funds Fixed income — 2 — 2 U.S. equity — 3 — 3 International equity — 2 — 2 Mutual funds Bond funds 5 — — 5 Value funds 2 — — 2 Growth funds 6 — — 6 Guaranteed deposit account — — 6 6 Total pension plan assets $ 19 $ 7 $ 6 $ 32 Expected Contributions and Benefit Payments In 2022, we expect to contribute $3 million to our pension and $5 million to our postretirement benefit plans. Estimated future undiscounted benefit payments by the plans, which reflect expected future service, as appropriate, are as follows: Pension Postretirement For the years ended December 31, (in millions) 2022 $ 9 $ 5 2023 $ 3 $ 5 2024 $ 3 $ 4 2025 $ 3 $ 4 2026 $ 3 $ 4 2027 to 2031 Payouts $ 10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mmodity Sales Contracts We recognize revenue from the sale of our production when delivery has occurred and control passes to the customer. Our contracts with customers are short term, typically less than a year. We consider our performance obligations to be satisfied upon transfer of control of the commodity. In certain instances, transportation and processing fees are incurred by us prior to control being transferred to customers. We record these transportation costs as a component of operating expenses on our consolidated statements of operations. Our commodity sales contracts are based on index prices. We recognize revenue in the amount that we expect to receive once we are able to adequately estimate the consideration (i.e., when market prices are known). Our contracts with customers typically require payment within 30 days following the month of delivery. See Note 1 Nature of Business, Summary of Significant Accounting Policies and Other for disaggregated revenue by commodity type. Electricity The electrical output of our Elk Hills power plant that is not used in our operations is sold to the wholesale power market and a utility under a power purchase and sales agreement (PPA) through December 2023, which includes a monthly capacity payment plus a variable payment based on the quantity of power purchased each month. Revenue is recognized when obligations under the terms of a contract are satisfied; generally, this occurs upon delivery of the electricity. Revenue is measured as the amount of consideration we expect to receive based on the average index or California Independent System Operator (CAISO) market pricing with payment due the month following delivery. Payments under our PPA are settled monthly. We consider our performance obligations to be satisfied upon delivery of electricity or as the contracted amount of energy is made available to the customer in the case of capacity payments. Sales of Purchased Natural G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PTER 11 PROCEEDINGS</t>
        </is>
      </c>
      <c r="B1" s="2" t="inlineStr">
        <is>
          <t>12 Months Ended</t>
        </is>
      </c>
    </row>
    <row r="2">
      <c r="B2" s="2" t="inlineStr">
        <is>
          <t>Dec. 31, 2021</t>
        </is>
      </c>
    </row>
    <row r="3">
      <c r="A3" s="3" t="inlineStr">
        <is>
          <t>Plan of Reorganization [Abstract]</t>
        </is>
      </c>
    </row>
    <row r="4">
      <c r="A4" s="4" t="inlineStr">
        <is>
          <t>CHAPTER 11 PROCEEDINGS</t>
        </is>
      </c>
      <c r="B4" s="4" t="inlineStr">
        <is>
          <t>CHAPTER 11 PROCEEDINGS The commencement of the Chapter 11 Cases, as described in Note 1 Nature of Business, Summary of Significant Accounting Policies and Other , constituted an event of default that accelerated our obligations under the following agreements: (i) Credit Agreement, dated as of September 24, 2014, among JPMorgan Chase Bank, N.A., as administrative agent, and the lenders that are party thereto (2014 Revolving Credit Facility), (ii) Credit Agreement, dated as of August 12, 2016, among The Bank of New York Mellon Trust Company, N.A., as collateral and administrative agent, and the lenders that are party thereto (2016 Credit Agreement), (iii) Credit Agreement, dated as of November 17, 2017, among The Bank of America Mellon Trust Company, N.A., as administrative agent, and the lenders that are party thereto (2017 Credit Agreement), and (iv) the indentures governing our 8% Senior Secured Second Lien Notes due 2022 (Second Lien Notes), 5.5% Senior Notes due 2021 (2021 Notes) and 6% Senior Notes due 2024 (2024 Notes). This resulted in the automatic and immediate acceleration of all of our outstanding pre-petition long-term debt. Any efforts to enforce payment obligations related to the acceleration of our long-term debt were automatically stayed by the commencement of our Chapter 11 Cases, and the creditors’ rights of enforcement were subject to the applicable provisions of the Bankruptcy Code. Upon the Effective Date, the balances of the 2016 Credit Agreement, 2017 Credit Agreement, Second Lien Notes, 2021 Notes and 2024 Notes were cancelled pursuant to the terms of the Plan, resulting in a gain of approximately $4 billion included in "Reorganization items, net" on our consolidated statement of operations for the period ended October 31, 2020. Our 2014 Revolving Credit Facility was repaid in full with proceeds from our debtor-in-possession facilities described below and terminated. Debtor-in-Possession Credit Agreements On July 23, 2020, we entered into a Senior Secured Superpriority DIP Credit Agreement with JP Morgan, as administrative agent, and certain other lenders (Senior DIP Credit Agreement), which provided for the senior DIP facility in an aggregate principal amount of up to $483 million (Senior DIP Facility). The Senior DIP Facility included a $250 million revolving facility which was primarily used by us to (i) fund working capital needs, capital expenditures and additional letters of credit during the pendency of the Chapter 11 Cases and (ii) pay certain costs, fees and expenses related to the Chapter 11 Cases and the Senior DIP Facility. Following a hearing, the Bankruptcy Court entered a final order on August 14, 2020, which approved the Senior DIP Facility on a final basis. The Senior DIP Facility also included (i) a $150 million letter of credit facility which was used to redeem letters of credit outstanding under the 2014 Revolving Credit Facility as issued under the Senior DIP Facility, and (ii) $83 million of term loan borrowings which were used to repay a portion of the 2014 Revolving Credit Facility. The Senior DIP Facility allowed for the issuance of an additional $35 million of letters of credit. On July 23, 2020, we entered into a Junior Secured Superpriority DIP Credit Agreement with Alter Domus, as administrative agent, and certain lenders (Junior DIP Credit Agreement), which provided for a junior DIP facility in an aggregate principal amount of $650 million (Junior DIP Facility and together with the Senior DIP Facility, the DIP Facilities).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ed representations, warranties, covenants and events of default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Borrowings under the Senior DIP Facility bore interest at the London interbank offered rate (LIBOR) plus 4.5% for LIBOR loans and the alternative base rate (ABR) plus 3.5% for alternative base rate loans. We also agreed to pay an upfront fee equal to 1.0% on the commitment amount of the Senior DIP Facility and quarterly commitment fees of 0.5% on the undrawn portion of the Senior DIP Facility. Borrowings under the Junior DIP Facility bore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guaranteed all obligations under the Senior DIP Credit Agreement and Junior DIP Credit Agreement. We also granted liens on substantially all of our assets, whether now owned or hereafter acquired to secure the obligations under the Senior DIP Credit Agreement and Junior DIP Credit Agreement. The Senior DIP Facility was repaid in full and terminated on the Effective Date using proceeds borrowed under our new Revolving Credit Facility discussed in Note 4 Debt . The Junior DIP Facility was also repaid in full and terminated on the Effective Date using (i) $200 million from the Second Lien Term Loan discussed in Note 4 Debt and (ii) $450 million from the Subscription Rights Offering discussed below. Ares JV Settlement Agreement and Noncontrolling Interest In February 2018, our wholly-owned subsidiary California Resources Elk Hills, LLC (CREH) entered into a midstream JV with ECR, a portfolio company of Ares, with respect to the Elk Hills power plant (a 550-megawatt natural gas fired power plant) and a 200 MMcf/day cryogenic gas processing plant. These assets were held by the joint venture entity, Elk Hills Power, LLC (Ares JV or Elk Hills Power), and each of CREH and ECR held an equity interest in this entity. Our consolidated statements of operations for the Predecessor reflect the operations of the Ares JV, with ECR's share of net income (loss) reported in net income attributable to noncontrolling interests. Distributions to ECR reduced the carrying amount of noncontrolling interests on our consolidated balance sheets and are reported as a financing cash outflow for the Predecessor on our consolidated statements of cashflows. ECR's redeemable noncontrolling interests were reported in mezzanine equity due to an embedded optional redemption feature. Prior to our Effective Date, we held 50% of the Class A common interest and 95.25% of the Class C common interest in the Ares JV. ECR held 50% of the Class A common interest, 100% of the Class B preferred interest and 4.75% of the Class C common interest. The Ares JV was required to distribute each month its excess cash flow over its working capital requirements first to the Class B holders and then to the Class C common interests, on a pro-rata basis. We entered into a Settlement Agreement with ECR and Ares which, among other things, granted us the right (Conversion Right) to acquire all (but not less than all) of the equity interests of Elk Hills Power owned by ECR in exchange for the EHP Notes, 17.3 million shares of common stock and approximately $2 million in cash. The Conversion Right was exercised on the Effective Date. See Note 4 Debt for more information on the EHP Notes. Although certain provisions in the Settlement Agreement were not effective until certain conditions were met, such as the Bankruptcy Court entering a final order, we determined that the amended terms were substantively different such that the existing Class A common, Class B preferred and Class C common member interests held by ECR were treated as redeemed in exchange for new member interests issued at fair value in the third quarter of 2020. The estimated fair value of the new member interests was lower than the carrying value of the existing member interests by $138 million. In accordance with GAAP, the modification of noncontrolling interest was recorded to additional paid-in capital and was included in our earnings per share calculations. See Note 11 Earnings per Share for adjustments to net income (loss) attributable to common stock of the Predecessor which includes a modification of noncontrolling interest. We exercised the Conversion Right on the Effective Date and issued the EHP Notes in the aggregate principal amount of $300 million, new common stock comprising approximately 20.8% (subject to dilution) of our outstanding common stock at that time and approximately $2 million in cash (Conversion). Upon the Conversion, Elk Hills Power became our indirect wholly-owned subsidiary, and Ares and its affiliates ceased to have any direct or indirect interest in Elk Hills Power. In connection with the Conversion, Elk Hills Power’s limited liability company agreement was amended and restated. The following table presents the changes in noncontrolling interests for our consolidated joint ventures during the Predecessor periods ended December 31, 2019 and October 31, 2020, including both our BSP JV and Ares JV. Equity Attributable to Noncontrolling Interests Mezzanine Equity - Redeemable Noncontrolling Interest Ares JV BSP JV Total Ares JV Total (in millions) Balance, December 31, 2018 $ 15 $ 99 $ 114 $ 756 $ 756 Net (loss) income attributable to noncontrolling interests (7) 17 10 117 117 Contributions from noncontrolling interest holders, net — 49 49 — — Distributions to noncontrolling interest holders (8) (72) (80) (71) (71) Balance, December 31, 2019 $ — $ 93 $ 93 $ 802 $ 802 Net income (loss) attributable to noncontrolling interests 3 10 13 94 94 Distributions to noncontrolling interest holders (3) (34) (37) (67) (67) Modification of noncontrolling interest — — — (138) (138) Acquisition of noncontrolling interest — — — (691) (691) Fair value adjustment of noncontrolling interest in fresh start accounting — 7 7 — — Balance, October 31, 2020 $ — $ 76 $ 76 $ — $ — In connection with the Conversion, on the Effective Date, we entered into a Sponsor Support Agreement dated the Effective Date (Support Agreement) pursuant to which, among other things, the parties agreed that Elk Hills Power will be our primary provider of electricity to, and will be the primary processor of our natural gas produced from, the Elk Hills field, which is consistent with our current practice. On the Effective Date, in connection with the Conversion, we terminated: (a) the Commercial Agreement, dated as of February 7, 2018, by and between Elk Hills Power and CREH and (b) the Master Services Agreement, dated as of February 7, 2018, by and between Elk Hills Power and CREH. Rights Offering and Backstop Pursuant to the Plan, we issued subscription rights to holders of our 2017 Credit Agreement, 2016 Credit Agreement, Second Lien Notes, 2021 Notes and 2024 Notes (Rights Offering). These subscription rights entitled holders to purchase up to $450 million of newly issued shares of common stock at $13 per share upon our emergence from bankruptcy. Certain holders of our pre-emergence indebtedness agreed to backstop the Rights Offering and purchase additional shares in the event the Rights Offering was not fully subscribed in exchange for a premium. The Rights Offering closed on the Effective Date and we issued 38.1 million shares of common stock pursuant to the Rights Offering at that time, including 3.5 million common shares issued to the backstop parties as a premium. Emergence The following transactions occurred on October 27, 2020, the effective date of the Plan, where we issued an aggregate of 83.3 million shares of new common stock, reserved 4.4 million shares for future issuance upon exercise of the warrants described in Note 10 Equity and reserved 9.3 million shares for future issuance under our management incentive plan described in Note 9 Stock-Based Compensation : • We acquired all of the member interests in the Ares JV held by ECR in exchange for the EHP Notes, 17.3 million shares of new common stock and approximately $2 million in cash; • Holders of secured claims under the 2017 Credit Agreement received 22.7 million shares of new common stock in exchange for those claims, and holders of deficiency claims under the 2017 Credit Agreement and all outstanding obligations under the 2016 Credit Agreement, Second Lien Notes, 2021 Notes and 2024 Notes received 4.4 million shares of new common stock in exchange for those claims; • In connection with the Subscription Rights and Backstop Commitment Agreement, 34.6 million shares of new common stock were issued in exchange for $446 million (net of a $4 million allocation adjustment credit paid to certain backstop parties), the gross proceeds of which were used to pay down our Junior DIP Facility; • We issued 3.5 million shares as consideration for the backstop commitment premium; and • We issued an aggregate of 821,000 shares to the lenders under our Junior DIP Facility as an exit fee. All existing equity interests of the Predecessor, including contracts on equity, were cancelled and their holders received no recovery. As a condition to our emergence, we repaid the outstanding balance of our debtor-in-possession financing with proceeds from our equity offering, Second Lien Term Loan and our new Revolving Credit Facility. For more information on our post-emergence indebtedness, see Note 4 Debt . On October 27, 2020, all but one of our existing directors resigned and seven new non-employee directors were appointed to our Board of Directors (Board) in connection with our emergence from bankruptcy. In addition, our former Chief Executive Officer and director Todd A. Stevens departed on December 31, 2020. Our new Board currently consists of nine directors. Fresh Start Accounting We adopted fresh start accounting upon emergence from bankruptcy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For financial reporting purposes, fresh start accounting was applied as of October 31, 2020, an accounting convenience date, to coincide with the timing our normal month-end close process. We evaluated and concluded that events between October 28, 2020 and October 31, 2020 were not significant and the use of an accounting convenience date was appropriate. Under fresh start accounting, the reorganization value of the emerging entity was assigned to individual assets and liabilities based on their estimated relative fair values. Reorganization value represents the fair value of our total assets prior to the consideration of liabilities and is intended to approximate the amount a willing buyer would pay for the assets immediately after a restructuring. The reorganization value was derived from our enterprise value, which was the estimated fair value of our long-term debt, asset retirement obligations and shareholder’s equity at emergence. In support of the Plan, our enterprise value was estimated and approved by the Bankruptcy Court to be in the range of $2.2 billion to $2.8 billion. This valuation analysis was prepared using reserve information, development schedules, other financial information and financial projections, and applying standard valuation techniques, including net asset value analysis, precedent transactions analyses and comparable public company analyses. We engaged third-party valuation advisors to assist in determining the value of our Elk Hills power plant, cryogenic gas processing plant, certain real estate and warrants. Using these valuations along with our own internal estimates and assumptions for the value of our proved oil and natural gas reserves, we estimated our enterprise value to be $2.5 billion for financial reporting purposes. The following is a summary of our valuation approaches and assumptions for significant non-current assets and liabilities, which excludes our working capital where our carrying value approximated fair value. Property, Plant and Equipment Our principal assets are our oil and natural gas properties. In valuing our proved oil and natural gas properties we used an income approach. Our estimated future revenue, operating costs and development plans were developed internally by our reserve engineers. We applied a discount rate using a market-participant weighted average cost of capital which utilized a blended expected cost of debt and expected returns on equity for similar industry participants. We used a risk-adjusted discount rate for our proved undeveloped locations only. We estimated futures prices to calculate future revenue, as reported on the ICE Brent for oil and NGLs and NYMEX Henry Hub for natural gas as of October 31, 2020, adjusted for pricing differentials and without giving effect to derivative transactions. Operating costs and realized prices for periods after the forward price curve becomes illiquid were adjusted for inflation. No value was ascribed to unproved locations. The fair value of our Elk Hills power plant, cryogenic gas processing facility (CGP-1) and commercial building in Bakersfield were estimated using a cost approach. The cost approach estimates fair value by considering the amount required to construct or purchase a new asset of equal utility at current prices, with adjustments for asset function, age, physical deterioration and obsolescence. We also considered the history of major capital expenditures. We internally valued our surface acreage based on recent market data. Right of Use Assets and Lease Liabilities The fair value of ROU assets and associated lease liabilities were measured at the present value of the remaining fixed minimum lease payments as if the leases were new leases at emergence. We used our incremental borrowing rate as the discount rate in determining the present value of the remaining lease payments. Based upon the corresponding lease term, our incremental borrowing rates ranged from 4% to 5%. Pension and Postretirement Benefit Plans The valuations of our pension liabilities and postretirement benefit obligations were performed by a third-party actuary. Valuation assumptions, including discount rates, expected future returns on plan assets, rates of future salary increases, rates of future increases in medical costs, turnover and mortality rates were developed in consultation with the third-party actuary based on current market conditions, current mortality rates and our expectation for future salary increases. Long-term Debt Obligations The fair value of our post-emergence long-term debt approximated carrying value based on the terms of the debt instruments and stated interest rates. Asset Retirement Obligations The fair value of our asset retirement obligations was estimated using a discounted cash flow approach for existing idle and currently producing wells and facilities. We estimated an average plugging and abandonment cost by field based on historical averages. We also factored in our testing plans related to idle well management and estimated failure rates to determine the timing of the cash flows. We utilized a credit adjusted risk free rate as our discount rate which was based on our credit rating and expected cost of borrowing at our emergence date. Our asset retirement obligations were reduced to our working interest share and factored in cost recovery related to our PSCs. Warrants The fair value of the warrants was estimated using a Black-Scholes model, a commonly used option pricing model. The Black-Scholes was used to estimate the fair value of our warrants with a stock price equal to book equity value per share, strike price, time to expiration, risk-free rate, equity volatility, which was based on a peer group of energy companies and dividend yield, which we estimated to be zero. Reorganization Value 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 Consolidated Balance Sheet 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14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4 Debt . (7) Our liabilities subject to compromise at emergence included the following (in millions): Long-term debt (principal amount): 2017 Credit Agreement $ 1,300 2016 Credit Agreement 1,000 Second Lien Notes 1,808 2021 Notes 100 2024 Notes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17.3 million shares of common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5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 (18) Represents a fair value adjustment of the noncontrolling interest in the BSP JV based on discounted expected future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CHAPTER 11 PROCEEDINGS The commencement of the Chapter 11 Cases, as described in Note 1 Nature of Business, Summary of Significant Accounting Policies and Other , constituted an event of default that accelerated our obligations under the following agreements: (i) Credit Agreement, dated as of September 24, 2014, among JPMorgan Chase Bank, N.A., as administrative agent, and the lenders that are party thereto (2014 Revolving Credit Facility), (ii) Credit Agreement, dated as of August 12, 2016, among The Bank of New York Mellon Trust Company, N.A., as collateral and administrative agent, and the lenders that are party thereto (2016 Credit Agreement), (iii) Credit Agreement, dated as of November 17, 2017, among The Bank of America Mellon Trust Company, N.A., as administrative agent, and the lenders that are party thereto (2017 Credit Agreement), and (iv) the indentures governing our 8% Senior Secured Second Lien Notes due 2022 (Second Lien Notes), 5.5% Senior Notes due 2021 (2021 Notes) and 6% Senior Notes due 2024 (2024 Notes). This resulted in the automatic and immediate acceleration of all of our outstanding pre-petition long-term debt. Any efforts to enforce payment obligations related to the acceleration of our long-term debt were automatically stayed by the commencement of our Chapter 11 Cases, and the creditors’ rights of enforcement were subject to the applicable provisions of the Bankruptcy Code. Upon the Effective Date, the balances of the 2016 Credit Agreement, 2017 Credit Agreement, Second Lien Notes, 2021 Notes and 2024 Notes were cancelled pursuant to the terms of the Plan, resulting in a gain of approximately $4 billion included in "Reorganization items, net" on our consolidated statement of operations for the period ended October 31, 2020. Our 2014 Revolving Credit Facility was repaid in full with proceeds from our debtor-in-possession facilities described below and terminated. Debtor-in-Possession Credit Agreements On July 23, 2020, we entered into a Senior Secured Superpriority DIP Credit Agreement with JP Morgan, as administrative agent, and certain other lenders (Senior DIP Credit Agreement), which provided for the senior DIP facility in an aggregate principal amount of up to $483 million (Senior DIP Facility). The Senior DIP Facility included a $250 million revolving facility which was primarily used by us to (i) fund working capital needs, capital expenditures and additional letters of credit during the pendency of the Chapter 11 Cases and (ii) pay certain costs, fees and expenses related to the Chapter 11 Cases and the Senior DIP Facility. Following a hearing, the Bankruptcy Court entered a final order on August 14, 2020, which approved the Senior DIP Facility on a final basis. The Senior DIP Facility also included (i) a $150 million letter of credit facility which was used to redeem letters of credit outstanding under the 2014 Revolving Credit Facility as issued under the Senior DIP Facility, and (ii) $83 million of term loan borrowings which were used to repay a portion of the 2014 Revolving Credit Facility. The Senior DIP Facility allowed for the issuance of an additional $35 million of letters of credit. On July 23, 2020, we entered into a Junior Secured Superpriority DIP Credit Agreement with Alter Domus, as administrative agent, and certain lenders (Junior DIP Credit Agreement), which provided for a junior DIP facility in an aggregate principal amount of $650 million (Junior DIP Facility and together with the Senior DIP Facility, the DIP Facilities).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ed representations, warranties, covenants and events of default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Borrowings under the Senior DIP Facility bore interest at the London interbank offered rate (LIBOR) plus 4.5% for LIBOR loans and the alternative base rate (ABR) plus 3.5% for alternative base rate loans. We also agreed to pay an upfront fee equal to 1.0% on the commitment amount of the Senior DIP Facility and quarterly commitment fees of 0.5% on the undrawn portion of the Senior DIP Facility. Borrowings under the Junior DIP Facility bore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guaranteed all obligations under the Senior DIP Credit Agreement and Junior DIP Credit Agreement. We also granted liens on substantially all of our assets, whether now owned or hereafter acquired to secure the obligations under the Senior DIP Credit Agreement and Junior DIP Credit Agreement. The Senior DIP Facility was repaid in full and terminated on the Effective Date using proceeds borrowed under our new Revolving Credit Facility discussed in Note 4 Debt . The Junior DIP Facility was also repaid in full and terminated on the Effective Date using (i) $200 million from the Second Lien Term Loan discussed in Note 4 Debt and (ii) $450 million from the Subscription Rights Offering discussed below. Ares JV Settlement Agreement and Noncontrolling Interest In February 2018, our wholly-owned subsidiary California Resources Elk Hills, LLC (CREH) entered into a midstream JV with ECR, a portfolio company of Ares, with respect to the Elk Hills power plant (a 550-megawatt natural gas fired power plant) and a 200 MMcf/day cryogenic gas processing plant. These assets were held by the joint venture entity, Elk Hills Power, LLC (Ares JV or Elk Hills Power), and each of CREH and ECR held an equity interest in this entity. Our consolidated statements of operations for the Predecessor reflect the operations of the Ares JV, with ECR's share of net income (loss) reported in net income attributable to noncontrolling interests. Distributions to ECR reduced the carrying amount of noncontrolling interests on our consolidated balance sheets and are reported as a financing cash outflow for the Predecessor on our consolidated statements of cashflows. ECR's redeemable noncontrolling interests were reported in mezzanine equity due to an embedded optional redemption feature. Prior to our Effective Date, we held 50% of the Class A common interest and 95.25% of the Class C common interest in the Ares JV. ECR held 50% of the Class A common interest, 100% of the Class B preferred interest and 4.75% of the Class C common interest. The Ares JV was required to distribute each month its excess cash flow over its working capital requirements first to the Class B holders and then to the Class C common interests, on a pro-rata basis. We entered into a Settlement Agreement with ECR and Ares which, among other things, granted us the right (Conversion Right) to acquire all (but not less than all) of the equity interests of Elk Hills Power owned by ECR in exchange for the EHP Notes, 17.3 million shares of common stock and approximately $2 million in cash. The Conversion Right was exercised on the Effective Date. See Note 4 Debt for more information on the EHP Notes. Although certain provisions in the Settlement Agreement were not effective until certain conditions were met, such as the Bankruptcy Court entering a final order, we determined that the amended terms were substantively different such that the existing Class A common, Class B preferred and Class C common member interests held by ECR were treated as redeemed in exchange for new member interests issued at fair value in the third quarter of 2020. The estimated fair value of the new member interests was lower than the carrying value of the existing member interests by $138 million. In accordance with GAAP, the modification of noncontrolling interest was recorded to additional paid-in capital and was included in our earnings per share calculations. See Note 11 Earnings per Share for adjustments to net income (loss) attributable to common stock of the Predecessor which includes a modification of noncontrolling interest. We exercised the Conversion Right on the Effective Date and issued the EHP Notes in the aggregate principal amount of $300 million, new common stock comprising approximately 20.8% (subject to dilution) of our outstanding common stock at that time and approximately $2 million in cash (Conversion). Upon the Conversion, Elk Hills Power became our indirect wholly-owned subsidiary, and Ares and its affiliates ceased to have any direct or indirect interest in Elk Hills Power. In connection with the Conversion, Elk Hills Power’s limited liability company agreement was amended and restated. The following table presents the changes in noncontrolling interests for our consolidated joint ventures during the Predecessor periods ended December 31, 2019 and October 31, 2020, including both our BSP JV and Ares JV. Equity Attributable to Noncontrolling Interests Mezzanine Equity - Redeemable Noncontrolling Interest Ares JV BSP JV Total Ares JV Total (in millions) Balance, December 31, 2018 $ 15 $ 99 $ 114 $ 756 $ 756 Net (loss) income attributable to noncontrolling interests (7) 17 10 117 117 Contributions from noncontrolling interest holders, net — 49 49 — — Distributions to noncontrolling interest holders (8) (72) (80) (71) (71) Balance, December 31, 2019 $ — $ 93 $ 93 $ 802 $ 802 Net income (loss) attributable to noncontrolling interests 3 10 13 94 94 Distributions to noncontrolling interest holders (3) (34) (37) (67) (67) Modification of noncontrolling interest — — — (138) (138) Acquisition of noncontrolling interest — — — (691) (691) Fair value adjustment of noncontrolling interest in fresh start accounting — 7 7 — — Balance, October 31, 2020 $ — $ 76 $ 76 $ — $ — In connection with the Conversion, on the Effective Date, we entered into a Sponsor Support Agreement dated the Effective Date (Support Agreement) pursuant to which, among other things, the parties agreed that Elk Hills Power will be our primary provider of electricity to, and will be the primary processor of our natural gas produced from, the Elk Hills field, which is consistent with our current practice. On the Effective Date, in connection with the Conversion, we terminated: (a) the Commercial Agreement, dated as of February 7, 2018, by and between Elk Hills Power and CREH and (b) the Master Services Agreement, dated as of February 7, 2018, by and between Elk Hills Power and CREH. Rights Offering and Backstop Pursuant to the Plan, we issued subscription rights to holders of our 2017 Credit Agreement, 2016 Credit Agreement, Second Lien Notes, 2021 Notes and 2024 Notes (Rights Offering). These subscription rights entitled holders to purchase up to $450 million of newly issued shares of common stock at $13 per share upon our emergence from bankruptcy. Certain holders of our pre-emergence indebtedness agreed to backstop the Rights Offering and purchase additional shares in the event the Rights Offering was not fully subscribed in exchange for a premium. The Rights Offering closed on the Effective Date and we issued 38.1 million shares of common stock pursuant to the Rights Offering at that time, including 3.5 million common shares issued to the backstop parties as a premium. Emergence The following transactions occurred on October 27, 2020, the effective date of the Plan, where we issued an aggregate of 83.3 million shares of new common stock, reserved 4.4 million shares for future issuance upon exercise of the warrants described in Note 10 Equity and reserved 9.3 million shares for future issuance under our management incentive plan described in Note 9 Stock-Based Compensation : • We acquired all of the member interests in the Ares JV held by ECR in exchange for the EHP Notes, 17.3 million shares of new common stock and approximately $2 million in cash; • Holders of secured claims under the 2017 Credit Agreement received 22.7 million shares of new common stock in exchange for those claims, and holders of deficiency claims under the 2017 Credit Agreement and all outstanding obligations under the 2016 Credit Agreement, Second Lien Notes, 2021 Notes and 2024 Notes received 4.4 million shares of new common stock in exchange for those claims; • In connection with the Subscription Rights and Backstop Commitment Agreement, 34.6 million shares of new common stock were issued in exchange for $446 million (net of a $4 million allocation adjustment credit paid to certain backstop parties), the gross proceeds of which were used to pay down our Junior DIP Facility; • We issued 3.5 million shares as consideration for the backstop commitment premium; and • We issued an aggregate of 821,000 shares to the lenders under our Junior DIP Facility as an exit fee. All existing equity interests of the Predecessor, including contracts on equity, were cancelled and their holders received no recovery. As a condition to our emergence, we repaid the outstanding balance of our debtor-in-possession financing with proceeds from our equity offering, Second Lien Term Loan and our new Revolving Credit Facility. For more information on our post-emergence indebtedness, see Note 4 Debt . On October 27, 2020, all but one of our existing directors resigned and seven new non-employee directors were appointed to our Board of Directors (Board) in connection with our emergence from bankruptcy. In addition, our former Chief Executive Officer and director Todd A. Stevens departed on December 31, 2020. Our new Board currently consists of nine directors. Fresh Start Accounting We adopted fresh start accounting upon emergence from bankruptcy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For financial reporting purposes, fresh start accounting was applied as of October 31, 2020, an accounting convenience date, to coincide with the timing our normal month-end close process. We evaluated and concluded that events between October 28, 2020 and October 31, 2020 were not significant and the use of an accounting convenience date was appropriate. Under fresh start accounting, the reorganization value of the emerging entity was assigned to individual assets and liabilities based on their estimated relative fair values. Reorganization value represents the fair value of our total assets prior to the consideration of liabilities and is intended to approximate the amount a willing buyer would pay for the assets immediately after a restructuring. The reorganization value was derived from our enterprise value, which was the estimated fair value of our long-term debt, asset retirement obligations and shareholder’s equity at emergence. In support of the Plan, our enterprise value was estimated and approved by the Bankruptcy Court to be in the range of $2.2 billion to $2.8 billion. This valuation analysis was prepared using reserve information, development schedules, other financial information and financial projections, and applying standard valuation techniques, including net asset value analysis, precedent transactions analyses and comparable public company analyses. We engaged third-party valuation advisors to assist in determining the value of our Elk Hills power plant, cryogenic gas processing plant, certain real estate and warrants. Using these valuations along with our own internal estimates and assumptions for the value of our proved oil and natural gas reserves, we estimated our enterprise value to be $2.5 billion for financial reporting purposes. The following is a summary of our valuation approaches and assumptions for significant non-current assets and liabilities, which excludes our working capital where our carrying value approximated fair value. Property, Plant and Equipment Our principal assets are our oil and natural gas properties. In valuing our proved oil and natural gas properties we used an income approach. Our estimated future revenue, operating costs and development plans were developed internally by our reserve engineers. We applied a discount rate using a market-participant weighted average cost of capital which utilized a blended expected cost of debt and expected returns on equity for similar industry participants. We used a risk-adjusted discount rate for our proved undeveloped locations only. We estimated futures prices to calculate future revenue, as reported on the ICE Brent for oil and NGLs and NYMEX Henry Hub for natural gas as of October 31, 2020, adjusted for pricing differentials and without giving effect to derivative transactions. Operating costs and realized prices for periods after the forward price curve becomes illiquid were adjusted for inflation. No value was ascribed to unproved locations. The fair value of our Elk Hills power plant, cryogenic gas processing facility (CGP-1) and commercial building in Bakersfield were estimated using a cost approach. The cost approach estimates fair value by considering the amount required to construct or purchase a new asset of equal utility at current prices, with adjustments for asset function, age, physical deterioration and obsolescence. We also considered the history of major capital expenditures. We internally valued our surface acreage based on recent market data. Right of Use Assets and Lease Liabilities The fair value of ROU assets and associated lease liabilities were measured at the present value of the remaining fixed minimum lease payments as if the leases were new leases at emergence. We used our incremental borrowing rate as the discount rate in determining the present value of the remaining lease payments. Based upon the corresponding lease term, our incremental borrowing rates ranged from 4% to 5%. Pension and Postretirement Benefit Plans The valuations of our pension liabilities and postretirement benefit obligations were performed by a third-party actuary. Valuation assumptions, including discount rates, expected future returns on plan assets, rates of future salary increases, rates of future increases in medical costs, turnover and mortality rates were developed in consultation with the third-party actuary based on current market conditions, current mortality rates and our expectation for future salary increases. Long-term Debt Obligations The fair value of our post-emergence long-term debt approximated carrying value based on the terms of the debt instruments and stated interest rates. Asset Retirement Obligations The fair value of our asset retirement obligations was estimated using a discounted cash flow approach for existing idle and currently producing wells and facilities. We estimated an average plugging and abandonment cost by field based on historical averages. We also factored in our testing plans related to idle well management and estimated failure rates to determine the timing of the cash flows. We utilized a credit adjusted risk free rate as our discount rate which was based on our credit rating and expected cost of borrowing at our emergence date. Our asset retirement obligations were reduced to our working interest share and factored in cost recovery related to our PSCs. Warrants The fair value of the warrants was estimated using a Black-Scholes model, a commonly used option pricing model. The Black-Scholes was used to estimate the fair value of our warrants with a stock price equal to book equity value per share, strike price, time to expiration, risk-free rate, equity volatility, which was based on a peer group of energy companies and dividend yield, which we estimated to be zero. Reorganization Value 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 Consolidated Balance Sheet 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14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4 Debt . (7) Our liabilities subject to compromise at emergence included the following (in millions): Long-term debt (principal amount): 2017 Credit Agreement $ 1,300 2016 Credit Agreement 1,000 Second Lien Notes 1,808 2021 Notes 100 2024 Notes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17.3 million shares of common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5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 (18) Represents a fair value adjustment of the noncontrolling interest in the BSP JV based on discounted expected future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Divestitures On February 1, 2022, we sold our 50% non-operated working interest in certain horizons within our Lost Hills field, located in the San Joaquin basin, for proceeds of $55 million (before transaction costs and purchase price adjustments). We retained an option to capture, transport and store 100% of the CO 2 from steam generators across the Lost Hills field for future carbon management projects. We also retained 100% of the deep rights and related seismic data. In January 2022, we entered into an agreement to sell our commercial office building located in Bakersfield, California for $15 million, subject to customary adjustments to be calculated at closing. The sale is expected to close in the second quarter of 2022, contingent upon due diligence and a fit for purpose analysis to be performed by buyer. We expect to lease back a portion of the building on a short-term basis during a transition period. See Note 2 Property, Plant and Equipment for details of a $25 million impairment charge we recognized in the third quarter of 2021 on this property. Dividends On February 23, 2022, our Board of Directors declared a cash dividend of $0.17 per share of common stock. The dividend is payable to shareholders of record at the close of business on March 7, 2022 and is expected to be paid on March 16, 2022. This quarterly dividend is made pursuant to a cash dividend policy approved by the Board of Directors in November 2021. Share Repurchase Program On February 22, 2022, our Board of Directors authorized an increase to our Share Repurchase Program by $100 million to $350 million in aggregate and we extended the term of the program until December 31, 2022. Debt In February 2022, we amended our Revolving Credit Facility to change the benchmark rate from LIBOR to SOFR. As a result of this amendment, we can elect to borrow at either an adjusted SOFR rate or an ABR rate, subject to a 1% floor and 2% floor, respectively,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3% to 4% and (ii) in the case of ABR loans, 2% to 3%. The unused portion of the facility is subject to a commitment fee of 0.50% per annum. We also pay customary fees and expenses. Interest on ABR loans is payable quarterly in arrears. Interest on SOFR loans is payable at the end of each SOFR period, but not less than quarter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t Beginning of Period Charged (Credited) to Costs and Expenses Charged (Credited) to Other Accounts Deductions Balance at End of Period (in millions) 2021 (Successor) Deferred tax valuation allowance $ 549 $ (526) $ (23) $ — $ — Other asset valuation allowance $ — $ — $ — $ — $ — November 1, 2020 - December 31, 2020 (Successor) Deferred tax valuation allowance $ 511 $ 35 $ 3 $ — $ 549 Other asset valuation allowance $ — $ — $ — $ — $ — January 1, 2020 - October 31, 2020 (Predecessor) Deferred tax valuation allowance $ 646 $ (571) $ 436 $ — $ 511 Other asset valuation allowance $ 22 $ (22) $ — $ — $ — 2019 (Predecessor) Deferred tax valuation allowance $ 625 $ 16 $ 5 $ — $ 646 Other asset valuation allowance $ 31 $ (9) $ — $ —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Policies)</t>
        </is>
      </c>
      <c r="B1" s="2" t="inlineStr">
        <is>
          <t>12 Months Ended</t>
        </is>
      </c>
    </row>
    <row r="2">
      <c r="B2" s="2" t="inlineStr">
        <is>
          <t>Dec. 31, 2021</t>
        </is>
      </c>
    </row>
    <row r="3">
      <c r="A3" s="3" t="inlineStr">
        <is>
          <t>NATURE OF BUSINESS, SUMMARY OF SIGNIFICANT ACCOUNTING POLICIES AND OTHER</t>
        </is>
      </c>
    </row>
    <row r="4">
      <c r="A4" s="4" t="inlineStr">
        <is>
          <t>Basis of Presentation</t>
        </is>
      </c>
      <c r="B4" s="4" t="inlineStr">
        <is>
          <t xml:space="preserve">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significant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We proportionately consolidate our share of revenue and costs related to our development joint ventures with Alpine Energy Capital, LLC (Alpine) and Royale Energy, Inc. (Royale). In October 2021, the development agreement with Alpine was terminated. The termination does not affect the 90% working interest earned by Alpine in wells previously drilled. In December 2021, the development joint venture with Royale was mutually terminated by both parties and our operating results include activity through the termination date. Our consolidated results reflect only our working interest share in the productive wells in our development joint venture with Alpine. We qualified for and adopted fresh start accounting upon emergence from Chapter 11 in October 2020 at which point we became a new entity for financial reporting purposes. We adopted an accounting convenience date of October 31, 2020 for the application of fresh start accounting. </t>
        </is>
      </c>
    </row>
    <row r="5">
      <c r="A5" s="4" t="inlineStr">
        <is>
          <t>Use of Estimates</t>
        </is>
      </c>
      <c r="B5" s="4" t="inlineStr">
        <is>
          <t>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t>
        </is>
      </c>
    </row>
    <row r="6">
      <c r="A6" s="4" t="inlineStr">
        <is>
          <t>Risks And Uncertainties</t>
        </is>
      </c>
      <c r="B6" s="4" t="inlineStr">
        <is>
          <t>Risks and UncertaintiesOur revenue, profitability and future growth are substantially dependent upon prevailing and future prices for oil and natural gas, which can be volatile and dependent on factors beyond our control including: global production inventories, available storage and transportation capacities, government regulation and economic conditions. Additionally, the Coronavirus Disease 2019 (COVID-19) pandemic continues to create price volatility for the oil and gas industry. The ongoing impacts from COVID-19 on our financial position, results of operations and cash flows will depend on uncertain factors, including future developments that are beyond our control, vaccine availability and acceptance by individuals, resurgence of the pandemic or further mutations of the virus and pandemic restrictions being reinstated, among other things.</t>
        </is>
      </c>
    </row>
    <row r="7">
      <c r="A7" s="4" t="inlineStr">
        <is>
          <t>Concentration of Customers</t>
        </is>
      </c>
      <c r="B7" s="4" t="inlineStr">
        <is>
          <t>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row r="8">
      <c r="A8" s="4" t="inlineStr">
        <is>
          <t>Recently Adopted Accounting and Disclosure Changes</t>
        </is>
      </c>
      <c r="B8" s="4" t="inlineStr">
        <is>
          <t>Recently Adopted Accounting and Disclosure ChangesWe adopted new accounting guidance on current expected credit losses on January 1, 2020, using a modified retrospective approach to the first period in which the guidance was effective. The new rules changed the measurement of credit losses for financial assets and certain other instruments, including trade and other receivables with a right to receive cash, and require the use of a new forward-looking expected loss model that results in the earlier recognition of an allowance for losses. The adoption of these new rules did not have a significant impact on our consolidated financial statements.</t>
        </is>
      </c>
    </row>
    <row r="9">
      <c r="A9" s="4" t="inlineStr">
        <is>
          <t>Restructuring</t>
        </is>
      </c>
      <c r="B9" s="4" t="inlineStr">
        <is>
          <t>Restructuring under Chapter 11 of the Bankruptcy Code and Workforce Reductions On July 15, 2020, we filed voluntary petitions for relief under Chapter 11 of Title 11 of the Bankruptcy Code (Chapter 11 Cases) in the United States Bankruptcy Court for the Southern District of Texas, Houston Division (Bankruptcy Court). On October 13, 2020, the Bankruptcy Court confirmed our joint plan of reorganization (the Plan) and we subsequently emerged from Chapter 11 proceedings on October 27, 2020 (Effective Date). See Note 14 Chapter 11 Proceedings for more information on our voluntary reorganization. We qualified for fresh start accounting and allocated the reorganization value to our individual assets and liabilities based on their estimated relative fair value. Our reorganization value was less than the fair value of identifiable assets of the emerging entity and we allocated the difference to nonfinancial assets on a relative fair value basis. Our valuation approach for determining the estimated fair value of our significant assets acquired and liabilities assumed is discussed in Note 15 Fresh Start Accounting . In 2021, we reduced the size of our management team and realigned several functions, which resulted in headcount and cost reductions. We recorded a restructuring charge of $15 million during the year ended December 31, 2021. In 2020, we reduced our workforce in response to economic conditions, resulting in a restructuring charge of $10 million in the Predecessor period ended October 31, 2020 and $5 million in the Successor period ended December 31, 2020. These charges are included in other operating expenses, net on our consolidated statement of operations.</t>
        </is>
      </c>
    </row>
    <row r="10">
      <c r="A10" s="4" t="inlineStr">
        <is>
          <t>Property, Plant and Equipment (PP&amp;E)</t>
        </is>
      </c>
      <c r="B10" s="4" t="inlineStr">
        <is>
          <t>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25 years for a commercial office building we own in Bakersfield, California and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t>
        </is>
      </c>
    </row>
    <row r="11">
      <c r="A11" s="4" t="inlineStr">
        <is>
          <t>Fair Value Measurements</t>
        </is>
      </c>
      <c r="B11" s="4" t="inlineStr">
        <is>
          <t>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t>
        </is>
      </c>
    </row>
    <row r="12">
      <c r="A12" s="4" t="inlineStr">
        <is>
          <t>Revenue Recognition</t>
        </is>
      </c>
      <c r="B12" s="4" t="inlineStr">
        <is>
          <t>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Commodity sales contracts — Disaggregated revenue for sales of oil, natural gas and natural gas liquids (NGLs) to customers includes the following: Successor Predecessor Year ended December 31, November 1, 2020 - December 31, 2020 January 1, 2020 - October 31, 2020 Year ended December 31, (in millions) 2021 2019 Oil $ 1,555 $ 176 $ 874 $ 1,884 NGLs 250 29 106 179 Natural gas 243 32 112 207 Oil, natural gas and NGL sales $ 2,048 $ 237 $ 1,092 $ 2,270 See Note 13 Revenue Recognition for more information on our revenue from contracts with customers. Allowance for Credit Losses Our receivables from customers relate to sales of our commodity products, trading activities and joint interest billing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December 31, 2021 was not material and losses associated with counterparty credit risk have been insignificant for all periods presented.</t>
        </is>
      </c>
    </row>
    <row r="13">
      <c r="A13" s="4" t="inlineStr">
        <is>
          <t>Inventories</t>
        </is>
      </c>
      <c r="B13" s="4" t="inlineStr">
        <is>
          <t>InventoriesMaterials and supplies, which primarily consist of well equipment and tubular goods used in our oil and natural gas operations, are valued at weighted-average cost and are reviewed periodically for obsolescence. Finished goods predominantly comprise oil and natural gas liquids (NGLs), which are valued at the lower of cost or net realizable value.</t>
        </is>
      </c>
    </row>
    <row r="14">
      <c r="A14" s="4" t="inlineStr">
        <is>
          <t>Derivative Instruments</t>
        </is>
      </c>
      <c r="B14" s="4" t="inlineStr">
        <is>
          <t>Derivative Instruments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t>
        </is>
      </c>
    </row>
    <row r="15">
      <c r="A15" s="4" t="inlineStr">
        <is>
          <t>Stock-Based Incentive Plans</t>
        </is>
      </c>
      <c r="B15" s="4" t="inlineStr">
        <is>
          <t>Stock-Based Incentive Plans The shares issuable under our long-term incentive plan were authorized by the Bankruptcy Court and the terms of a new long-term incentive plan were approved by our new board of directors in January 2021. In accordance with our new long-term incentive plan, we reserved 9,257,740 shares of common stock (subject to adjustment) for future issuances to certain executives, employees and non-employee directors that are more fully described in Note 9 Stock-Based Compensation .</t>
        </is>
      </c>
    </row>
    <row r="16">
      <c r="A16" s="4" t="inlineStr">
        <is>
          <t>Earnings Per Share</t>
        </is>
      </c>
      <c r="B16" s="4" t="inlineStr">
        <is>
          <t>Earnings Per Share Basic earnings (loss) per share is calculated as net income (loss) divided by the weighted average number of our common shares outstanding during the period. Diluted earnings (loss) per share is calculated by dividing net income (loss)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t>
        </is>
      </c>
    </row>
    <row r="17">
      <c r="A17" s="4" t="inlineStr">
        <is>
          <t>Asset Retirement Obligations</t>
        </is>
      </c>
      <c r="B17" s="4" t="inlineStr">
        <is>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t>
        </is>
      </c>
    </row>
    <row r="18">
      <c r="A18" s="4" t="inlineStr">
        <is>
          <t>Loss Contingencies</t>
        </is>
      </c>
      <c r="B18" s="4" t="inlineStr">
        <is>
          <t>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9">
      <c r="A19" s="4" t="inlineStr">
        <is>
          <t>Income Taxes</t>
        </is>
      </c>
      <c r="B19" s="4" t="inlineStr">
        <is>
          <t>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t>
        </is>
      </c>
    </row>
    <row r="20">
      <c r="A20" s="4" t="inlineStr">
        <is>
          <t>Production-Sharing Type Contracts</t>
        </is>
      </c>
      <c r="B20" s="4" t="inlineStr">
        <is>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5% of our total production for the year ended December 31, 2021. In line with industry practice for reporting PSC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equally inflates our revenue and operating costs per barrel and has no effect on our net results.</t>
        </is>
      </c>
    </row>
    <row r="21">
      <c r="A21" s="4" t="inlineStr">
        <is>
          <t>Pension and Postretirement Benefit Plans</t>
        </is>
      </c>
      <c r="B21" s="4" t="inlineStr">
        <is>
          <t>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t>
        </is>
      </c>
    </row>
    <row r="22">
      <c r="A22" s="4" t="inlineStr">
        <is>
          <t>Leases</t>
        </is>
      </c>
      <c r="B22" s="4" t="inlineStr">
        <is>
          <t xml:space="preserve">Leases We account for our leases, other than mineral leases including oil and natural gas leases, under an accounting standard which requires us to recognize most leases, including operating leases, on the balance sheet. The majority of our leases are for commercial office space, fleet vehicles, drilling rigs and facilities. We categorize leases as either operating or financing at lease commencement. We recognize a right-of-use (ROU) asset and associated lease liability for each operating and finance lease with contractual terms of greater than 12 months on the balance sheet. In considering whether a contract contains a lease, we first considered whether there was an identifiable asset and then considered how and for what purpose the asset would be used over the contract term. Our ROU assets are measured at the initial amount of the lease liability determined by measuring the present value of the fixed minimum lease payments, adjusted for any payments made before or at the lease commencement date, discounted using our incremental borrowing rate (IBR). In determining our IBR, we considered the average cost of borrowing for publicly traded corporate bond yields, which were adjusted to reflect our credit rating, the remaining lease term for each class of our leases and frequency of payments. </t>
        </is>
      </c>
    </row>
    <row r="23">
      <c r="A23" s="4" t="inlineStr">
        <is>
          <t>Share Repurchase Program</t>
        </is>
      </c>
      <c r="B23" s="4" t="inlineStr">
        <is>
          <t>Share Repurchase ProgramWe repurchase shares of our common stock from time to time under a program authorized by our Board of Directors, including pursuant to a contract, instruction or written plan meeting requirements of Rule 10b5-1(c)(1) of the Exchange Act. Share repurchases have not been retired and are displayed separately as treasury stock on our consolidated balance sheet.</t>
        </is>
      </c>
    </row>
    <row r="24">
      <c r="A24" s="4" t="inlineStr">
        <is>
          <t>Assets Held for Sale</t>
        </is>
      </c>
      <c r="B24" s="4" t="inlineStr">
        <is>
          <t xml:space="preserve">Assets Held for Sale We may market certain non-core oil and natural gas assets or other properties for sale. At the end of each reporting period, we evaluate if these assets should be classified as held for sale. The held for sale criteria includes the following: management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will be made to the plan. If all of these criteria are met, the asset is presented as held for sale on our consolidated balance sheet and measured at the lower of the carrying amount or estimated fair vale less costs to sell. DD&amp;A expense is not recorded on assets once classified as held for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Tables)</t>
        </is>
      </c>
      <c r="B1" s="2" t="inlineStr">
        <is>
          <t>12 Months Ended</t>
        </is>
      </c>
    </row>
    <row r="2">
      <c r="B2" s="2" t="inlineStr">
        <is>
          <t>Dec. 31, 2021</t>
        </is>
      </c>
    </row>
    <row r="3">
      <c r="A3" s="3" t="inlineStr">
        <is>
          <t>NATURE OF BUSINESS, SUMMARY OF SIGNIFICANT ACCOUNTING POLICIES AND OTHER</t>
        </is>
      </c>
    </row>
    <row r="4">
      <c r="A4" s="4" t="inlineStr">
        <is>
          <t>Schedule of disaggregated revenue</t>
        </is>
      </c>
      <c r="B4" s="4" t="inlineStr">
        <is>
          <t xml:space="preserve">Disaggregated revenue for sales of oil, natural gas and natural gas liquids (NGLs) to customers includes the following: Successor Predecessor Year ended December 31, November 1, 2020 - December 31, 2020 January 1, 2020 - October 31, 2020 Year ended December 31, (in millions) 2021 2019 Oil $ 1,555 $ 176 $ 874 $ 1,884 NGLs 250 29 106 179 Natural gas 243 32 112 207 Oil, natural gas and NGL sales $ 2,048 $ 237 $ 1,092 $ 2,270 </t>
        </is>
      </c>
    </row>
    <row r="5">
      <c r="A5" s="4" t="inlineStr">
        <is>
          <t>Schedule of inventories</t>
        </is>
      </c>
      <c r="B5" s="4" t="inlineStr">
        <is>
          <t xml:space="preserve">Inventories, by category, are as follows: Successor Predecessor (in millions) 2021 2020 Materials and supplies $ 54 $ 58 Finished goods 6 3 Total $ 60 $ 61 </t>
        </is>
      </c>
    </row>
    <row r="6">
      <c r="A6" s="4" t="inlineStr">
        <is>
          <t>Summary of the activity of the asset retirement obligation</t>
        </is>
      </c>
      <c r="B6" s="4" t="inlineStr">
        <is>
          <t xml:space="preserve">The following table presents a rollforward of our ARO. Successor Predecessor Year ended December 31, November 1, 2020 - December 31, 2020 January 1, 2020 - October 31, 2020 (in millions) 2021 Beginning balance $ 597 $ 593 $ 517 Liabilities settled and divested (157) (5) (16) Accretion expense on discounted obligation 50 8 33 Revisions of estimated obligation 19 — — Impact of fresh start accounting — — 57 Other 1 1 2 Liabilities reclassified as held for sale (21) — — Ending balance $ 489 $ 597 $ 593 Current portion $ 51 $ 50 $ 50 Non-current portion $ 438 $ 547 $ 543 </t>
        </is>
      </c>
    </row>
    <row r="7">
      <c r="A7" s="4" t="inlineStr">
        <is>
          <t>Schedule of other current assets, net</t>
        </is>
      </c>
      <c r="B7" s="4" t="inlineStr">
        <is>
          <t xml:space="preserve">Other current assets consisted of the following: Successor (in millions) December 31, 2021 December 31, 2020 Amounts due from joint interest partners $ 47 $ 42 Fair value of derivative contracts 6 — Prepaid expenses 16 20 Prepaid greenhouse gas allowances 31 — Collateral on natural gas purchases 12 — Other 9 1 Other current assets $ 121 $ 63 </t>
        </is>
      </c>
    </row>
    <row r="8">
      <c r="A8" s="4" t="inlineStr">
        <is>
          <t>Schedule of other noncurrent assets</t>
        </is>
      </c>
      <c r="B8" s="4" t="inlineStr">
        <is>
          <t xml:space="preserve">Other noncurrent assets consisted of the following: Successor (in millions) December 31, 2021 December 31, 2020 Operating lease right-of-use assets $ 43 $ 38 Deferred financing costs - Revolving Credit Facility 11 17 Emission reduction credits 11 11 Prepaid power plant maintenance 21 14 Fair value of derivative contracts 1 — Deposits and other 11 10 Other noncurrent assets $ 98 $ 90 </t>
        </is>
      </c>
    </row>
    <row r="9">
      <c r="A9" s="4" t="inlineStr">
        <is>
          <t>Schedule of accrued liabilities</t>
        </is>
      </c>
      <c r="B9" s="4" t="inlineStr">
        <is>
          <t xml:space="preserve">Accrued liabilities consisted of the following: Successor (in millions) December 31, 2021 December 31, 2020 Accrued employee-related costs $ 61 $ 72 Accrued taxes other than on income 30 36 Asset retirement obligations 51 50 Accrued interest 19 1 Lease liability 11 7 Deferred premiums on derivative contracts 57 18 Net settlement payments due on derivative contracts 25 3 Other 43 24 Accrued liabilities $ 297 $ 211 </t>
        </is>
      </c>
    </row>
    <row r="10">
      <c r="A10" s="4" t="inlineStr">
        <is>
          <t>Schedule of other long-term liabilities</t>
        </is>
      </c>
      <c r="B10" s="4" t="inlineStr">
        <is>
          <t xml:space="preserve">Other long-term liabilities consisted of the following: Successor (in millions) December 31, 2021 December 31, 2020 Compensation-related liabilities 38 44 Postretirement and pension benefit plans 59 140 Lease liability 37 35 Deferred premiums on derivative contracts 5 31 Other 6 19 Other long-term liabilities $ 145 $ 269 </t>
        </is>
      </c>
    </row>
    <row r="11">
      <c r="A11" s="4" t="inlineStr">
        <is>
          <t>Schedule of other expenses, net</t>
        </is>
      </c>
      <c r="B11" s="4" t="inlineStr">
        <is>
          <t xml:space="preserve">Other operating expenses, net consisted of the following: Successor Predecessor Year ended December 31, November 1, 2020 - December 31, 2020 January 1, 2020 - October 31, 2020 Year ended December 31, (in millions) 2021 2019 Severance and termination costs $ 15 $ 5 $ 10 $ — Deficiency payment on a pipeline delivery contract — — 20 — Idle well fees 6 — 4 3 Power plant interruption — — 7 1 Ad valorem fees — — 4 — Other, net 8 4 11 14 Other operating expenses, net $ 29 $ 9 $ 56 $ 18 </t>
        </is>
      </c>
    </row>
    <row r="12">
      <c r="A12" s="4" t="inlineStr">
        <is>
          <t>Schedule of reorganization items in consolidated statement of operations</t>
        </is>
      </c>
      <c r="B12" s="4" t="inlineStr">
        <is>
          <t xml:space="preserve">Reorganization items, net consisted of the following (in millions): Successor Predecessor Year ended December 31, November 1, 2020 - December 31, 2020 January 1, 2020 - October 31, 2020 2021 (in millions) Gain on settlement of liabilities subject to compromise $ — $ — $ 4,022 Unamortized deferred gain and issuance costs, net — — 125 Junior debtor-in-possession exit fee — — (12) Acceleration of unrecognized compensation expense on cancelled stock-based compensation awards — — (5) Write-off of prepaid directors and officers' insurance premiums — — (2) Total non-cash reorganization items $ — $ — $ 4,128 Legal, professional and other, net (6) (3) (43) Debtor-in-possession financing costs — — (25) Total reorganization items, net $ (6) $ (3) $ 4,060 </t>
        </is>
      </c>
    </row>
    <row r="13">
      <c r="A13" s="4" t="inlineStr">
        <is>
          <t>Schedule of supplemental disclosures to our consolidated statements of cash flows, excluding leases,</t>
        </is>
      </c>
      <c r="B13" s="4" t="inlineStr">
        <is>
          <t xml:space="preserve">Supplemental disclosures to our consolidated statements of cash flows, excluding leases, are presented below (in millions): Successor Predecessor Year ended November 1, 2020 - December 31, 2020 January 1, 2020 - October 31, 2020 Year ended 2021 2019 Supplemental Cash Flow Information Cash paid for interest, net of amounts capitalized $ (28) $ (8) $ (79) $ (425) Supplemental Disclosure of Noncash Investing and Financing Activities Successor common stock, Subscription Rights and Warrants issued pursuant to the Plan $ — $ — $ (494) $ — Successor common stock issued for the junior debtor-in-possession exit fee pursuant to the Plan $ — $ — $ (12) $ — Successor common stock and EHP Notes issued for acquisition of noncontrolling interest pursuant to the Plan $ — $ — $ (561) $ — Successor common stock issued for a backstop commitment premium pursuant to the Plan $ — $ — $ (52) $ — Warrant issued to a joint venture partner $ — $ — $ — $ (3) Derivative related to additional earn-out consideration for the Ventura divestiture $ 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t>
        </is>
      </c>
      <c r="B3" s="5" t="n">
        <v>305</v>
      </c>
      <c r="C3" s="5" t="n">
        <v>28</v>
      </c>
    </row>
    <row r="4">
      <c r="A4" s="4" t="inlineStr">
        <is>
          <t>Trade receivables</t>
        </is>
      </c>
      <c r="B4" s="6" t="n">
        <v>245</v>
      </c>
      <c r="C4" s="6" t="n">
        <v>177</v>
      </c>
    </row>
    <row r="5">
      <c r="A5" s="4" t="inlineStr">
        <is>
          <t>Inventories</t>
        </is>
      </c>
      <c r="B5" s="6" t="n">
        <v>60</v>
      </c>
      <c r="C5" s="6" t="n">
        <v>61</v>
      </c>
    </row>
    <row r="6">
      <c r="A6" s="4" t="inlineStr">
        <is>
          <t>Assets held for sale</t>
        </is>
      </c>
      <c r="B6" s="6" t="n">
        <v>22</v>
      </c>
      <c r="C6" s="6" t="n">
        <v>0</v>
      </c>
    </row>
    <row r="7">
      <c r="A7" s="4" t="inlineStr">
        <is>
          <t>Other current assets</t>
        </is>
      </c>
      <c r="B7" s="6" t="n">
        <v>121</v>
      </c>
      <c r="C7" s="6" t="n">
        <v>63</v>
      </c>
    </row>
    <row r="8">
      <c r="A8" s="4" t="inlineStr">
        <is>
          <t>Total current assets</t>
        </is>
      </c>
      <c r="B8" s="6" t="n">
        <v>753</v>
      </c>
      <c r="C8" s="6" t="n">
        <v>329</v>
      </c>
    </row>
    <row r="9">
      <c r="A9" s="4" t="inlineStr">
        <is>
          <t>PROPERTY, PLANT AND EQUIPMENT</t>
        </is>
      </c>
      <c r="B9" s="6" t="n">
        <v>2845</v>
      </c>
      <c r="C9" s="6" t="n">
        <v>2689</v>
      </c>
    </row>
    <row r="10">
      <c r="A10" s="4" t="inlineStr">
        <is>
          <t>Accumulated depreciation, depletion and amortization</t>
        </is>
      </c>
      <c r="B10" s="6" t="n">
        <v>-246</v>
      </c>
      <c r="C10" s="6" t="n">
        <v>-34</v>
      </c>
    </row>
    <row r="11">
      <c r="A11" s="4" t="inlineStr">
        <is>
          <t>Total property, plant and equipment, net</t>
        </is>
      </c>
      <c r="B11" s="6" t="n">
        <v>2599</v>
      </c>
      <c r="C11" s="6" t="n">
        <v>2655</v>
      </c>
    </row>
    <row r="12">
      <c r="A12" s="4" t="inlineStr">
        <is>
          <t>DEFERRED TAX ASSET</t>
        </is>
      </c>
      <c r="B12" s="6" t="n">
        <v>396</v>
      </c>
      <c r="C12" s="6" t="n">
        <v>0</v>
      </c>
    </row>
    <row r="13">
      <c r="A13" s="4" t="inlineStr">
        <is>
          <t>OTHER NONCURRENT ASSETS</t>
        </is>
      </c>
      <c r="B13" s="6" t="n">
        <v>98</v>
      </c>
      <c r="C13" s="6" t="n">
        <v>90</v>
      </c>
    </row>
    <row r="14">
      <c r="A14" s="4" t="inlineStr">
        <is>
          <t>TOTAL ASSETS</t>
        </is>
      </c>
      <c r="B14" s="6" t="n">
        <v>3846</v>
      </c>
      <c r="C14" s="6" t="n">
        <v>3074</v>
      </c>
    </row>
    <row r="15">
      <c r="A15" s="3" t="inlineStr">
        <is>
          <t>CURRENT LIABILITIES</t>
        </is>
      </c>
    </row>
    <row r="16">
      <c r="A16" s="4" t="inlineStr">
        <is>
          <t>Accounts payable</t>
        </is>
      </c>
      <c r="B16" s="6" t="n">
        <v>266</v>
      </c>
      <c r="C16" s="6" t="n">
        <v>212</v>
      </c>
    </row>
    <row r="17">
      <c r="A17" s="4" t="inlineStr">
        <is>
          <t>Liabilities associated with assets held for sale</t>
        </is>
      </c>
      <c r="B17" s="6" t="n">
        <v>21</v>
      </c>
      <c r="C17" s="6" t="n">
        <v>0</v>
      </c>
    </row>
    <row r="18">
      <c r="A18" s="4" t="inlineStr">
        <is>
          <t>Fair value of derivative contracts</t>
        </is>
      </c>
      <c r="B18" s="6" t="n">
        <v>270</v>
      </c>
      <c r="C18" s="6" t="n">
        <v>50</v>
      </c>
    </row>
    <row r="19">
      <c r="A19" s="4" t="inlineStr">
        <is>
          <t>Accrued liabilities</t>
        </is>
      </c>
      <c r="B19" s="6" t="n">
        <v>297</v>
      </c>
      <c r="C19" s="6" t="n">
        <v>211</v>
      </c>
    </row>
    <row r="20">
      <c r="A20" s="4" t="inlineStr">
        <is>
          <t>Total current liabilities</t>
        </is>
      </c>
      <c r="B20" s="6" t="n">
        <v>854</v>
      </c>
      <c r="C20" s="6" t="n">
        <v>473</v>
      </c>
    </row>
    <row r="21">
      <c r="A21" s="3" t="inlineStr">
        <is>
          <t>NONCURRENT LIABILITIES</t>
        </is>
      </c>
    </row>
    <row r="22">
      <c r="A22" s="4" t="inlineStr">
        <is>
          <t>Long-term debt, net</t>
        </is>
      </c>
      <c r="B22" s="6" t="n">
        <v>589</v>
      </c>
      <c r="C22" s="6" t="n">
        <v>597</v>
      </c>
    </row>
    <row r="23">
      <c r="A23" s="4" t="inlineStr">
        <is>
          <t>Fair value of derivative contracts</t>
        </is>
      </c>
      <c r="B23" s="6" t="n">
        <v>132</v>
      </c>
      <c r="C23" s="6" t="n">
        <v>6</v>
      </c>
    </row>
    <row r="24">
      <c r="A24" s="4" t="inlineStr">
        <is>
          <t>Asset retirement obligations</t>
        </is>
      </c>
      <c r="B24" s="6" t="n">
        <v>438</v>
      </c>
      <c r="C24" s="6" t="n">
        <v>547</v>
      </c>
    </row>
    <row r="25">
      <c r="A25" s="4" t="inlineStr">
        <is>
          <t>Other long-term liabilities</t>
        </is>
      </c>
      <c r="B25" s="6" t="n">
        <v>145</v>
      </c>
      <c r="C25" s="6" t="n">
        <v>269</v>
      </c>
    </row>
    <row r="26">
      <c r="A26" s="3" t="inlineStr">
        <is>
          <t>STOCKHOLDERS' EQUITY</t>
        </is>
      </c>
    </row>
    <row r="27">
      <c r="A27" s="4" t="inlineStr">
        <is>
          <t>Preferred stock (20 million shares authorized at $0.01 par value); no shares outstanding at December 31, 2021 or 2020</t>
        </is>
      </c>
      <c r="B27" s="6" t="n">
        <v>0</v>
      </c>
      <c r="C27" s="6" t="n">
        <v>0</v>
      </c>
    </row>
    <row r="28">
      <c r="A28" s="4" t="inlineStr">
        <is>
          <t>Common stock (200 million shares authorized at $0.01 par value); (83,389,210 and 83,319,660 shares issued; 79,299,222 and 83,319,660 shares outstanding at December 31, 2021 and 2020, respectively)</t>
        </is>
      </c>
      <c r="B28" s="6" t="n">
        <v>1</v>
      </c>
      <c r="C28" s="6" t="n">
        <v>1</v>
      </c>
    </row>
    <row r="29">
      <c r="A29" s="4" t="inlineStr">
        <is>
          <t>Treasury stock (4,089,988 shares held at cost at December 31, 2021 and no shares held at December 31, 2020)</t>
        </is>
      </c>
      <c r="B29" s="6" t="n">
        <v>-148</v>
      </c>
      <c r="C29" s="6" t="n">
        <v>0</v>
      </c>
    </row>
    <row r="30">
      <c r="A30" s="4" t="inlineStr">
        <is>
          <t>Additional paid-in capital</t>
        </is>
      </c>
      <c r="B30" s="6" t="n">
        <v>1288</v>
      </c>
      <c r="C30" s="6" t="n">
        <v>1268</v>
      </c>
    </row>
    <row r="31">
      <c r="A31" s="4" t="inlineStr">
        <is>
          <t>Retained earnings (accumulated deficit)</t>
        </is>
      </c>
      <c r="B31" s="6" t="n">
        <v>475</v>
      </c>
      <c r="C31" s="6" t="n">
        <v>-123</v>
      </c>
    </row>
    <row r="32">
      <c r="A32" s="4" t="inlineStr">
        <is>
          <t>Accumulated other comprehensive income (loss)</t>
        </is>
      </c>
      <c r="B32" s="6" t="n">
        <v>72</v>
      </c>
      <c r="C32" s="6" t="n">
        <v>-8</v>
      </c>
    </row>
    <row r="33">
      <c r="A33" s="4" t="inlineStr">
        <is>
          <t>Total equity attributable to common stock</t>
        </is>
      </c>
      <c r="B33" s="6" t="n">
        <v>1688</v>
      </c>
      <c r="C33" s="6" t="n">
        <v>1138</v>
      </c>
    </row>
    <row r="34">
      <c r="A34" s="4" t="inlineStr">
        <is>
          <t>Equity attributable to noncontrolling interests</t>
        </is>
      </c>
      <c r="B34" s="6" t="n">
        <v>0</v>
      </c>
      <c r="C34" s="6" t="n">
        <v>44</v>
      </c>
    </row>
    <row r="35">
      <c r="A35" s="4" t="inlineStr">
        <is>
          <t>Total stockholders' equity</t>
        </is>
      </c>
      <c r="B35" s="6" t="n">
        <v>1688</v>
      </c>
      <c r="C35" s="6" t="n">
        <v>1182</v>
      </c>
    </row>
    <row r="36">
      <c r="A36" s="4" t="inlineStr">
        <is>
          <t>TOTAL LIABILITIES AND STOCKHOLDERS' EQUITY</t>
        </is>
      </c>
      <c r="B36" s="5" t="n">
        <v>3846</v>
      </c>
      <c r="C36" s="5" t="n">
        <v>3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Successor (in millions) December 31, 2021 December 31, 2020 Proved oil and natural gas properties $ 2,604 $ 2,416 Unproved oil and natural gas properties 1 1 Facilities and other 240 272 Total property, plant and equipment 2,845 2,689 Accumulated depreciation, depletion and amortization (246) (34) Total property, plant and equipment, net (a) $ 2,599 $ 2,655 (a) Upon our emergence from bankruptcy, we adopted fresh start accounting on October 31, 2020. At that time, we remeasured our assets at their relative fair value. See Note 15 Fresh Start Accounting </t>
        </is>
      </c>
    </row>
    <row r="5">
      <c r="A5" s="4" t="inlineStr">
        <is>
          <t>Summary of the activity of capitalized exploratory well costs</t>
        </is>
      </c>
      <c r="B5" s="4" t="inlineStr">
        <is>
          <t xml:space="preserve">The following table summarizes the activity of capitalized exploratory well costs: Successor Predecessor Year ended November 1, 2020 - December 31, 2020 January 1, 2020 - October 31, 2020 Year ended (in millions) 2021 2019 Beginning balance $ 3 $ 3 $ 7 $ 5 Additions to capitalized exploratory well costs — — — 12 Reclassification to property, plant and equipment — — — (3) Charged to expense (2) — (2) (7) Impact of fresh start accounting — — (2) — Ending balance $ 1 $ 3 $ 3 $ 7 </t>
        </is>
      </c>
    </row>
    <row r="6">
      <c r="A6" s="4" t="inlineStr">
        <is>
          <t>Schedule of asset impairments</t>
        </is>
      </c>
      <c r="B6" s="4" t="inlineStr">
        <is>
          <t xml:space="preserve">The following table presents a summary of our asset impairments during the Predecessor period of 2020 (in millions): Predecessor January 1, 2020 - October 31, 2020 Proved oil and natural gas properties $ 1,487 Unproved properties 228 Other 21 Total $ 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As of December 31, 2021 and 2020, our long-term debt consisted of the following (in millions): Successor Interest Rate Maturity 2021 2020 Revolving Credit Facility (a) $ — $ 99 LIBOR plus 3%-4% ABR plus 2%-3% April 29, 2024 Senior Notes 600 — 7.125% February 1, 2026 Second Lien Term Loan — 200 LIBOR plus 9%-10.5% ABR plus 8%-9.5% October 27, 2025 EHP Notes — 300 6% October 27, 2027 Principal amount of debt $ 600 $ 599 Unamortized debt issuance costs (11) (2) Long-term debt, net $ 589 $ 597 (a) In February 2022, we amended our Revolving Credit Facility to replace London Interbank Offered Rates (LIBOR). See Note 16 Subsequent Events</t>
        </is>
      </c>
    </row>
    <row r="5">
      <c r="A5" s="4" t="inlineStr">
        <is>
          <t>Schedule of financial performance covenants</t>
        </is>
      </c>
      <c r="B5" s="4" t="inlineStr">
        <is>
          <t>Financial Covenants – Our Revolving Credit Facility includes the following financial covenants: Ratio Components Required Levels Tested Consolidated Total Net Leverage Ratio Ratio of consolidated total secured debt to consolidated EBITDAX (a) Not greater than 3.00 to 1.00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t>
        </is>
      </c>
    </row>
    <row r="6">
      <c r="A6" s="4" t="inlineStr">
        <is>
          <t>Principal maturities of debt outstanding</t>
        </is>
      </c>
      <c r="B6" s="4" t="inlineStr">
        <is>
          <t xml:space="preserve">Principal maturities of debt outstanding at December 31, 2021 (Successor) are as follows: As of (in millions) 2022 $ — 2023 — 2024 — 2025 — 2026 600 Thereafter — Total $ 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operating leases</t>
        </is>
      </c>
      <c r="B4" s="4" t="inlineStr">
        <is>
          <t xml:space="preserve">Balance sheet information related to our operating and finance leases as of December 31, 2021 and December 31, 2020 were as follows: Successor Classification 2021 2020 Assets (in millions) (in millions) Operating Other noncurrent assets $ 43 $ 38 Finance PP&amp;E — 1 Total right-of-use assets $ 43 $ 39 Liabilities Current Operating Accrued liabilities $ 11 $ 6 Finance Accrued liabilities — 1 Long-term Operating Other long-term liabilities 37 35 Total lease liabilities $ 48 $ 42 </t>
        </is>
      </c>
    </row>
    <row r="5">
      <c r="A5" s="4" t="inlineStr">
        <is>
          <t>Schedule of operating lease costs, including amounts capitalized to property, plant and equipment</t>
        </is>
      </c>
      <c r="B5" s="4" t="inlineStr">
        <is>
          <t xml:space="preserve">Our lease costs, including amounts capitalized to PP&amp;E, were as follows: Successor Predecessor Year ended December 31, November 1, 2020 - December 31, 2020 January 1, 2020 - October 31, 2020 2021 (in millions) (in millions) Operating lease costs $ 14 $ 2 $ 23 Short-term lease costs (a) 48 7 25 Variable lease costs 4 — 4 Total operating lease costs 66 9 52 Finance lease costs — — 1 Sublease income (2) — (1) Total lease costs $ 64 $ 9 $ 52 </t>
        </is>
      </c>
    </row>
    <row r="6">
      <c r="A6" s="4" t="inlineStr">
        <is>
          <t>Schedule of other operating and finance lease information</t>
        </is>
      </c>
      <c r="B6" s="4" t="inlineStr">
        <is>
          <t>Other supplemental information related to our operating and finance leases as of December 31, 2021 and December 31, 2020 is provided below: Successor Predecessor Year ended December 31, November 1, 2020 - December 31, 2020 January 1, 2020 - October 31, 2020 2021 (in millions) (in millions) Cash paid for amounts included in the measurement of lease liabilities Operating cash flows $ 8 $ 2 $ 9 Investing cash flows $ 4 $ — $ 14 Financing cash flows $ 1 $ — $ 1 ROU assets obtained in exchange for new operating lease liabilities $ 17 $ — $ — Impairment charges related to ROU assets $ — $ — $ 2 Successor 2021 2020 Operating Leases Weighted-average remaining lease term (in years) 8.25 6.81 Weighted-average discount rate 5.4 % 4.5 % Finance Leases Weighted-average remaining lease term (in years) 0.33 1.33 Weighted-average discount rate 4.0 % 4.0 %</t>
        </is>
      </c>
    </row>
    <row r="7">
      <c r="A7" s="4" t="inlineStr">
        <is>
          <t>Schedule of maturities of our operating lease liabilities</t>
        </is>
      </c>
      <c r="B7" s="4" t="inlineStr">
        <is>
          <t xml:space="preserve">Maturities of our operating liabilities at December 31, 2021 are as follows: Successor Operating Leases (in millions) 2022 $ 12 2023 8 2024 8 2025 6 2026 5 Thereafter 23 Less: Interest (14) Present value of lease liabilities $ 48 </t>
        </is>
      </c>
    </row>
    <row r="8">
      <c r="A8" s="4" t="inlineStr">
        <is>
          <t>Schedule of maturities of our financing lease liabilities</t>
        </is>
      </c>
      <c r="B8" s="4" t="inlineStr">
        <is>
          <t xml:space="preserve">Maturities of our operating liabilities at December 31, 2021 are as follows: Successor Operating Leases (in millions) 2022 $ 12 2023 8 2024 8 2025 6 2026 5 Thereafter 23 Less: Interest (14) Present value of lease liabilities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WSUITS, CLAIM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 on a discounted basis</t>
        </is>
      </c>
      <c r="B4" s="4" t="inlineStr">
        <is>
          <t xml:space="preserve">At December 31, 2021, total purchase obligations on a discounted basis were as follows: December 31, 2021 (in millions) 2022 $ 54 2023 32 2024 10 2025 5 2026 5 Thereafter 30 Total 136 Less: Interest (18) Present value of purchase obligations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oil hedge positions</t>
        </is>
      </c>
      <c r="B4" s="4" t="inlineStr">
        <is>
          <t>As part of our hedging program, we held the following Brent-based crude oil contracts as of December 31, 2021: Q1 Q2 Q3 Q4 2023 Sold Calls: Barrels per day 35,347 35,343 34,380 25,167 14,790 Weighted-average price per barrel $ 60.37 $ 60.63 $ 60.76 $ 57.82 $ 58.01 Swaps Barrels per day 12,369 10,669 10,476 17,263 12,937 Weighted-average price per barrel $ 54.38 $ 54.12 $ 53.97 $ 58.79 $ 59.08 Net Purchased Puts (a) Barrels per day 35,347 35,343 34,380 25,167 14,790 Weighted-average price per barrel $ 53.32 $ 54.69 $ 55.95 $ 57.22 $ 40.00 Sold Puts Barrels per day 6,869 — 4,000 1,348 — Weighted-average price per barrel $ 32.00 $ — $ 32.00 $ 32.00 $ — (a) Purchased puts and sold puts with the same strike price have been presented on a net basis. Successor Predecessor Year ended November 1, 2020 - December 31, 2020 January 1, 2020 - October 31, 2020 Year ended 2021 2019 (in millions) Non-cash commodity derivative loss, excluding noncontrolling interest $ (357) $ (138) $ (19) $ (166) Non-cash commodity derivative (loss) gain, attributable to noncontrolling interest — (2) 2 (4) Total non-cash changes (357) (140) (17) (170) Net (payments) proceeds on commodity derivatives (319) (1) 108 111 Net (loss) gain from commodity derivatives $ (676) $ (141) $ 91 $ (59)</t>
        </is>
      </c>
    </row>
    <row r="5">
      <c r="A5" s="4" t="inlineStr">
        <is>
          <t>Schedule of fair values (at gross and net) of outstanding derivatives</t>
        </is>
      </c>
      <c r="B5" s="4" t="inlineStr">
        <is>
          <t>The following tables present the fair values (at gross and net) of our outstanding derivatives: December 31, 2021 (Successor)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 December 31, 2020 (Successor) Classification Gross Amounts at Fair Value Netting Net Fair Value Assets: (in millions) Other current assets $ 21 $ (21) $ — Other noncurrent assets 63 (63) — Liabilities: Current - Fair value of derivative contracts (71) 21 (50) Noncurrent - Fair value of derivative contracts (69) 63 (6) $ (56) $ — $ (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s between the U.S. federal income tax rate and the company's effective tax rate</t>
        </is>
      </c>
      <c r="B4" s="4" t="inlineStr">
        <is>
          <t>Total income tax (benefit) provision differs from the amounts computed by applying the U.S. federal income tax rate to pre-tax income (loss) as follows: Successor Predecessor Year ended November 1, 2020 - December 31, 2020 January 1, 2020 - October 31, 2020 Year ended 2021 2019 U.S. federal statutory tax rate 21 % 21 % 21 % 21 % State income taxes, net (81) — — 1 Exclusion of income attributable to noncontrolling interests (1) — (1) (27) Debt restructuring — — — — Changes in tax attributes (8) — — (7) Executive compensation 2 — — 2 Change in the U.S. federal valuation allowance (106) (20) (21) 10 Other — (1) 1 1 Effective tax rate (173) % — % — % 1 %</t>
        </is>
      </c>
    </row>
    <row r="5">
      <c r="A5" s="4" t="inlineStr">
        <is>
          <t>Tax effects of temporary differences resulting in deferred income taxes</t>
        </is>
      </c>
      <c r="B5" s="4" t="inlineStr">
        <is>
          <t>The tax effects of temporary differences resulting in deferred income tax assets and liabilities at December 31, 2021 and 2020 were as follows: Successor 2021 2020 (in millions) Deferred Tax Deferred Tax Deferred Tax Deferred Tax Property, plant and equipment $ 122 $ (151) $ 209 $ (113) Postretirement and pension benefit plans 18 — 43 — Asset retirement obligations 152 — 178 — Net operating loss and tax credit carryforwards 88 — 12 — Business interest expense carryforward 177 — 180 — Federal benefit of state income taxes — (49) — — Other 59 (20) 60 (20) Subtotal 616 (220) 682 (133) Valuation allowance — — (549) — Total deferred taxes $ 616 $ (220) $ 133 $ (133)</t>
        </is>
      </c>
    </row>
    <row r="6">
      <c r="A6" s="4" t="inlineStr">
        <is>
          <t>Reconciliation of unrecognized tax benefits</t>
        </is>
      </c>
      <c r="B6" s="4" t="inlineStr">
        <is>
          <t xml:space="preserve">The following is a reconciliation of unrecognized tax benefits in our Predecessor periods: Predecessor January 1, 2020 - October 31, 2020 Year ended (in millions) 2019 Unrecognized tax benefits – beginning balance $ 101 $ 25 Gross (decreases) increases – tax positions in prior year (101) 44 Gross increases – tax positions in current year — 32 Unrecognized tax benefits – ending balance $ —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 based compensation expense</t>
        </is>
      </c>
      <c r="B4" s="4" t="inlineStr">
        <is>
          <t xml:space="preserve">Stock-based compensation expense is recorded on our consolidated statements of operations based on job function of the employees receiving the grants as shown in the table below. Successor Predecessor Year ended December 31, November 1, 2020 - December 31, 2020 January 1, 2020 - October 31, 2020 Year ended December 31, 2021 2019 (in millions) General and administrative expenses $ 17 $ — $ 2 $ 25 Operating costs 2 — 1 7 Total stock-based compensation expense $ 19 $ — $ 3 $ 32 </t>
        </is>
      </c>
    </row>
    <row r="5">
      <c r="A5" s="4" t="inlineStr">
        <is>
          <t>Summary of changes in cash and stock-settled Restricted Stock Units (RSUs)</t>
        </is>
      </c>
      <c r="B5" s="4" t="inlineStr">
        <is>
          <t xml:space="preserve">The following table sets forth RSU activity for the year ended December 31, 2021: Number of Units Weighted-Average Grant-Date Fair Value (in thousands) Unvested at December 31, 2020 (Successor) — $ — Granted 1,216 $ 25.23 Vested (18) $ 24.50 Cancelled or Forfeited (68) $ 24.50 Unvested at December 31, 2021 (Successor) 1,130 $ 25.28 </t>
        </is>
      </c>
    </row>
    <row r="6">
      <c r="A6" s="4" t="inlineStr">
        <is>
          <t>Summary of changes in cash and stock-settled Performance Stock Units (PSUs)</t>
        </is>
      </c>
      <c r="B6" s="4" t="inlineStr">
        <is>
          <t xml:space="preserve">The following table sets forth PSU activity for the year ended December 31, 2021: Number of Units Weighted-Average Grant-Date Fair Value (in thousands) Unvested at December 31, 2020 (Successor) — $ — Granted 997 $ 20.09 Cancelled or Forfeited (53) $ 19.31 Unvested at December 31, 2021 (Successor) 944 $ 20.14 </t>
        </is>
      </c>
    </row>
    <row r="7">
      <c r="A7" s="4" t="inlineStr">
        <is>
          <t>Schedule of grant date assumptions used in the Black-Scholes valuation for stock options</t>
        </is>
      </c>
      <c r="B7" s="4" t="inlineStr">
        <is>
          <t xml:space="preserve">The range of assumptions used in the Monte Carlo simulation model for the PSUs granted during 2021 were as follows: Successor 2021 Expected volatility (a) 60.00% - 65.00% Risk-free interest rate (b) 0.16% - 0.60% Dividend yield (c) — % Forecast period (in years) 2 - 3 (a) Expected volatility was calculated using the historic volatility of a peer group due to our limited trading history since our emergence from bankruptcy. For awards granted after June 2021, expected volatility included the historic volatility of our stock, excluding our first two (b) Based on the U.S. Treasury yield for a two (c) The Monte Carlo model used for valuation included a dividend adjusted stock price and assumed reinvestment of dividends during the performance period. The assumptions used in the Monte Carlo simulation model for the performance cash awards as of December 31, 2021 were as follows: Successor 2021 Expected volatility (a) 60 % Risk-free interest rate (b) 0.85 % Dividend yield (c) — % Forecast period (in years) 2.5 (a) Expected volatility was calculated using the historic volatility of our stock, excluding our first two (b) Based on the U.S. Treasury yield for the 2.5 year remaining ter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ommon stock issuances</t>
        </is>
      </c>
      <c r="B4" s="4" t="inlineStr">
        <is>
          <t xml:space="preserve">The following is a summary of changes in our shares outstanding during the year ended December 31, 2021 (Successor): Common Stock (in thousands) Balance, December 31, 2020 83,319,660 Shares issued for warrant exercises 51,377 Shares issued under stock-based compensation arrangements 18,173 Shares repurchased (4,089,988) Balance, December 31, 2021 79,299,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basic and diluted EPS</t>
        </is>
      </c>
      <c r="B4" s="4" t="inlineStr">
        <is>
          <t>The following table presents the calculation of basic and diluted EPS. Successor Predecessor Year ended December 31, November 1, 2020 - December 31, 2020 January 1, 2020 - October 31, 2020 Year ended December 31, 2021 2019 (in millions, except per share amounts) Numerator for Basic and Diluted EPS Net income (loss) $ 625 $ (125) $ 1,996 $ 99 Less: Net income attributable to noncontrolling interests (13) 2 (107) (127) Net income (loss) attributable to common stock 612 (123) 1,889 (28) Less: Net income allocated to participating securities — — (22) — Modification of noncontrolling interest (a) — — 138 — Net (loss) income available to common stockholders $ 612 $ (123) $ 2,005 $ (28) Denominator for Basic EPS Weighted-average common shares 82.0 83.3 49.4 49.0 Potential dilutive common shares: Restricted Stock Units 0.5 — 0.2 — Performance Stock Units 0.5 — — — Denominator for Diluted Earnings per Share Weighted-average shares - diluted 83.0 83.3 49.6 49.0 EPS Basic $ 7.46 $ (1.48) $ 40.59 $ (0.57) Diluted $ 7.37 $ (1.48) $ 40.42 $ (0.57) (a) Modification of noncontrolling interest relates to the deemed redemption of ECR's noncontrolling interest in the Ares JV in the third quarter of 2020. For more information on the Ares JV and the Settlement Agreement, see Note 14 Chapter 11 Proceedings .</t>
        </is>
      </c>
    </row>
    <row r="5">
      <c r="A5" s="4" t="inlineStr">
        <is>
          <t>Schedule of potentially dilutive common shares which were excluded from calculation</t>
        </is>
      </c>
      <c r="B5" s="4" t="inlineStr">
        <is>
          <t xml:space="preserve">The following table presents potentially dilutive weighted-average common shares which were excluded from the denominator for diluted earnings per share: Successor Predecessor Year ended December 31, November 1, 2020 - December 31, 2020 January 1, 2020 - October 31, 2020 Year ended December 31, 2021 2019 (in millions) Shares issuable upon exercise of warrants which were issued at emergence from bankruptcy 4.4 4.4 — — Shares issuable upon exercise of warrants in connection with our Alpine JV — — 1.3 0.6 Shares issuable upon settlement of RSUs — — 0.2 0.6 Shares issuable upon settlement of PSUs — — 0.8 0.5 Shares issuable upon exercise of stock options — — 1.7 1.4 Total antidilutive shares 4.4 4.4 4.0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1</t>
        </is>
      </c>
    </row>
    <row r="3">
      <c r="A3" s="3" t="inlineStr">
        <is>
          <t>Retirement Benefits [Abstract]</t>
        </is>
      </c>
    </row>
    <row r="4">
      <c r="A4" s="4" t="inlineStr">
        <is>
          <t>Components of pension and postretirement amounts recognized in the balance sheets</t>
        </is>
      </c>
      <c r="B4" s="4" t="inlineStr">
        <is>
          <t>The following table shows the amounts recognized on our balance sheets related to pension and postretirement benefit plans, as well as plans that we or our subsidiaries sponsor, as of December 31, 2021 and 2020 (in millions): Successor 2021 2020 Pension Postretirement Pension Postretirement Amounts recognized on the balance sheet Accrued liabilities $ — $ (4) $ — $ (4) Other long-term liabilities (15) (44) (15) (125) $ (15) $ (48) $ (15) $ (129) Amounts recognized in accumulated other comprehensive income (loss) $ (2) $ 74 $ (1) $ (7)</t>
        </is>
      </c>
    </row>
    <row r="5">
      <c r="A5" s="4" t="inlineStr">
        <is>
          <t>Funding status of plans</t>
        </is>
      </c>
      <c r="B5" s="4" t="inlineStr">
        <is>
          <t>The following table shows the funding status of our pension and post-retirement benefit plans along with a reconciliation of our benefit obligations and fair value of plan asset as of December 31, 2021 and 2020 (in millions): Successor Predecessor Year ended December 31, November 1, 2020 - December 31, 2020 January 1, 2020 - October 31, 2020 2021 Pension Changes in the benefit obligation Benefit obligation—beginning of year $ 47 $ 46 $ 45 Service cost—benefits earned during the period 1 — 1 Interest cost on projected benefit obligation 1 — 1 Actuarial loss 2 3 1 Benefits paid (7) (2) (2) Benefit obligation—end of year $ 44 $ 47 $ 46 Changes in plan assets Fair value of plan assets—beginning of year $ 32 $ 26 $ 27 Actual return on plan assets 2 2 1 Employer contributions 2 6 — Benefits paid (7) (2) (2) Fair value of plan assets—end of year $ 29 $ 32 $ 26 Net benefit liability (unfunded status) $ (15) $ (15) $ (20) Postretirement Changes in the benefit obligation (in millions) Benefit obligation—beginning of year $ 129 $ 122 $ 116 Service cost—benefits earned during the period 4 1 4 Interest cost on projected benefit obligation 3 — 3 Actuarial (gain) loss (17) 7 2 Benefits paid (5) (1) (3) Plan amendment (65) — — Benefit obligation—end of year $ 49 $ 129 $ 122 Changes in plan assets Fair value of plan assets—beginning of year $ — $ — $ — Employer contributions 6 1 3 Benefits paid (5) (1) (3) Fair value of plan assets—end of year $ 1 $ — $ — Net benefit liability (unfunded status) $ (48) $ (129) $ (122)</t>
        </is>
      </c>
    </row>
    <row r="6">
      <c r="A6" s="4" t="inlineStr">
        <is>
          <t>Schedule of defined benefit pension plans with accumulated benefit obligations in excess of plan assets</t>
        </is>
      </c>
      <c r="B6" s="4" t="inlineStr">
        <is>
          <t xml:space="preserve">Our accumulated benefit obligation for our defined benefit pension plans exceeded the fair value of our plan assets as shown in the table below for the years ended December 31: Successor 2021 2020 (in millions) Projected benefit obligation $ 44 $ 47 Accumulated benefit obligation $ 39 $ 43 Fair value of plan assets $ 29 $ 32 </t>
        </is>
      </c>
    </row>
    <row r="7">
      <c r="A7" s="4" t="inlineStr">
        <is>
          <t>Schedule of net benefit costs</t>
        </is>
      </c>
      <c r="B7" s="4" t="inlineStr">
        <is>
          <t xml:space="preserve">The following table set forth the components of our net periodic pension and postretirement benefit costs (in millions): Successor Predecessor Year ended November 1, 2020 - December 31, 2020 January 1, 2020 - October 31, 2020 Year ended 2021 2019 Pension Net periodic benefit costs Service cost—benefits earned during the period $ 1 $ — $ 1 $ 1 Interest cost on projected benefit obligation 1 — 1 2 Expected return on plan assets (1) — (1) (2) Amortization of net actuarial loss — — 1 1 Settlement costs — — 1 9 Net periodic benefit costs $ 1 $ — $ 3 $ 11 Postretirement Net periodic benefit costs Service cost—benefits earned during the period $ 4 $ 1 $ 4 $ 4 Interest cost on projected benefit obligation 3 — 3 4 Cost of special termination benefits — — — 6 Amortization of prior service cost credit (1) — — — Settlement costs — — 1 — Net periodic benefit costs $ 6 $ 1 $ 8 $ 14 </t>
        </is>
      </c>
    </row>
    <row r="8">
      <c r="A8" s="4" t="inlineStr">
        <is>
          <t>Amounts recognized in other comprehensive income (expense)</t>
        </is>
      </c>
      <c r="B8" s="4" t="inlineStr">
        <is>
          <t>The following table presents the changes in plan assets and benefit obligations recognized in other comprehensive (loss) income before tax (in millions): Successor Predecessor Year ended November 1, 2020 - December 31, 2020 January 1, 2020 - October 31, 2020 Year ended 2021 2019 Pension Amounts recognized in other comprehensive income (loss) (in millions) Net actuarial loss $ (1) $ (1) $ (1) $ (6) Settlement costs — — 1 9 Amortization of net actuarial gain/loss — — 1 1 Total recognized in other comprehensive (loss) income $ (1) $ (1) $ 1 $ 4 Postretirement Net actuarial gain (loss) $ 17 $ (7) $ (2) $ (19) Net prior service credit 65 — — — Settlement costs — — 1 (2) Amortization of prior service cost credit (1) — — — Total recognized in other comprehensive income (loss) $ 81 $ (7) $ (1) $ (21)</t>
        </is>
      </c>
    </row>
    <row r="9">
      <c r="A9" s="4" t="inlineStr">
        <is>
          <t>Weighted-average assumptions used to determine benefit obligations and net periodic benefit cost</t>
        </is>
      </c>
      <c r="B9" s="4" t="inlineStr">
        <is>
          <t>The following tables sets forth the valuation assumptions, on a weighted-average basis, used to determine our benefit obligations and net periodic benefit cost: Successor Predecessor Year ended December 31, November 1, 2020 - December 31, 2020 January 1, 2020 - October 31, 2020 2021 Pension Benefit Obligation Assumptions Discount rate 2.79 % 2.42 % 2.70 % Rate of compensation increase 4.00 % 4.00 % 4.00 % Net Periodic Benefit Cost Assumptions Discount rate 2.42 % 2.70 % 3.16 % Assumed long-term rate of return on assets 6.25 % 5.42 % 5.42 % Rate of compensation increase 4.00 % 4.00 % 4.00 % Successor Predecessor October 1, 2021 - December 31, 2021 January 1, 2021 - September 30, 2021 November 1, 2020 - December 31, 2020 January 1, 2020 - October 31, 2020 Postretirement (a) Benefit Obligation Assumptions Discount rate 2.75 % 2.69 % 2.92 % 3.11 % Net Periodic Benefit Cost Assumptions Discount rate 2.69 % 2.92 % 3.11 % 3.48 %</t>
        </is>
      </c>
    </row>
    <row r="10">
      <c r="A10" s="4" t="inlineStr">
        <is>
          <t>Fair values of pension plan assets by asset category</t>
        </is>
      </c>
      <c r="B10" s="4" t="inlineStr">
        <is>
          <t xml:space="preserve">The fair values of our pension plan assets by asset category are as follows: Fair Value Measurements at Level 1 Level 2 Level 3 Total Asset Class (in millions) Cash equivalents $ 5 $ — $ — $ 5 Commingled funds Fixed income — 2 — 2 U.S. equity — 3 — 3 International equity — 2 — 2 Mutual funds Bond funds 5 — — 5 Value funds 2 — — 2 Growth funds 5 — — 5 Guaranteed deposit account — — 5 5 Total pension plan assets $ 17 $ 7 $ 5 $ 29 Fair Value Measurements at Level 1 Level 2 Level 3 Total Asset Class (in millions) Cash equivalents $ 6 $ — $ — $ 6 Commingled funds Fixed income — 2 — 2 U.S. equity — 3 — 3 International equity — 2 — 2 Mutual funds Bond funds 5 — — 5 Value funds 2 — — 2 Growth funds 6 — — 6 Guaranteed deposit account — — 6 6 Total pension plan assets $ 19 $ 7 $ 6 $ 32 </t>
        </is>
      </c>
    </row>
    <row r="11">
      <c r="A11" s="4" t="inlineStr">
        <is>
          <t>Estimated future undiscounted benefit payments, which reflect expected future service, as appropriate</t>
        </is>
      </c>
      <c r="B11" s="4" t="inlineStr">
        <is>
          <t xml:space="preserve">Estimated future undiscounted benefit payments by the plans, which reflect expected future service, as appropriate, are as follows: Pension Postretirement For the years ended December 31, (in millions) 2022 $ 9 $ 5 2023 $ 3 $ 5 2024 $ 3 $ 4 2025 $ 3 $ 4 2026 $ 3 $ 4 2027 to 2031 Payouts $ 10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authorized shares (in shares)</t>
        </is>
      </c>
      <c r="B3" s="6" t="n">
        <v>20000000</v>
      </c>
      <c r="C3" s="6" t="n">
        <v>20000000</v>
      </c>
    </row>
    <row r="4">
      <c r="A4" s="4" t="inlineStr">
        <is>
          <t>Preferred stock, par value (in dollars per share)</t>
        </is>
      </c>
      <c r="B4" s="7" t="n">
        <v>0.01</v>
      </c>
      <c r="C4" s="7" t="n">
        <v>0.01</v>
      </c>
    </row>
    <row r="5">
      <c r="A5" s="4" t="inlineStr">
        <is>
          <t>Preferred stock, outstanding shares (in shares)</t>
        </is>
      </c>
      <c r="B5" s="6" t="n">
        <v>0</v>
      </c>
      <c r="C5" s="6" t="n">
        <v>0</v>
      </c>
    </row>
    <row r="6">
      <c r="A6" s="4" t="inlineStr">
        <is>
          <t>Common stock, authorized shares (in shares)</t>
        </is>
      </c>
      <c r="B6" s="6" t="n">
        <v>200000000</v>
      </c>
      <c r="C6" s="6" t="n">
        <v>200000000</v>
      </c>
    </row>
    <row r="7">
      <c r="A7" s="4" t="inlineStr">
        <is>
          <t>Common stock, par value (in dollars per share)</t>
        </is>
      </c>
      <c r="B7" s="7" t="n">
        <v>0.01</v>
      </c>
      <c r="C7" s="7" t="n">
        <v>0.01</v>
      </c>
    </row>
    <row r="8">
      <c r="A8" s="4" t="inlineStr">
        <is>
          <t>Common stock, issued shares (in shares)</t>
        </is>
      </c>
      <c r="B8" s="6" t="n">
        <v>83389210</v>
      </c>
      <c r="C8" s="6" t="n">
        <v>83319660</v>
      </c>
    </row>
    <row r="9">
      <c r="A9" s="4" t="inlineStr">
        <is>
          <t>Common stock, outstanding shares (in shares)</t>
        </is>
      </c>
      <c r="B9" s="6" t="n">
        <v>79299222</v>
      </c>
      <c r="C9" s="6" t="n">
        <v>83319660</v>
      </c>
    </row>
    <row r="10">
      <c r="A10" s="4" t="inlineStr">
        <is>
          <t>Treasury stock (in shares)</t>
        </is>
      </c>
      <c r="B10" s="6" t="n">
        <v>4089988</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PTER 11 PROCEEDINGS (Tables)</t>
        </is>
      </c>
      <c r="B1" s="2" t="inlineStr">
        <is>
          <t>12 Months Ended</t>
        </is>
      </c>
    </row>
    <row r="2">
      <c r="B2" s="2" t="inlineStr">
        <is>
          <t>Dec. 31, 2021</t>
        </is>
      </c>
    </row>
    <row r="3">
      <c r="A3" s="3" t="inlineStr">
        <is>
          <t>Plan of Reorganization [Abstract]</t>
        </is>
      </c>
    </row>
    <row r="4">
      <c r="A4" s="4" t="inlineStr">
        <is>
          <t>Schedule of changes in noncontrolling interests</t>
        </is>
      </c>
      <c r="B4" s="4" t="inlineStr">
        <is>
          <t xml:space="preserve">The following table presents the changes in noncontrolling interests for our consolidated joint ventures during the Predecessor periods ended December 31, 2019 and October 31, 2020, including both our BSP JV and Ares JV. Equity Attributable to Noncontrolling Interests Mezzanine Equity - Redeemable Noncontrolling Interest Ares JV BSP JV Total Ares JV Total (in millions) Balance, December 31, 2018 $ 15 $ 99 $ 114 $ 756 $ 756 Net (loss) income attributable to noncontrolling interests (7) 17 10 117 117 Contributions from noncontrolling interest holders, net — 49 49 — — Distributions to noncontrolling interest holders (8) (72) (80) (71) (71) Balance, December 31, 2019 $ — $ 93 $ 93 $ 802 $ 802 Net income (loss) attributable to noncontrolling interests 3 10 13 94 94 Distributions to noncontrolling interest holders (3) (34) (37) (67) (67) Modification of noncontrolling interest — — — (138) (138) Acquisition of noncontrolling interest — — — (691) (691) Fair value adjustment of noncontrolling interest in fresh start accounting — 7 7 — — Balance, October 31, 2020 $ — $ 76 $ 76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Reconciliation of enterprise value</t>
        </is>
      </c>
      <c r="B4" s="4" t="inlineStr">
        <is>
          <t>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t>
        </is>
      </c>
    </row>
    <row r="5">
      <c r="A5" s="4" t="inlineStr">
        <is>
          <t>Schedule of fresh-start adjustments</t>
        </is>
      </c>
      <c r="B5" s="4" t="inlineStr">
        <is>
          <t>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14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4 Debt . (7) Our liabilities subject to compromise at emergence included the following (in millions): Long-term debt (principal amount): 2017 Credit Agreement $ 1,300 2016 Credit Agreement 1,000 Second Lien Notes 1,808 2021 Notes 100 2024 Notes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17.3 million shares of common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5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 (18) Represents a fair value adjustment of the noncontrolling interest in the BSP JV based on discounted expected future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SUMMARY OF SIGNIFICANT ACCOUNTING POLICIES AND OTHER - Basis of Presentation (Details)</t>
        </is>
      </c>
      <c r="B1" s="2" t="inlineStr">
        <is>
          <t>1 Months Ended</t>
        </is>
      </c>
    </row>
    <row r="2">
      <c r="B2" s="2" t="inlineStr">
        <is>
          <t>Oct. 31, 2021</t>
        </is>
      </c>
    </row>
    <row r="3">
      <c r="A3" s="4" t="inlineStr">
        <is>
          <t>Alpine JV | Disposal Group, Disposed of by Sale, Not Discontinued Operations</t>
        </is>
      </c>
    </row>
    <row r="4">
      <c r="A4" s="3" t="inlineStr">
        <is>
          <t>Income Statement, Balance Sheet and Additional Disclosures by Disposal Groups, Including Discontinued Operations [Line Items]</t>
        </is>
      </c>
    </row>
    <row r="5">
      <c r="A5" s="4" t="inlineStr">
        <is>
          <t>Working interest in Lost Hills field sold</t>
        </is>
      </c>
      <c r="B5" s="4" t="inlineStr">
        <is>
          <t>9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Concentration of Customers (Details) - Oil And Gas Sales And Other Revenue - Major Customer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4" t="inlineStr">
        <is>
          <t>Three California Refineries, Each</t>
        </is>
      </c>
    </row>
    <row r="4">
      <c r="A4" s="3" t="inlineStr">
        <is>
          <t>Revenue Recognition</t>
        </is>
      </c>
    </row>
    <row r="5">
      <c r="A5" s="4" t="inlineStr">
        <is>
          <t>Concentration risk percentage</t>
        </is>
      </c>
      <c r="B5" s="4" t="inlineStr">
        <is>
          <t>10.00%</t>
        </is>
      </c>
      <c r="D5" s="4" t="inlineStr">
        <is>
          <t>10.00%</t>
        </is>
      </c>
    </row>
    <row r="6">
      <c r="A6" s="4" t="inlineStr">
        <is>
          <t>Three California Refineries</t>
        </is>
      </c>
    </row>
    <row r="7">
      <c r="A7" s="3" t="inlineStr">
        <is>
          <t>Revenue Recognition</t>
        </is>
      </c>
    </row>
    <row r="8">
      <c r="A8" s="4" t="inlineStr">
        <is>
          <t>Concentration risk percentage</t>
        </is>
      </c>
      <c r="B8" s="4" t="inlineStr">
        <is>
          <t>50.00%</t>
        </is>
      </c>
      <c r="D8" s="4" t="inlineStr">
        <is>
          <t>51.00%</t>
        </is>
      </c>
    </row>
    <row r="9">
      <c r="A9" s="4" t="inlineStr">
        <is>
          <t>Two California Refineries, Each</t>
        </is>
      </c>
    </row>
    <row r="10">
      <c r="A10" s="3" t="inlineStr">
        <is>
          <t>Revenue Recognition</t>
        </is>
      </c>
    </row>
    <row r="11">
      <c r="A11" s="4" t="inlineStr">
        <is>
          <t>Concentration risk percentage</t>
        </is>
      </c>
      <c r="C11" s="4" t="inlineStr">
        <is>
          <t>10.00%</t>
        </is>
      </c>
      <c r="E11" s="4" t="inlineStr">
        <is>
          <t>10.00%</t>
        </is>
      </c>
    </row>
    <row r="12">
      <c r="A12" s="4" t="inlineStr">
        <is>
          <t>Two California Refineries</t>
        </is>
      </c>
    </row>
    <row r="13">
      <c r="A13" s="3" t="inlineStr">
        <is>
          <t>Revenue Recognition</t>
        </is>
      </c>
    </row>
    <row r="14">
      <c r="A14" s="4" t="inlineStr">
        <is>
          <t>Concentration risk percentage</t>
        </is>
      </c>
      <c r="C14" s="4" t="inlineStr">
        <is>
          <t>46.00%</t>
        </is>
      </c>
      <c r="E14" s="4" t="inlineStr">
        <is>
          <t>46.00%</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BUSINESS, SUMMARY OF SIGNIFICANT ACCOUNTING POLICIES AND OTHER - Restructuring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row>
    <row r="3">
      <c r="A3" s="4" t="inlineStr">
        <is>
          <t>Organization Changes</t>
        </is>
      </c>
    </row>
    <row r="4">
      <c r="A4" s="3" t="inlineStr">
        <is>
          <t>Debt Instrument [Line Items]</t>
        </is>
      </c>
    </row>
    <row r="5">
      <c r="A5" s="4" t="inlineStr">
        <is>
          <t>Restructuring Charges</t>
        </is>
      </c>
      <c r="B5" s="5" t="n">
        <v>5</v>
      </c>
      <c r="C5" s="5" t="n">
        <v>10</v>
      </c>
      <c r="D5" s="5"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NATURE OF BUSINESS, SUMMARY OF SIGNIFICANT ACCOUNTING POLICIES AND OTHER - Property, Plant and Equipment (Details)</t>
        </is>
      </c>
      <c r="B1" s="2" t="inlineStr">
        <is>
          <t>12 Months Ended</t>
        </is>
      </c>
    </row>
    <row r="2">
      <c r="B2" s="2" t="inlineStr">
        <is>
          <t>Dec. 31, 2021</t>
        </is>
      </c>
    </row>
    <row r="3">
      <c r="A3" s="3" t="inlineStr">
        <is>
          <t>Property, Plant and Equipment [Line Items]</t>
        </is>
      </c>
    </row>
    <row r="4">
      <c r="A4" s="4" t="inlineStr">
        <is>
          <t>Period before costs expensed for no proved reserves</t>
        </is>
      </c>
      <c r="B4" s="4" t="inlineStr">
        <is>
          <t>1 year</t>
        </is>
      </c>
    </row>
    <row r="5">
      <c r="A5" s="4" t="inlineStr">
        <is>
          <t>Building</t>
        </is>
      </c>
    </row>
    <row r="6">
      <c r="A6" s="3" t="inlineStr">
        <is>
          <t>Property, Plant and Equipment [Line Items]</t>
        </is>
      </c>
    </row>
    <row r="7">
      <c r="A7" s="4" t="inlineStr">
        <is>
          <t>Expected useful lives</t>
        </is>
      </c>
      <c r="B7" s="4" t="inlineStr">
        <is>
          <t>25 years</t>
        </is>
      </c>
    </row>
    <row r="8">
      <c r="A8" s="4" t="inlineStr">
        <is>
          <t>Hardware</t>
        </is>
      </c>
    </row>
    <row r="9">
      <c r="A9" s="3" t="inlineStr">
        <is>
          <t>Property, Plant and Equipment [Line Items]</t>
        </is>
      </c>
    </row>
    <row r="10">
      <c r="A10" s="4" t="inlineStr">
        <is>
          <t>Expected useful lives</t>
        </is>
      </c>
      <c r="B10" s="4" t="inlineStr">
        <is>
          <t>5 years</t>
        </is>
      </c>
    </row>
    <row r="11">
      <c r="A11" s="4" t="inlineStr">
        <is>
          <t>Maximum | Gas plant and power plant assets</t>
        </is>
      </c>
    </row>
    <row r="12">
      <c r="A12" s="3" t="inlineStr">
        <is>
          <t>Property, Plant and Equipment [Line Items]</t>
        </is>
      </c>
    </row>
    <row r="13">
      <c r="A13" s="4" t="inlineStr">
        <is>
          <t>Expected useful lives</t>
        </is>
      </c>
      <c r="B13" s="4" t="inlineStr">
        <is>
          <t>30 years</t>
        </is>
      </c>
    </row>
    <row r="14">
      <c r="A14" s="4" t="inlineStr">
        <is>
          <t>Maximum | Improvements</t>
        </is>
      </c>
    </row>
    <row r="15">
      <c r="A15" s="3" t="inlineStr">
        <is>
          <t>Property, Plant and Equipment [Line Items]</t>
        </is>
      </c>
    </row>
    <row r="16">
      <c r="A16" s="4" t="inlineStr">
        <is>
          <t>Expected useful lives</t>
        </is>
      </c>
      <c r="B16" s="4" t="inlineStr">
        <is>
          <t>10 years</t>
        </is>
      </c>
    </row>
    <row r="17">
      <c r="A17" s="4" t="inlineStr">
        <is>
          <t>Maximum | Software and Telecommunications Equipment</t>
        </is>
      </c>
    </row>
    <row r="18">
      <c r="A18" s="3" t="inlineStr">
        <is>
          <t>Property, Plant and Equipment [Line Items]</t>
        </is>
      </c>
    </row>
    <row r="19">
      <c r="A19" s="4" t="inlineStr">
        <is>
          <t>Expected useful lives</t>
        </is>
      </c>
      <c r="B19" s="4" t="inlineStr">
        <is>
          <t>4 years</t>
        </is>
      </c>
    </row>
    <row r="20">
      <c r="A20" s="4" t="inlineStr">
        <is>
          <t>Minimum | Improvements</t>
        </is>
      </c>
    </row>
    <row r="21">
      <c r="A21" s="3" t="inlineStr">
        <is>
          <t>Property, Plant and Equipment [Line Items]</t>
        </is>
      </c>
    </row>
    <row r="22">
      <c r="A22" s="4" t="inlineStr">
        <is>
          <t>Expected useful lives</t>
        </is>
      </c>
      <c r="B22" s="4" t="inlineStr">
        <is>
          <t>4 years</t>
        </is>
      </c>
    </row>
    <row r="23">
      <c r="A23" s="4" t="inlineStr">
        <is>
          <t>Minimum | Software and Telecommunications Equipment</t>
        </is>
      </c>
    </row>
    <row r="24">
      <c r="A24" s="3" t="inlineStr">
        <is>
          <t>Property, Plant and Equipment [Line Items]</t>
        </is>
      </c>
    </row>
    <row r="25">
      <c r="A25" s="4" t="inlineStr">
        <is>
          <t>Expected useful lives</t>
        </is>
      </c>
      <c r="B2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Disaggregation of revenue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Disaggregation of revenue</t>
        </is>
      </c>
    </row>
    <row r="4">
      <c r="A4" s="4" t="inlineStr">
        <is>
          <t>Oil, natural gas and NGL sales</t>
        </is>
      </c>
      <c r="B4" s="5" t="n">
        <v>237</v>
      </c>
      <c r="C4" s="5" t="n">
        <v>1092</v>
      </c>
      <c r="D4" s="5" t="n">
        <v>2048</v>
      </c>
      <c r="E4" s="5" t="n">
        <v>2270</v>
      </c>
    </row>
    <row r="5">
      <c r="A5" s="4" t="inlineStr">
        <is>
          <t>Oil</t>
        </is>
      </c>
    </row>
    <row r="6">
      <c r="A6" s="3" t="inlineStr">
        <is>
          <t>Disaggregation of revenue</t>
        </is>
      </c>
    </row>
    <row r="7">
      <c r="A7" s="4" t="inlineStr">
        <is>
          <t>Oil, natural gas and NGL sales</t>
        </is>
      </c>
      <c r="B7" s="6" t="n">
        <v>176</v>
      </c>
      <c r="C7" s="6" t="n">
        <v>874</v>
      </c>
      <c r="D7" s="6" t="n">
        <v>1555</v>
      </c>
      <c r="E7" s="6" t="n">
        <v>1884</v>
      </c>
    </row>
    <row r="8">
      <c r="A8" s="4" t="inlineStr">
        <is>
          <t>NGLs</t>
        </is>
      </c>
    </row>
    <row r="9">
      <c r="A9" s="3" t="inlineStr">
        <is>
          <t>Disaggregation of revenue</t>
        </is>
      </c>
    </row>
    <row r="10">
      <c r="A10" s="4" t="inlineStr">
        <is>
          <t>Oil, natural gas and NGL sales</t>
        </is>
      </c>
      <c r="B10" s="6" t="n">
        <v>29</v>
      </c>
      <c r="C10" s="6" t="n">
        <v>106</v>
      </c>
      <c r="D10" s="6" t="n">
        <v>250</v>
      </c>
      <c r="E10" s="6" t="n">
        <v>179</v>
      </c>
    </row>
    <row r="11">
      <c r="A11" s="4" t="inlineStr">
        <is>
          <t>Natural gas</t>
        </is>
      </c>
    </row>
    <row r="12">
      <c r="A12" s="3" t="inlineStr">
        <is>
          <t>Disaggregation of revenue</t>
        </is>
      </c>
    </row>
    <row r="13">
      <c r="A13" s="4" t="inlineStr">
        <is>
          <t>Oil, natural gas and NGL sales</t>
        </is>
      </c>
      <c r="B13" s="5" t="n">
        <v>32</v>
      </c>
      <c r="C13" s="5" t="n">
        <v>112</v>
      </c>
      <c r="D13" s="5" t="n">
        <v>243</v>
      </c>
      <c r="E13" s="5" t="n">
        <v>207</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SUMMARY OF SIGNIFICANT ACCOUNTING POLICIES AND OTHER - Inventories (Details) - USD ($) $ in Millions</t>
        </is>
      </c>
      <c r="B1" s="2" t="inlineStr">
        <is>
          <t>Dec. 31, 2021</t>
        </is>
      </c>
      <c r="C1" s="2" t="inlineStr">
        <is>
          <t>Dec. 31, 2020</t>
        </is>
      </c>
      <c r="D1" s="2" t="inlineStr">
        <is>
          <t>Oct. 31, 2020</t>
        </is>
      </c>
    </row>
    <row r="2">
      <c r="A2" s="3" t="inlineStr">
        <is>
          <t>NATURE OF BUSINESS, SUMMARY OF SIGNIFICANT ACCOUNTING POLICIES AND OTHER</t>
        </is>
      </c>
    </row>
    <row r="3">
      <c r="A3" s="4" t="inlineStr">
        <is>
          <t>Materials and supplies</t>
        </is>
      </c>
      <c r="B3" s="5" t="n">
        <v>54</v>
      </c>
      <c r="C3" s="5" t="n">
        <v>58</v>
      </c>
    </row>
    <row r="4">
      <c r="A4" s="4" t="inlineStr">
        <is>
          <t>Finished goods</t>
        </is>
      </c>
      <c r="B4" s="6" t="n">
        <v>6</v>
      </c>
      <c r="C4" s="6" t="n">
        <v>3</v>
      </c>
    </row>
    <row r="5">
      <c r="A5" s="4" t="inlineStr">
        <is>
          <t>Total</t>
        </is>
      </c>
      <c r="B5" s="5" t="n">
        <v>60</v>
      </c>
      <c r="C5" s="5" t="n">
        <v>61</v>
      </c>
      <c r="D5" s="5" t="n">
        <v>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SUMMARY OF SIGNIFICANT ACCOUNTING POLICIES AND OTHER - Stock-Based Incentive Plans (Details)</t>
        </is>
      </c>
      <c r="B1" s="2" t="inlineStr">
        <is>
          <t>Oct. 27, 2020shares</t>
        </is>
      </c>
    </row>
    <row r="2">
      <c r="A2" s="3" t="inlineStr">
        <is>
          <t>NATURE OF BUSINESS, SUMMARY OF SIGNIFICANT ACCOUNTING POLICIES AND OTHER</t>
        </is>
      </c>
    </row>
    <row r="3">
      <c r="A3" s="4" t="inlineStr">
        <is>
          <t>Shares reserved for future issuance (in shares)</t>
        </is>
      </c>
      <c r="B3" s="6" t="n">
        <v>4384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Asset Retirement Obligatio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20</t>
        </is>
      </c>
    </row>
    <row r="3">
      <c r="A3" s="3" t="inlineStr">
        <is>
          <t>Asset Retirement Obligations Roll forward</t>
        </is>
      </c>
    </row>
    <row r="4">
      <c r="A4" s="4" t="inlineStr">
        <is>
          <t>Beginning balance</t>
        </is>
      </c>
      <c r="B4" s="5" t="n">
        <v>593</v>
      </c>
      <c r="C4" s="5" t="n">
        <v>517</v>
      </c>
      <c r="D4" s="5" t="n">
        <v>597</v>
      </c>
      <c r="E4" s="5" t="n">
        <v>517</v>
      </c>
    </row>
    <row r="5">
      <c r="A5" s="4" t="inlineStr">
        <is>
          <t>Liabilities settled and divested</t>
        </is>
      </c>
      <c r="B5" s="6" t="n">
        <v>-5</v>
      </c>
      <c r="C5" s="6" t="n">
        <v>-16</v>
      </c>
      <c r="D5" s="6" t="n">
        <v>-157</v>
      </c>
    </row>
    <row r="6">
      <c r="A6" s="4" t="inlineStr">
        <is>
          <t>Accretion expense on discounted obligation</t>
        </is>
      </c>
      <c r="B6" s="6" t="n">
        <v>8</v>
      </c>
      <c r="C6" s="6" t="n">
        <v>33</v>
      </c>
      <c r="D6" s="6" t="n">
        <v>50</v>
      </c>
    </row>
    <row r="7">
      <c r="A7" s="4" t="inlineStr">
        <is>
          <t>Revisions of estimated obligation</t>
        </is>
      </c>
      <c r="B7" s="6" t="n">
        <v>0</v>
      </c>
      <c r="C7" s="6" t="n">
        <v>0</v>
      </c>
      <c r="D7" s="6" t="n">
        <v>19</v>
      </c>
    </row>
    <row r="8">
      <c r="A8" s="4" t="inlineStr">
        <is>
          <t>Impact of fresh start accounting</t>
        </is>
      </c>
      <c r="B8" s="6" t="n">
        <v>0</v>
      </c>
      <c r="C8" s="6" t="n">
        <v>57</v>
      </c>
      <c r="D8" s="6" t="n">
        <v>0</v>
      </c>
      <c r="E8" s="6" t="n">
        <v>57</v>
      </c>
    </row>
    <row r="9">
      <c r="A9" s="4" t="inlineStr">
        <is>
          <t>Other</t>
        </is>
      </c>
      <c r="B9" s="6" t="n">
        <v>1</v>
      </c>
      <c r="C9" s="6" t="n">
        <v>2</v>
      </c>
      <c r="D9" s="6" t="n">
        <v>1</v>
      </c>
    </row>
    <row r="10">
      <c r="A10" s="4" t="inlineStr">
        <is>
          <t>Liabilities reclassified as held for sale</t>
        </is>
      </c>
      <c r="B10" s="6" t="n">
        <v>0</v>
      </c>
      <c r="C10" s="6" t="n">
        <v>0</v>
      </c>
      <c r="D10" s="6" t="n">
        <v>-21</v>
      </c>
    </row>
    <row r="11">
      <c r="A11" s="4" t="inlineStr">
        <is>
          <t>Ending balance</t>
        </is>
      </c>
      <c r="B11" s="6" t="n">
        <v>597</v>
      </c>
      <c r="C11" s="6" t="n">
        <v>593</v>
      </c>
      <c r="D11" s="6" t="n">
        <v>489</v>
      </c>
      <c r="E11" s="6" t="n">
        <v>597</v>
      </c>
    </row>
    <row r="12">
      <c r="A12" s="4" t="inlineStr">
        <is>
          <t>Current portion</t>
        </is>
      </c>
      <c r="B12" s="6" t="n">
        <v>50</v>
      </c>
      <c r="C12" s="6" t="n">
        <v>50</v>
      </c>
      <c r="D12" s="6" t="n">
        <v>51</v>
      </c>
      <c r="E12" s="6" t="n">
        <v>50</v>
      </c>
    </row>
    <row r="13">
      <c r="A13" s="4" t="inlineStr">
        <is>
          <t>Non-current portion</t>
        </is>
      </c>
      <c r="B13" s="5" t="n">
        <v>547</v>
      </c>
      <c r="C13" s="5" t="n">
        <v>543</v>
      </c>
      <c r="D13" s="6" t="n">
        <v>438</v>
      </c>
      <c r="E13" s="5" t="n">
        <v>547</v>
      </c>
    </row>
    <row r="14">
      <c r="A14" s="4" t="inlineStr">
        <is>
          <t>Asset retirement obligation, period decrease</t>
        </is>
      </c>
      <c r="D14" s="6" t="n">
        <v>108</v>
      </c>
    </row>
    <row r="15">
      <c r="A15" s="4" t="inlineStr">
        <is>
          <t>Settlement payments of asset retirement obligations</t>
        </is>
      </c>
      <c r="D15" s="6" t="n">
        <v>42</v>
      </c>
    </row>
    <row r="16">
      <c r="A16" s="4" t="inlineStr">
        <is>
          <t>Divestitures of asset retirement obligations</t>
        </is>
      </c>
      <c r="D16" s="5" t="n">
        <v>11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5" customWidth="1" min="5" max="5"/>
  </cols>
  <sheetData>
    <row r="1">
      <c r="A1" s="1" t="inlineStr">
        <is>
          <t>Consolidated Statements of Operations - USD ($) shares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REVENUES</t>
        </is>
      </c>
    </row>
    <row r="4">
      <c r="A4" s="4" t="inlineStr">
        <is>
          <t>Oil, natural gas and NGL sales</t>
        </is>
      </c>
      <c r="B4" s="5" t="n">
        <v>237000000</v>
      </c>
      <c r="C4" s="5" t="n">
        <v>1092000000</v>
      </c>
      <c r="D4" s="5" t="n">
        <v>2048000000</v>
      </c>
      <c r="E4" s="5" t="n">
        <v>2270000000</v>
      </c>
    </row>
    <row r="5">
      <c r="A5" s="4" t="inlineStr">
        <is>
          <t>Net (loss) gain from commodity derivatives</t>
        </is>
      </c>
      <c r="B5" s="6" t="n">
        <v>-141000000</v>
      </c>
      <c r="C5" s="6" t="n">
        <v>91000000</v>
      </c>
      <c r="D5" s="6" t="n">
        <v>-676000000</v>
      </c>
      <c r="E5" s="6" t="n">
        <v>-59000000</v>
      </c>
    </row>
    <row r="6">
      <c r="A6" s="4" t="inlineStr">
        <is>
          <t>Total operating revenues</t>
        </is>
      </c>
      <c r="B6" s="6" t="n">
        <v>152000000</v>
      </c>
      <c r="C6" s="6" t="n">
        <v>1407000000</v>
      </c>
      <c r="D6" s="6" t="n">
        <v>1889000000</v>
      </c>
      <c r="E6" s="6" t="n">
        <v>2634000000</v>
      </c>
    </row>
    <row r="7">
      <c r="A7" s="3" t="inlineStr">
        <is>
          <t>OPERATING EXPENSES</t>
        </is>
      </c>
    </row>
    <row r="8">
      <c r="A8" s="4" t="inlineStr">
        <is>
          <t>Operating costs</t>
        </is>
      </c>
      <c r="B8" s="6" t="n">
        <v>114000000</v>
      </c>
      <c r="C8" s="6" t="n">
        <v>511000000</v>
      </c>
      <c r="D8" s="6" t="n">
        <v>705000000</v>
      </c>
      <c r="E8" s="6" t="n">
        <v>895000000</v>
      </c>
    </row>
    <row r="9">
      <c r="A9" s="4" t="inlineStr">
        <is>
          <t>General and administrative expenses</t>
        </is>
      </c>
      <c r="B9" s="6" t="n">
        <v>40000000</v>
      </c>
      <c r="C9" s="6" t="n">
        <v>212000000</v>
      </c>
      <c r="D9" s="6" t="n">
        <v>200000000</v>
      </c>
      <c r="E9" s="6" t="n">
        <v>290000000</v>
      </c>
    </row>
    <row r="10">
      <c r="A10" s="4" t="inlineStr">
        <is>
          <t>Depreciation, depletion and amortization</t>
        </is>
      </c>
      <c r="B10" s="6" t="n">
        <v>34000000</v>
      </c>
      <c r="C10" s="6" t="n">
        <v>328000000</v>
      </c>
      <c r="D10" s="6" t="n">
        <v>213000000</v>
      </c>
      <c r="E10" s="6" t="n">
        <v>471000000</v>
      </c>
    </row>
    <row r="11">
      <c r="A11" s="4" t="inlineStr">
        <is>
          <t>Asset impairments</t>
        </is>
      </c>
      <c r="B11" s="6" t="n">
        <v>0</v>
      </c>
      <c r="C11" s="6" t="n">
        <v>1736000000</v>
      </c>
      <c r="D11" s="6" t="n">
        <v>28000000</v>
      </c>
      <c r="E11" s="6" t="n">
        <v>0</v>
      </c>
    </row>
    <row r="12">
      <c r="A12" s="4" t="inlineStr">
        <is>
          <t>Taxes other than on income</t>
        </is>
      </c>
      <c r="B12" s="6" t="n">
        <v>10000000</v>
      </c>
      <c r="C12" s="6" t="n">
        <v>134000000</v>
      </c>
      <c r="D12" s="6" t="n">
        <v>145000000</v>
      </c>
      <c r="E12" s="6" t="n">
        <v>157000000</v>
      </c>
    </row>
    <row r="13">
      <c r="A13" s="4" t="inlineStr">
        <is>
          <t>Exploration expense</t>
        </is>
      </c>
      <c r="B13" s="6" t="n">
        <v>1000000</v>
      </c>
      <c r="C13" s="6" t="n">
        <v>10000000</v>
      </c>
      <c r="D13" s="6" t="n">
        <v>7000000</v>
      </c>
      <c r="E13" s="6" t="n">
        <v>29000000</v>
      </c>
    </row>
    <row r="14">
      <c r="A14" s="4" t="inlineStr">
        <is>
          <t>Accretion expense</t>
        </is>
      </c>
      <c r="B14" s="6" t="n">
        <v>8000000</v>
      </c>
      <c r="C14" s="6" t="n">
        <v>33000000</v>
      </c>
      <c r="D14" s="6" t="n">
        <v>50000000</v>
      </c>
      <c r="E14" s="6" t="n">
        <v>36000000</v>
      </c>
    </row>
    <row r="15">
      <c r="A15" s="4" t="inlineStr">
        <is>
          <t>Other operating expenses, net</t>
        </is>
      </c>
      <c r="B15" s="6" t="n">
        <v>9000000</v>
      </c>
      <c r="C15" s="6" t="n">
        <v>56000000</v>
      </c>
      <c r="D15" s="6" t="n">
        <v>29000000</v>
      </c>
      <c r="E15" s="6" t="n">
        <v>18000000</v>
      </c>
    </row>
    <row r="16">
      <c r="A16" s="4" t="inlineStr">
        <is>
          <t>Total operating expenses</t>
        </is>
      </c>
      <c r="B16" s="6" t="n">
        <v>258000000</v>
      </c>
      <c r="C16" s="6" t="n">
        <v>3186000000</v>
      </c>
      <c r="D16" s="6" t="n">
        <v>1720000000</v>
      </c>
      <c r="E16" s="6" t="n">
        <v>2205000000</v>
      </c>
    </row>
    <row r="17">
      <c r="A17" s="4" t="inlineStr">
        <is>
          <t>Gain on asset divestitures</t>
        </is>
      </c>
      <c r="B17" s="6" t="n">
        <v>0</v>
      </c>
      <c r="C17" s="6" t="n">
        <v>0</v>
      </c>
      <c r="D17" s="6" t="n">
        <v>124000000</v>
      </c>
      <c r="E17" s="6" t="n">
        <v>0</v>
      </c>
    </row>
    <row r="18">
      <c r="A18" s="4" t="inlineStr">
        <is>
          <t>OPERATING INCOME (LOSS)</t>
        </is>
      </c>
      <c r="B18" s="6" t="n">
        <v>-106000000</v>
      </c>
      <c r="C18" s="6" t="n">
        <v>-1779000000</v>
      </c>
      <c r="D18" s="6" t="n">
        <v>293000000</v>
      </c>
      <c r="E18" s="6" t="n">
        <v>429000000</v>
      </c>
    </row>
    <row r="19">
      <c r="A19" s="3" t="inlineStr">
        <is>
          <t>NON-OPERATING (EXPENSES) INCOME</t>
        </is>
      </c>
    </row>
    <row r="20">
      <c r="A20" s="4" t="inlineStr">
        <is>
          <t>Reorganization items, net</t>
        </is>
      </c>
      <c r="B20" s="6" t="n">
        <v>-3000000</v>
      </c>
      <c r="C20" s="6" t="n">
        <v>4060000000</v>
      </c>
      <c r="D20" s="6" t="n">
        <v>-6000000</v>
      </c>
      <c r="E20" s="6" t="n">
        <v>0</v>
      </c>
    </row>
    <row r="21">
      <c r="A21" s="4" t="inlineStr">
        <is>
          <t>Interest and debt expense, net</t>
        </is>
      </c>
      <c r="B21" s="6" t="n">
        <v>-11000000</v>
      </c>
      <c r="C21" s="6" t="n">
        <v>-206000000</v>
      </c>
      <c r="D21" s="6" t="n">
        <v>-54000000</v>
      </c>
      <c r="E21" s="6" t="n">
        <v>-383000000</v>
      </c>
    </row>
    <row r="22">
      <c r="A22" s="4" t="inlineStr">
        <is>
          <t>Net (loss) gain on early extinguishment of debt</t>
        </is>
      </c>
      <c r="B22" s="6" t="n">
        <v>0</v>
      </c>
      <c r="C22" s="6" t="n">
        <v>5000000</v>
      </c>
      <c r="D22" s="6" t="n">
        <v>-2000000</v>
      </c>
      <c r="E22" s="6" t="n">
        <v>126000000</v>
      </c>
    </row>
    <row r="23">
      <c r="A23" s="4" t="inlineStr">
        <is>
          <t>Other non-operating expenses, net</t>
        </is>
      </c>
      <c r="B23" s="6" t="n">
        <v>-5000000</v>
      </c>
      <c r="C23" s="6" t="n">
        <v>-84000000</v>
      </c>
      <c r="D23" s="6" t="n">
        <v>-2000000</v>
      </c>
      <c r="E23" s="6" t="n">
        <v>-72000000</v>
      </c>
    </row>
    <row r="24">
      <c r="A24" s="4" t="inlineStr">
        <is>
          <t>INCOME (LOSS) BEFORE INCOME TAXES</t>
        </is>
      </c>
      <c r="B24" s="6" t="n">
        <v>-125000000</v>
      </c>
      <c r="C24" s="6" t="n">
        <v>1996000000</v>
      </c>
      <c r="D24" s="6" t="n">
        <v>229000000</v>
      </c>
      <c r="E24" s="6" t="n">
        <v>100000000</v>
      </c>
    </row>
    <row r="25">
      <c r="A25" s="4" t="inlineStr">
        <is>
          <t>Income tax benefit (provision)</t>
        </is>
      </c>
      <c r="B25" s="6" t="n">
        <v>0</v>
      </c>
      <c r="C25" s="6" t="n">
        <v>0</v>
      </c>
      <c r="D25" s="6" t="n">
        <v>396000000</v>
      </c>
      <c r="E25" s="6" t="n">
        <v>-1000000</v>
      </c>
    </row>
    <row r="26">
      <c r="A26" s="4" t="inlineStr">
        <is>
          <t>NET INCOME (LOSS)</t>
        </is>
      </c>
      <c r="B26" s="6" t="n">
        <v>-125000000</v>
      </c>
      <c r="C26" s="6" t="n">
        <v>1996000000</v>
      </c>
      <c r="D26" s="6" t="n">
        <v>625000000</v>
      </c>
      <c r="E26" s="6" t="n">
        <v>99000000</v>
      </c>
    </row>
    <row r="27">
      <c r="A27" s="3" t="inlineStr">
        <is>
          <t>NET (INCOME) LOSS ATTRIBUTABLE TO NONCONTROLLING INTERESTS</t>
        </is>
      </c>
    </row>
    <row r="28">
      <c r="A28" s="4" t="inlineStr">
        <is>
          <t>Mezzanine equity</t>
        </is>
      </c>
      <c r="B28" s="6" t="n">
        <v>0</v>
      </c>
      <c r="C28" s="6" t="n">
        <v>-94000000</v>
      </c>
      <c r="D28" s="6" t="n">
        <v>0</v>
      </c>
      <c r="E28" s="6" t="n">
        <v>-117000000</v>
      </c>
    </row>
    <row r="29">
      <c r="A29" s="4" t="inlineStr">
        <is>
          <t>Stockholders' equity</t>
        </is>
      </c>
      <c r="B29" s="6" t="n">
        <v>2000000</v>
      </c>
      <c r="C29" s="6" t="n">
        <v>-13000000</v>
      </c>
      <c r="D29" s="6" t="n">
        <v>-13000000</v>
      </c>
      <c r="E29" s="6" t="n">
        <v>-10000000</v>
      </c>
    </row>
    <row r="30">
      <c r="A30" s="4" t="inlineStr">
        <is>
          <t>Net (income) loss attributable to noncontrolling interests</t>
        </is>
      </c>
      <c r="B30" s="6" t="n">
        <v>2000000</v>
      </c>
      <c r="C30" s="6" t="n">
        <v>-107000000</v>
      </c>
      <c r="D30" s="6" t="n">
        <v>-13000000</v>
      </c>
      <c r="E30" s="6" t="n">
        <v>-127000000</v>
      </c>
    </row>
    <row r="31">
      <c r="A31" s="4" t="inlineStr">
        <is>
          <t>NET INCOME (LOSS) ATTRIBUTABLE TO COMMON STOCK</t>
        </is>
      </c>
      <c r="B31" s="5" t="n">
        <v>-123000000</v>
      </c>
      <c r="C31" s="5" t="n">
        <v>1889000000</v>
      </c>
      <c r="D31" s="5" t="n">
        <v>612000000</v>
      </c>
      <c r="E31" s="5" t="n">
        <v>-28000000</v>
      </c>
    </row>
    <row r="32">
      <c r="A32" s="3" t="inlineStr">
        <is>
          <t>Net income (loss) attributable to common stock per share</t>
        </is>
      </c>
    </row>
    <row r="33">
      <c r="A33" s="4" t="inlineStr">
        <is>
          <t>Basic (in dollars per share)</t>
        </is>
      </c>
      <c r="B33" s="7" t="n">
        <v>-1.48</v>
      </c>
      <c r="C33" s="7" t="n">
        <v>40.59</v>
      </c>
      <c r="D33" s="7" t="n">
        <v>7.46</v>
      </c>
      <c r="E33" s="7" t="n">
        <v>-0.57</v>
      </c>
    </row>
    <row r="34">
      <c r="A34" s="4" t="inlineStr">
        <is>
          <t>Diluted (in dollars per share)</t>
        </is>
      </c>
      <c r="B34" s="7" t="n">
        <v>-1.48</v>
      </c>
      <c r="C34" s="7" t="n">
        <v>40.42</v>
      </c>
      <c r="D34" s="7" t="n">
        <v>7.37</v>
      </c>
      <c r="E34" s="7" t="n">
        <v>-0.57</v>
      </c>
    </row>
    <row r="35">
      <c r="A35" s="3" t="inlineStr">
        <is>
          <t>Weighted-average common shares outstanding</t>
        </is>
      </c>
    </row>
    <row r="36">
      <c r="A36" s="4" t="inlineStr">
        <is>
          <t>Basic (in shares)</t>
        </is>
      </c>
      <c r="B36" s="8" t="n">
        <v>83.3</v>
      </c>
      <c r="C36" s="8" t="n">
        <v>49.4</v>
      </c>
      <c r="D36" s="6" t="n">
        <v>82</v>
      </c>
      <c r="E36" s="6" t="n">
        <v>49</v>
      </c>
    </row>
    <row r="37">
      <c r="A37" s="4" t="inlineStr">
        <is>
          <t>Diluted (in shares)</t>
        </is>
      </c>
      <c r="B37" s="8" t="n">
        <v>83.3</v>
      </c>
      <c r="C37" s="8" t="n">
        <v>49.6</v>
      </c>
      <c r="D37" s="6" t="n">
        <v>83</v>
      </c>
      <c r="E37" s="6" t="n">
        <v>49</v>
      </c>
    </row>
    <row r="38">
      <c r="A38" s="4" t="inlineStr">
        <is>
          <t>Sales of purchased natural gas</t>
        </is>
      </c>
    </row>
    <row r="39">
      <c r="A39" s="3" t="inlineStr">
        <is>
          <t>REVENUES</t>
        </is>
      </c>
    </row>
    <row r="40">
      <c r="A40" s="4" t="inlineStr">
        <is>
          <t>Operating revenues not from contract with customer</t>
        </is>
      </c>
      <c r="B40" s="5" t="n">
        <v>38000000</v>
      </c>
      <c r="C40" s="5" t="n">
        <v>124000000</v>
      </c>
      <c r="D40" s="5" t="n">
        <v>312000000</v>
      </c>
      <c r="E40" s="5" t="n">
        <v>286000000</v>
      </c>
    </row>
    <row r="41">
      <c r="A41" s="3" t="inlineStr">
        <is>
          <t>OPERATING EXPENSES</t>
        </is>
      </c>
    </row>
    <row r="42">
      <c r="A42" s="4" t="inlineStr">
        <is>
          <t>Cost of sales</t>
        </is>
      </c>
      <c r="B42" s="6" t="n">
        <v>24000000</v>
      </c>
      <c r="C42" s="6" t="n">
        <v>78000000</v>
      </c>
      <c r="D42" s="6" t="n">
        <v>196000000</v>
      </c>
      <c r="E42" s="6" t="n">
        <v>201000000</v>
      </c>
    </row>
    <row r="43">
      <c r="A43" s="4" t="inlineStr">
        <is>
          <t>Electricity sales</t>
        </is>
      </c>
    </row>
    <row r="44">
      <c r="A44" s="3" t="inlineStr">
        <is>
          <t>REVENUES</t>
        </is>
      </c>
    </row>
    <row r="45">
      <c r="A45" s="4" t="inlineStr">
        <is>
          <t>Operating revenues not from contract with customer</t>
        </is>
      </c>
      <c r="B45" s="6" t="n">
        <v>15000000</v>
      </c>
      <c r="C45" s="6" t="n">
        <v>86000000</v>
      </c>
      <c r="D45" s="6" t="n">
        <v>172000000</v>
      </c>
      <c r="E45" s="6" t="n">
        <v>112000000</v>
      </c>
    </row>
    <row r="46">
      <c r="A46" s="4" t="inlineStr">
        <is>
          <t>Other revenue</t>
        </is>
      </c>
    </row>
    <row r="47">
      <c r="A47" s="3" t="inlineStr">
        <is>
          <t>REVENUES</t>
        </is>
      </c>
    </row>
    <row r="48">
      <c r="A48" s="4" t="inlineStr">
        <is>
          <t>Operating revenues not from contract with customer</t>
        </is>
      </c>
      <c r="B48" s="6" t="n">
        <v>3000000</v>
      </c>
      <c r="C48" s="6" t="n">
        <v>14000000</v>
      </c>
      <c r="D48" s="6" t="n">
        <v>33000000</v>
      </c>
      <c r="E48" s="6" t="n">
        <v>25000000</v>
      </c>
    </row>
    <row r="49">
      <c r="A49" s="4" t="inlineStr">
        <is>
          <t>Electricity generation expenses</t>
        </is>
      </c>
    </row>
    <row r="50">
      <c r="A50" s="3" t="inlineStr">
        <is>
          <t>OPERATING EXPENSES</t>
        </is>
      </c>
    </row>
    <row r="51">
      <c r="A51" s="4" t="inlineStr">
        <is>
          <t>Cost of sales</t>
        </is>
      </c>
      <c r="B51" s="6" t="n">
        <v>10000000</v>
      </c>
      <c r="C51" s="6" t="n">
        <v>53000000</v>
      </c>
      <c r="D51" s="6" t="n">
        <v>96000000</v>
      </c>
      <c r="E51" s="6" t="n">
        <v>68000000</v>
      </c>
    </row>
    <row r="52">
      <c r="A52" s="4" t="inlineStr">
        <is>
          <t>Transportation costs</t>
        </is>
      </c>
    </row>
    <row r="53">
      <c r="A53" s="3" t="inlineStr">
        <is>
          <t>OPERATING EXPENSES</t>
        </is>
      </c>
    </row>
    <row r="54">
      <c r="A54" s="4" t="inlineStr">
        <is>
          <t>Cost of sales</t>
        </is>
      </c>
      <c r="B54" s="5" t="n">
        <v>8000000</v>
      </c>
      <c r="C54" s="5" t="n">
        <v>35000000</v>
      </c>
      <c r="D54" s="5" t="n">
        <v>51000000</v>
      </c>
      <c r="E54" s="5" t="n">
        <v>40000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SUMMARY OF SIGNIFICANT ACCOUNTING POLICIES AND OTHER - Income Taxe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terest and penalties related to uncertain tax positions</t>
        </is>
      </c>
      <c r="B4" s="5" t="n">
        <v>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SUMMARY OF SIGNIFICANT ACCOUNTING POLICIES AND OTHER - Production - Sharing Type Contracts (Details)</t>
        </is>
      </c>
      <c r="B1" s="2" t="inlineStr">
        <is>
          <t>12 Months Ended</t>
        </is>
      </c>
    </row>
    <row r="2">
      <c r="B2" s="2" t="inlineStr">
        <is>
          <t>Dec. 31, 2021</t>
        </is>
      </c>
    </row>
    <row r="3">
      <c r="A3" s="3" t="inlineStr">
        <is>
          <t>Production Sharing Type Contracts</t>
        </is>
      </c>
    </row>
    <row r="4">
      <c r="A4" s="4" t="inlineStr">
        <is>
          <t>Percentage of production represented by PSC-type contracts</t>
        </is>
      </c>
      <c r="B4" s="4" t="inlineStr">
        <is>
          <t>15.00%</t>
        </is>
      </c>
    </row>
    <row r="5">
      <c r="A5" s="4" t="inlineStr">
        <is>
          <t>Percentage of operating costs reported under PSC-type contracts</t>
        </is>
      </c>
      <c r="B5"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SUMMARY OF SIGNIFICANT ACCOUNTING POLICIES AND OTHER - Other Current Assets (Details) - USD ($) $ in Millions</t>
        </is>
      </c>
      <c r="B1" s="2" t="inlineStr">
        <is>
          <t>Dec. 31, 2021</t>
        </is>
      </c>
      <c r="C1" s="2" t="inlineStr">
        <is>
          <t>Dec. 31, 2020</t>
        </is>
      </c>
      <c r="D1" s="2" t="inlineStr">
        <is>
          <t>Oct. 31, 2020</t>
        </is>
      </c>
    </row>
    <row r="2">
      <c r="A2" s="3" t="inlineStr">
        <is>
          <t>Other current assets</t>
        </is>
      </c>
    </row>
    <row r="3">
      <c r="A3" s="4" t="inlineStr">
        <is>
          <t>Amounts due from joint interest partners</t>
        </is>
      </c>
      <c r="B3" s="5" t="n">
        <v>47</v>
      </c>
      <c r="C3" s="5" t="n">
        <v>42</v>
      </c>
    </row>
    <row r="4">
      <c r="A4" s="4" t="inlineStr">
        <is>
          <t>Fair value of derivative contracts</t>
        </is>
      </c>
      <c r="B4" s="6" t="n">
        <v>6</v>
      </c>
      <c r="C4" s="6" t="n">
        <v>0</v>
      </c>
    </row>
    <row r="5">
      <c r="A5" s="4" t="inlineStr">
        <is>
          <t>Prepaid expenses</t>
        </is>
      </c>
      <c r="B5" s="6" t="n">
        <v>16</v>
      </c>
      <c r="C5" s="6" t="n">
        <v>20</v>
      </c>
    </row>
    <row r="6">
      <c r="A6" s="4" t="inlineStr">
        <is>
          <t>Prepaid greenhouse gas allowances</t>
        </is>
      </c>
      <c r="B6" s="6" t="n">
        <v>31</v>
      </c>
      <c r="C6" s="6" t="n">
        <v>0</v>
      </c>
    </row>
    <row r="7">
      <c r="A7" s="4" t="inlineStr">
        <is>
          <t>Collateral on natural gas purchases</t>
        </is>
      </c>
      <c r="B7" s="6" t="n">
        <v>12</v>
      </c>
      <c r="C7" s="6" t="n">
        <v>0</v>
      </c>
    </row>
    <row r="8">
      <c r="A8" s="4" t="inlineStr">
        <is>
          <t>Other</t>
        </is>
      </c>
      <c r="B8" s="6" t="n">
        <v>9</v>
      </c>
      <c r="C8" s="6" t="n">
        <v>1</v>
      </c>
    </row>
    <row r="9">
      <c r="A9" s="4" t="inlineStr">
        <is>
          <t>Other current assets</t>
        </is>
      </c>
      <c r="B9" s="5" t="n">
        <v>121</v>
      </c>
      <c r="C9" s="5" t="n">
        <v>63</v>
      </c>
      <c r="D9" s="5" t="n">
        <v>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Other noncurrent Assets (Details) - USD ($) $ in Millions</t>
        </is>
      </c>
      <c r="B1" s="2" t="inlineStr">
        <is>
          <t>Dec. 31, 2021</t>
        </is>
      </c>
      <c r="C1" s="2" t="inlineStr">
        <is>
          <t>Dec. 31, 2020</t>
        </is>
      </c>
    </row>
    <row r="2">
      <c r="A2" s="3" t="inlineStr">
        <is>
          <t>NATURE OF BUSINESS, SUMMARY OF SIGNIFICANT ACCOUNTING POLICIES AND OTHER</t>
        </is>
      </c>
    </row>
    <row r="3">
      <c r="A3" s="4" t="inlineStr">
        <is>
          <t>Operating lease right-of-use assets</t>
        </is>
      </c>
      <c r="B3" s="5" t="n">
        <v>43</v>
      </c>
      <c r="C3" s="5" t="n">
        <v>38</v>
      </c>
    </row>
    <row r="4">
      <c r="A4" s="4" t="inlineStr">
        <is>
          <t>Deferred financing costs - Revolving Credit Facility</t>
        </is>
      </c>
      <c r="B4" s="6" t="n">
        <v>11</v>
      </c>
      <c r="C4" s="6" t="n">
        <v>17</v>
      </c>
    </row>
    <row r="5">
      <c r="A5" s="4" t="inlineStr">
        <is>
          <t>Emission reduction credits</t>
        </is>
      </c>
      <c r="B5" s="6" t="n">
        <v>11</v>
      </c>
      <c r="C5" s="6" t="n">
        <v>11</v>
      </c>
    </row>
    <row r="6">
      <c r="A6" s="4" t="inlineStr">
        <is>
          <t>Prepaid power plant maintenance</t>
        </is>
      </c>
      <c r="B6" s="6" t="n">
        <v>21</v>
      </c>
      <c r="C6" s="6" t="n">
        <v>14</v>
      </c>
    </row>
    <row r="7">
      <c r="A7" s="4" t="inlineStr">
        <is>
          <t>Fair value of derivative contracts</t>
        </is>
      </c>
      <c r="B7" s="6" t="n">
        <v>1</v>
      </c>
      <c r="C7" s="6" t="n">
        <v>0</v>
      </c>
    </row>
    <row r="8">
      <c r="A8" s="4" t="inlineStr">
        <is>
          <t>Deposits and other</t>
        </is>
      </c>
      <c r="B8" s="6" t="n">
        <v>11</v>
      </c>
      <c r="C8" s="6" t="n">
        <v>10</v>
      </c>
    </row>
    <row r="9">
      <c r="A9" s="4" t="inlineStr">
        <is>
          <t>Other noncurrent assets</t>
        </is>
      </c>
      <c r="B9" s="5" t="n">
        <v>98</v>
      </c>
      <c r="C9" s="5" t="n">
        <v>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SUMMARY OF SIGNIFICANT ACCOUNTING POLICIES AND OTHER - Accrued Liabilities (Details) - USD ($) $ in Millions</t>
        </is>
      </c>
      <c r="B1" s="2" t="inlineStr">
        <is>
          <t>Dec. 31, 2021</t>
        </is>
      </c>
      <c r="C1" s="2" t="inlineStr">
        <is>
          <t>Dec. 31, 2020</t>
        </is>
      </c>
      <c r="D1" s="2" t="inlineStr">
        <is>
          <t>Oct. 31, 2020</t>
        </is>
      </c>
    </row>
    <row r="2">
      <c r="A2" s="3" t="inlineStr">
        <is>
          <t>Accrued liabilities current [abstract]</t>
        </is>
      </c>
    </row>
    <row r="3">
      <c r="A3" s="4" t="inlineStr">
        <is>
          <t>Accrued employee-related costs</t>
        </is>
      </c>
      <c r="B3" s="5" t="n">
        <v>61</v>
      </c>
      <c r="C3" s="5" t="n">
        <v>72</v>
      </c>
    </row>
    <row r="4">
      <c r="A4" s="4" t="inlineStr">
        <is>
          <t>Accrued taxes other than on income</t>
        </is>
      </c>
      <c r="B4" s="6" t="n">
        <v>30</v>
      </c>
      <c r="C4" s="6" t="n">
        <v>36</v>
      </c>
    </row>
    <row r="5">
      <c r="A5" s="4" t="inlineStr">
        <is>
          <t>Asset retirement obligations</t>
        </is>
      </c>
      <c r="B5" s="6" t="n">
        <v>51</v>
      </c>
      <c r="C5" s="6" t="n">
        <v>50</v>
      </c>
      <c r="D5" s="5" t="n">
        <v>50</v>
      </c>
    </row>
    <row r="6">
      <c r="A6" s="4" t="inlineStr">
        <is>
          <t>Accrued interest</t>
        </is>
      </c>
      <c r="B6" s="6" t="n">
        <v>19</v>
      </c>
      <c r="C6" s="6" t="n">
        <v>1</v>
      </c>
    </row>
    <row r="7">
      <c r="A7" s="4" t="inlineStr">
        <is>
          <t>Lease liability</t>
        </is>
      </c>
      <c r="B7" s="6" t="n">
        <v>11</v>
      </c>
      <c r="C7" s="6" t="n">
        <v>7</v>
      </c>
    </row>
    <row r="8">
      <c r="A8" s="4" t="inlineStr">
        <is>
          <t>Deferred premiums on derivative contracts</t>
        </is>
      </c>
      <c r="B8" s="6" t="n">
        <v>57</v>
      </c>
      <c r="C8" s="6" t="n">
        <v>18</v>
      </c>
    </row>
    <row r="9">
      <c r="A9" s="4" t="inlineStr">
        <is>
          <t>Net settlement payments due on derivative contracts</t>
        </is>
      </c>
      <c r="B9" s="6" t="n">
        <v>25</v>
      </c>
      <c r="C9" s="6" t="n">
        <v>3</v>
      </c>
    </row>
    <row r="10">
      <c r="A10" s="4" t="inlineStr">
        <is>
          <t>Other</t>
        </is>
      </c>
      <c r="B10" s="6" t="n">
        <v>43</v>
      </c>
      <c r="C10" s="6" t="n">
        <v>24</v>
      </c>
    </row>
    <row r="11">
      <c r="A11" s="4" t="inlineStr">
        <is>
          <t>Accrued liabilities</t>
        </is>
      </c>
      <c r="B11" s="6" t="n">
        <v>297</v>
      </c>
      <c r="C11" s="5" t="n">
        <v>211</v>
      </c>
      <c r="D11" s="5" t="n">
        <v>231</v>
      </c>
    </row>
    <row r="12">
      <c r="A12" s="4" t="inlineStr">
        <is>
          <t>Accrued payroll tax</t>
        </is>
      </c>
      <c r="B12"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Other Long-Term Liabilities (Details) - USD ($) $ in Millions</t>
        </is>
      </c>
      <c r="B1" s="2" t="inlineStr">
        <is>
          <t>Dec. 31, 2021</t>
        </is>
      </c>
      <c r="C1" s="2" t="inlineStr">
        <is>
          <t>Dec. 31, 2020</t>
        </is>
      </c>
    </row>
    <row r="2">
      <c r="A2" s="3" t="inlineStr">
        <is>
          <t>NATURE OF BUSINESS, SUMMARY OF SIGNIFICANT ACCOUNTING POLICIES AND OTHER</t>
        </is>
      </c>
    </row>
    <row r="3">
      <c r="A3" s="4" t="inlineStr">
        <is>
          <t>Compensation-related liabilities</t>
        </is>
      </c>
      <c r="B3" s="5" t="n">
        <v>38</v>
      </c>
      <c r="C3" s="5" t="n">
        <v>44</v>
      </c>
    </row>
    <row r="4">
      <c r="A4" s="4" t="inlineStr">
        <is>
          <t>Postretirement and pension benefit plans</t>
        </is>
      </c>
      <c r="B4" s="6" t="n">
        <v>59</v>
      </c>
      <c r="C4" s="6" t="n">
        <v>140</v>
      </c>
    </row>
    <row r="5">
      <c r="A5" s="4" t="inlineStr">
        <is>
          <t>Lease liability</t>
        </is>
      </c>
      <c r="B5" s="6" t="n">
        <v>37</v>
      </c>
      <c r="C5" s="6" t="n">
        <v>35</v>
      </c>
    </row>
    <row r="6">
      <c r="A6" s="4" t="inlineStr">
        <is>
          <t>Deferred premiums on derivative contracts</t>
        </is>
      </c>
      <c r="B6" s="6" t="n">
        <v>5</v>
      </c>
      <c r="C6" s="6" t="n">
        <v>31</v>
      </c>
    </row>
    <row r="7">
      <c r="A7" s="4" t="inlineStr">
        <is>
          <t>Other</t>
        </is>
      </c>
      <c r="B7" s="6" t="n">
        <v>6</v>
      </c>
      <c r="C7" s="6" t="n">
        <v>19</v>
      </c>
    </row>
    <row r="8">
      <c r="A8" s="4" t="inlineStr">
        <is>
          <t>Other long-term liabilities</t>
        </is>
      </c>
      <c r="B8" s="5" t="n">
        <v>145</v>
      </c>
      <c r="C8" s="5" t="n">
        <v>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Other Operating Expenses, Net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NATURE OF BUSINESS, SUMMARY OF SIGNIFICANT ACCOUNTING POLICIES AND OTHER</t>
        </is>
      </c>
    </row>
    <row r="4">
      <c r="A4" s="4" t="inlineStr">
        <is>
          <t>Severance and termination costs</t>
        </is>
      </c>
      <c r="B4" s="5" t="n">
        <v>5</v>
      </c>
      <c r="C4" s="5" t="n">
        <v>10</v>
      </c>
      <c r="D4" s="5" t="n">
        <v>15</v>
      </c>
      <c r="E4" s="5" t="n">
        <v>0</v>
      </c>
    </row>
    <row r="5">
      <c r="A5" s="4" t="inlineStr">
        <is>
          <t>Deficiency payment on a pipeline delivery contract</t>
        </is>
      </c>
      <c r="B5" s="6" t="n">
        <v>0</v>
      </c>
      <c r="C5" s="6" t="n">
        <v>20</v>
      </c>
      <c r="D5" s="6" t="n">
        <v>0</v>
      </c>
      <c r="E5" s="6" t="n">
        <v>0</v>
      </c>
    </row>
    <row r="6">
      <c r="A6" s="4" t="inlineStr">
        <is>
          <t>Idle well fees</t>
        </is>
      </c>
      <c r="B6" s="6" t="n">
        <v>0</v>
      </c>
      <c r="C6" s="6" t="n">
        <v>4</v>
      </c>
      <c r="D6" s="6" t="n">
        <v>6</v>
      </c>
      <c r="E6" s="6" t="n">
        <v>3</v>
      </c>
    </row>
    <row r="7">
      <c r="A7" s="4" t="inlineStr">
        <is>
          <t>Power plant interruption</t>
        </is>
      </c>
      <c r="B7" s="6" t="n">
        <v>0</v>
      </c>
      <c r="C7" s="6" t="n">
        <v>7</v>
      </c>
      <c r="D7" s="6" t="n">
        <v>0</v>
      </c>
      <c r="E7" s="6" t="n">
        <v>1</v>
      </c>
    </row>
    <row r="8">
      <c r="A8" s="4" t="inlineStr">
        <is>
          <t>Ad valorem fees</t>
        </is>
      </c>
      <c r="B8" s="6" t="n">
        <v>0</v>
      </c>
      <c r="C8" s="6" t="n">
        <v>4</v>
      </c>
      <c r="D8" s="6" t="n">
        <v>0</v>
      </c>
      <c r="E8" s="6" t="n">
        <v>0</v>
      </c>
    </row>
    <row r="9">
      <c r="A9" s="4" t="inlineStr">
        <is>
          <t>Other, net</t>
        </is>
      </c>
      <c r="B9" s="6" t="n">
        <v>4</v>
      </c>
      <c r="C9" s="6" t="n">
        <v>11</v>
      </c>
      <c r="D9" s="6" t="n">
        <v>8</v>
      </c>
      <c r="E9" s="6" t="n">
        <v>14</v>
      </c>
    </row>
    <row r="10">
      <c r="A10" s="4" t="inlineStr">
        <is>
          <t>Other operating expenses, net</t>
        </is>
      </c>
      <c r="B10" s="5" t="n">
        <v>9</v>
      </c>
      <c r="C10" s="5" t="n">
        <v>56</v>
      </c>
      <c r="D10" s="5" t="n">
        <v>29</v>
      </c>
      <c r="E10" s="5" t="n">
        <v>1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SUMMARY OF SIGNIFICANT ACCOUNTING POLICIES AND OTHER - Reorganization Items, net (Details) - USD ($) $ in Millions</t>
        </is>
      </c>
      <c r="B1" s="2" t="inlineStr">
        <is>
          <t>Oct. 31, 2020</t>
        </is>
      </c>
      <c r="C1" s="2" t="inlineStr">
        <is>
          <t>Dec. 31, 2020</t>
        </is>
      </c>
      <c r="D1" s="2" t="inlineStr">
        <is>
          <t>Oct. 31, 2020</t>
        </is>
      </c>
      <c r="E1" s="2" t="inlineStr">
        <is>
          <t>Dec. 31, 2021</t>
        </is>
      </c>
      <c r="F1" s="2" t="inlineStr">
        <is>
          <t>Dec. 31, 2019</t>
        </is>
      </c>
    </row>
    <row r="2">
      <c r="A2" s="3" t="inlineStr">
        <is>
          <t>NATURE OF BUSINESS, SUMMARY OF SIGNIFICANT ACCOUNTING POLICIES AND OTHER</t>
        </is>
      </c>
    </row>
    <row r="3">
      <c r="A3" s="4" t="inlineStr">
        <is>
          <t>Gain on settlement of liabilities subject to compromise</t>
        </is>
      </c>
      <c r="C3" s="5" t="n">
        <v>0</v>
      </c>
      <c r="D3" s="5" t="n">
        <v>4022</v>
      </c>
      <c r="E3" s="5" t="n">
        <v>0</v>
      </c>
    </row>
    <row r="4">
      <c r="A4" s="4" t="inlineStr">
        <is>
          <t>Unamortized deferred gain and issuance costs, net</t>
        </is>
      </c>
      <c r="C4" s="6" t="n">
        <v>0</v>
      </c>
      <c r="D4" s="6" t="n">
        <v>125</v>
      </c>
      <c r="E4" s="6" t="n">
        <v>0</v>
      </c>
    </row>
    <row r="5">
      <c r="A5" s="4" t="inlineStr">
        <is>
          <t>Junior debtor-in-possession exit fee</t>
        </is>
      </c>
      <c r="C5" s="6" t="n">
        <v>0</v>
      </c>
      <c r="D5" s="6" t="n">
        <v>-12</v>
      </c>
      <c r="E5" s="6" t="n">
        <v>0</v>
      </c>
    </row>
    <row r="6">
      <c r="A6" s="4" t="inlineStr">
        <is>
          <t>Acceleration of unrecognized compensation expense on cancelled stock-based compensation awards</t>
        </is>
      </c>
      <c r="C6" s="6" t="n">
        <v>0</v>
      </c>
      <c r="D6" s="6" t="n">
        <v>-5</v>
      </c>
      <c r="E6" s="6" t="n">
        <v>0</v>
      </c>
    </row>
    <row r="7">
      <c r="A7" s="4" t="inlineStr">
        <is>
          <t>Write-off of prepaid directors and officers' insurance premiums</t>
        </is>
      </c>
      <c r="C7" s="6" t="n">
        <v>0</v>
      </c>
      <c r="D7" s="6" t="n">
        <v>-2</v>
      </c>
      <c r="E7" s="6" t="n">
        <v>0</v>
      </c>
    </row>
    <row r="8">
      <c r="A8" s="4" t="inlineStr">
        <is>
          <t>Total non-cash reorganization items</t>
        </is>
      </c>
      <c r="C8" s="6" t="n">
        <v>0</v>
      </c>
      <c r="D8" s="6" t="n">
        <v>4128</v>
      </c>
      <c r="E8" s="6" t="n">
        <v>0</v>
      </c>
      <c r="F8" s="5" t="n">
        <v>0</v>
      </c>
    </row>
    <row r="9">
      <c r="A9" s="4" t="inlineStr">
        <is>
          <t>Legal, professional and other, net</t>
        </is>
      </c>
      <c r="B9" s="5" t="n">
        <v>-15</v>
      </c>
      <c r="C9" s="6" t="n">
        <v>-3</v>
      </c>
      <c r="D9" s="6" t="n">
        <v>-43</v>
      </c>
      <c r="E9" s="6" t="n">
        <v>-6</v>
      </c>
    </row>
    <row r="10">
      <c r="A10" s="4" t="inlineStr">
        <is>
          <t>Debtor-in-possession financing costs</t>
        </is>
      </c>
      <c r="C10" s="6" t="n">
        <v>0</v>
      </c>
      <c r="D10" s="6" t="n">
        <v>-25</v>
      </c>
      <c r="E10" s="6" t="n">
        <v>0</v>
      </c>
    </row>
    <row r="11">
      <c r="A11" s="4" t="inlineStr">
        <is>
          <t>Total reorganization items, net</t>
        </is>
      </c>
      <c r="C11" s="5" t="n">
        <v>-3</v>
      </c>
      <c r="D11" s="5" t="n">
        <v>4060</v>
      </c>
      <c r="E11" s="5" t="n">
        <v>-6</v>
      </c>
      <c r="F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Supplemental Cash Flow Information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Supplemental Cash Flow Information</t>
        </is>
      </c>
    </row>
    <row r="4">
      <c r="A4" s="4" t="inlineStr">
        <is>
          <t>Cash paid for interest, net of amounts capitalized</t>
        </is>
      </c>
      <c r="B4" s="5" t="n">
        <v>-8</v>
      </c>
      <c r="C4" s="5" t="n">
        <v>-79</v>
      </c>
      <c r="D4" s="5" t="n">
        <v>-28</v>
      </c>
      <c r="E4" s="5" t="n">
        <v>-425</v>
      </c>
    </row>
    <row r="5">
      <c r="A5" s="3" t="inlineStr">
        <is>
          <t>Supplemental Disclosure of Noncash Investing and Financing Activities</t>
        </is>
      </c>
    </row>
    <row r="6">
      <c r="A6" s="4" t="inlineStr">
        <is>
          <t>Successor common stock, Subscription Rights and Warrants issued pursuant to the Plan</t>
        </is>
      </c>
      <c r="B6" s="6" t="n">
        <v>0</v>
      </c>
      <c r="C6" s="6" t="n">
        <v>-494</v>
      </c>
      <c r="D6" s="6" t="n">
        <v>0</v>
      </c>
      <c r="E6" s="6" t="n">
        <v>0</v>
      </c>
    </row>
    <row r="7">
      <c r="A7" s="4" t="inlineStr">
        <is>
          <t>Successor common stock issued for the junior debtor-in-possession exit fee pursuant to the Plan</t>
        </is>
      </c>
      <c r="B7" s="6" t="n">
        <v>0</v>
      </c>
      <c r="C7" s="6" t="n">
        <v>-12</v>
      </c>
      <c r="D7" s="6" t="n">
        <v>0</v>
      </c>
      <c r="E7" s="6" t="n">
        <v>0</v>
      </c>
    </row>
    <row r="8">
      <c r="A8" s="4" t="inlineStr">
        <is>
          <t>Successor common stock and EHP Notes issued for acquisition of noncontrolling interest pursuant to the Plan</t>
        </is>
      </c>
      <c r="B8" s="6" t="n">
        <v>0</v>
      </c>
      <c r="C8" s="6" t="n">
        <v>-561</v>
      </c>
      <c r="D8" s="6" t="n">
        <v>0</v>
      </c>
      <c r="E8" s="6" t="n">
        <v>0</v>
      </c>
    </row>
    <row r="9">
      <c r="A9" s="4" t="inlineStr">
        <is>
          <t>Successor common stock issued for a backstop commitment premium pursuant to the Plan</t>
        </is>
      </c>
      <c r="B9" s="6" t="n">
        <v>0</v>
      </c>
      <c r="C9" s="6" t="n">
        <v>-52</v>
      </c>
      <c r="D9" s="6" t="n">
        <v>0</v>
      </c>
      <c r="E9" s="6" t="n">
        <v>0</v>
      </c>
    </row>
    <row r="10">
      <c r="A10" s="4" t="inlineStr">
        <is>
          <t>Warrant issued to a joint venture partner</t>
        </is>
      </c>
      <c r="B10" s="6" t="n">
        <v>0</v>
      </c>
      <c r="C10" s="6" t="n">
        <v>0</v>
      </c>
      <c r="D10" s="6" t="n">
        <v>0</v>
      </c>
      <c r="E10" s="6" t="n">
        <v>-3</v>
      </c>
    </row>
    <row r="11">
      <c r="A11" s="4" t="inlineStr">
        <is>
          <t>Derivative related to additional earn-out consideration for the Ventura divestiture</t>
        </is>
      </c>
      <c r="B11" s="5" t="n">
        <v>0</v>
      </c>
      <c r="C11" s="5" t="n">
        <v>0</v>
      </c>
      <c r="D11" s="5" t="n">
        <v>3</v>
      </c>
      <c r="E11" s="5" t="n">
        <v>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Net (Details) - USD ($) $ in Millions</t>
        </is>
      </c>
      <c r="B1" s="2" t="inlineStr">
        <is>
          <t>Dec. 31, 2021</t>
        </is>
      </c>
      <c r="C1" s="2" t="inlineStr">
        <is>
          <t>Dec. 31, 2020</t>
        </is>
      </c>
      <c r="D1" s="2" t="inlineStr">
        <is>
          <t>Oct. 31, 2020</t>
        </is>
      </c>
    </row>
    <row r="2">
      <c r="A2" s="3" t="inlineStr">
        <is>
          <t>Property, Plant and Equipment</t>
        </is>
      </c>
    </row>
    <row r="3">
      <c r="A3" s="4" t="inlineStr">
        <is>
          <t>Total property, plant and equipment</t>
        </is>
      </c>
      <c r="B3" s="5" t="n">
        <v>2845</v>
      </c>
      <c r="C3" s="5" t="n">
        <v>2689</v>
      </c>
      <c r="D3" s="5" t="n">
        <v>2682</v>
      </c>
    </row>
    <row r="4">
      <c r="A4" s="4" t="inlineStr">
        <is>
          <t>Accumulated depreciation, depletion and amortization</t>
        </is>
      </c>
      <c r="B4" s="6" t="n">
        <v>-246</v>
      </c>
      <c r="C4" s="6" t="n">
        <v>-34</v>
      </c>
      <c r="D4" s="6" t="n">
        <v>0</v>
      </c>
    </row>
    <row r="5">
      <c r="A5" s="4" t="inlineStr">
        <is>
          <t>Total property, plant and equipment, net</t>
        </is>
      </c>
      <c r="B5" s="6" t="n">
        <v>2599</v>
      </c>
      <c r="C5" s="6" t="n">
        <v>2655</v>
      </c>
      <c r="D5" s="5" t="n">
        <v>2682</v>
      </c>
    </row>
    <row r="6">
      <c r="A6" s="4" t="inlineStr">
        <is>
          <t>Proved oil and natural gas properties</t>
        </is>
      </c>
    </row>
    <row r="7">
      <c r="A7" s="3" t="inlineStr">
        <is>
          <t>Property, Plant and Equipment</t>
        </is>
      </c>
    </row>
    <row r="8">
      <c r="A8" s="4" t="inlineStr">
        <is>
          <t>Total property, plant and equipment</t>
        </is>
      </c>
      <c r="B8" s="6" t="n">
        <v>2604</v>
      </c>
      <c r="C8" s="6" t="n">
        <v>2416</v>
      </c>
    </row>
    <row r="9">
      <c r="A9" s="4" t="inlineStr">
        <is>
          <t>Unproved oil and natural gas properties</t>
        </is>
      </c>
    </row>
    <row r="10">
      <c r="A10" s="3" t="inlineStr">
        <is>
          <t>Property, Plant and Equipment</t>
        </is>
      </c>
    </row>
    <row r="11">
      <c r="A11" s="4" t="inlineStr">
        <is>
          <t>Total property, plant and equipment</t>
        </is>
      </c>
      <c r="B11" s="6" t="n">
        <v>1</v>
      </c>
      <c r="C11" s="6" t="n">
        <v>1</v>
      </c>
    </row>
    <row r="12">
      <c r="A12" s="4" t="inlineStr">
        <is>
          <t>Facilities and other</t>
        </is>
      </c>
    </row>
    <row r="13">
      <c r="A13" s="3" t="inlineStr">
        <is>
          <t>Property, Plant and Equipment</t>
        </is>
      </c>
    </row>
    <row r="14">
      <c r="A14" s="4" t="inlineStr">
        <is>
          <t>Total property, plant and equipment</t>
        </is>
      </c>
      <c r="B14" s="5" t="n">
        <v>240</v>
      </c>
      <c r="C14" s="5" t="n">
        <v>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s>
  <sheetData>
    <row r="1">
      <c r="A1" s="1" t="inlineStr">
        <is>
          <t>Consolidated Statements of Comprehensive Income (Loss) - USD ($) $ in Millions</t>
        </is>
      </c>
      <c r="C1" s="2" t="inlineStr">
        <is>
          <t>2 Months Ended</t>
        </is>
      </c>
      <c r="D1" s="2" t="inlineStr">
        <is>
          <t>10 Months Ended</t>
        </is>
      </c>
      <c r="E1" s="2" t="inlineStr">
        <is>
          <t>12 Months Ended</t>
        </is>
      </c>
    </row>
    <row r="2">
      <c r="C2" s="2" t="inlineStr">
        <is>
          <t>Dec. 31, 2020</t>
        </is>
      </c>
      <c r="D2" s="2" t="inlineStr">
        <is>
          <t>Oct. 31, 2020</t>
        </is>
      </c>
      <c r="E2" s="2" t="inlineStr">
        <is>
          <t>Dec. 31, 2021</t>
        </is>
      </c>
      <c r="F2" s="2" t="inlineStr">
        <is>
          <t>Dec. 31, 2019</t>
        </is>
      </c>
    </row>
    <row r="3">
      <c r="A3" s="3" t="inlineStr">
        <is>
          <t>Statement of Comprehensive Income [Abstract]</t>
        </is>
      </c>
    </row>
    <row r="4">
      <c r="A4" s="4" t="inlineStr">
        <is>
          <t>Net income (loss)</t>
        </is>
      </c>
      <c r="C4" s="5" t="n">
        <v>-125</v>
      </c>
      <c r="D4" s="5" t="n">
        <v>1996</v>
      </c>
      <c r="E4" s="5" t="n">
        <v>625</v>
      </c>
      <c r="F4" s="5" t="n">
        <v>99</v>
      </c>
    </row>
    <row r="5">
      <c r="A5" s="4" t="inlineStr">
        <is>
          <t>Net (income) loss attributable to noncontrolling interests</t>
        </is>
      </c>
      <c r="C5" s="6" t="n">
        <v>2</v>
      </c>
      <c r="D5" s="6" t="n">
        <v>-107</v>
      </c>
      <c r="E5" s="6" t="n">
        <v>-13</v>
      </c>
      <c r="F5" s="6" t="n">
        <v>-127</v>
      </c>
    </row>
    <row r="6">
      <c r="A6" s="3" t="inlineStr">
        <is>
          <t>Other comprehensive income (loss):</t>
        </is>
      </c>
    </row>
    <row r="7">
      <c r="A7" s="4" t="inlineStr">
        <is>
          <t>Actuarial gains (losses) associated with pension and postretirement plans</t>
        </is>
      </c>
      <c r="B7" s="4" t="inlineStr">
        <is>
          <t>[1]</t>
        </is>
      </c>
      <c r="C7" s="6" t="n">
        <v>-8</v>
      </c>
      <c r="D7" s="6" t="n">
        <v>-2</v>
      </c>
      <c r="E7" s="6" t="n">
        <v>16</v>
      </c>
      <c r="F7" s="6" t="n">
        <v>-24</v>
      </c>
    </row>
    <row r="8">
      <c r="A8" s="4" t="inlineStr">
        <is>
          <t>Prior service cost credit</t>
        </is>
      </c>
      <c r="B8" s="4" t="inlineStr">
        <is>
          <t>[1]</t>
        </is>
      </c>
      <c r="C8" s="6" t="n">
        <v>0</v>
      </c>
      <c r="D8" s="6" t="n">
        <v>2</v>
      </c>
      <c r="E8" s="6" t="n">
        <v>65</v>
      </c>
      <c r="F8" s="6" t="n">
        <v>7</v>
      </c>
    </row>
    <row r="9">
      <c r="A9" s="4" t="inlineStr">
        <is>
          <t>Amortization of prior service cost credit included in net periodic benefit cost</t>
        </is>
      </c>
      <c r="C9" s="6" t="n">
        <v>0</v>
      </c>
      <c r="D9" s="6" t="n">
        <v>0</v>
      </c>
      <c r="E9" s="6" t="n">
        <v>-1</v>
      </c>
      <c r="F9" s="6" t="n">
        <v>0</v>
      </c>
    </row>
    <row r="10">
      <c r="A10" s="4" t="inlineStr">
        <is>
          <t>Comprehensive income (loss) attributable to common stock</t>
        </is>
      </c>
      <c r="C10" s="5" t="n">
        <v>-131</v>
      </c>
      <c r="D10" s="5" t="n">
        <v>1889</v>
      </c>
      <c r="E10" s="5" t="n">
        <v>692</v>
      </c>
      <c r="F10" s="5" t="n">
        <v>-45</v>
      </c>
    </row>
    <row r="11"/>
    <row r="12">
      <c r="A12" s="4" t="inlineStr">
        <is>
          <t>[1]</t>
        </is>
      </c>
      <c r="B12" s="4" t="inlineStr">
        <is>
          <t>No associated tax has been recorded for the components of other comprehensive (loss) income for 2021, 2020 or 2019. See Note 12 Pension and Postretirement Benefit Plans</t>
        </is>
      </c>
    </row>
  </sheetData>
  <mergeCells count="4">
    <mergeCell ref="A1:B2"/>
    <mergeCell ref="E1:F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PLANT AND EQUIPMENT - Summary of the Activity of Capitalized Exploratory Well Co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Capitalized exploratory well costs for the years ended December 31:</t>
        </is>
      </c>
    </row>
    <row r="4">
      <c r="A4" s="4" t="inlineStr">
        <is>
          <t>Beginning balance</t>
        </is>
      </c>
      <c r="B4" s="5" t="n">
        <v>3</v>
      </c>
      <c r="C4" s="5" t="n">
        <v>7</v>
      </c>
      <c r="D4" s="5" t="n">
        <v>3</v>
      </c>
      <c r="E4" s="5" t="n">
        <v>5</v>
      </c>
    </row>
    <row r="5">
      <c r="A5" s="4" t="inlineStr">
        <is>
          <t>Additions to capitalized exploratory well costs</t>
        </is>
      </c>
      <c r="B5" s="6" t="n">
        <v>0</v>
      </c>
      <c r="C5" s="6" t="n">
        <v>0</v>
      </c>
      <c r="D5" s="6" t="n">
        <v>0</v>
      </c>
      <c r="E5" s="6" t="n">
        <v>12</v>
      </c>
    </row>
    <row r="6">
      <c r="A6" s="4" t="inlineStr">
        <is>
          <t>Reclassification to property, plant and equipment</t>
        </is>
      </c>
      <c r="B6" s="6" t="n">
        <v>0</v>
      </c>
      <c r="C6" s="6" t="n">
        <v>0</v>
      </c>
      <c r="D6" s="6" t="n">
        <v>0</v>
      </c>
      <c r="E6" s="6" t="n">
        <v>-3</v>
      </c>
    </row>
    <row r="7">
      <c r="A7" s="4" t="inlineStr">
        <is>
          <t>Charged to expense</t>
        </is>
      </c>
      <c r="B7" s="6" t="n">
        <v>0</v>
      </c>
      <c r="C7" s="6" t="n">
        <v>-2</v>
      </c>
      <c r="D7" s="6" t="n">
        <v>-2</v>
      </c>
      <c r="E7" s="6" t="n">
        <v>-7</v>
      </c>
    </row>
    <row r="8">
      <c r="A8" s="4" t="inlineStr">
        <is>
          <t>Impact of fresh start accounting</t>
        </is>
      </c>
      <c r="B8" s="6" t="n">
        <v>0</v>
      </c>
      <c r="C8" s="6" t="n">
        <v>-2</v>
      </c>
      <c r="D8" s="6" t="n">
        <v>0</v>
      </c>
      <c r="E8" s="6" t="n">
        <v>0</v>
      </c>
    </row>
    <row r="9">
      <c r="A9" s="4" t="inlineStr">
        <is>
          <t>Ending balance</t>
        </is>
      </c>
      <c r="B9" s="5" t="n">
        <v>3</v>
      </c>
      <c r="C9" s="5" t="n">
        <v>3</v>
      </c>
      <c r="D9" s="5" t="n">
        <v>1</v>
      </c>
      <c r="E9" s="5" t="n">
        <v>7</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PROPERTY, PLANT AND EQUIPMENT - Narrative (Details) - USD ($) $ in Millions</t>
        </is>
      </c>
      <c r="B1" s="2" t="inlineStr">
        <is>
          <t>1 Months Ended</t>
        </is>
      </c>
      <c r="C1" s="2" t="inlineStr">
        <is>
          <t>2 Months Ended</t>
        </is>
      </c>
      <c r="D1" s="2" t="inlineStr">
        <is>
          <t>3 Months Ended</t>
        </is>
      </c>
      <c r="E1" s="2" t="inlineStr">
        <is>
          <t>10 Months Ended</t>
        </is>
      </c>
      <c r="F1" s="2" t="inlineStr">
        <is>
          <t>12 Months Ended</t>
        </is>
      </c>
    </row>
    <row r="2">
      <c r="B2" s="2" t="inlineStr">
        <is>
          <t>Jan. 31, 2022</t>
        </is>
      </c>
      <c r="C2" s="2" t="inlineStr">
        <is>
          <t>Dec. 31, 2020</t>
        </is>
      </c>
      <c r="D2" s="2" t="inlineStr">
        <is>
          <t>Sep. 30, 2021</t>
        </is>
      </c>
      <c r="E2" s="2" t="inlineStr">
        <is>
          <t>Oct. 31, 2020</t>
        </is>
      </c>
      <c r="F2" s="2" t="inlineStr">
        <is>
          <t>Dec. 31, 2021</t>
        </is>
      </c>
      <c r="G2" s="2" t="inlineStr">
        <is>
          <t>Dec. 31, 2019</t>
        </is>
      </c>
    </row>
    <row r="3">
      <c r="A3" s="3" t="inlineStr">
        <is>
          <t>Property, Plant and Equipment</t>
        </is>
      </c>
    </row>
    <row r="4">
      <c r="A4" s="4" t="inlineStr">
        <is>
          <t>Asset impairments</t>
        </is>
      </c>
      <c r="C4" s="5" t="n">
        <v>0</v>
      </c>
      <c r="D4" s="5" t="n">
        <v>25</v>
      </c>
      <c r="E4" s="5" t="n">
        <v>1736</v>
      </c>
      <c r="F4" s="5" t="n">
        <v>28</v>
      </c>
      <c r="G4" s="5" t="n">
        <v>0</v>
      </c>
    </row>
    <row r="5">
      <c r="A5" s="4" t="inlineStr">
        <is>
          <t>Capitalized cost</t>
        </is>
      </c>
      <c r="F5" s="6" t="n">
        <v>3</v>
      </c>
    </row>
    <row r="6">
      <c r="A6" s="4" t="inlineStr">
        <is>
          <t>Subsequent Event | Disposal Group, Disposed of by Sale, Not Discontinued Operations | Ventura Basin</t>
        </is>
      </c>
    </row>
    <row r="7">
      <c r="A7" s="3" t="inlineStr">
        <is>
          <t>Property, Plant and Equipment</t>
        </is>
      </c>
    </row>
    <row r="8">
      <c r="A8" s="4" t="inlineStr">
        <is>
          <t>Proceeds from sale of oil and gas</t>
        </is>
      </c>
      <c r="B8" s="5" t="n">
        <v>15</v>
      </c>
    </row>
    <row r="9">
      <c r="A9" s="4" t="inlineStr">
        <is>
          <t>Bakersfield Office Building</t>
        </is>
      </c>
    </row>
    <row r="10">
      <c r="A10" s="3" t="inlineStr">
        <is>
          <t>Property, Plant and Equipment</t>
        </is>
      </c>
    </row>
    <row r="11">
      <c r="A11" s="4" t="inlineStr">
        <is>
          <t>Asset impairments</t>
        </is>
      </c>
      <c r="F11" s="5" t="n">
        <v>25</v>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PROPERTY, PLANT AND EQUIPMENT - Schedule of Asset Impairments (Details) - USD ($) $ in Millions</t>
        </is>
      </c>
      <c r="B1" s="2" t="inlineStr">
        <is>
          <t>2 Months Ended</t>
        </is>
      </c>
      <c r="C1" s="2" t="inlineStr">
        <is>
          <t>3 Months Ended</t>
        </is>
      </c>
      <c r="D1" s="2" t="inlineStr">
        <is>
          <t>10 Months Ended</t>
        </is>
      </c>
      <c r="E1" s="2" t="inlineStr">
        <is>
          <t>12 Months Ended</t>
        </is>
      </c>
    </row>
    <row r="2">
      <c r="B2" s="2" t="inlineStr">
        <is>
          <t>Dec. 31, 2020</t>
        </is>
      </c>
      <c r="C2" s="2" t="inlineStr">
        <is>
          <t>Sep. 30, 2021</t>
        </is>
      </c>
      <c r="D2" s="2" t="inlineStr">
        <is>
          <t>Oct. 31, 2020</t>
        </is>
      </c>
      <c r="E2" s="2" t="inlineStr">
        <is>
          <t>Dec. 31, 2021</t>
        </is>
      </c>
      <c r="F2" s="2" t="inlineStr">
        <is>
          <t>Dec. 31, 2019</t>
        </is>
      </c>
    </row>
    <row r="3">
      <c r="A3" s="3" t="inlineStr">
        <is>
          <t>Property, Plant and Equipment [Abstract]</t>
        </is>
      </c>
    </row>
    <row r="4">
      <c r="A4" s="4" t="inlineStr">
        <is>
          <t>Proved oil and natural gas properties</t>
        </is>
      </c>
      <c r="D4" s="5" t="n">
        <v>1487</v>
      </c>
    </row>
    <row r="5">
      <c r="A5" s="4" t="inlineStr">
        <is>
          <t>Unproved properties</t>
        </is>
      </c>
      <c r="D5" s="6" t="n">
        <v>228</v>
      </c>
    </row>
    <row r="6">
      <c r="A6" s="4" t="inlineStr">
        <is>
          <t>Other</t>
        </is>
      </c>
      <c r="D6" s="6" t="n">
        <v>21</v>
      </c>
    </row>
    <row r="7">
      <c r="A7" s="4" t="inlineStr">
        <is>
          <t>Total</t>
        </is>
      </c>
      <c r="B7" s="5" t="n">
        <v>0</v>
      </c>
      <c r="C7" s="5" t="n">
        <v>25</v>
      </c>
      <c r="D7" s="5" t="n">
        <v>1736</v>
      </c>
      <c r="E7" s="5" t="n">
        <v>28</v>
      </c>
      <c r="F7" s="5" t="n">
        <v>0</v>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VESTITURES AND ACQUISITIONS - Divestitures (Details) - USD ($)</t>
        </is>
      </c>
      <c r="B1" s="2" t="inlineStr">
        <is>
          <t>Feb. 01, 2022</t>
        </is>
      </c>
      <c r="C1" s="2" t="inlineStr">
        <is>
          <t>Jan. 31, 2022</t>
        </is>
      </c>
      <c r="D1" s="2" t="inlineStr">
        <is>
          <t>Jan. 31, 2020</t>
        </is>
      </c>
      <c r="E1" s="2" t="inlineStr">
        <is>
          <t>May 31, 2019</t>
        </is>
      </c>
      <c r="F1" s="2" t="inlineStr">
        <is>
          <t>Dec. 31, 2020</t>
        </is>
      </c>
      <c r="G1" s="2" t="inlineStr">
        <is>
          <t>Jun. 30, 2021</t>
        </is>
      </c>
      <c r="H1" s="2" t="inlineStr">
        <is>
          <t>Oct. 31, 2020</t>
        </is>
      </c>
      <c r="I1" s="2" t="inlineStr">
        <is>
          <t>Dec. 31, 2021</t>
        </is>
      </c>
      <c r="J1" s="2" t="inlineStr">
        <is>
          <t>Dec. 31, 2019</t>
        </is>
      </c>
    </row>
    <row r="2">
      <c r="A2" s="3" t="inlineStr">
        <is>
          <t>Business Acquisition [Line Items]</t>
        </is>
      </c>
    </row>
    <row r="3">
      <c r="A3" s="4" t="inlineStr">
        <is>
          <t>Proceeds from asset divestitures</t>
        </is>
      </c>
      <c r="F3" s="5" t="n">
        <v>0</v>
      </c>
      <c r="H3" s="5" t="n">
        <v>41000000</v>
      </c>
      <c r="I3" s="5" t="n">
        <v>67000000</v>
      </c>
      <c r="J3" s="5" t="n">
        <v>164000000</v>
      </c>
    </row>
    <row r="4">
      <c r="A4" s="4" t="inlineStr">
        <is>
          <t>Gain on asset divestitures</t>
        </is>
      </c>
      <c r="F4" s="5" t="n">
        <v>0</v>
      </c>
      <c r="H4" s="5" t="n">
        <v>0</v>
      </c>
      <c r="I4" s="6" t="n">
        <v>124000000</v>
      </c>
      <c r="J4" s="5" t="n">
        <v>0</v>
      </c>
    </row>
    <row r="5">
      <c r="A5" s="4" t="inlineStr">
        <is>
          <t>Ventura Basin | Disposal Group, Held-for-sale, Not Discontinued Operations</t>
        </is>
      </c>
    </row>
    <row r="6">
      <c r="A6" s="3" t="inlineStr">
        <is>
          <t>Business Acquisition [Line Items]</t>
        </is>
      </c>
    </row>
    <row r="7">
      <c r="A7" s="4" t="inlineStr">
        <is>
          <t>Expected cash consideration</t>
        </is>
      </c>
      <c r="G7" s="5" t="n">
        <v>102000000</v>
      </c>
    </row>
    <row r="8">
      <c r="A8" s="4" t="inlineStr">
        <is>
          <t>Proceeds from sale of oil and gas</t>
        </is>
      </c>
      <c r="G8" s="6" t="n">
        <v>82000000</v>
      </c>
      <c r="I8" s="6" t="n">
        <v>120000000</v>
      </c>
    </row>
    <row r="9">
      <c r="A9" s="4" t="inlineStr">
        <is>
          <t>Maximum production proceeds, decommissioning obligations</t>
        </is>
      </c>
      <c r="G9" s="5" t="n">
        <v>20000000</v>
      </c>
    </row>
    <row r="10">
      <c r="A10" s="4" t="inlineStr">
        <is>
          <t>Decommissioning obligations satisfaction period</t>
        </is>
      </c>
      <c r="G10" s="4" t="inlineStr">
        <is>
          <t>5 years</t>
        </is>
      </c>
    </row>
    <row r="11">
      <c r="A11" s="4" t="inlineStr">
        <is>
          <t>Proceeds from asset divestitures</t>
        </is>
      </c>
      <c r="G11" s="5" t="n">
        <v>0</v>
      </c>
    </row>
    <row r="12">
      <c r="A12" s="4" t="inlineStr">
        <is>
          <t>Ventura Basin | Disposal Group, Disposed of by Sale, Not Discontinued Operations | Subsequent Event</t>
        </is>
      </c>
    </row>
    <row r="13">
      <c r="A13" s="3" t="inlineStr">
        <is>
          <t>Business Acquisition [Line Items]</t>
        </is>
      </c>
    </row>
    <row r="14">
      <c r="A14" s="4" t="inlineStr">
        <is>
          <t>Proceeds from sale of oil and gas</t>
        </is>
      </c>
      <c r="C14" s="5" t="n">
        <v>15000000</v>
      </c>
    </row>
    <row r="15">
      <c r="A15" s="4" t="inlineStr">
        <is>
          <t>Lost Hills, San Joaquin Basin | Disposal Group, Disposed of by Sale, Not Discontinued Operations</t>
        </is>
      </c>
    </row>
    <row r="16">
      <c r="A16" s="3" t="inlineStr">
        <is>
          <t>Business Acquisition [Line Items]</t>
        </is>
      </c>
    </row>
    <row r="17">
      <c r="A17" s="4" t="inlineStr">
        <is>
          <t>Proceeds from asset divestitures</t>
        </is>
      </c>
      <c r="E17" s="5" t="n">
        <v>164000000</v>
      </c>
    </row>
    <row r="18">
      <c r="A18" s="4" t="inlineStr">
        <is>
          <t>Working interest in Lost Hills field sold</t>
        </is>
      </c>
      <c r="E18" s="4" t="inlineStr">
        <is>
          <t>50.00%</t>
        </is>
      </c>
    </row>
    <row r="19">
      <c r="A19" s="4" t="inlineStr">
        <is>
          <t>Gain on asset divestitures</t>
        </is>
      </c>
      <c r="E19" s="5" t="n">
        <v>0</v>
      </c>
    </row>
    <row r="20">
      <c r="A20" s="4" t="inlineStr">
        <is>
          <t>Lost Hills, San Joaquin Basin | Disposal Group, Disposed of by Sale, Not Discontinued Operations | Subsequent Event</t>
        </is>
      </c>
    </row>
    <row r="21">
      <c r="A21" s="3" t="inlineStr">
        <is>
          <t>Business Acquisition [Line Items]</t>
        </is>
      </c>
    </row>
    <row r="22">
      <c r="A22" s="4" t="inlineStr">
        <is>
          <t>Proceeds from sale of oil and gas</t>
        </is>
      </c>
      <c r="B22" s="5" t="n">
        <v>55000000</v>
      </c>
    </row>
    <row r="23">
      <c r="A23" s="4" t="inlineStr">
        <is>
          <t>Working interest acquired by MIRA</t>
        </is>
      </c>
      <c r="B23" s="4" t="inlineStr">
        <is>
          <t>50.00%</t>
        </is>
      </c>
    </row>
    <row r="24">
      <c r="A24" s="4" t="inlineStr">
        <is>
          <t>Other 2021 Divestiture | Disposal Group, Disposed of by Sale, Not Discontinued Operations</t>
        </is>
      </c>
    </row>
    <row r="25">
      <c r="A25" s="3" t="inlineStr">
        <is>
          <t>Business Acquisition [Line Items]</t>
        </is>
      </c>
    </row>
    <row r="26">
      <c r="A26" s="4" t="inlineStr">
        <is>
          <t>Proceeds from asset divestitures</t>
        </is>
      </c>
      <c r="I26" s="6" t="n">
        <v>13000000</v>
      </c>
    </row>
    <row r="27">
      <c r="A27" s="4" t="inlineStr">
        <is>
          <t>Gain (loss) on disposition of business</t>
        </is>
      </c>
      <c r="I27" s="5" t="n">
        <v>4000000</v>
      </c>
    </row>
    <row r="28">
      <c r="A28" s="4" t="inlineStr">
        <is>
          <t>January 2020 Divestiture | Disposal Group, Disposed of by Sale, Not Discontinued Operations</t>
        </is>
      </c>
    </row>
    <row r="29">
      <c r="A29" s="3" t="inlineStr">
        <is>
          <t>Business Acquisition [Line Items]</t>
        </is>
      </c>
    </row>
    <row r="30">
      <c r="A30" s="4" t="inlineStr">
        <is>
          <t>Proceeds from asset divestitures</t>
        </is>
      </c>
      <c r="D30" s="5" t="n">
        <v>41000000</v>
      </c>
    </row>
    <row r="31">
      <c r="A31" s="4" t="inlineStr">
        <is>
          <t>Gain on asset divestitures</t>
        </is>
      </c>
      <c r="D3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AND ACQUISITIONS - Acquisition (Details) - USD ($) $ in Millions</t>
        </is>
      </c>
      <c r="B1" s="2" t="inlineStr">
        <is>
          <t>1 Months Ended</t>
        </is>
      </c>
      <c r="C1" s="2" t="inlineStr">
        <is>
          <t>12 Months Ended</t>
        </is>
      </c>
    </row>
    <row r="2">
      <c r="B2" s="2" t="inlineStr">
        <is>
          <t>Aug. 31, 2021</t>
        </is>
      </c>
      <c r="C2" s="2" t="inlineStr">
        <is>
          <t>Dec. 31, 2019</t>
        </is>
      </c>
      <c r="D2" s="2" t="inlineStr">
        <is>
          <t>Dec. 31, 2021</t>
        </is>
      </c>
      <c r="E2" s="2" t="inlineStr">
        <is>
          <t>Jul. 31, 2021</t>
        </is>
      </c>
    </row>
    <row r="3">
      <c r="A3" s="4" t="inlineStr">
        <is>
          <t>Other upstream acquisitions</t>
        </is>
      </c>
    </row>
    <row r="4">
      <c r="A4" s="3" t="inlineStr">
        <is>
          <t>Business Acquisition [Line Items]</t>
        </is>
      </c>
    </row>
    <row r="5">
      <c r="A5" s="4" t="inlineStr">
        <is>
          <t>Purchase price</t>
        </is>
      </c>
      <c r="C5" s="5" t="n">
        <v>6</v>
      </c>
    </row>
    <row r="6">
      <c r="A6" s="4" t="inlineStr">
        <is>
          <t>MIRA | Joint Venture With Macquarie Infrastructure And Real Assets Inc</t>
        </is>
      </c>
    </row>
    <row r="7">
      <c r="A7" s="3" t="inlineStr">
        <is>
          <t>Business Acquisition [Line Items]</t>
        </is>
      </c>
    </row>
    <row r="8">
      <c r="A8" s="4" t="inlineStr">
        <is>
          <t>Working interest acquired by MIRA</t>
        </is>
      </c>
      <c r="D8" s="4" t="inlineStr">
        <is>
          <t>90.00%</t>
        </is>
      </c>
    </row>
    <row r="9">
      <c r="A9" s="4" t="inlineStr">
        <is>
          <t>Joint Venture With Macquarie Infrastructure And Real Assets Inc | Joint Venture With Macquarie Infrastructure And Real Assets Inc</t>
        </is>
      </c>
    </row>
    <row r="10">
      <c r="A10" s="3" t="inlineStr">
        <is>
          <t>Business Acquisition [Line Items]</t>
        </is>
      </c>
    </row>
    <row r="11">
      <c r="A11" s="4" t="inlineStr">
        <is>
          <t>Purchased of working interest share conveyed assets</t>
        </is>
      </c>
      <c r="B11" s="5" t="n">
        <v>52</v>
      </c>
    </row>
    <row r="12">
      <c r="A12" s="4" t="inlineStr">
        <is>
          <t>Working interest retained by CRC</t>
        </is>
      </c>
      <c r="E12"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Oct. 27, 2020</t>
        </is>
      </c>
      <c r="C1" s="2" t="inlineStr">
        <is>
          <t>Dec. 31, 2021</t>
        </is>
      </c>
      <c r="D1" s="2" t="inlineStr">
        <is>
          <t>Dec. 31, 2020</t>
        </is>
      </c>
      <c r="E1" s="2" t="inlineStr">
        <is>
          <t>Oct. 31, 2020</t>
        </is>
      </c>
    </row>
    <row r="2">
      <c r="A2" s="3" t="inlineStr">
        <is>
          <t>Debt</t>
        </is>
      </c>
    </row>
    <row r="3">
      <c r="A3" s="4" t="inlineStr">
        <is>
          <t>Principal amount of debt</t>
        </is>
      </c>
      <c r="C3" s="5" t="n">
        <v>600</v>
      </c>
      <c r="D3" s="5" t="n">
        <v>599</v>
      </c>
      <c r="E3" s="5" t="n">
        <v>725</v>
      </c>
    </row>
    <row r="4">
      <c r="A4" s="4" t="inlineStr">
        <is>
          <t>Unamortized debt issuance costs</t>
        </is>
      </c>
      <c r="C4" s="6" t="n">
        <v>-11</v>
      </c>
      <c r="D4" s="6" t="n">
        <v>-2</v>
      </c>
      <c r="E4" s="6" t="n">
        <v>-2</v>
      </c>
    </row>
    <row r="5">
      <c r="A5" s="4" t="inlineStr">
        <is>
          <t>Long-term debt, net</t>
        </is>
      </c>
      <c r="C5" s="6" t="n">
        <v>589</v>
      </c>
      <c r="D5" s="6" t="n">
        <v>597</v>
      </c>
      <c r="E5" s="6" t="n">
        <v>723</v>
      </c>
    </row>
    <row r="6">
      <c r="A6" s="4" t="inlineStr">
        <is>
          <t>Senior Notes (Unsecured)</t>
        </is>
      </c>
    </row>
    <row r="7">
      <c r="A7" s="3" t="inlineStr">
        <is>
          <t>Debt</t>
        </is>
      </c>
    </row>
    <row r="8">
      <c r="A8" s="4" t="inlineStr">
        <is>
          <t>Principal amount of debt</t>
        </is>
      </c>
      <c r="C8" s="5" t="n">
        <v>600</v>
      </c>
      <c r="D8" s="6" t="n">
        <v>0</v>
      </c>
    </row>
    <row r="9">
      <c r="A9" s="4" t="inlineStr">
        <is>
          <t>Interest rate</t>
        </is>
      </c>
      <c r="C9" s="4" t="inlineStr">
        <is>
          <t>7.125%</t>
        </is>
      </c>
    </row>
    <row r="10">
      <c r="A10" s="4" t="inlineStr">
        <is>
          <t>Second Lien Term Loan | Line of Credit | LIBOR</t>
        </is>
      </c>
    </row>
    <row r="11">
      <c r="A11" s="3" t="inlineStr">
        <is>
          <t>Debt</t>
        </is>
      </c>
    </row>
    <row r="12">
      <c r="A12" s="4" t="inlineStr">
        <is>
          <t>Interest rate added to variable rate basis</t>
        </is>
      </c>
      <c r="B12" s="4" t="inlineStr">
        <is>
          <t>1.00%</t>
        </is>
      </c>
    </row>
    <row r="13">
      <c r="A13" s="4" t="inlineStr">
        <is>
          <t>Second Lien Term Loan | Lien Notes</t>
        </is>
      </c>
    </row>
    <row r="14">
      <c r="A14" s="3" t="inlineStr">
        <is>
          <t>Debt</t>
        </is>
      </c>
    </row>
    <row r="15">
      <c r="A15" s="4" t="inlineStr">
        <is>
          <t>Principal amount of debt</t>
        </is>
      </c>
      <c r="C15" s="5" t="n">
        <v>0</v>
      </c>
      <c r="D15" s="5" t="n">
        <v>200</v>
      </c>
      <c r="E15" s="6" t="n">
        <v>200</v>
      </c>
    </row>
    <row r="16">
      <c r="A16" s="4" t="inlineStr">
        <is>
          <t>Second Lien Term Loan | Lien Notes | LIBOR | Minimum</t>
        </is>
      </c>
    </row>
    <row r="17">
      <c r="A17" s="3" t="inlineStr">
        <is>
          <t>Debt</t>
        </is>
      </c>
    </row>
    <row r="18">
      <c r="A18" s="4" t="inlineStr">
        <is>
          <t>Interest rate added to variable rate basis</t>
        </is>
      </c>
      <c r="D18" s="4" t="inlineStr">
        <is>
          <t>9.00%</t>
        </is>
      </c>
    </row>
    <row r="19">
      <c r="A19" s="4" t="inlineStr">
        <is>
          <t>Second Lien Term Loan | Lien Notes | LIBOR | Maximum</t>
        </is>
      </c>
    </row>
    <row r="20">
      <c r="A20" s="3" t="inlineStr">
        <is>
          <t>Debt</t>
        </is>
      </c>
    </row>
    <row r="21">
      <c r="A21" s="4" t="inlineStr">
        <is>
          <t>Interest rate added to variable rate basis</t>
        </is>
      </c>
      <c r="D21" s="4" t="inlineStr">
        <is>
          <t>10.50%</t>
        </is>
      </c>
    </row>
    <row r="22">
      <c r="A22" s="4" t="inlineStr">
        <is>
          <t>Second Lien Term Loan | Lien Notes | Alternative Base Rate | Minimum</t>
        </is>
      </c>
    </row>
    <row r="23">
      <c r="A23" s="3" t="inlineStr">
        <is>
          <t>Debt</t>
        </is>
      </c>
    </row>
    <row r="24">
      <c r="A24" s="4" t="inlineStr">
        <is>
          <t>Interest rate added to variable rate basis</t>
        </is>
      </c>
      <c r="D24" s="4" t="inlineStr">
        <is>
          <t>8.00%</t>
        </is>
      </c>
    </row>
    <row r="25">
      <c r="A25" s="4" t="inlineStr">
        <is>
          <t>Second Lien Term Loan | Lien Notes | Alternative Base Rate | Maximum</t>
        </is>
      </c>
    </row>
    <row r="26">
      <c r="A26" s="3" t="inlineStr">
        <is>
          <t>Debt</t>
        </is>
      </c>
    </row>
    <row r="27">
      <c r="A27" s="4" t="inlineStr">
        <is>
          <t>Interest rate added to variable rate basis</t>
        </is>
      </c>
      <c r="D27" s="4" t="inlineStr">
        <is>
          <t>9.50%</t>
        </is>
      </c>
    </row>
    <row r="28">
      <c r="A28" s="4" t="inlineStr">
        <is>
          <t>EHP Notes | Senior Notes (Unsecured)</t>
        </is>
      </c>
    </row>
    <row r="29">
      <c r="A29" s="3" t="inlineStr">
        <is>
          <t>Debt</t>
        </is>
      </c>
    </row>
    <row r="30">
      <c r="A30" s="4" t="inlineStr">
        <is>
          <t>Principal amount of debt</t>
        </is>
      </c>
      <c r="C30" s="6" t="n">
        <v>0</v>
      </c>
      <c r="D30" s="5" t="n">
        <v>300</v>
      </c>
      <c r="E30" s="6" t="n">
        <v>300</v>
      </c>
    </row>
    <row r="31">
      <c r="A31" s="4" t="inlineStr">
        <is>
          <t>Interest rate</t>
        </is>
      </c>
      <c r="D31" s="4" t="inlineStr">
        <is>
          <t>6.00%</t>
        </is>
      </c>
    </row>
    <row r="32">
      <c r="A32" s="4" t="inlineStr">
        <is>
          <t>Revolving Credit Facility | Line of Credit</t>
        </is>
      </c>
    </row>
    <row r="33">
      <c r="A33" s="3" t="inlineStr">
        <is>
          <t>Debt</t>
        </is>
      </c>
    </row>
    <row r="34">
      <c r="A34" s="4" t="inlineStr">
        <is>
          <t>Principal amount of debt</t>
        </is>
      </c>
      <c r="C34" s="5" t="n">
        <v>0</v>
      </c>
      <c r="D34" s="5" t="n">
        <v>99</v>
      </c>
      <c r="E34" s="5" t="n">
        <v>225</v>
      </c>
    </row>
    <row r="35">
      <c r="A35" s="4" t="inlineStr">
        <is>
          <t>Revolving Credit Facility | Line of Credit | LIBOR</t>
        </is>
      </c>
    </row>
    <row r="36">
      <c r="A36" s="3" t="inlineStr">
        <is>
          <t>Debt</t>
        </is>
      </c>
    </row>
    <row r="37">
      <c r="A37" s="4" t="inlineStr">
        <is>
          <t>Interest rate added to variable rate basis</t>
        </is>
      </c>
      <c r="B37" s="4" t="inlineStr">
        <is>
          <t>1.00%</t>
        </is>
      </c>
    </row>
    <row r="38">
      <c r="A38" s="4" t="inlineStr">
        <is>
          <t>Revolving Credit Facility | Line of Credit | LIBOR | Minimum</t>
        </is>
      </c>
    </row>
    <row r="39">
      <c r="A39" s="3" t="inlineStr">
        <is>
          <t>Debt</t>
        </is>
      </c>
    </row>
    <row r="40">
      <c r="A40" s="4" t="inlineStr">
        <is>
          <t>Interest rate added to variable rate basis</t>
        </is>
      </c>
      <c r="C40" s="4" t="inlineStr">
        <is>
          <t>3.00%</t>
        </is>
      </c>
    </row>
    <row r="41">
      <c r="A41" s="4" t="inlineStr">
        <is>
          <t>Revolving Credit Facility | Line of Credit | LIBOR | Maximum</t>
        </is>
      </c>
    </row>
    <row r="42">
      <c r="A42" s="3" t="inlineStr">
        <is>
          <t>Debt</t>
        </is>
      </c>
    </row>
    <row r="43">
      <c r="A43" s="4" t="inlineStr">
        <is>
          <t>Interest rate added to variable rate basis</t>
        </is>
      </c>
      <c r="C43" s="4" t="inlineStr">
        <is>
          <t>4.00%</t>
        </is>
      </c>
    </row>
    <row r="44">
      <c r="A44" s="4" t="inlineStr">
        <is>
          <t>Revolving Credit Facility | Line of Credit | Alternative Base Rate | Minimum</t>
        </is>
      </c>
    </row>
    <row r="45">
      <c r="A45" s="3" t="inlineStr">
        <is>
          <t>Debt</t>
        </is>
      </c>
    </row>
    <row r="46">
      <c r="A46" s="4" t="inlineStr">
        <is>
          <t>Interest rate added to variable rate basis</t>
        </is>
      </c>
      <c r="C46" s="4" t="inlineStr">
        <is>
          <t>2.00%</t>
        </is>
      </c>
    </row>
    <row r="47">
      <c r="A47" s="4" t="inlineStr">
        <is>
          <t>Revolving Credit Facility | Line of Credit | Alternative Base Rate | Maximum</t>
        </is>
      </c>
    </row>
    <row r="48">
      <c r="A48" s="3" t="inlineStr">
        <is>
          <t>Debt</t>
        </is>
      </c>
    </row>
    <row r="49">
      <c r="A49" s="4" t="inlineStr">
        <is>
          <t>Interest rate added to variable rate basis</t>
        </is>
      </c>
      <c r="C49"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Fair Value (Details) - USD ($) $ in Millions</t>
        </is>
      </c>
      <c r="B1" s="2" t="inlineStr">
        <is>
          <t>Dec. 31, 2021</t>
        </is>
      </c>
      <c r="C1" s="2" t="inlineStr">
        <is>
          <t>Dec. 31, 2020</t>
        </is>
      </c>
      <c r="D1" s="2" t="inlineStr">
        <is>
          <t>Oct. 31, 2020</t>
        </is>
      </c>
    </row>
    <row r="2">
      <c r="A2" s="3" t="inlineStr">
        <is>
          <t>Debt Disclosure [Abstract]</t>
        </is>
      </c>
    </row>
    <row r="3">
      <c r="A3" s="4" t="inlineStr">
        <is>
          <t>Estimated fair value of long-term debt</t>
        </is>
      </c>
      <c r="B3" s="5" t="n">
        <v>623</v>
      </c>
      <c r="C3" s="5" t="n">
        <v>599</v>
      </c>
    </row>
    <row r="4">
      <c r="A4" s="4" t="inlineStr">
        <is>
          <t>Principal amount of debt</t>
        </is>
      </c>
      <c r="B4" s="5" t="n">
        <v>600</v>
      </c>
      <c r="C4" s="5" t="n">
        <v>599</v>
      </c>
      <c r="D4" s="5" t="n">
        <v>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Revolving Credit Facility (Details) - Line of Credit $ in Millions</t>
        </is>
      </c>
      <c r="B1" s="2" t="inlineStr">
        <is>
          <t>Oct. 27, 2020USD ($)</t>
        </is>
      </c>
      <c r="C1" s="2" t="inlineStr">
        <is>
          <t>Dec. 31, 2021USD ($)</t>
        </is>
      </c>
    </row>
    <row r="2">
      <c r="A2" s="4" t="inlineStr">
        <is>
          <t>Revolving Credit Facility</t>
        </is>
      </c>
    </row>
    <row r="3">
      <c r="A3" s="3" t="inlineStr">
        <is>
          <t>Debt Instrument [Line Items]</t>
        </is>
      </c>
    </row>
    <row r="4">
      <c r="A4" s="4" t="inlineStr">
        <is>
          <t>Line of credit facility, maximum borrowing capacity</t>
        </is>
      </c>
      <c r="B4" s="5" t="n">
        <v>492</v>
      </c>
    </row>
    <row r="5">
      <c r="A5" s="4" t="inlineStr">
        <is>
          <t>Line of current borrowing capacity</t>
        </is>
      </c>
      <c r="B5" s="5" t="n">
        <v>1200</v>
      </c>
      <c r="C5" s="5" t="n">
        <v>367</v>
      </c>
    </row>
    <row r="6">
      <c r="A6" s="4" t="inlineStr">
        <is>
          <t>Line of credit facility, unused capacity, commitment fee percentage</t>
        </is>
      </c>
      <c r="B6" s="4" t="inlineStr">
        <is>
          <t>0.50%</t>
        </is>
      </c>
    </row>
    <row r="7">
      <c r="A7" s="4" t="inlineStr">
        <is>
          <t>Debt instrument, covenant leverage ratio</t>
        </is>
      </c>
      <c r="B7" s="6" t="n">
        <v>3</v>
      </c>
    </row>
    <row r="8">
      <c r="A8" s="4" t="inlineStr">
        <is>
          <t>Revolving Credit Facility | First 24 Months</t>
        </is>
      </c>
    </row>
    <row r="9">
      <c r="A9" s="3" t="inlineStr">
        <is>
          <t>Debt Instrument [Line Items]</t>
        </is>
      </c>
    </row>
    <row r="10">
      <c r="A10" s="4" t="inlineStr">
        <is>
          <t>Derivative, hedging percent</t>
        </is>
      </c>
      <c r="B10" s="4" t="inlineStr">
        <is>
          <t>50.00%</t>
        </is>
      </c>
    </row>
    <row r="11">
      <c r="A11" s="4" t="inlineStr">
        <is>
          <t>Revolving Credit Facility | First 24 Months | Crude Oil Hedge Positions</t>
        </is>
      </c>
    </row>
    <row r="12">
      <c r="A12" s="3" t="inlineStr">
        <is>
          <t>Debt Instrument [Line Items]</t>
        </is>
      </c>
    </row>
    <row r="13">
      <c r="A13" s="4" t="inlineStr">
        <is>
          <t>Derivative, allocation percent</t>
        </is>
      </c>
      <c r="B13" s="4" t="inlineStr">
        <is>
          <t>75.00%</t>
        </is>
      </c>
    </row>
    <row r="14">
      <c r="A14" s="4" t="inlineStr">
        <is>
          <t>Derivative, period</t>
        </is>
      </c>
      <c r="B14" s="4" t="inlineStr">
        <is>
          <t>24 months</t>
        </is>
      </c>
    </row>
    <row r="15">
      <c r="A15" s="4" t="inlineStr">
        <is>
          <t>Revolving Credit Facility | Month 25 Through Month 36 | Crude Oil Hedge Positions</t>
        </is>
      </c>
    </row>
    <row r="16">
      <c r="A16" s="3" t="inlineStr">
        <is>
          <t>Debt Instrument [Line Items]</t>
        </is>
      </c>
    </row>
    <row r="17">
      <c r="A17" s="4" t="inlineStr">
        <is>
          <t>Derivative, allocation percent</t>
        </is>
      </c>
      <c r="B17" s="4" t="inlineStr">
        <is>
          <t>50.00%</t>
        </is>
      </c>
    </row>
    <row r="18">
      <c r="A18" s="4" t="inlineStr">
        <is>
          <t>Revolving Credit Facility | 48 Month Period</t>
        </is>
      </c>
    </row>
    <row r="19">
      <c r="A19" s="3" t="inlineStr">
        <is>
          <t>Debt Instrument [Line Items]</t>
        </is>
      </c>
    </row>
    <row r="20">
      <c r="A20" s="4" t="inlineStr">
        <is>
          <t>Derivative, hedging percent</t>
        </is>
      </c>
      <c r="B20" s="4" t="inlineStr">
        <is>
          <t>85.00%</t>
        </is>
      </c>
    </row>
    <row r="21">
      <c r="A21" s="4" t="inlineStr">
        <is>
          <t>Derivative, period</t>
        </is>
      </c>
      <c r="B21" s="4" t="inlineStr">
        <is>
          <t>48 months</t>
        </is>
      </c>
    </row>
    <row r="22">
      <c r="A22" s="4" t="inlineStr">
        <is>
          <t>Revolving Credit Facility | 48 Month Period | Crude Oil Hedge Positions</t>
        </is>
      </c>
    </row>
    <row r="23">
      <c r="A23" s="3" t="inlineStr">
        <is>
          <t>Debt Instrument [Line Items]</t>
        </is>
      </c>
    </row>
    <row r="24">
      <c r="A24" s="4" t="inlineStr">
        <is>
          <t>Derivative, allocation percent</t>
        </is>
      </c>
      <c r="B24" s="4" t="inlineStr">
        <is>
          <t>33.00%</t>
        </is>
      </c>
    </row>
    <row r="25">
      <c r="A25" s="4" t="inlineStr">
        <is>
          <t>Debt instrument, floor interest rate</t>
        </is>
      </c>
      <c r="B25" s="4" t="inlineStr">
        <is>
          <t>100.00%</t>
        </is>
      </c>
    </row>
    <row r="26">
      <c r="A26" s="4" t="inlineStr">
        <is>
          <t>Revolving Credit Facility | Minimum</t>
        </is>
      </c>
    </row>
    <row r="27">
      <c r="A27" s="3" t="inlineStr">
        <is>
          <t>Debt Instrument [Line Items]</t>
        </is>
      </c>
    </row>
    <row r="28">
      <c r="A28" s="4" t="inlineStr">
        <is>
          <t>Debt instrument, covenant leverage ratio</t>
        </is>
      </c>
      <c r="B28" s="6" t="n">
        <v>2</v>
      </c>
    </row>
    <row r="29">
      <c r="A29" s="4" t="inlineStr">
        <is>
          <t>Revolving Credit Facility | Maximum</t>
        </is>
      </c>
    </row>
    <row r="30">
      <c r="A30" s="3" t="inlineStr">
        <is>
          <t>Debt Instrument [Line Items]</t>
        </is>
      </c>
    </row>
    <row r="31">
      <c r="A31" s="4" t="inlineStr">
        <is>
          <t>Debt instrument, covenant leverage ratio</t>
        </is>
      </c>
      <c r="B31" s="6" t="n">
        <v>2</v>
      </c>
    </row>
    <row r="32">
      <c r="A32" s="4" t="inlineStr">
        <is>
          <t>Revolving Credit Facility | LIBOR</t>
        </is>
      </c>
    </row>
    <row r="33">
      <c r="A33" s="3" t="inlineStr">
        <is>
          <t>Debt Instrument [Line Items]</t>
        </is>
      </c>
    </row>
    <row r="34">
      <c r="A34" s="4" t="inlineStr">
        <is>
          <t>Interest rate floor</t>
        </is>
      </c>
      <c r="B34" s="4" t="inlineStr">
        <is>
          <t>1.00%</t>
        </is>
      </c>
    </row>
    <row r="35">
      <c r="A35" s="4" t="inlineStr">
        <is>
          <t>Interest rate added to variable rate basis</t>
        </is>
      </c>
      <c r="B35" s="4" t="inlineStr">
        <is>
          <t>1.00%</t>
        </is>
      </c>
    </row>
    <row r="36">
      <c r="A36" s="4" t="inlineStr">
        <is>
          <t>Revolving Credit Facility | LIBOR | Minimum</t>
        </is>
      </c>
    </row>
    <row r="37">
      <c r="A37" s="3" t="inlineStr">
        <is>
          <t>Debt Instrument [Line Items]</t>
        </is>
      </c>
    </row>
    <row r="38">
      <c r="A38" s="4" t="inlineStr">
        <is>
          <t>Interest rate added to variable rate basis</t>
        </is>
      </c>
      <c r="C38" s="4" t="inlineStr">
        <is>
          <t>3.00%</t>
        </is>
      </c>
    </row>
    <row r="39">
      <c r="A39" s="4" t="inlineStr">
        <is>
          <t>Revolving Credit Facility | LIBOR | Maximum</t>
        </is>
      </c>
    </row>
    <row r="40">
      <c r="A40" s="3" t="inlineStr">
        <is>
          <t>Debt Instrument [Line Items]</t>
        </is>
      </c>
    </row>
    <row r="41">
      <c r="A41" s="4" t="inlineStr">
        <is>
          <t>Interest rate added to variable rate basis</t>
        </is>
      </c>
      <c r="C41" s="4" t="inlineStr">
        <is>
          <t>4.00%</t>
        </is>
      </c>
    </row>
    <row r="42">
      <c r="A42" s="4" t="inlineStr">
        <is>
          <t>Revolving Credit Facility | Alternative Base Rate</t>
        </is>
      </c>
    </row>
    <row r="43">
      <c r="A43" s="3" t="inlineStr">
        <is>
          <t>Debt Instrument [Line Items]</t>
        </is>
      </c>
    </row>
    <row r="44">
      <c r="A44" s="4" t="inlineStr">
        <is>
          <t>Interest rate floor</t>
        </is>
      </c>
      <c r="B44" s="4" t="inlineStr">
        <is>
          <t>2.00%</t>
        </is>
      </c>
    </row>
    <row r="45">
      <c r="A45" s="4" t="inlineStr">
        <is>
          <t>Revolving Credit Facility | Alternative Base Rate | Minimum</t>
        </is>
      </c>
    </row>
    <row r="46">
      <c r="A46" s="3" t="inlineStr">
        <is>
          <t>Debt Instrument [Line Items]</t>
        </is>
      </c>
    </row>
    <row r="47">
      <c r="A47" s="4" t="inlineStr">
        <is>
          <t>Interest rate added to variable rate basis</t>
        </is>
      </c>
      <c r="C47" s="4" t="inlineStr">
        <is>
          <t>2.00%</t>
        </is>
      </c>
    </row>
    <row r="48">
      <c r="A48" s="4" t="inlineStr">
        <is>
          <t>Revolving Credit Facility | Alternative Base Rate | Maximum</t>
        </is>
      </c>
    </row>
    <row r="49">
      <c r="A49" s="3" t="inlineStr">
        <is>
          <t>Debt Instrument [Line Items]</t>
        </is>
      </c>
    </row>
    <row r="50">
      <c r="A50" s="4" t="inlineStr">
        <is>
          <t>Interest rate added to variable rate basis</t>
        </is>
      </c>
      <c r="C50" s="4" t="inlineStr">
        <is>
          <t>3.00%</t>
        </is>
      </c>
    </row>
    <row r="51">
      <c r="A51" s="4" t="inlineStr">
        <is>
          <t>Revolving Credit Facility | Federal Funds Rate</t>
        </is>
      </c>
    </row>
    <row r="52">
      <c r="A52" s="3" t="inlineStr">
        <is>
          <t>Debt Instrument [Line Items]</t>
        </is>
      </c>
    </row>
    <row r="53">
      <c r="A53" s="4" t="inlineStr">
        <is>
          <t>Interest rate added to variable rate basis</t>
        </is>
      </c>
      <c r="B53" s="4" t="inlineStr">
        <is>
          <t>0.50%</t>
        </is>
      </c>
    </row>
    <row r="54">
      <c r="A54" s="4" t="inlineStr">
        <is>
          <t>Revolving Credit Facility | LIBOR Applicable Margin | Minimum</t>
        </is>
      </c>
    </row>
    <row r="55">
      <c r="A55" s="3" t="inlineStr">
        <is>
          <t>Debt Instrument [Line Items]</t>
        </is>
      </c>
    </row>
    <row r="56">
      <c r="A56" s="4" t="inlineStr">
        <is>
          <t>Interest rate added to variable rate basis</t>
        </is>
      </c>
      <c r="B56" s="4" t="inlineStr">
        <is>
          <t>3.00%</t>
        </is>
      </c>
    </row>
    <row r="57">
      <c r="A57" s="4" t="inlineStr">
        <is>
          <t>Revolving Credit Facility | LIBOR Applicable Margin | Maximum</t>
        </is>
      </c>
    </row>
    <row r="58">
      <c r="A58" s="3" t="inlineStr">
        <is>
          <t>Debt Instrument [Line Items]</t>
        </is>
      </c>
    </row>
    <row r="59">
      <c r="A59" s="4" t="inlineStr">
        <is>
          <t>Interest rate added to variable rate basis</t>
        </is>
      </c>
      <c r="B59" s="4" t="inlineStr">
        <is>
          <t>4.00%</t>
        </is>
      </c>
    </row>
    <row r="60">
      <c r="A60" s="4" t="inlineStr">
        <is>
          <t>Revolving Credit Facility | ABR Applicable Margin | Minimum</t>
        </is>
      </c>
    </row>
    <row r="61">
      <c r="A61" s="3" t="inlineStr">
        <is>
          <t>Debt Instrument [Line Items]</t>
        </is>
      </c>
    </row>
    <row r="62">
      <c r="A62" s="4" t="inlineStr">
        <is>
          <t>Interest rate added to variable rate basis</t>
        </is>
      </c>
      <c r="B62" s="4" t="inlineStr">
        <is>
          <t>2.00%</t>
        </is>
      </c>
    </row>
    <row r="63">
      <c r="A63" s="4" t="inlineStr">
        <is>
          <t>Revolving Credit Facility | ABR Applicable Margin | Maximum</t>
        </is>
      </c>
    </row>
    <row r="64">
      <c r="A64" s="3" t="inlineStr">
        <is>
          <t>Debt Instrument [Line Items]</t>
        </is>
      </c>
    </row>
    <row r="65">
      <c r="A65" s="4" t="inlineStr">
        <is>
          <t>Interest rate added to variable rate basis</t>
        </is>
      </c>
      <c r="B65" s="4" t="inlineStr">
        <is>
          <t>3.00%</t>
        </is>
      </c>
    </row>
    <row r="66">
      <c r="A66" s="4" t="inlineStr">
        <is>
          <t>Letters of Credit</t>
        </is>
      </c>
    </row>
    <row r="67">
      <c r="A67" s="3" t="inlineStr">
        <is>
          <t>Debt Instrument [Line Items]</t>
        </is>
      </c>
    </row>
    <row r="68">
      <c r="A68" s="4" t="inlineStr">
        <is>
          <t>Line of credit facility, maximum borrowing capacity</t>
        </is>
      </c>
      <c r="B68" s="5" t="n">
        <v>200</v>
      </c>
    </row>
    <row r="69">
      <c r="A69" s="4" t="inlineStr">
        <is>
          <t>Letters of credit outstanding amount</t>
        </is>
      </c>
      <c r="C69" s="5"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chedule of Financial Covenants (Details) - Revolving Credit Facility - Line of Credit</t>
        </is>
      </c>
      <c r="B1" s="2" t="inlineStr">
        <is>
          <t>Oct. 27, 2020</t>
        </is>
      </c>
    </row>
    <row r="2">
      <c r="A2" s="3" t="inlineStr">
        <is>
          <t>Debt Instrument [Line Items]</t>
        </is>
      </c>
    </row>
    <row r="3">
      <c r="A3" s="4" t="inlineStr">
        <is>
          <t>Consolidated Total Net Leverage Ratio</t>
        </is>
      </c>
      <c r="B3" s="6" t="n">
        <v>3</v>
      </c>
    </row>
    <row r="4">
      <c r="A4" s="4" t="inlineStr">
        <is>
          <t>Current Ratio</t>
        </is>
      </c>
      <c r="B4"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Details) - USD ($) $ in Millions</t>
        </is>
      </c>
      <c r="B1" s="2" t="inlineStr">
        <is>
          <t>Jan. 20, 2021</t>
        </is>
      </c>
      <c r="C1" s="2" t="inlineStr">
        <is>
          <t>Jan. 20, 2021</t>
        </is>
      </c>
      <c r="D1" s="2" t="inlineStr">
        <is>
          <t>Dec. 31, 2020</t>
        </is>
      </c>
      <c r="E1" s="2" t="inlineStr">
        <is>
          <t>Oct. 31, 2020</t>
        </is>
      </c>
      <c r="F1" s="2" t="inlineStr">
        <is>
          <t>Dec. 31, 2021</t>
        </is>
      </c>
      <c r="G1" s="2" t="inlineStr">
        <is>
          <t>Dec. 31, 2019</t>
        </is>
      </c>
    </row>
    <row r="2">
      <c r="A2" s="3" t="inlineStr">
        <is>
          <t>Debt Instrument [Line Items]</t>
        </is>
      </c>
    </row>
    <row r="3">
      <c r="A3" s="4" t="inlineStr">
        <is>
          <t>Net loss (gain) on early extinguishment of debt</t>
        </is>
      </c>
      <c r="D3" s="5" t="n">
        <v>0</v>
      </c>
      <c r="E3" s="5" t="n">
        <v>-5</v>
      </c>
      <c r="F3" s="5" t="n">
        <v>2</v>
      </c>
      <c r="G3" s="5" t="n">
        <v>-126</v>
      </c>
    </row>
    <row r="4">
      <c r="A4" s="4" t="inlineStr">
        <is>
          <t>Senior Notes (Unsecured)</t>
        </is>
      </c>
    </row>
    <row r="5">
      <c r="A5" s="3" t="inlineStr">
        <is>
          <t>Debt Instrument [Line Items]</t>
        </is>
      </c>
    </row>
    <row r="6">
      <c r="A6" s="4" t="inlineStr">
        <is>
          <t>Interest rate</t>
        </is>
      </c>
      <c r="F6" s="4" t="inlineStr">
        <is>
          <t>7.125%</t>
        </is>
      </c>
    </row>
    <row r="7">
      <c r="A7" s="4" t="inlineStr">
        <is>
          <t>Net loss (gain) on early extinguishment of debt</t>
        </is>
      </c>
      <c r="B7" s="5" t="n">
        <v>2</v>
      </c>
    </row>
    <row r="8">
      <c r="A8" s="4" t="inlineStr">
        <is>
          <t>7.125% Unsecured Debt Notes | Senior Notes (Unsecured)</t>
        </is>
      </c>
    </row>
    <row r="9">
      <c r="A9" s="3" t="inlineStr">
        <is>
          <t>Debt Instrument [Line Items]</t>
        </is>
      </c>
    </row>
    <row r="10">
      <c r="A10" s="4" t="inlineStr">
        <is>
          <t>Aggregate principal amount issued</t>
        </is>
      </c>
      <c r="B10" s="5" t="n">
        <v>600</v>
      </c>
      <c r="C10" s="5" t="n">
        <v>600</v>
      </c>
    </row>
    <row r="11">
      <c r="A11" s="4" t="inlineStr">
        <is>
          <t>Interest rate</t>
        </is>
      </c>
      <c r="B11" s="4" t="inlineStr">
        <is>
          <t>7.125%</t>
        </is>
      </c>
      <c r="C11" s="4" t="inlineStr">
        <is>
          <t>7.125%</t>
        </is>
      </c>
    </row>
    <row r="12">
      <c r="A12" s="4" t="inlineStr">
        <is>
          <t>Proceeds from issuance of debt</t>
        </is>
      </c>
      <c r="B12" s="5" t="n">
        <v>587</v>
      </c>
    </row>
    <row r="13">
      <c r="A13" s="4" t="inlineStr">
        <is>
          <t>Debt issuance costs, net</t>
        </is>
      </c>
      <c r="B13" s="6" t="n">
        <v>13</v>
      </c>
      <c r="C13" s="5" t="n">
        <v>13</v>
      </c>
    </row>
    <row r="14">
      <c r="A14" s="4" t="inlineStr">
        <is>
          <t>Percentage of principal amount at which notes can be redeemed in case of change control</t>
        </is>
      </c>
      <c r="C14" s="4" t="inlineStr">
        <is>
          <t>101.00%</t>
        </is>
      </c>
    </row>
    <row r="15">
      <c r="A15" s="4" t="inlineStr">
        <is>
          <t>7.125% Unsecured Debt Notes | Senior Notes (Unsecured) | Prior to 90 Days</t>
        </is>
      </c>
    </row>
    <row r="16">
      <c r="A16" s="3" t="inlineStr">
        <is>
          <t>Debt Instrument [Line Items]</t>
        </is>
      </c>
    </row>
    <row r="17">
      <c r="A17" s="4" t="inlineStr">
        <is>
          <t>Percentage of principal amount at which notes can be redeemed prior to their maturity date</t>
        </is>
      </c>
      <c r="C17" s="4" t="inlineStr">
        <is>
          <t>35.00%</t>
        </is>
      </c>
    </row>
    <row r="18">
      <c r="A18" s="4" t="inlineStr">
        <is>
          <t>7.125% Unsecured Debt Notes | Senior Notes (Unsecured) | Prior to February 1, 2023</t>
        </is>
      </c>
    </row>
    <row r="19">
      <c r="A19" s="3" t="inlineStr">
        <is>
          <t>Debt Instrument [Line Items]</t>
        </is>
      </c>
    </row>
    <row r="20">
      <c r="A20" s="4" t="inlineStr">
        <is>
          <t>Percentage of principal amount at which notes can be redeemed prior to their maturity date</t>
        </is>
      </c>
      <c r="C20" s="4" t="inlineStr">
        <is>
          <t>107.00%</t>
        </is>
      </c>
    </row>
    <row r="21">
      <c r="A21" s="4" t="inlineStr">
        <is>
          <t>7.125% Unsecured Debt Notes | Senior Notes (Unsecured) | Twelve Months Beginning February 1, 2023</t>
        </is>
      </c>
    </row>
    <row r="22">
      <c r="A22" s="3" t="inlineStr">
        <is>
          <t>Debt Instrument [Line Items]</t>
        </is>
      </c>
    </row>
    <row r="23">
      <c r="A23" s="4" t="inlineStr">
        <is>
          <t>Percentage of principal amount at which notes can be redeemed prior to their maturity date</t>
        </is>
      </c>
      <c r="C23" s="4" t="inlineStr">
        <is>
          <t>104.00%</t>
        </is>
      </c>
    </row>
    <row r="24">
      <c r="A24" s="4" t="inlineStr">
        <is>
          <t>7.125% Unsecured Debt Notes | Senior Notes (Unsecured) | Twelve Months Beginning February 1, 2024</t>
        </is>
      </c>
    </row>
    <row r="25">
      <c r="A25" s="3" t="inlineStr">
        <is>
          <t>Debt Instrument [Line Items]</t>
        </is>
      </c>
    </row>
    <row r="26">
      <c r="A26" s="4" t="inlineStr">
        <is>
          <t>Percentage of principal amount at which notes can be redeemed prior to their maturity date</t>
        </is>
      </c>
      <c r="C26" s="4" t="inlineStr">
        <is>
          <t>102.00%</t>
        </is>
      </c>
    </row>
    <row r="27">
      <c r="A27" s="4" t="inlineStr">
        <is>
          <t>7.125% Unsecured Debt Notes | Senior Notes (Unsecured) | After February 1, 2025</t>
        </is>
      </c>
    </row>
    <row r="28">
      <c r="A28" s="3" t="inlineStr">
        <is>
          <t>Debt Instrument [Line Items]</t>
        </is>
      </c>
    </row>
    <row r="29">
      <c r="A29" s="4" t="inlineStr">
        <is>
          <t>Percentage of principal amount at which notes can be redeemed prior to their maturity date</t>
        </is>
      </c>
      <c r="C29" s="4" t="inlineStr">
        <is>
          <t>100.00%</t>
        </is>
      </c>
    </row>
    <row r="30">
      <c r="A30" s="4" t="inlineStr">
        <is>
          <t>Second Lien Term Loan, EHP Notes, And Revolving Credit Facility | Senior Notes (Unsecured)</t>
        </is>
      </c>
    </row>
    <row r="31">
      <c r="A31" s="3" t="inlineStr">
        <is>
          <t>Debt Instrument [Line Items]</t>
        </is>
      </c>
    </row>
    <row r="32">
      <c r="A32" s="4" t="inlineStr">
        <is>
          <t>Repayments of debt</t>
        </is>
      </c>
      <c r="B32" s="5" t="n">
        <v>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Parenthetical)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Statement of Comprehensive Income [Abstract]</t>
        </is>
      </c>
    </row>
    <row r="4">
      <c r="A4" s="4" t="inlineStr">
        <is>
          <t>Actuarial (losses) gains associated with pension and postretirement plans, tax</t>
        </is>
      </c>
      <c r="B4" s="5" t="n">
        <v>0</v>
      </c>
      <c r="C4" s="5" t="n">
        <v>0</v>
      </c>
      <c r="D4" s="5" t="n">
        <v>0</v>
      </c>
      <c r="E4" s="5" t="n">
        <v>0</v>
      </c>
    </row>
    <row r="5">
      <c r="A5" s="4" t="inlineStr">
        <is>
          <t>Reclassification of realized losses on pension and postretirement to income, tax</t>
        </is>
      </c>
      <c r="B5" s="5" t="n">
        <v>0</v>
      </c>
      <c r="C5" s="5" t="n">
        <v>0</v>
      </c>
      <c r="D5" s="5" t="n">
        <v>0</v>
      </c>
      <c r="E5" s="5" t="n">
        <v>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DEBT - Second Lien Term Loan (Details) - Second Lien Term Loan - Line of Credit $ in Millions</t>
        </is>
      </c>
      <c r="B1" s="2" t="inlineStr">
        <is>
          <t>Oct. 27, 2020USD ($)</t>
        </is>
      </c>
    </row>
    <row r="2">
      <c r="A2" s="3" t="inlineStr">
        <is>
          <t>Debt Instrument [Line Items]</t>
        </is>
      </c>
    </row>
    <row r="3">
      <c r="A3" s="4" t="inlineStr">
        <is>
          <t>Line of credit facility, maximum borrowing capacity</t>
        </is>
      </c>
      <c r="B3" s="5" t="n">
        <v>200</v>
      </c>
    </row>
    <row r="4">
      <c r="A4" s="4" t="inlineStr">
        <is>
          <t>Debt instrument, term</t>
        </is>
      </c>
      <c r="B4" s="4" t="inlineStr">
        <is>
          <t>5 years</t>
        </is>
      </c>
    </row>
    <row r="5">
      <c r="A5" s="4" t="inlineStr">
        <is>
          <t>Financial covenant minimum month end liquidity</t>
        </is>
      </c>
      <c r="B5" s="5" t="n">
        <v>170</v>
      </c>
    </row>
    <row r="6">
      <c r="A6" s="4" t="inlineStr">
        <is>
          <t>Financial covenant, liquidity threshold</t>
        </is>
      </c>
      <c r="B6" s="6" t="n">
        <v>247</v>
      </c>
    </row>
    <row r="7">
      <c r="A7" s="4" t="inlineStr">
        <is>
          <t>Financial covenant, increase in commitment threshold</t>
        </is>
      </c>
      <c r="B7" s="5" t="n">
        <v>51</v>
      </c>
    </row>
    <row r="8">
      <c r="A8" s="4" t="inlineStr">
        <is>
          <t>Prior to 90 Days</t>
        </is>
      </c>
    </row>
    <row r="9">
      <c r="A9" s="3" t="inlineStr">
        <is>
          <t>Debt Instrument [Line Items]</t>
        </is>
      </c>
    </row>
    <row r="10">
      <c r="A10" s="4" t="inlineStr">
        <is>
          <t>Percentage of principal amount at which notes can be redeemed prior to their maturity date</t>
        </is>
      </c>
      <c r="B10" s="4" t="inlineStr">
        <is>
          <t>100.00%</t>
        </is>
      </c>
    </row>
    <row r="11">
      <c r="A11" s="4" t="inlineStr">
        <is>
          <t>After 90 Days, Before First Anniversary Date</t>
        </is>
      </c>
    </row>
    <row r="12">
      <c r="A12" s="3" t="inlineStr">
        <is>
          <t>Debt Instrument [Line Items]</t>
        </is>
      </c>
    </row>
    <row r="13">
      <c r="A13" s="4" t="inlineStr">
        <is>
          <t>Percentage of principal amount at which notes can be redeemed prior to their maturity date</t>
        </is>
      </c>
      <c r="B13" s="4" t="inlineStr">
        <is>
          <t>105.00%</t>
        </is>
      </c>
    </row>
    <row r="14">
      <c r="A14" s="4" t="inlineStr">
        <is>
          <t>After the First Anniversary Date, Before Second Anniversary Date</t>
        </is>
      </c>
    </row>
    <row r="15">
      <c r="A15" s="3" t="inlineStr">
        <is>
          <t>Debt Instrument [Line Items]</t>
        </is>
      </c>
    </row>
    <row r="16">
      <c r="A16" s="4" t="inlineStr">
        <is>
          <t>Percentage of principal amount at which notes can be redeemed prior to their maturity date</t>
        </is>
      </c>
      <c r="B16" s="4" t="inlineStr">
        <is>
          <t>103.00%</t>
        </is>
      </c>
    </row>
    <row r="17">
      <c r="A17" s="4" t="inlineStr">
        <is>
          <t>After the Second Anniversary Date, Before Third Anniversary Date</t>
        </is>
      </c>
    </row>
    <row r="18">
      <c r="A18" s="3" t="inlineStr">
        <is>
          <t>Debt Instrument [Line Items]</t>
        </is>
      </c>
    </row>
    <row r="19">
      <c r="A19" s="4" t="inlineStr">
        <is>
          <t>Percentage of principal amount at which notes can be redeemed prior to their maturity date</t>
        </is>
      </c>
      <c r="B19" s="4" t="inlineStr">
        <is>
          <t>102.00%</t>
        </is>
      </c>
    </row>
    <row r="20">
      <c r="A20" s="4" t="inlineStr">
        <is>
          <t>After the Third Anniversary Date, Before Fourth Anniversary Date</t>
        </is>
      </c>
    </row>
    <row r="21">
      <c r="A21" s="3" t="inlineStr">
        <is>
          <t>Debt Instrument [Line Items]</t>
        </is>
      </c>
    </row>
    <row r="22">
      <c r="A22" s="4" t="inlineStr">
        <is>
          <t>Percentage of principal amount at which notes can be redeemed prior to their maturity date</t>
        </is>
      </c>
      <c r="B22" s="4" t="inlineStr">
        <is>
          <t>101.00%</t>
        </is>
      </c>
    </row>
    <row r="23">
      <c r="A23" s="4" t="inlineStr">
        <is>
          <t>Fifth Year</t>
        </is>
      </c>
    </row>
    <row r="24">
      <c r="A24" s="3" t="inlineStr">
        <is>
          <t>Debt Instrument [Line Items]</t>
        </is>
      </c>
    </row>
    <row r="25">
      <c r="A25" s="4" t="inlineStr">
        <is>
          <t>Percentage of principal amount at which notes can be redeemed prior to their maturity date</t>
        </is>
      </c>
      <c r="B25" s="4" t="inlineStr">
        <is>
          <t>100.00%</t>
        </is>
      </c>
    </row>
    <row r="26">
      <c r="A26" s="4" t="inlineStr">
        <is>
          <t>LIBOR</t>
        </is>
      </c>
    </row>
    <row r="27">
      <c r="A27" s="3" t="inlineStr">
        <is>
          <t>Debt Instrument [Line Items]</t>
        </is>
      </c>
    </row>
    <row r="28">
      <c r="A28" s="4" t="inlineStr">
        <is>
          <t>Interest rate floor</t>
        </is>
      </c>
      <c r="B28" s="4" t="inlineStr">
        <is>
          <t>1.00%</t>
        </is>
      </c>
    </row>
    <row r="29">
      <c r="A29" s="4" t="inlineStr">
        <is>
          <t>Interest rate added to variable rate basis</t>
        </is>
      </c>
      <c r="B29" s="4" t="inlineStr">
        <is>
          <t>1.00%</t>
        </is>
      </c>
    </row>
    <row r="30">
      <c r="A30" s="4" t="inlineStr">
        <is>
          <t>Alternative Base Rate</t>
        </is>
      </c>
    </row>
    <row r="31">
      <c r="A31" s="3" t="inlineStr">
        <is>
          <t>Debt Instrument [Line Items]</t>
        </is>
      </c>
    </row>
    <row r="32">
      <c r="A32" s="4" t="inlineStr">
        <is>
          <t>Interest rate floor</t>
        </is>
      </c>
      <c r="B32" s="4" t="inlineStr">
        <is>
          <t>2.00%</t>
        </is>
      </c>
    </row>
    <row r="33">
      <c r="A33" s="4" t="inlineStr">
        <is>
          <t>Federal Funds Rate</t>
        </is>
      </c>
    </row>
    <row r="34">
      <c r="A34" s="3" t="inlineStr">
        <is>
          <t>Debt Instrument [Line Items]</t>
        </is>
      </c>
    </row>
    <row r="35">
      <c r="A35" s="4" t="inlineStr">
        <is>
          <t>Interest rate added to variable rate basis</t>
        </is>
      </c>
      <c r="B35" s="4" t="inlineStr">
        <is>
          <t>0.50%</t>
        </is>
      </c>
    </row>
    <row r="36">
      <c r="A36" s="4" t="inlineStr">
        <is>
          <t>ABR Applicable Margin | After Second Anniversary</t>
        </is>
      </c>
    </row>
    <row r="37">
      <c r="A37" s="3" t="inlineStr">
        <is>
          <t>Debt Instrument [Line Items]</t>
        </is>
      </c>
    </row>
    <row r="38">
      <c r="A38" s="4" t="inlineStr">
        <is>
          <t>Interest rate added to variable rate basis</t>
        </is>
      </c>
      <c r="B38" s="4" t="inlineStr">
        <is>
          <t>8.00%</t>
        </is>
      </c>
    </row>
    <row r="39">
      <c r="A39" s="4" t="inlineStr">
        <is>
          <t>ABR Applicable Margin | Minimum | Prior to Second Anniversary</t>
        </is>
      </c>
    </row>
    <row r="40">
      <c r="A40" s="3" t="inlineStr">
        <is>
          <t>Debt Instrument [Line Items]</t>
        </is>
      </c>
    </row>
    <row r="41">
      <c r="A41" s="4" t="inlineStr">
        <is>
          <t>Interest rate added to variable rate basis</t>
        </is>
      </c>
      <c r="B41" s="4" t="inlineStr">
        <is>
          <t>8.00%</t>
        </is>
      </c>
    </row>
    <row r="42">
      <c r="A42" s="4" t="inlineStr">
        <is>
          <t>ABR Applicable Margin | Maximum | Prior to Second Anniversary</t>
        </is>
      </c>
    </row>
    <row r="43">
      <c r="A43" s="3" t="inlineStr">
        <is>
          <t>Debt Instrument [Line Items]</t>
        </is>
      </c>
    </row>
    <row r="44">
      <c r="A44" s="4" t="inlineStr">
        <is>
          <t>Interest rate added to variable rate basis</t>
        </is>
      </c>
      <c r="B44" s="4" t="inlineStr">
        <is>
          <t>9.50%</t>
        </is>
      </c>
    </row>
    <row r="45">
      <c r="A45" s="4" t="inlineStr">
        <is>
          <t>LIBOR Applicable Margin | After Second Anniversary</t>
        </is>
      </c>
    </row>
    <row r="46">
      <c r="A46" s="3" t="inlineStr">
        <is>
          <t>Debt Instrument [Line Items]</t>
        </is>
      </c>
    </row>
    <row r="47">
      <c r="A47" s="4" t="inlineStr">
        <is>
          <t>Interest rate added to variable rate basis</t>
        </is>
      </c>
      <c r="B47" s="4" t="inlineStr">
        <is>
          <t>9.00%</t>
        </is>
      </c>
    </row>
    <row r="48">
      <c r="A48" s="4" t="inlineStr">
        <is>
          <t>LIBOR Applicable Margin | Minimum | Prior to Second Anniversary</t>
        </is>
      </c>
    </row>
    <row r="49">
      <c r="A49" s="3" t="inlineStr">
        <is>
          <t>Debt Instrument [Line Items]</t>
        </is>
      </c>
    </row>
    <row r="50">
      <c r="A50" s="4" t="inlineStr">
        <is>
          <t>Interest rate added to variable rate basis</t>
        </is>
      </c>
      <c r="B50" s="4" t="inlineStr">
        <is>
          <t>9.00%</t>
        </is>
      </c>
    </row>
    <row r="51">
      <c r="A51" s="4" t="inlineStr">
        <is>
          <t>LIBOR Applicable Margin | Maximum | Prior to Second Anniversary</t>
        </is>
      </c>
    </row>
    <row r="52">
      <c r="A52" s="3" t="inlineStr">
        <is>
          <t>Debt Instrument [Line Items]</t>
        </is>
      </c>
    </row>
    <row r="53">
      <c r="A53" s="4" t="inlineStr">
        <is>
          <t>Interest rate added to variable rate basis</t>
        </is>
      </c>
      <c r="B53" s="4" t="inlineStr">
        <is>
          <t>1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EHP Notes (Details) - Senior Notes (Unsecured) - USD ($) $ in Millions</t>
        </is>
      </c>
      <c r="B1" s="2" t="inlineStr">
        <is>
          <t>Dec. 31, 2021</t>
        </is>
      </c>
      <c r="C1" s="2" t="inlineStr">
        <is>
          <t>Dec. 31, 2020</t>
        </is>
      </c>
      <c r="D1" s="2" t="inlineStr">
        <is>
          <t>Oct. 27, 2020</t>
        </is>
      </c>
    </row>
    <row r="2">
      <c r="A2" s="3" t="inlineStr">
        <is>
          <t>Debt Instrument [Line Items]</t>
        </is>
      </c>
    </row>
    <row r="3">
      <c r="A3" s="4" t="inlineStr">
        <is>
          <t>Interest rate</t>
        </is>
      </c>
      <c r="B3" s="4" t="inlineStr">
        <is>
          <t>7.125%</t>
        </is>
      </c>
    </row>
    <row r="4">
      <c r="A4" s="4" t="inlineStr">
        <is>
          <t>EHP Notes</t>
        </is>
      </c>
    </row>
    <row r="5">
      <c r="A5" s="3" t="inlineStr">
        <is>
          <t>Debt Instrument [Line Items]</t>
        </is>
      </c>
    </row>
    <row r="6">
      <c r="A6" s="4" t="inlineStr">
        <is>
          <t>Debt instrument face amount</t>
        </is>
      </c>
      <c r="D6" s="5" t="n">
        <v>300</v>
      </c>
    </row>
    <row r="7">
      <c r="A7" s="4" t="inlineStr">
        <is>
          <t>Interest rate</t>
        </is>
      </c>
      <c r="C7" s="4" t="inlineStr">
        <is>
          <t>6.00%</t>
        </is>
      </c>
    </row>
    <row r="8">
      <c r="A8" s="4" t="inlineStr">
        <is>
          <t>EHP Notes | Through Fourth Anniversary</t>
        </is>
      </c>
    </row>
    <row r="9">
      <c r="A9" s="3" t="inlineStr">
        <is>
          <t>Debt Instrument [Line Items]</t>
        </is>
      </c>
    </row>
    <row r="10">
      <c r="A10" s="4" t="inlineStr">
        <is>
          <t>Interest rate</t>
        </is>
      </c>
      <c r="D10" s="4" t="inlineStr">
        <is>
          <t>6.00%</t>
        </is>
      </c>
    </row>
    <row r="11">
      <c r="A11" s="4" t="inlineStr">
        <is>
          <t>EHP Notes | After Fourth Anniversary</t>
        </is>
      </c>
    </row>
    <row r="12">
      <c r="A12" s="3" t="inlineStr">
        <is>
          <t>Debt Instrument [Line Items]</t>
        </is>
      </c>
    </row>
    <row r="13">
      <c r="A13" s="4" t="inlineStr">
        <is>
          <t>Interest rate</t>
        </is>
      </c>
      <c r="D13" s="4" t="inlineStr">
        <is>
          <t>7.00%</t>
        </is>
      </c>
    </row>
    <row r="14">
      <c r="A14" s="4" t="inlineStr">
        <is>
          <t>EHP Notes | After Fifth Anniversary</t>
        </is>
      </c>
    </row>
    <row r="15">
      <c r="A15" s="3" t="inlineStr">
        <is>
          <t>Debt Instrument [Line Items]</t>
        </is>
      </c>
    </row>
    <row r="16">
      <c r="A16" s="4" t="inlineStr">
        <is>
          <t>Interest rate</t>
        </is>
      </c>
      <c r="D16" s="4" t="inlineStr">
        <is>
          <t>8.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 Other (Details) - USD ($) $ in Millions</t>
        </is>
      </c>
      <c r="B1" s="2" t="inlineStr">
        <is>
          <t>Dec. 31, 2021</t>
        </is>
      </c>
      <c r="C1" s="2" t="inlineStr">
        <is>
          <t>Dec. 31, 2020</t>
        </is>
      </c>
      <c r="D1" s="2" t="inlineStr">
        <is>
          <t>Oct. 31, 2020</t>
        </is>
      </c>
    </row>
    <row r="2">
      <c r="A2" s="3" t="inlineStr">
        <is>
          <t>Principal maturities of long-term deb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600</v>
      </c>
    </row>
    <row r="8">
      <c r="A8" s="4" t="inlineStr">
        <is>
          <t>Thereafter</t>
        </is>
      </c>
      <c r="B8" s="6" t="n">
        <v>0</v>
      </c>
    </row>
    <row r="9">
      <c r="A9" s="4" t="inlineStr">
        <is>
          <t>Total</t>
        </is>
      </c>
      <c r="B9" s="5" t="n">
        <v>600</v>
      </c>
      <c r="C9" s="5" t="n">
        <v>599</v>
      </c>
      <c r="D9" s="5" t="n">
        <v>7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 Balance Sheet Information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Operating Lease, Liability, Current, Statement of Financial Position [Extensible List]</t>
        </is>
      </c>
      <c r="B5" s="4" t="inlineStr">
        <is>
          <t>Accrued liabilities</t>
        </is>
      </c>
      <c r="C5" s="4" t="inlineStr">
        <is>
          <t>Accrued liabilities</t>
        </is>
      </c>
    </row>
    <row r="6">
      <c r="A6" s="4" t="inlineStr">
        <is>
          <t>Finance Lease, Liability, Current, Statement of Financial Position [Extensible List]</t>
        </is>
      </c>
      <c r="B6" s="4" t="inlineStr">
        <is>
          <t>Accrued liabilities</t>
        </is>
      </c>
      <c r="C6" s="4" t="inlineStr">
        <is>
          <t>Accrued liabilities</t>
        </is>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t>
        </is>
      </c>
      <c r="B8" s="5" t="n">
        <v>43</v>
      </c>
      <c r="C8" s="5" t="n">
        <v>38</v>
      </c>
    </row>
    <row r="9">
      <c r="A9" s="4" t="inlineStr">
        <is>
          <t>Finance</t>
        </is>
      </c>
      <c r="B9" s="6" t="n">
        <v>0</v>
      </c>
      <c r="C9" s="6" t="n">
        <v>1</v>
      </c>
    </row>
    <row r="10">
      <c r="A10" s="4" t="inlineStr">
        <is>
          <t>Total right-of-use assets</t>
        </is>
      </c>
      <c r="B10" s="6" t="n">
        <v>43</v>
      </c>
      <c r="C10" s="6" t="n">
        <v>39</v>
      </c>
    </row>
    <row r="11">
      <c r="A11" s="4" t="inlineStr">
        <is>
          <t>Operating</t>
        </is>
      </c>
      <c r="B11" s="6" t="n">
        <v>11</v>
      </c>
      <c r="C11" s="6" t="n">
        <v>6</v>
      </c>
    </row>
    <row r="12">
      <c r="A12" s="4" t="inlineStr">
        <is>
          <t>Finance</t>
        </is>
      </c>
      <c r="B12" s="6" t="n">
        <v>0</v>
      </c>
      <c r="C12" s="6" t="n">
        <v>1</v>
      </c>
    </row>
    <row r="13">
      <c r="A13" s="4" t="inlineStr">
        <is>
          <t>Operating</t>
        </is>
      </c>
      <c r="B13" s="6" t="n">
        <v>37</v>
      </c>
      <c r="C13" s="6" t="n">
        <v>35</v>
      </c>
    </row>
    <row r="14">
      <c r="A14" s="4" t="inlineStr">
        <is>
          <t>Total lease liabilities</t>
        </is>
      </c>
      <c r="B14" s="5" t="n">
        <v>48</v>
      </c>
      <c r="C14" s="5" t="n">
        <v>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s>
  <sheetData>
    <row r="1">
      <c r="A1" s="1" t="inlineStr">
        <is>
          <t>LEASES - Operating Lease Co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row>
    <row r="3">
      <c r="A3" s="3" t="inlineStr">
        <is>
          <t>Operating lease costs</t>
        </is>
      </c>
    </row>
    <row r="4">
      <c r="A4" s="4" t="inlineStr">
        <is>
          <t>Operating lease costs</t>
        </is>
      </c>
      <c r="B4" s="5" t="n">
        <v>2</v>
      </c>
      <c r="C4" s="5" t="n">
        <v>23</v>
      </c>
      <c r="D4" s="5" t="n">
        <v>14</v>
      </c>
    </row>
    <row r="5">
      <c r="A5" s="4" t="inlineStr">
        <is>
          <t>Short-term lease costs</t>
        </is>
      </c>
      <c r="B5" s="6" t="n">
        <v>7</v>
      </c>
      <c r="C5" s="6" t="n">
        <v>25</v>
      </c>
      <c r="D5" s="6" t="n">
        <v>48</v>
      </c>
    </row>
    <row r="6">
      <c r="A6" s="4" t="inlineStr">
        <is>
          <t>Variable lease costs</t>
        </is>
      </c>
      <c r="B6" s="6" t="n">
        <v>0</v>
      </c>
      <c r="C6" s="6" t="n">
        <v>4</v>
      </c>
      <c r="D6" s="6" t="n">
        <v>4</v>
      </c>
    </row>
    <row r="7">
      <c r="A7" s="4" t="inlineStr">
        <is>
          <t>Total operating lease costs</t>
        </is>
      </c>
      <c r="B7" s="6" t="n">
        <v>9</v>
      </c>
      <c r="C7" s="6" t="n">
        <v>52</v>
      </c>
      <c r="D7" s="6" t="n">
        <v>66</v>
      </c>
    </row>
    <row r="8">
      <c r="A8" s="4" t="inlineStr">
        <is>
          <t>Finance lease costs</t>
        </is>
      </c>
      <c r="B8" s="6" t="n">
        <v>0</v>
      </c>
      <c r="C8" s="6" t="n">
        <v>1</v>
      </c>
      <c r="D8" s="6" t="n">
        <v>0</v>
      </c>
    </row>
    <row r="9">
      <c r="A9" s="4" t="inlineStr">
        <is>
          <t>Sublease income</t>
        </is>
      </c>
      <c r="B9" s="6" t="n">
        <v>0</v>
      </c>
      <c r="C9" s="6" t="n">
        <v>-1</v>
      </c>
      <c r="D9" s="6" t="n">
        <v>-2</v>
      </c>
    </row>
    <row r="10">
      <c r="A10" s="4" t="inlineStr">
        <is>
          <t>Total lease costs</t>
        </is>
      </c>
      <c r="B10" s="5" t="n">
        <v>9</v>
      </c>
      <c r="C10" s="5" t="n">
        <v>52</v>
      </c>
      <c r="D10" s="5" t="n">
        <v>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8" customWidth="1" min="2" max="2"/>
  </cols>
  <sheetData>
    <row r="1">
      <c r="A1" s="1" t="inlineStr">
        <is>
          <t>LEASES - Narrative (Details)</t>
        </is>
      </c>
      <c r="B1" s="2" t="inlineStr">
        <is>
          <t>12 Months Ended</t>
        </is>
      </c>
    </row>
    <row r="2">
      <c r="B2" s="2" t="inlineStr">
        <is>
          <t>Dec. 31, 2021contractoption</t>
        </is>
      </c>
    </row>
    <row r="3">
      <c r="A3" s="3" t="inlineStr">
        <is>
          <t>Leases [Abstract]</t>
        </is>
      </c>
    </row>
    <row r="4">
      <c r="A4" s="4" t="inlineStr">
        <is>
          <t>Number of finance lease contracts | contract</t>
        </is>
      </c>
      <c r="B4" s="6" t="n">
        <v>2</v>
      </c>
    </row>
    <row r="5">
      <c r="A5" s="4" t="inlineStr">
        <is>
          <t>Number of sublease extension options | option</t>
        </is>
      </c>
      <c r="B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16" customWidth="1" min="3" max="3"/>
    <col width="17" customWidth="1" min="4" max="4"/>
  </cols>
  <sheetData>
    <row r="1">
      <c r="A1" s="1" t="inlineStr">
        <is>
          <t>LEASES - Supplemental Cash Flow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row>
    <row r="3">
      <c r="A3" s="3" t="inlineStr">
        <is>
          <t>Leases [Abstract]</t>
        </is>
      </c>
    </row>
    <row r="4">
      <c r="A4" s="4" t="inlineStr">
        <is>
          <t>Operating cash flows</t>
        </is>
      </c>
      <c r="B4" s="5" t="n">
        <v>2</v>
      </c>
      <c r="C4" s="5" t="n">
        <v>9</v>
      </c>
      <c r="D4" s="5" t="n">
        <v>8</v>
      </c>
    </row>
    <row r="5">
      <c r="A5" s="4" t="inlineStr">
        <is>
          <t>Investing cash flows</t>
        </is>
      </c>
      <c r="B5" s="6" t="n">
        <v>0</v>
      </c>
      <c r="C5" s="6" t="n">
        <v>14</v>
      </c>
      <c r="D5" s="6" t="n">
        <v>4</v>
      </c>
    </row>
    <row r="6">
      <c r="A6" s="4" t="inlineStr">
        <is>
          <t>Financing cash flows</t>
        </is>
      </c>
      <c r="B6" s="6" t="n">
        <v>0</v>
      </c>
      <c r="C6" s="6" t="n">
        <v>1</v>
      </c>
      <c r="D6" s="6" t="n">
        <v>1</v>
      </c>
    </row>
    <row r="7">
      <c r="A7" s="4" t="inlineStr">
        <is>
          <t>ROU assets obtained in exchange for new operating lease liabilities</t>
        </is>
      </c>
      <c r="B7" s="6" t="n">
        <v>0</v>
      </c>
      <c r="C7" s="6" t="n">
        <v>0</v>
      </c>
      <c r="D7" s="6" t="n">
        <v>17</v>
      </c>
    </row>
    <row r="8">
      <c r="A8" s="4" t="inlineStr">
        <is>
          <t>Impairment charges related to ROU assets</t>
        </is>
      </c>
      <c r="B8" s="5" t="n">
        <v>0</v>
      </c>
      <c r="C8" s="5" t="n">
        <v>2</v>
      </c>
      <c r="D8" s="5" t="n">
        <v>0</v>
      </c>
    </row>
    <row r="9">
      <c r="A9" s="4" t="inlineStr">
        <is>
          <t>Weighted-average remaining lease term (in years)</t>
        </is>
      </c>
      <c r="B9" s="4" t="inlineStr">
        <is>
          <t>6 years 9 months 21 days</t>
        </is>
      </c>
      <c r="D9" s="4" t="inlineStr">
        <is>
          <t>8 years 3 months</t>
        </is>
      </c>
    </row>
    <row r="10">
      <c r="A10" s="4" t="inlineStr">
        <is>
          <t>Weighted-average discount rate</t>
        </is>
      </c>
      <c r="B10" s="4" t="inlineStr">
        <is>
          <t>4.50%</t>
        </is>
      </c>
      <c r="D10" s="4" t="inlineStr">
        <is>
          <t>5.40%</t>
        </is>
      </c>
    </row>
    <row r="11">
      <c r="A11" s="4" t="inlineStr">
        <is>
          <t>Weighted-average remaining lease term (in years)</t>
        </is>
      </c>
      <c r="B11" s="4" t="inlineStr">
        <is>
          <t>1 year 3 months 29 days</t>
        </is>
      </c>
      <c r="D11" s="4" t="inlineStr">
        <is>
          <t>3 months 29 days</t>
        </is>
      </c>
    </row>
    <row r="12">
      <c r="A12" s="4" t="inlineStr">
        <is>
          <t>Weighted-average discount rate</t>
        </is>
      </c>
      <c r="B12" s="4" t="inlineStr">
        <is>
          <t>4.00%</t>
        </is>
      </c>
      <c r="D12" s="4" t="inlineStr">
        <is>
          <t>4.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Operating and Finance Lease Liabilities (Details) $ in Millions</t>
        </is>
      </c>
      <c r="B1" s="2" t="inlineStr">
        <is>
          <t>Dec. 31, 2021USD ($)</t>
        </is>
      </c>
    </row>
    <row r="2">
      <c r="A2" s="3" t="inlineStr">
        <is>
          <t>Operating Leases</t>
        </is>
      </c>
    </row>
    <row r="3">
      <c r="A3" s="4" t="inlineStr">
        <is>
          <t>2022</t>
        </is>
      </c>
      <c r="B3" s="5" t="n">
        <v>12</v>
      </c>
    </row>
    <row r="4">
      <c r="A4" s="4" t="inlineStr">
        <is>
          <t>2023</t>
        </is>
      </c>
      <c r="B4" s="6" t="n">
        <v>8</v>
      </c>
    </row>
    <row r="5">
      <c r="A5" s="4" t="inlineStr">
        <is>
          <t>2024</t>
        </is>
      </c>
      <c r="B5" s="6" t="n">
        <v>8</v>
      </c>
    </row>
    <row r="6">
      <c r="A6" s="4" t="inlineStr">
        <is>
          <t>2025</t>
        </is>
      </c>
      <c r="B6" s="6" t="n">
        <v>6</v>
      </c>
    </row>
    <row r="7">
      <c r="A7" s="4" t="inlineStr">
        <is>
          <t>2026</t>
        </is>
      </c>
      <c r="B7" s="6" t="n">
        <v>5</v>
      </c>
    </row>
    <row r="8">
      <c r="A8" s="4" t="inlineStr">
        <is>
          <t>Thereafter</t>
        </is>
      </c>
      <c r="B8" s="6" t="n">
        <v>23</v>
      </c>
    </row>
    <row r="9">
      <c r="A9" s="4" t="inlineStr">
        <is>
          <t>Less: Interest</t>
        </is>
      </c>
      <c r="B9" s="6" t="n">
        <v>-14</v>
      </c>
    </row>
    <row r="10">
      <c r="A10" s="4" t="inlineStr">
        <is>
          <t>Present value of lease liabilities</t>
        </is>
      </c>
      <c r="B10" s="5"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LAWSUITS, CLAIMS, COMMITMENTS AND CONTINGENCIES (Details) $ in Millions</t>
        </is>
      </c>
      <c r="B1" s="2" t="inlineStr">
        <is>
          <t>1 Months Ended</t>
        </is>
      </c>
    </row>
    <row r="2">
      <c r="B2" s="2" t="inlineStr">
        <is>
          <t>Oct. 31, 2020platform</t>
        </is>
      </c>
      <c r="C2" s="2" t="inlineStr">
        <is>
          <t>Dec. 31, 2021USD ($)</t>
        </is>
      </c>
    </row>
    <row r="3">
      <c r="A3" s="3" t="inlineStr">
        <is>
          <t>Long-term Purchase Commitment [Line Items]</t>
        </is>
      </c>
    </row>
    <row r="4">
      <c r="A4" s="4" t="inlineStr">
        <is>
          <t>Number of offshore platforms with decommissioning obligations defaulted | platform</t>
        </is>
      </c>
      <c r="B4" s="6" t="n">
        <v>2</v>
      </c>
    </row>
    <row r="5">
      <c r="A5" s="4" t="inlineStr">
        <is>
          <t>Offshore platforms with decommissioning obligations defaulted percentage</t>
        </is>
      </c>
      <c r="B5" s="4" t="inlineStr">
        <is>
          <t>37.50%</t>
        </is>
      </c>
    </row>
    <row r="6">
      <c r="A6" s="4" t="inlineStr">
        <is>
          <t>Offshore platforms with decommissioning obligations defaulted period since interest sold</t>
        </is>
      </c>
      <c r="B6" s="4" t="inlineStr">
        <is>
          <t>30 years</t>
        </is>
      </c>
    </row>
    <row r="7">
      <c r="A7" s="3" t="inlineStr">
        <is>
          <t>Purchase obligations</t>
        </is>
      </c>
    </row>
    <row r="8">
      <c r="A8" s="4" t="inlineStr">
        <is>
          <t>Present value of purchase obligations</t>
        </is>
      </c>
      <c r="C8" s="5" t="n">
        <v>12</v>
      </c>
    </row>
    <row r="9">
      <c r="A9" s="4" t="inlineStr">
        <is>
          <t>Long Term Purchase and Contractual Obligation</t>
        </is>
      </c>
    </row>
    <row r="10">
      <c r="A10" s="3" t="inlineStr">
        <is>
          <t>Purchase obligations</t>
        </is>
      </c>
    </row>
    <row r="11">
      <c r="A11" s="4" t="inlineStr">
        <is>
          <t>2022</t>
        </is>
      </c>
      <c r="C11" s="6" t="n">
        <v>54</v>
      </c>
    </row>
    <row r="12">
      <c r="A12" s="4" t="inlineStr">
        <is>
          <t>2023</t>
        </is>
      </c>
      <c r="C12" s="6" t="n">
        <v>32</v>
      </c>
    </row>
    <row r="13">
      <c r="A13" s="4" t="inlineStr">
        <is>
          <t>2024</t>
        </is>
      </c>
      <c r="C13" s="6" t="n">
        <v>10</v>
      </c>
    </row>
    <row r="14">
      <c r="A14" s="4" t="inlineStr">
        <is>
          <t>2025</t>
        </is>
      </c>
      <c r="C14" s="6" t="n">
        <v>5</v>
      </c>
    </row>
    <row r="15">
      <c r="A15" s="4" t="inlineStr">
        <is>
          <t>2026</t>
        </is>
      </c>
      <c r="C15" s="6" t="n">
        <v>5</v>
      </c>
    </row>
    <row r="16">
      <c r="A16" s="4" t="inlineStr">
        <is>
          <t>Thereafter</t>
        </is>
      </c>
      <c r="C16" s="6" t="n">
        <v>30</v>
      </c>
    </row>
    <row r="17">
      <c r="A17" s="4" t="inlineStr">
        <is>
          <t>Total</t>
        </is>
      </c>
      <c r="C17" s="6" t="n">
        <v>136</v>
      </c>
    </row>
    <row r="18">
      <c r="A18" s="4" t="inlineStr">
        <is>
          <t>Less: Interest</t>
        </is>
      </c>
      <c r="C18" s="6" t="n">
        <v>-18</v>
      </c>
    </row>
    <row r="19">
      <c r="A19" s="4" t="inlineStr">
        <is>
          <t>Present value of purchase obligations</t>
        </is>
      </c>
      <c r="C19" s="5" t="n">
        <v>1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DERIVATIVES - Commodity Price Risk (Details) $ in Millions</t>
        </is>
      </c>
      <c r="B1" s="2" t="inlineStr">
        <is>
          <t>2 Months Ended</t>
        </is>
      </c>
      <c r="C1" s="2" t="inlineStr">
        <is>
          <t>10 Months Ended</t>
        </is>
      </c>
      <c r="D1" s="2" t="inlineStr">
        <is>
          <t>12 Months Ended</t>
        </is>
      </c>
    </row>
    <row r="2">
      <c r="B2" s="2" t="inlineStr">
        <is>
          <t>Dec. 31, 2020USD ($)</t>
        </is>
      </c>
      <c r="C2" s="2" t="inlineStr">
        <is>
          <t>Oct. 31, 2020USD ($)</t>
        </is>
      </c>
      <c r="D2" s="2" t="inlineStr">
        <is>
          <t>Dec. 31, 2021USD ($)bbl / d$ / barrel</t>
        </is>
      </c>
      <c r="E2" s="2" t="inlineStr">
        <is>
          <t>Dec. 31, 2019USD ($)</t>
        </is>
      </c>
    </row>
    <row r="3">
      <c r="A3" s="3" t="inlineStr">
        <is>
          <t>Derivatives</t>
        </is>
      </c>
    </row>
    <row r="4">
      <c r="A4" s="4" t="inlineStr">
        <is>
          <t>Non-cash commodity derivative loss, excluding noncontrolling interest | $</t>
        </is>
      </c>
      <c r="B4" s="5" t="n">
        <v>-138</v>
      </c>
      <c r="C4" s="5" t="n">
        <v>-19</v>
      </c>
      <c r="D4" s="5" t="n">
        <v>-357</v>
      </c>
      <c r="E4" s="5" t="n">
        <v>-166</v>
      </c>
    </row>
    <row r="5">
      <c r="A5" s="4" t="inlineStr">
        <is>
          <t>Non-cash commodity derivative (loss) gain, attributable to noncontrolling interest | $</t>
        </is>
      </c>
      <c r="B5" s="6" t="n">
        <v>-2</v>
      </c>
      <c r="C5" s="6" t="n">
        <v>2</v>
      </c>
      <c r="D5" s="6" t="n">
        <v>0</v>
      </c>
      <c r="E5" s="6" t="n">
        <v>-4</v>
      </c>
    </row>
    <row r="6">
      <c r="A6" s="4" t="inlineStr">
        <is>
          <t>Total non-cash changes | $</t>
        </is>
      </c>
      <c r="B6" s="6" t="n">
        <v>-140</v>
      </c>
      <c r="C6" s="6" t="n">
        <v>-17</v>
      </c>
      <c r="D6" s="6" t="n">
        <v>-357</v>
      </c>
      <c r="E6" s="6" t="n">
        <v>-170</v>
      </c>
    </row>
    <row r="7">
      <c r="A7" s="4" t="inlineStr">
        <is>
          <t>Net (payments) proceeds on commodity derivatives | $</t>
        </is>
      </c>
      <c r="B7" s="6" t="n">
        <v>-1</v>
      </c>
      <c r="C7" s="6" t="n">
        <v>108</v>
      </c>
      <c r="D7" s="6" t="n">
        <v>-319</v>
      </c>
      <c r="E7" s="6" t="n">
        <v>111</v>
      </c>
    </row>
    <row r="8">
      <c r="A8" s="4" t="inlineStr">
        <is>
          <t>Net (loss) gain from commodity derivatives | $</t>
        </is>
      </c>
      <c r="B8" s="5" t="n">
        <v>-141</v>
      </c>
      <c r="C8" s="5" t="n">
        <v>91</v>
      </c>
      <c r="D8" s="5" t="n">
        <v>-676</v>
      </c>
      <c r="E8" s="5" t="n">
        <v>-59</v>
      </c>
    </row>
    <row r="9">
      <c r="A9" s="4" t="inlineStr">
        <is>
          <t>Calls | Q1 2022</t>
        </is>
      </c>
    </row>
    <row r="10">
      <c r="A10" s="3" t="inlineStr">
        <is>
          <t>Derivatives</t>
        </is>
      </c>
    </row>
    <row r="11">
      <c r="A11" s="4" t="inlineStr">
        <is>
          <t>Daily volume (in Bbl) | bbl / d</t>
        </is>
      </c>
      <c r="D11" s="6" t="n">
        <v>35347</v>
      </c>
    </row>
    <row r="12">
      <c r="A12" s="4" t="inlineStr">
        <is>
          <t>Weighted-average price (in dollars per barrel) | $ / barrel</t>
        </is>
      </c>
      <c r="D12" s="9" t="n">
        <v>60.37</v>
      </c>
    </row>
    <row r="13">
      <c r="A13" s="4" t="inlineStr">
        <is>
          <t>Calls | Q2 2022</t>
        </is>
      </c>
    </row>
    <row r="14">
      <c r="A14" s="3" t="inlineStr">
        <is>
          <t>Derivatives</t>
        </is>
      </c>
    </row>
    <row r="15">
      <c r="A15" s="4" t="inlineStr">
        <is>
          <t>Daily volume (in Bbl) | bbl / d</t>
        </is>
      </c>
      <c r="D15" s="6" t="n">
        <v>35343</v>
      </c>
    </row>
    <row r="16">
      <c r="A16" s="4" t="inlineStr">
        <is>
          <t>Weighted-average price (in dollars per barrel) | $ / barrel</t>
        </is>
      </c>
      <c r="D16" s="9" t="n">
        <v>60.63</v>
      </c>
    </row>
    <row r="17">
      <c r="A17" s="4" t="inlineStr">
        <is>
          <t>Calls | Q3 2022</t>
        </is>
      </c>
    </row>
    <row r="18">
      <c r="A18" s="3" t="inlineStr">
        <is>
          <t>Derivatives</t>
        </is>
      </c>
    </row>
    <row r="19">
      <c r="A19" s="4" t="inlineStr">
        <is>
          <t>Daily volume (in Bbl) | bbl / d</t>
        </is>
      </c>
      <c r="D19" s="6" t="n">
        <v>34380</v>
      </c>
    </row>
    <row r="20">
      <c r="A20" s="4" t="inlineStr">
        <is>
          <t>Weighted-average price (in dollars per barrel) | $ / barrel</t>
        </is>
      </c>
      <c r="D20" s="9" t="n">
        <v>60.76</v>
      </c>
    </row>
    <row r="21">
      <c r="A21" s="4" t="inlineStr">
        <is>
          <t>Calls | Q4 2022</t>
        </is>
      </c>
    </row>
    <row r="22">
      <c r="A22" s="3" t="inlineStr">
        <is>
          <t>Derivatives</t>
        </is>
      </c>
    </row>
    <row r="23">
      <c r="A23" s="4" t="inlineStr">
        <is>
          <t>Daily volume (in Bbl) | bbl / d</t>
        </is>
      </c>
      <c r="D23" s="6" t="n">
        <v>25167</v>
      </c>
    </row>
    <row r="24">
      <c r="A24" s="4" t="inlineStr">
        <is>
          <t>Weighted-average price (in dollars per barrel) | $ / barrel</t>
        </is>
      </c>
      <c r="D24" s="9" t="n">
        <v>57.82</v>
      </c>
    </row>
    <row r="25">
      <c r="A25" s="4" t="inlineStr">
        <is>
          <t>Calls | 2023</t>
        </is>
      </c>
    </row>
    <row r="26">
      <c r="A26" s="3" t="inlineStr">
        <is>
          <t>Derivatives</t>
        </is>
      </c>
    </row>
    <row r="27">
      <c r="A27" s="4" t="inlineStr">
        <is>
          <t>Daily volume (in Bbl) | bbl / d</t>
        </is>
      </c>
      <c r="D27" s="6" t="n">
        <v>14790</v>
      </c>
    </row>
    <row r="28">
      <c r="A28" s="4" t="inlineStr">
        <is>
          <t>Weighted-average price (in dollars per barrel) | $ / barrel</t>
        </is>
      </c>
      <c r="D28" s="9" t="n">
        <v>58.01</v>
      </c>
    </row>
    <row r="29">
      <c r="A29" s="4" t="inlineStr">
        <is>
          <t>Puts | Purchased | Q1 2022</t>
        </is>
      </c>
    </row>
    <row r="30">
      <c r="A30" s="3" t="inlineStr">
        <is>
          <t>Derivatives</t>
        </is>
      </c>
    </row>
    <row r="31">
      <c r="A31" s="4" t="inlineStr">
        <is>
          <t>Daily volume (in Bbl) | bbl / d</t>
        </is>
      </c>
      <c r="D31" s="6" t="n">
        <v>35347</v>
      </c>
    </row>
    <row r="32">
      <c r="A32" s="4" t="inlineStr">
        <is>
          <t>Weighted-average price (in dollars per barrel) | $ / barrel</t>
        </is>
      </c>
      <c r="D32" s="9" t="n">
        <v>53.32</v>
      </c>
    </row>
    <row r="33">
      <c r="A33" s="4" t="inlineStr">
        <is>
          <t>Puts | Purchased | Q2 2022</t>
        </is>
      </c>
    </row>
    <row r="34">
      <c r="A34" s="3" t="inlineStr">
        <is>
          <t>Derivatives</t>
        </is>
      </c>
    </row>
    <row r="35">
      <c r="A35" s="4" t="inlineStr">
        <is>
          <t>Daily volume (in Bbl) | bbl / d</t>
        </is>
      </c>
      <c r="D35" s="6" t="n">
        <v>35343</v>
      </c>
    </row>
    <row r="36">
      <c r="A36" s="4" t="inlineStr">
        <is>
          <t>Weighted-average price (in dollars per barrel) | $ / barrel</t>
        </is>
      </c>
      <c r="D36" s="9" t="n">
        <v>54.69</v>
      </c>
    </row>
    <row r="37">
      <c r="A37" s="4" t="inlineStr">
        <is>
          <t>Puts | Purchased | Q3 2022</t>
        </is>
      </c>
    </row>
    <row r="38">
      <c r="A38" s="3" t="inlineStr">
        <is>
          <t>Derivatives</t>
        </is>
      </c>
    </row>
    <row r="39">
      <c r="A39" s="4" t="inlineStr">
        <is>
          <t>Daily volume (in Bbl) | bbl / d</t>
        </is>
      </c>
      <c r="D39" s="6" t="n">
        <v>34380</v>
      </c>
    </row>
    <row r="40">
      <c r="A40" s="4" t="inlineStr">
        <is>
          <t>Weighted-average price (in dollars per barrel) | $ / barrel</t>
        </is>
      </c>
      <c r="D40" s="9" t="n">
        <v>55.95</v>
      </c>
    </row>
    <row r="41">
      <c r="A41" s="4" t="inlineStr">
        <is>
          <t>Puts | Purchased | Q4 2022</t>
        </is>
      </c>
    </row>
    <row r="42">
      <c r="A42" s="3" t="inlineStr">
        <is>
          <t>Derivatives</t>
        </is>
      </c>
    </row>
    <row r="43">
      <c r="A43" s="4" t="inlineStr">
        <is>
          <t>Daily volume (in Bbl) | bbl / d</t>
        </is>
      </c>
      <c r="D43" s="6" t="n">
        <v>25167</v>
      </c>
    </row>
    <row r="44">
      <c r="A44" s="4" t="inlineStr">
        <is>
          <t>Weighted-average price (in dollars per barrel) | $ / barrel</t>
        </is>
      </c>
      <c r="D44" s="9" t="n">
        <v>57.22</v>
      </c>
    </row>
    <row r="45">
      <c r="A45" s="4" t="inlineStr">
        <is>
          <t>Puts | Purchased | 2023</t>
        </is>
      </c>
    </row>
    <row r="46">
      <c r="A46" s="3" t="inlineStr">
        <is>
          <t>Derivatives</t>
        </is>
      </c>
    </row>
    <row r="47">
      <c r="A47" s="4" t="inlineStr">
        <is>
          <t>Daily volume (in Bbl) | bbl / d</t>
        </is>
      </c>
      <c r="D47" s="6" t="n">
        <v>14790</v>
      </c>
    </row>
    <row r="48">
      <c r="A48" s="4" t="inlineStr">
        <is>
          <t>Weighted-average price (in dollars per barrel) | $ / barrel</t>
        </is>
      </c>
      <c r="D48" s="6" t="n">
        <v>40</v>
      </c>
    </row>
    <row r="49">
      <c r="A49" s="4" t="inlineStr">
        <is>
          <t>Puts | Sold | Q1 2022</t>
        </is>
      </c>
    </row>
    <row r="50">
      <c r="A50" s="3" t="inlineStr">
        <is>
          <t>Derivatives</t>
        </is>
      </c>
    </row>
    <row r="51">
      <c r="A51" s="4" t="inlineStr">
        <is>
          <t>Daily volume (in Bbl) | bbl / d</t>
        </is>
      </c>
      <c r="D51" s="6" t="n">
        <v>6869</v>
      </c>
    </row>
    <row r="52">
      <c r="A52" s="4" t="inlineStr">
        <is>
          <t>Weighted-average price (in dollars per barrel) | $ / barrel</t>
        </is>
      </c>
      <c r="D52" s="6" t="n">
        <v>32</v>
      </c>
    </row>
    <row r="53">
      <c r="A53" s="4" t="inlineStr">
        <is>
          <t>Puts | Sold | Q2 2022</t>
        </is>
      </c>
    </row>
    <row r="54">
      <c r="A54" s="3" t="inlineStr">
        <is>
          <t>Derivatives</t>
        </is>
      </c>
    </row>
    <row r="55">
      <c r="A55" s="4" t="inlineStr">
        <is>
          <t>Daily volume (in Bbl) | bbl / d</t>
        </is>
      </c>
      <c r="D55" s="6" t="n">
        <v>0</v>
      </c>
    </row>
    <row r="56">
      <c r="A56" s="4" t="inlineStr">
        <is>
          <t>Weighted-average price (in dollars per barrel) | $ / barrel</t>
        </is>
      </c>
      <c r="D56" s="6" t="n">
        <v>0</v>
      </c>
    </row>
    <row r="57">
      <c r="A57" s="4" t="inlineStr">
        <is>
          <t>Puts | Sold | Q3 2022</t>
        </is>
      </c>
    </row>
    <row r="58">
      <c r="A58" s="3" t="inlineStr">
        <is>
          <t>Derivatives</t>
        </is>
      </c>
    </row>
    <row r="59">
      <c r="A59" s="4" t="inlineStr">
        <is>
          <t>Daily volume (in Bbl) | bbl / d</t>
        </is>
      </c>
      <c r="D59" s="6" t="n">
        <v>4000</v>
      </c>
    </row>
    <row r="60">
      <c r="A60" s="4" t="inlineStr">
        <is>
          <t>Weighted-average price (in dollars per barrel) | $ / barrel</t>
        </is>
      </c>
      <c r="D60" s="6" t="n">
        <v>32</v>
      </c>
    </row>
    <row r="61">
      <c r="A61" s="4" t="inlineStr">
        <is>
          <t>Puts | Sold | Q4 2022</t>
        </is>
      </c>
    </row>
    <row r="62">
      <c r="A62" s="3" t="inlineStr">
        <is>
          <t>Derivatives</t>
        </is>
      </c>
    </row>
    <row r="63">
      <c r="A63" s="4" t="inlineStr">
        <is>
          <t>Daily volume (in Bbl) | bbl / d</t>
        </is>
      </c>
      <c r="D63" s="6" t="n">
        <v>1348</v>
      </c>
    </row>
    <row r="64">
      <c r="A64" s="4" t="inlineStr">
        <is>
          <t>Weighted-average price (in dollars per barrel) | $ / barrel</t>
        </is>
      </c>
      <c r="D64" s="6" t="n">
        <v>32</v>
      </c>
    </row>
    <row r="65">
      <c r="A65" s="4" t="inlineStr">
        <is>
          <t>Puts | Sold | 2023</t>
        </is>
      </c>
    </row>
    <row r="66">
      <c r="A66" s="3" t="inlineStr">
        <is>
          <t>Derivatives</t>
        </is>
      </c>
    </row>
    <row r="67">
      <c r="A67" s="4" t="inlineStr">
        <is>
          <t>Daily volume (in Bbl) | bbl / d</t>
        </is>
      </c>
      <c r="D67" s="6" t="n">
        <v>0</v>
      </c>
    </row>
    <row r="68">
      <c r="A68" s="4" t="inlineStr">
        <is>
          <t>Weighted-average price (in dollars per barrel) | $ / barrel</t>
        </is>
      </c>
      <c r="D68" s="6" t="n">
        <v>0</v>
      </c>
    </row>
    <row r="69">
      <c r="A69" s="4" t="inlineStr">
        <is>
          <t>Swaps | Q1 2022</t>
        </is>
      </c>
    </row>
    <row r="70">
      <c r="A70" s="3" t="inlineStr">
        <is>
          <t>Derivatives</t>
        </is>
      </c>
    </row>
    <row r="71">
      <c r="A71" s="4" t="inlineStr">
        <is>
          <t>Daily volume (in Bbl) | bbl / d</t>
        </is>
      </c>
      <c r="D71" s="6" t="n">
        <v>12369</v>
      </c>
    </row>
    <row r="72">
      <c r="A72" s="4" t="inlineStr">
        <is>
          <t>Weighted-average price (in dollars per barrel) | $ / barrel</t>
        </is>
      </c>
      <c r="D72" s="9" t="n">
        <v>54.38</v>
      </c>
    </row>
    <row r="73">
      <c r="A73" s="4" t="inlineStr">
        <is>
          <t>Swaps | Q2 2022</t>
        </is>
      </c>
    </row>
    <row r="74">
      <c r="A74" s="3" t="inlineStr">
        <is>
          <t>Derivatives</t>
        </is>
      </c>
    </row>
    <row r="75">
      <c r="A75" s="4" t="inlineStr">
        <is>
          <t>Daily volume (in Bbl) | bbl / d</t>
        </is>
      </c>
      <c r="D75" s="6" t="n">
        <v>10669</v>
      </c>
    </row>
    <row r="76">
      <c r="A76" s="4" t="inlineStr">
        <is>
          <t>Weighted-average price (in dollars per barrel) | $ / barrel</t>
        </is>
      </c>
      <c r="D76" s="9" t="n">
        <v>54.12</v>
      </c>
    </row>
    <row r="77">
      <c r="A77" s="4" t="inlineStr">
        <is>
          <t>Swaps | Q3 2022</t>
        </is>
      </c>
    </row>
    <row r="78">
      <c r="A78" s="3" t="inlineStr">
        <is>
          <t>Derivatives</t>
        </is>
      </c>
    </row>
    <row r="79">
      <c r="A79" s="4" t="inlineStr">
        <is>
          <t>Daily volume (in Bbl) | bbl / d</t>
        </is>
      </c>
      <c r="D79" s="6" t="n">
        <v>10476</v>
      </c>
    </row>
    <row r="80">
      <c r="A80" s="4" t="inlineStr">
        <is>
          <t>Weighted-average price (in dollars per barrel) | $ / barrel</t>
        </is>
      </c>
      <c r="D80" s="9" t="n">
        <v>53.97</v>
      </c>
    </row>
    <row r="81">
      <c r="A81" s="4" t="inlineStr">
        <is>
          <t>Swaps | Q4 2022</t>
        </is>
      </c>
    </row>
    <row r="82">
      <c r="A82" s="3" t="inlineStr">
        <is>
          <t>Derivatives</t>
        </is>
      </c>
    </row>
    <row r="83">
      <c r="A83" s="4" t="inlineStr">
        <is>
          <t>Daily volume (in Bbl) | bbl / d</t>
        </is>
      </c>
      <c r="D83" s="6" t="n">
        <v>17263</v>
      </c>
    </row>
    <row r="84">
      <c r="A84" s="4" t="inlineStr">
        <is>
          <t>Weighted-average price (in dollars per barrel) | $ / barrel</t>
        </is>
      </c>
      <c r="D84" s="9" t="n">
        <v>58.79</v>
      </c>
    </row>
    <row r="85">
      <c r="A85" s="4" t="inlineStr">
        <is>
          <t>Swaps | 2023</t>
        </is>
      </c>
    </row>
    <row r="86">
      <c r="A86" s="3" t="inlineStr">
        <is>
          <t>Derivatives</t>
        </is>
      </c>
    </row>
    <row r="87">
      <c r="A87" s="4" t="inlineStr">
        <is>
          <t>Daily volume (in Bbl) | bbl / d</t>
        </is>
      </c>
      <c r="D87" s="6" t="n">
        <v>12937</v>
      </c>
    </row>
    <row r="88">
      <c r="A88" s="4" t="inlineStr">
        <is>
          <t>Weighted-average price (in dollars per barrel) | $ / barrel</t>
        </is>
      </c>
      <c r="D88" s="9" t="n">
        <v>59.0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13" customWidth="1" min="6" max="6"/>
    <col width="20" customWidth="1" min="7" max="7"/>
    <col width="13" customWidth="1" min="8" max="8"/>
    <col width="32" customWidth="1" min="9" max="9"/>
    <col width="15" customWidth="1" min="10" max="10"/>
    <col width="27" customWidth="1" min="11" max="11"/>
    <col width="46" customWidth="1" min="12" max="12"/>
    <col width="30" customWidth="1" min="13" max="13"/>
    <col width="36" customWidth="1" min="14" max="14"/>
    <col width="46" customWidth="1" min="15" max="15"/>
    <col width="31" customWidth="1" min="16" max="16"/>
    <col width="46" customWidth="1" min="17" max="17"/>
    <col width="36" customWidth="1" min="18" max="18"/>
    <col width="55" customWidth="1" min="19" max="19"/>
    <col width="39" customWidth="1" min="20" max="20"/>
    <col width="45" customWidth="1" min="21" max="21"/>
    <col width="55" customWidth="1" min="22" max="22"/>
    <col width="48" customWidth="1" min="23" max="23"/>
  </cols>
  <sheetData>
    <row r="1">
      <c r="A1" s="1" t="inlineStr">
        <is>
          <t>Consolidated Statements of Changes in Stockholders' Equity (Deficit) - USD ($) $ in Millions</t>
        </is>
      </c>
      <c r="C1" s="2" t="inlineStr">
        <is>
          <t>Total</t>
        </is>
      </c>
      <c r="D1" s="2" t="inlineStr">
        <is>
          <t>Junior DIP Facility</t>
        </is>
      </c>
      <c r="E1" s="2" t="inlineStr">
        <is>
          <t>ECR</t>
        </is>
      </c>
      <c r="F1" s="2" t="inlineStr">
        <is>
          <t>Creditors</t>
        </is>
      </c>
      <c r="G1" s="2" t="inlineStr">
        <is>
          <t>Subscription Rights</t>
        </is>
      </c>
      <c r="H1" s="2" t="inlineStr">
        <is>
          <t>Common Stock</t>
        </is>
      </c>
      <c r="I1" s="2" t="inlineStr">
        <is>
          <t>Common StockSubscription Rights</t>
        </is>
      </c>
      <c r="J1" s="2" t="inlineStr">
        <is>
          <t>Treasury Stock</t>
        </is>
      </c>
      <c r="K1" s="2" t="inlineStr">
        <is>
          <t>Additional Paid-in Capital</t>
        </is>
      </c>
      <c r="L1" s="2" t="inlineStr">
        <is>
          <t>Additional Paid-in CapitalJunior DIP Facility</t>
        </is>
      </c>
      <c r="M1" s="2" t="inlineStr">
        <is>
          <t>Additional Paid-in CapitalECR</t>
        </is>
      </c>
      <c r="N1" s="2" t="inlineStr">
        <is>
          <t>Additional Paid-in CapitalCreditors</t>
        </is>
      </c>
      <c r="O1" s="2" t="inlineStr">
        <is>
          <t>Additional Paid-in CapitalSubscription Rights</t>
        </is>
      </c>
      <c r="P1" s="2" t="inlineStr">
        <is>
          <t>Accumulated (Deficit) Earnings</t>
        </is>
      </c>
      <c r="Q1" s="2" t="inlineStr">
        <is>
          <t>Accumulated Other Comprehensive (Loss) Income</t>
        </is>
      </c>
      <c r="R1" s="2" t="inlineStr">
        <is>
          <t>Equity Attributable to Common Stock</t>
        </is>
      </c>
      <c r="S1" s="2" t="inlineStr">
        <is>
          <t>Equity Attributable to Common StockJunior DIP Facility</t>
        </is>
      </c>
      <c r="T1" s="2" t="inlineStr">
        <is>
          <t>Equity Attributable to Common StockECR</t>
        </is>
      </c>
      <c r="U1" s="2" t="inlineStr">
        <is>
          <t>Equity Attributable to Common StockCreditors</t>
        </is>
      </c>
      <c r="V1" s="2" t="inlineStr">
        <is>
          <t>Equity Attributable to Common StockSubscription Rights</t>
        </is>
      </c>
      <c r="W1" s="2" t="inlineStr">
        <is>
          <t>Equity Attributable to Noncontrolling Interests</t>
        </is>
      </c>
    </row>
    <row r="2">
      <c r="A2" s="4" t="inlineStr">
        <is>
          <t>Beginning balance at Dec. 31, 2018</t>
        </is>
      </c>
      <c r="C2" s="5" t="n">
        <v>-247</v>
      </c>
      <c r="H2" s="5" t="n">
        <v>0</v>
      </c>
      <c r="J2" s="5" t="n">
        <v>0</v>
      </c>
      <c r="K2" s="5" t="n">
        <v>4987</v>
      </c>
      <c r="P2" s="5" t="n">
        <v>-5342</v>
      </c>
      <c r="Q2" s="5" t="n">
        <v>-6</v>
      </c>
      <c r="R2" s="5" t="n">
        <v>-361</v>
      </c>
      <c r="W2" s="5" t="n">
        <v>114</v>
      </c>
    </row>
    <row r="3">
      <c r="A3" s="3" t="inlineStr">
        <is>
          <t>Increase (decrease) in Equity</t>
        </is>
      </c>
    </row>
    <row r="4">
      <c r="A4" s="4" t="inlineStr">
        <is>
          <t>Net (loss) income</t>
        </is>
      </c>
      <c r="C4" s="6" t="n">
        <v>-18</v>
      </c>
      <c r="P4" s="6" t="n">
        <v>-28</v>
      </c>
      <c r="R4" s="6" t="n">
        <v>-28</v>
      </c>
      <c r="W4" s="6" t="n">
        <v>10</v>
      </c>
    </row>
    <row r="5">
      <c r="A5" s="4" t="inlineStr">
        <is>
          <t>Contribution from noncontrolling interest holder, net</t>
        </is>
      </c>
      <c r="C5" s="6" t="n">
        <v>49</v>
      </c>
      <c r="W5" s="6" t="n">
        <v>49</v>
      </c>
    </row>
    <row r="6">
      <c r="A6" s="4" t="inlineStr">
        <is>
          <t>Distributions to noncontrolling interest holders</t>
        </is>
      </c>
      <c r="C6" s="6" t="n">
        <v>-80</v>
      </c>
      <c r="W6" s="6" t="n">
        <v>-80</v>
      </c>
    </row>
    <row r="7">
      <c r="A7" s="4" t="inlineStr">
        <is>
          <t>Share-based compensation, net</t>
        </is>
      </c>
      <c r="C7" s="6" t="n">
        <v>14</v>
      </c>
      <c r="K7" s="6" t="n">
        <v>14</v>
      </c>
      <c r="R7" s="6" t="n">
        <v>14</v>
      </c>
    </row>
    <row r="8">
      <c r="A8" s="4" t="inlineStr">
        <is>
          <t>Other comprehensive income (loss)</t>
        </is>
      </c>
      <c r="C8" s="6" t="n">
        <v>-17</v>
      </c>
      <c r="Q8" s="6" t="n">
        <v>-17</v>
      </c>
      <c r="R8" s="6" t="n">
        <v>-17</v>
      </c>
    </row>
    <row r="9">
      <c r="A9" s="4" t="inlineStr">
        <is>
          <t>Warrant issued</t>
        </is>
      </c>
      <c r="C9" s="6" t="n">
        <v>3</v>
      </c>
      <c r="K9" s="6" t="n">
        <v>3</v>
      </c>
      <c r="R9" s="6" t="n">
        <v>3</v>
      </c>
    </row>
    <row r="10">
      <c r="A10" s="4" t="inlineStr">
        <is>
          <t>Ending balance at Dec. 31, 2019</t>
        </is>
      </c>
      <c r="C10" s="6" t="n">
        <v>-296</v>
      </c>
      <c r="H10" s="6" t="n">
        <v>0</v>
      </c>
      <c r="J10" s="6" t="n">
        <v>0</v>
      </c>
      <c r="K10" s="6" t="n">
        <v>5004</v>
      </c>
      <c r="P10" s="6" t="n">
        <v>-5370</v>
      </c>
      <c r="Q10" s="6" t="n">
        <v>-23</v>
      </c>
      <c r="R10" s="6" t="n">
        <v>-389</v>
      </c>
      <c r="W10" s="6" t="n">
        <v>93</v>
      </c>
    </row>
    <row r="11">
      <c r="A11" s="3" t="inlineStr">
        <is>
          <t>Increase (decrease) in Equity</t>
        </is>
      </c>
    </row>
    <row r="12">
      <c r="A12" s="4" t="inlineStr">
        <is>
          <t>Net (loss) income</t>
        </is>
      </c>
      <c r="C12" s="6" t="n">
        <v>1902</v>
      </c>
      <c r="P12" s="6" t="n">
        <v>1889</v>
      </c>
      <c r="R12" s="6" t="n">
        <v>1889</v>
      </c>
      <c r="W12" s="6" t="n">
        <v>13</v>
      </c>
    </row>
    <row r="13">
      <c r="A13" s="4" t="inlineStr">
        <is>
          <t>Distributions to noncontrolling interest holders</t>
        </is>
      </c>
      <c r="C13" s="6" t="n">
        <v>-37</v>
      </c>
      <c r="W13" s="6" t="n">
        <v>-37</v>
      </c>
    </row>
    <row r="14">
      <c r="A14" s="4" t="inlineStr">
        <is>
          <t>Share-based compensation, net</t>
        </is>
      </c>
      <c r="C14" s="6" t="n">
        <v>10</v>
      </c>
      <c r="K14" s="6" t="n">
        <v>10</v>
      </c>
      <c r="R14" s="6" t="n">
        <v>10</v>
      </c>
    </row>
    <row r="15">
      <c r="A15" s="4" t="inlineStr">
        <is>
          <t>Issuance of common stock</t>
        </is>
      </c>
      <c r="D15" s="5" t="n">
        <v>12</v>
      </c>
      <c r="E15" s="5" t="n">
        <v>261</v>
      </c>
      <c r="F15" s="5" t="n">
        <v>408</v>
      </c>
      <c r="G15" s="5" t="n">
        <v>446</v>
      </c>
      <c r="I15" s="5" t="n">
        <v>1</v>
      </c>
      <c r="L15" s="5" t="n">
        <v>12</v>
      </c>
      <c r="M15" s="5" t="n">
        <v>261</v>
      </c>
      <c r="N15" s="5" t="n">
        <v>408</v>
      </c>
      <c r="O15" s="5" t="n">
        <v>445</v>
      </c>
      <c r="S15" s="5" t="n">
        <v>12</v>
      </c>
      <c r="T15" s="5" t="n">
        <v>261</v>
      </c>
      <c r="U15" s="5" t="n">
        <v>408</v>
      </c>
      <c r="V15" s="5" t="n">
        <v>446</v>
      </c>
    </row>
    <row r="16">
      <c r="A16" s="4" t="inlineStr">
        <is>
          <t>Warrant issued</t>
        </is>
      </c>
      <c r="C16" s="6" t="n">
        <v>15</v>
      </c>
      <c r="K16" s="6" t="n">
        <v>15</v>
      </c>
      <c r="R16" s="6" t="n">
        <v>15</v>
      </c>
    </row>
    <row r="17">
      <c r="A17" s="4" t="inlineStr">
        <is>
          <t>Modification of noncontrolling interest</t>
        </is>
      </c>
      <c r="C17" s="6" t="n">
        <v>138</v>
      </c>
      <c r="K17" s="6" t="n">
        <v>138</v>
      </c>
      <c r="R17" s="6" t="n">
        <v>138</v>
      </c>
    </row>
    <row r="18">
      <c r="A18" s="4" t="inlineStr">
        <is>
          <t>Gain on acquisition of noncontrolling interest</t>
        </is>
      </c>
      <c r="C18" s="6" t="n">
        <v>128</v>
      </c>
      <c r="K18" s="6" t="n">
        <v>128</v>
      </c>
      <c r="R18" s="6" t="n">
        <v>128</v>
      </c>
    </row>
    <row r="19">
      <c r="A19" s="4" t="inlineStr">
        <is>
          <t>Issuance of Subscription Rights to creditors in connection with the Plan</t>
        </is>
      </c>
      <c r="C19" s="6" t="n">
        <v>71</v>
      </c>
      <c r="K19" s="6" t="n">
        <v>71</v>
      </c>
      <c r="R19" s="6" t="n">
        <v>71</v>
      </c>
    </row>
    <row r="20">
      <c r="A20" s="4" t="inlineStr">
        <is>
          <t>Fair value adjustment related to noncontrolling interest</t>
        </is>
      </c>
      <c r="C20" s="6" t="n">
        <v>7</v>
      </c>
      <c r="W20" s="6" t="n">
        <v>7</v>
      </c>
    </row>
    <row r="21">
      <c r="A21" s="4" t="inlineStr">
        <is>
          <t>Elimination of Predecessor equity</t>
        </is>
      </c>
      <c r="C21" s="6" t="n">
        <v>-1720</v>
      </c>
      <c r="K21" s="6" t="n">
        <v>-5224</v>
      </c>
      <c r="P21" s="6" t="n">
        <v>3481</v>
      </c>
      <c r="Q21" s="6" t="n">
        <v>23</v>
      </c>
      <c r="R21" s="6" t="n">
        <v>-1720</v>
      </c>
    </row>
    <row r="22">
      <c r="A22" s="4" t="inlineStr">
        <is>
          <t>Ending balance at Oct. 31, 2020</t>
        </is>
      </c>
      <c r="C22" s="6" t="n">
        <v>1345</v>
      </c>
      <c r="H22" s="6" t="n">
        <v>1</v>
      </c>
      <c r="J22" s="6" t="n">
        <v>0</v>
      </c>
      <c r="K22" s="6" t="n">
        <v>1268</v>
      </c>
      <c r="P22" s="6" t="n">
        <v>0</v>
      </c>
      <c r="Q22" s="6" t="n">
        <v>0</v>
      </c>
      <c r="R22" s="6" t="n">
        <v>1269</v>
      </c>
      <c r="W22" s="6" t="n">
        <v>76</v>
      </c>
    </row>
    <row r="23">
      <c r="A23" s="3" t="inlineStr">
        <is>
          <t>Increase (decrease) in Equity</t>
        </is>
      </c>
    </row>
    <row r="24">
      <c r="A24" s="4" t="inlineStr">
        <is>
          <t>Net (loss) income</t>
        </is>
      </c>
      <c r="C24" s="6" t="n">
        <v>-125</v>
      </c>
      <c r="P24" s="6" t="n">
        <v>-123</v>
      </c>
      <c r="R24" s="6" t="n">
        <v>-123</v>
      </c>
      <c r="W24" s="6" t="n">
        <v>-2</v>
      </c>
    </row>
    <row r="25">
      <c r="A25" s="4" t="inlineStr">
        <is>
          <t>Distributions to noncontrolling interest holders</t>
        </is>
      </c>
      <c r="C25" s="6" t="n">
        <v>-30</v>
      </c>
      <c r="W25" s="6" t="n">
        <v>-30</v>
      </c>
    </row>
    <row r="26">
      <c r="A26" s="4" t="inlineStr">
        <is>
          <t>Other comprehensive income (loss)</t>
        </is>
      </c>
      <c r="C26" s="6" t="n">
        <v>-8</v>
      </c>
      <c r="Q26" s="6" t="n">
        <v>-8</v>
      </c>
      <c r="R26" s="6" t="n">
        <v>-8</v>
      </c>
    </row>
    <row r="27">
      <c r="A27" s="4" t="inlineStr">
        <is>
          <t>Ending balance at Dec. 31, 2020</t>
        </is>
      </c>
      <c r="C27" s="6" t="n">
        <v>1182</v>
      </c>
      <c r="H27" s="6" t="n">
        <v>1</v>
      </c>
      <c r="J27" s="6" t="n">
        <v>0</v>
      </c>
      <c r="K27" s="6" t="n">
        <v>1268</v>
      </c>
      <c r="P27" s="6" t="n">
        <v>-123</v>
      </c>
      <c r="Q27" s="6" t="n">
        <v>-8</v>
      </c>
      <c r="R27" s="6" t="n">
        <v>1138</v>
      </c>
      <c r="W27" s="6" t="n">
        <v>44</v>
      </c>
    </row>
    <row r="28">
      <c r="A28" s="3" t="inlineStr">
        <is>
          <t>Increase (decrease) in Equity</t>
        </is>
      </c>
    </row>
    <row r="29">
      <c r="A29" s="4" t="inlineStr">
        <is>
          <t>Net (loss) income</t>
        </is>
      </c>
      <c r="C29" s="6" t="n">
        <v>625</v>
      </c>
      <c r="P29" s="6" t="n">
        <v>612</v>
      </c>
      <c r="R29" s="6" t="n">
        <v>612</v>
      </c>
      <c r="W29" s="6" t="n">
        <v>13</v>
      </c>
    </row>
    <row r="30">
      <c r="A30" s="4" t="inlineStr">
        <is>
          <t>Distributions to noncontrolling interest holders</t>
        </is>
      </c>
      <c r="C30" s="6" t="n">
        <v>-50</v>
      </c>
      <c r="W30" s="6" t="n">
        <v>-50</v>
      </c>
    </row>
    <row r="31">
      <c r="A31" s="4" t="inlineStr">
        <is>
          <t>Cash dividends ($0.17 per share)</t>
        </is>
      </c>
      <c r="C31" s="6" t="n">
        <v>-14</v>
      </c>
      <c r="P31" s="6" t="n">
        <v>-14</v>
      </c>
      <c r="R31" s="6" t="n">
        <v>-14</v>
      </c>
    </row>
    <row r="32">
      <c r="A32" s="4" t="inlineStr">
        <is>
          <t>Redemption of noncontrolling interest</t>
        </is>
      </c>
      <c r="B32" s="4" t="inlineStr">
        <is>
          <t>[1]</t>
        </is>
      </c>
      <c r="C32" s="6" t="n">
        <v>0</v>
      </c>
      <c r="K32" s="6" t="n">
        <v>7</v>
      </c>
      <c r="R32" s="6" t="n">
        <v>7</v>
      </c>
      <c r="W32" s="6" t="n">
        <v>-7</v>
      </c>
    </row>
    <row r="33">
      <c r="A33" s="4" t="inlineStr">
        <is>
          <t>Share-based compensation, net</t>
        </is>
      </c>
      <c r="C33" s="6" t="n">
        <v>13</v>
      </c>
      <c r="K33" s="6" t="n">
        <v>13</v>
      </c>
      <c r="R33" s="6" t="n">
        <v>13</v>
      </c>
    </row>
    <row r="34">
      <c r="A34" s="4" t="inlineStr">
        <is>
          <t>Repurchases of common stock</t>
        </is>
      </c>
      <c r="C34" s="6" t="n">
        <v>-148</v>
      </c>
      <c r="J34" s="6" t="n">
        <v>-148</v>
      </c>
      <c r="R34" s="6" t="n">
        <v>-148</v>
      </c>
    </row>
    <row r="35">
      <c r="A35" s="4" t="inlineStr">
        <is>
          <t>Issuance of common stock</t>
        </is>
      </c>
      <c r="C35" s="6" t="n">
        <v>2</v>
      </c>
      <c r="K35" s="6" t="n">
        <v>2</v>
      </c>
      <c r="R35" s="6" t="n">
        <v>2</v>
      </c>
    </row>
    <row r="36">
      <c r="A36" s="4" t="inlineStr">
        <is>
          <t>Other</t>
        </is>
      </c>
      <c r="C36" s="6" t="n">
        <v>-2</v>
      </c>
      <c r="K36" s="6" t="n">
        <v>-2</v>
      </c>
      <c r="R36" s="6" t="n">
        <v>-2</v>
      </c>
    </row>
    <row r="37">
      <c r="A37" s="4" t="inlineStr">
        <is>
          <t>Other comprehensive income (loss)</t>
        </is>
      </c>
      <c r="C37" s="6" t="n">
        <v>80</v>
      </c>
      <c r="Q37" s="6" t="n">
        <v>80</v>
      </c>
      <c r="R37" s="6" t="n">
        <v>80</v>
      </c>
    </row>
    <row r="38">
      <c r="A38" s="4" t="inlineStr">
        <is>
          <t>Ending balance at Dec. 31, 2021</t>
        </is>
      </c>
      <c r="C38" s="5" t="n">
        <v>1688</v>
      </c>
      <c r="H38" s="5" t="n">
        <v>1</v>
      </c>
      <c r="J38" s="5" t="n">
        <v>-148</v>
      </c>
      <c r="K38" s="5" t="n">
        <v>1288</v>
      </c>
      <c r="P38" s="5" t="n">
        <v>475</v>
      </c>
      <c r="Q38" s="5" t="n">
        <v>72</v>
      </c>
      <c r="R38" s="5" t="n">
        <v>1688</v>
      </c>
      <c r="W38" s="5" t="n">
        <v>0</v>
      </c>
    </row>
    <row r="39"/>
    <row r="40">
      <c r="A40" s="4" t="inlineStr">
        <is>
          <t>[1]</t>
        </is>
      </c>
      <c r="B40" s="4" t="inlineStr">
        <is>
          <t xml:space="preserve">The remaining balance in equity attributable to noncontrolling interest was reallocated to additional paid-in capital of the parent upon redemption of ECR's preferred member interest in the BSP JV. No gain or loss was recognized on the equity transaction. See Note 14 Chapter 11 Proceedings for more information. </t>
        </is>
      </c>
    </row>
  </sheetData>
  <mergeCells count="3">
    <mergeCell ref="A1:B1"/>
    <mergeCell ref="A39:V39"/>
    <mergeCell ref="B40:V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S - Interest-Rate Risk (Details) - Interest-rate contract - USD ($) $ in Millions</t>
        </is>
      </c>
      <c r="B1" s="2" t="inlineStr">
        <is>
          <t>12 Months Ended</t>
        </is>
      </c>
    </row>
    <row r="2">
      <c r="B2" s="2" t="inlineStr">
        <is>
          <t>Dec. 31, 2021</t>
        </is>
      </c>
      <c r="C2" s="2" t="inlineStr">
        <is>
          <t>Dec. 31, 2020</t>
        </is>
      </c>
      <c r="D2" s="2" t="inlineStr">
        <is>
          <t>Dec. 31, 2019</t>
        </is>
      </c>
      <c r="E2" s="2" t="inlineStr">
        <is>
          <t>May 31, 2018</t>
        </is>
      </c>
    </row>
    <row r="3">
      <c r="A3" s="3" t="inlineStr">
        <is>
          <t>Derivatives</t>
        </is>
      </c>
    </row>
    <row r="4">
      <c r="A4" s="4" t="inlineStr">
        <is>
          <t>Variable rate indebtedness amount</t>
        </is>
      </c>
      <c r="B4" s="5" t="n">
        <v>0</v>
      </c>
      <c r="E4" s="5" t="n">
        <v>1300</v>
      </c>
    </row>
    <row r="5">
      <c r="A5" s="4" t="inlineStr">
        <is>
          <t>Loss recorded in other non-operating expense</t>
        </is>
      </c>
      <c r="D5" s="5" t="n">
        <v>4</v>
      </c>
    </row>
    <row r="6">
      <c r="A6" s="4" t="inlineStr">
        <is>
          <t>Payments received</t>
        </is>
      </c>
      <c r="B6" s="5" t="n">
        <v>0</v>
      </c>
      <c r="C6" s="5" t="n">
        <v>0</v>
      </c>
      <c r="D6" s="5" t="n">
        <v>0</v>
      </c>
    </row>
    <row r="7">
      <c r="A7" s="4" t="inlineStr">
        <is>
          <t>One month LIBOR</t>
        </is>
      </c>
    </row>
    <row r="8">
      <c r="A8" s="3" t="inlineStr">
        <is>
          <t>Derivatives</t>
        </is>
      </c>
    </row>
    <row r="9">
      <c r="A9" s="4" t="inlineStr">
        <is>
          <t>Interest rate to be in place to receive payment</t>
        </is>
      </c>
      <c r="E9" s="4" t="inlineStr">
        <is>
          <t>2.7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Dec. 31, 2021</t>
        </is>
      </c>
      <c r="C1" s="2" t="inlineStr">
        <is>
          <t>Dec. 31, 2020</t>
        </is>
      </c>
    </row>
    <row r="2">
      <c r="A2" s="3" t="inlineStr">
        <is>
          <t>Fair Value of Derivatives</t>
        </is>
      </c>
    </row>
    <row r="3">
      <c r="A3" s="4" t="inlineStr">
        <is>
          <t>Total derivatives</t>
        </is>
      </c>
      <c r="B3" s="5" t="n">
        <v>0</v>
      </c>
      <c r="C3" s="5" t="n">
        <v>0</v>
      </c>
    </row>
    <row r="4">
      <c r="A4" s="4" t="inlineStr">
        <is>
          <t>Other current assets</t>
        </is>
      </c>
    </row>
    <row r="5">
      <c r="A5" s="3" t="inlineStr">
        <is>
          <t>Fair Value of Derivatives</t>
        </is>
      </c>
    </row>
    <row r="6">
      <c r="A6" s="4" t="inlineStr">
        <is>
          <t>Netting</t>
        </is>
      </c>
      <c r="B6" s="6" t="n">
        <v>-27</v>
      </c>
      <c r="C6" s="6" t="n">
        <v>-21</v>
      </c>
    </row>
    <row r="7">
      <c r="A7" s="4" t="inlineStr">
        <is>
          <t>Other noncurrent assets</t>
        </is>
      </c>
    </row>
    <row r="8">
      <c r="A8" s="3" t="inlineStr">
        <is>
          <t>Fair Value of Derivatives</t>
        </is>
      </c>
    </row>
    <row r="9">
      <c r="A9" s="4" t="inlineStr">
        <is>
          <t>Netting</t>
        </is>
      </c>
      <c r="B9" s="6" t="n">
        <v>-11</v>
      </c>
      <c r="C9" s="6" t="n">
        <v>-63</v>
      </c>
    </row>
    <row r="10">
      <c r="A10" s="4" t="inlineStr">
        <is>
          <t>Current - Fair value of derivative contracts</t>
        </is>
      </c>
    </row>
    <row r="11">
      <c r="A11" s="3" t="inlineStr">
        <is>
          <t>Fair Value of Derivatives</t>
        </is>
      </c>
    </row>
    <row r="12">
      <c r="A12" s="4" t="inlineStr">
        <is>
          <t>Netting</t>
        </is>
      </c>
      <c r="B12" s="6" t="n">
        <v>27</v>
      </c>
      <c r="C12" s="6" t="n">
        <v>21</v>
      </c>
    </row>
    <row r="13">
      <c r="A13" s="4" t="inlineStr">
        <is>
          <t>Noncurrent - Fair value of derivative contracts</t>
        </is>
      </c>
    </row>
    <row r="14">
      <c r="A14" s="3" t="inlineStr">
        <is>
          <t>Fair Value of Derivatives</t>
        </is>
      </c>
    </row>
    <row r="15">
      <c r="A15" s="4" t="inlineStr">
        <is>
          <t>Netting</t>
        </is>
      </c>
      <c r="B15" s="6" t="n">
        <v>11</v>
      </c>
      <c r="C15" s="6" t="n">
        <v>63</v>
      </c>
    </row>
    <row r="16">
      <c r="A16" s="4" t="inlineStr">
        <is>
          <t>Gross Amounts at Fair Value</t>
        </is>
      </c>
    </row>
    <row r="17">
      <c r="A17" s="3" t="inlineStr">
        <is>
          <t>Fair Value of Derivatives</t>
        </is>
      </c>
    </row>
    <row r="18">
      <c r="A18" s="4" t="inlineStr">
        <is>
          <t>Total derivatives</t>
        </is>
      </c>
      <c r="B18" s="6" t="n">
        <v>-395</v>
      </c>
      <c r="C18" s="6" t="n">
        <v>-56</v>
      </c>
    </row>
    <row r="19">
      <c r="A19" s="4" t="inlineStr">
        <is>
          <t>Gross Amounts at Fair Value | Other current assets</t>
        </is>
      </c>
    </row>
    <row r="20">
      <c r="A20" s="3" t="inlineStr">
        <is>
          <t>Fair Value of Derivatives</t>
        </is>
      </c>
    </row>
    <row r="21">
      <c r="A21" s="4" t="inlineStr">
        <is>
          <t>Gross Amounts at Fair Value</t>
        </is>
      </c>
      <c r="B21" s="6" t="n">
        <v>33</v>
      </c>
      <c r="C21" s="6" t="n">
        <v>21</v>
      </c>
    </row>
    <row r="22">
      <c r="A22" s="4" t="inlineStr">
        <is>
          <t>Gross Amounts at Fair Value | Other noncurrent assets</t>
        </is>
      </c>
    </row>
    <row r="23">
      <c r="A23" s="3" t="inlineStr">
        <is>
          <t>Fair Value of Derivatives</t>
        </is>
      </c>
    </row>
    <row r="24">
      <c r="A24" s="4" t="inlineStr">
        <is>
          <t>Gross Amounts at Fair Value</t>
        </is>
      </c>
      <c r="B24" s="6" t="n">
        <v>12</v>
      </c>
      <c r="C24" s="6" t="n">
        <v>63</v>
      </c>
    </row>
    <row r="25">
      <c r="A25" s="4" t="inlineStr">
        <is>
          <t>Gross Amounts at Fair Value | Current - Fair value of derivative contracts</t>
        </is>
      </c>
    </row>
    <row r="26">
      <c r="A26" s="3" t="inlineStr">
        <is>
          <t>Fair Value of Derivatives</t>
        </is>
      </c>
    </row>
    <row r="27">
      <c r="A27" s="4" t="inlineStr">
        <is>
          <t>Gross Amounts at Fair Value</t>
        </is>
      </c>
      <c r="B27" s="6" t="n">
        <v>-297</v>
      </c>
      <c r="C27" s="6" t="n">
        <v>-71</v>
      </c>
    </row>
    <row r="28">
      <c r="A28" s="4" t="inlineStr">
        <is>
          <t>Gross Amounts at Fair Value | Noncurrent - Fair value of derivative contracts</t>
        </is>
      </c>
    </row>
    <row r="29">
      <c r="A29" s="3" t="inlineStr">
        <is>
          <t>Fair Value of Derivatives</t>
        </is>
      </c>
    </row>
    <row r="30">
      <c r="A30" s="4" t="inlineStr">
        <is>
          <t>Gross Amounts at Fair Value</t>
        </is>
      </c>
      <c r="B30" s="6" t="n">
        <v>-143</v>
      </c>
      <c r="C30" s="6" t="n">
        <v>-69</v>
      </c>
    </row>
    <row r="31">
      <c r="A31" s="4" t="inlineStr">
        <is>
          <t>Net Fair Value</t>
        </is>
      </c>
    </row>
    <row r="32">
      <c r="A32" s="3" t="inlineStr">
        <is>
          <t>Fair Value of Derivatives</t>
        </is>
      </c>
    </row>
    <row r="33">
      <c r="A33" s="4" t="inlineStr">
        <is>
          <t>Total derivatives</t>
        </is>
      </c>
      <c r="B33" s="6" t="n">
        <v>-395</v>
      </c>
      <c r="C33" s="6" t="n">
        <v>-56</v>
      </c>
    </row>
    <row r="34">
      <c r="A34" s="4" t="inlineStr">
        <is>
          <t>Net Fair Value | Other current assets</t>
        </is>
      </c>
    </row>
    <row r="35">
      <c r="A35" s="3" t="inlineStr">
        <is>
          <t>Fair Value of Derivatives</t>
        </is>
      </c>
    </row>
    <row r="36">
      <c r="A36" s="4" t="inlineStr">
        <is>
          <t>Net Fair Value</t>
        </is>
      </c>
      <c r="B36" s="6" t="n">
        <v>6</v>
      </c>
      <c r="C36" s="6" t="n">
        <v>0</v>
      </c>
    </row>
    <row r="37">
      <c r="A37" s="4" t="inlineStr">
        <is>
          <t>Net Fair Value | Other noncurrent assets</t>
        </is>
      </c>
    </row>
    <row r="38">
      <c r="A38" s="3" t="inlineStr">
        <is>
          <t>Fair Value of Derivatives</t>
        </is>
      </c>
    </row>
    <row r="39">
      <c r="A39" s="4" t="inlineStr">
        <is>
          <t>Net Fair Value</t>
        </is>
      </c>
      <c r="B39" s="6" t="n">
        <v>1</v>
      </c>
      <c r="C39" s="6" t="n">
        <v>0</v>
      </c>
    </row>
    <row r="40">
      <c r="A40" s="4" t="inlineStr">
        <is>
          <t>Net Fair Value | Current - Fair value of derivative contracts</t>
        </is>
      </c>
    </row>
    <row r="41">
      <c r="A41" s="3" t="inlineStr">
        <is>
          <t>Fair Value of Derivatives</t>
        </is>
      </c>
    </row>
    <row r="42">
      <c r="A42" s="4" t="inlineStr">
        <is>
          <t>Net Fair Value</t>
        </is>
      </c>
      <c r="B42" s="6" t="n">
        <v>-270</v>
      </c>
      <c r="C42" s="6" t="n">
        <v>-50</v>
      </c>
    </row>
    <row r="43">
      <c r="A43" s="4" t="inlineStr">
        <is>
          <t>Net Fair Value | Noncurrent - Fair value of derivative contracts</t>
        </is>
      </c>
    </row>
    <row r="44">
      <c r="A44" s="3" t="inlineStr">
        <is>
          <t>Fair Value of Derivatives</t>
        </is>
      </c>
    </row>
    <row r="45">
      <c r="A45" s="4" t="inlineStr">
        <is>
          <t>Net Fair Value</t>
        </is>
      </c>
      <c r="B45" s="5" t="n">
        <v>-132</v>
      </c>
      <c r="C45"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20</t>
        </is>
      </c>
      <c r="F2" s="2" t="inlineStr">
        <is>
          <t>Dec. 31, 2019</t>
        </is>
      </c>
    </row>
    <row r="3">
      <c r="A3" s="3" t="inlineStr">
        <is>
          <t>Operating Loss Carryforwards [Line Items]</t>
        </is>
      </c>
    </row>
    <row r="4">
      <c r="A4" s="4" t="inlineStr">
        <is>
          <t>Release of valuation allowance</t>
        </is>
      </c>
      <c r="D4" s="5" t="n">
        <v>549000000</v>
      </c>
    </row>
    <row r="5">
      <c r="A5" s="4" t="inlineStr">
        <is>
          <t>Income tax benefit</t>
        </is>
      </c>
      <c r="B5" s="5" t="n">
        <v>0</v>
      </c>
      <c r="C5" s="5" t="n">
        <v>0</v>
      </c>
      <c r="D5" s="6" t="n">
        <v>-396000000</v>
      </c>
      <c r="F5" s="5" t="n">
        <v>1000000</v>
      </c>
    </row>
    <row r="6">
      <c r="A6" s="4" t="inlineStr">
        <is>
          <t>Deferred tax assets, net</t>
        </is>
      </c>
      <c r="D6" s="6" t="n">
        <v>396000000</v>
      </c>
    </row>
    <row r="7">
      <c r="A7" s="4" t="inlineStr">
        <is>
          <t>Liability recorded for unrecognized tax benefits</t>
        </is>
      </c>
      <c r="B7" s="5" t="n">
        <v>0</v>
      </c>
      <c r="D7" s="6" t="n">
        <v>0</v>
      </c>
    </row>
    <row r="8">
      <c r="A8" s="4" t="inlineStr">
        <is>
          <t>CALIFORNIA</t>
        </is>
      </c>
    </row>
    <row r="9">
      <c r="A9" s="3" t="inlineStr">
        <is>
          <t>Operating Loss Carryforwards [Line Items]</t>
        </is>
      </c>
    </row>
    <row r="10">
      <c r="A10" s="4" t="inlineStr">
        <is>
          <t>Net operating loss carryforwards</t>
        </is>
      </c>
      <c r="D10" s="6" t="n">
        <v>14000000</v>
      </c>
    </row>
    <row r="11">
      <c r="A11" s="4" t="inlineStr">
        <is>
          <t>Federal</t>
        </is>
      </c>
    </row>
    <row r="12">
      <c r="A12" s="3" t="inlineStr">
        <is>
          <t>Operating Loss Carryforwards [Line Items]</t>
        </is>
      </c>
    </row>
    <row r="13">
      <c r="A13" s="4" t="inlineStr">
        <is>
          <t>Release of valuation allowance</t>
        </is>
      </c>
      <c r="D13" s="6" t="n">
        <v>258000000</v>
      </c>
      <c r="E13" s="5" t="n">
        <v>161000000</v>
      </c>
    </row>
    <row r="14">
      <c r="A14" s="4" t="inlineStr">
        <is>
          <t>Net operating loss carryforwards</t>
        </is>
      </c>
      <c r="D14" s="6" t="n">
        <v>84000000</v>
      </c>
    </row>
    <row r="15">
      <c r="A15" s="4" t="inlineStr">
        <is>
          <t>Tax credit carryforward</t>
        </is>
      </c>
      <c r="D15" s="6" t="n">
        <v>20000000</v>
      </c>
    </row>
    <row r="16">
      <c r="A16" s="4" t="inlineStr">
        <is>
          <t>Carryforward for business interest expense</t>
        </is>
      </c>
      <c r="D16" s="6" t="n">
        <v>844000000</v>
      </c>
    </row>
    <row r="17">
      <c r="A17" s="4" t="inlineStr">
        <is>
          <t>Tax benefit not recognized from net operating loss carryforwards limited from ownership change</t>
        </is>
      </c>
      <c r="D17" s="6" t="n">
        <v>17000000</v>
      </c>
    </row>
    <row r="18">
      <c r="A18" s="4" t="inlineStr">
        <is>
          <t>State and Local Jurisdiction</t>
        </is>
      </c>
    </row>
    <row r="19">
      <c r="A19" s="3" t="inlineStr">
        <is>
          <t>Operating Loss Carryforwards [Line Items]</t>
        </is>
      </c>
    </row>
    <row r="20">
      <c r="A20" s="4" t="inlineStr">
        <is>
          <t>Release of valuation allowance</t>
        </is>
      </c>
      <c r="D20" s="6" t="n">
        <v>291000000</v>
      </c>
      <c r="E20" s="5" t="n">
        <v>235000000</v>
      </c>
    </row>
    <row r="21">
      <c r="A21" s="4" t="inlineStr">
        <is>
          <t>State and Local Jurisdiction | CALIFORNIA</t>
        </is>
      </c>
    </row>
    <row r="22">
      <c r="A22" s="3" t="inlineStr">
        <is>
          <t>Operating Loss Carryforwards [Line Items]</t>
        </is>
      </c>
    </row>
    <row r="23">
      <c r="A23" s="4" t="inlineStr">
        <is>
          <t>Net operating loss carryforwards</t>
        </is>
      </c>
      <c r="D23" s="6" t="n">
        <v>2431000000</v>
      </c>
    </row>
    <row r="24">
      <c r="A24" s="4" t="inlineStr">
        <is>
          <t>Tax credit carryforward</t>
        </is>
      </c>
      <c r="D24" s="6" t="n">
        <v>20000000</v>
      </c>
    </row>
    <row r="25">
      <c r="A25" s="4" t="inlineStr">
        <is>
          <t>Tax benefit not recognized from net operating loss carryforwards limited from ownership change</t>
        </is>
      </c>
      <c r="D25" s="5" t="n">
        <v>190500000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Expense (Benefit) (Detail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20</t>
        </is>
      </c>
    </row>
    <row r="3">
      <c r="A3" s="3" t="inlineStr">
        <is>
          <t>Total income tax expense (benefit) differs from the U.S. federal income tax rate to pre-tax income (loss)</t>
        </is>
      </c>
    </row>
    <row r="4">
      <c r="A4" s="4" t="inlineStr">
        <is>
          <t>U.S. federal statutory tax rate</t>
        </is>
      </c>
      <c r="B4" s="4" t="inlineStr">
        <is>
          <t>21.00%</t>
        </is>
      </c>
      <c r="C4" s="4" t="inlineStr">
        <is>
          <t>21.00%</t>
        </is>
      </c>
      <c r="D4" s="4" t="inlineStr">
        <is>
          <t>21.00%</t>
        </is>
      </c>
      <c r="E4" s="4" t="inlineStr">
        <is>
          <t>21.00%</t>
        </is>
      </c>
    </row>
    <row r="5">
      <c r="A5" s="4" t="inlineStr">
        <is>
          <t>State income taxes, net</t>
        </is>
      </c>
      <c r="B5" s="4" t="inlineStr">
        <is>
          <t>0.00%</t>
        </is>
      </c>
      <c r="C5" s="4" t="inlineStr">
        <is>
          <t>0.00%</t>
        </is>
      </c>
      <c r="D5" s="4" t="inlineStr">
        <is>
          <t>(81.00%)</t>
        </is>
      </c>
      <c r="E5" s="4" t="inlineStr">
        <is>
          <t>1.00%</t>
        </is>
      </c>
    </row>
    <row r="6">
      <c r="A6" s="4" t="inlineStr">
        <is>
          <t>Exclusion of income attributable to noncontrolling interests</t>
        </is>
      </c>
      <c r="B6" s="4" t="inlineStr">
        <is>
          <t>0.00%</t>
        </is>
      </c>
      <c r="C6" s="4" t="inlineStr">
        <is>
          <t>(1.00%)</t>
        </is>
      </c>
      <c r="D6" s="4" t="inlineStr">
        <is>
          <t>(1.00%)</t>
        </is>
      </c>
      <c r="E6" s="4" t="inlineStr">
        <is>
          <t>(27.00%)</t>
        </is>
      </c>
    </row>
    <row r="7">
      <c r="A7" s="4" t="inlineStr">
        <is>
          <t>Debt restructuring</t>
        </is>
      </c>
      <c r="B7" s="4" t="inlineStr">
        <is>
          <t>0.00%</t>
        </is>
      </c>
      <c r="C7" s="4" t="inlineStr">
        <is>
          <t>0.00%</t>
        </is>
      </c>
      <c r="D7" s="4" t="inlineStr">
        <is>
          <t>0.00%</t>
        </is>
      </c>
      <c r="E7" s="4" t="inlineStr">
        <is>
          <t>0.00%</t>
        </is>
      </c>
    </row>
    <row r="8">
      <c r="A8" s="4" t="inlineStr">
        <is>
          <t>Changes in tax attributes</t>
        </is>
      </c>
      <c r="B8" s="4" t="inlineStr">
        <is>
          <t>0.00%</t>
        </is>
      </c>
      <c r="C8" s="4" t="inlineStr">
        <is>
          <t>0.00%</t>
        </is>
      </c>
      <c r="D8" s="4" t="inlineStr">
        <is>
          <t>(8.00%)</t>
        </is>
      </c>
      <c r="E8" s="4" t="inlineStr">
        <is>
          <t>(7.00%)</t>
        </is>
      </c>
    </row>
    <row r="9">
      <c r="A9" s="4" t="inlineStr">
        <is>
          <t>Executive compensation</t>
        </is>
      </c>
      <c r="B9" s="6" t="n">
        <v>0</v>
      </c>
      <c r="C9" s="6" t="n">
        <v>0</v>
      </c>
      <c r="D9" s="9" t="n">
        <v>0.02</v>
      </c>
      <c r="E9" s="9" t="n">
        <v>0.02</v>
      </c>
    </row>
    <row r="10">
      <c r="A10" s="4" t="inlineStr">
        <is>
          <t>Change in the U.S. federal valuation allowance</t>
        </is>
      </c>
      <c r="B10" s="4" t="inlineStr">
        <is>
          <t>(20.00%)</t>
        </is>
      </c>
      <c r="C10" s="4" t="inlineStr">
        <is>
          <t>(21.00%)</t>
        </is>
      </c>
      <c r="D10" s="4" t="inlineStr">
        <is>
          <t>(106.00%)</t>
        </is>
      </c>
      <c r="E10" s="4" t="inlineStr">
        <is>
          <t>10.00%</t>
        </is>
      </c>
    </row>
    <row r="11">
      <c r="A11" s="4" t="inlineStr">
        <is>
          <t>Other</t>
        </is>
      </c>
      <c r="B11" s="4" t="inlineStr">
        <is>
          <t>(1.00%)</t>
        </is>
      </c>
      <c r="C11" s="4" t="inlineStr">
        <is>
          <t>1.00%</t>
        </is>
      </c>
      <c r="D11" s="4" t="inlineStr">
        <is>
          <t>0.00%</t>
        </is>
      </c>
      <c r="E11" s="4" t="inlineStr">
        <is>
          <t>1.00%</t>
        </is>
      </c>
    </row>
    <row r="12">
      <c r="A12" s="4" t="inlineStr">
        <is>
          <t>Effective tax rate</t>
        </is>
      </c>
      <c r="B12" s="4" t="inlineStr">
        <is>
          <t>0.00%</t>
        </is>
      </c>
      <c r="C12" s="4" t="inlineStr">
        <is>
          <t>0.00%</t>
        </is>
      </c>
      <c r="D12" s="4" t="inlineStr">
        <is>
          <t>(173.00%)</t>
        </is>
      </c>
      <c r="E12" s="4" t="inlineStr">
        <is>
          <t>1.00%</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 and Liabilities</t>
        </is>
      </c>
    </row>
    <row r="3">
      <c r="A3" s="4" t="inlineStr">
        <is>
          <t>Deferred Tax Assets, property, plant and equipment differences</t>
        </is>
      </c>
      <c r="B3" s="5" t="n">
        <v>122</v>
      </c>
      <c r="C3" s="5" t="n">
        <v>209</v>
      </c>
    </row>
    <row r="4">
      <c r="A4" s="4" t="inlineStr">
        <is>
          <t>Deferred Tax Assets, postretirement benefit accruals</t>
        </is>
      </c>
      <c r="B4" s="6" t="n">
        <v>18</v>
      </c>
      <c r="C4" s="6" t="n">
        <v>43</v>
      </c>
    </row>
    <row r="5">
      <c r="A5" s="4" t="inlineStr">
        <is>
          <t>Deferred Tax Assets, asset retirement obligations</t>
        </is>
      </c>
      <c r="B5" s="6" t="n">
        <v>152</v>
      </c>
      <c r="C5" s="6" t="n">
        <v>178</v>
      </c>
    </row>
    <row r="6">
      <c r="A6" s="4" t="inlineStr">
        <is>
          <t>Deferred Tax Assets, net operating loss carryforwards and credits</t>
        </is>
      </c>
      <c r="B6" s="6" t="n">
        <v>88</v>
      </c>
      <c r="C6" s="6" t="n">
        <v>12</v>
      </c>
    </row>
    <row r="7">
      <c r="A7" s="4" t="inlineStr">
        <is>
          <t>Deferred Tax Asset, business interest expense carryforward</t>
        </is>
      </c>
      <c r="B7" s="6" t="n">
        <v>177</v>
      </c>
      <c r="C7" s="6" t="n">
        <v>180</v>
      </c>
    </row>
    <row r="8">
      <c r="A8" s="4" t="inlineStr">
        <is>
          <t>Deferred Tax Assets, other</t>
        </is>
      </c>
      <c r="B8" s="6" t="n">
        <v>59</v>
      </c>
      <c r="C8" s="6" t="n">
        <v>60</v>
      </c>
    </row>
    <row r="9">
      <c r="A9" s="4" t="inlineStr">
        <is>
          <t>Deferred Tax Assets, subtotal</t>
        </is>
      </c>
      <c r="B9" s="6" t="n">
        <v>616</v>
      </c>
      <c r="C9" s="6" t="n">
        <v>682</v>
      </c>
    </row>
    <row r="10">
      <c r="A10" s="4" t="inlineStr">
        <is>
          <t>Deferred Tax Assets, valuation allowance</t>
        </is>
      </c>
      <c r="B10" s="6" t="n">
        <v>0</v>
      </c>
      <c r="C10" s="6" t="n">
        <v>-549</v>
      </c>
    </row>
    <row r="11">
      <c r="A11" s="4" t="inlineStr">
        <is>
          <t>Deferred Tax Assets, Net of valuation allowance</t>
        </is>
      </c>
      <c r="B11" s="6" t="n">
        <v>616</v>
      </c>
      <c r="C11" s="6" t="n">
        <v>133</v>
      </c>
    </row>
    <row r="12">
      <c r="A12" s="4" t="inlineStr">
        <is>
          <t>Deferred Tax Liabilities, property, plant and equipment differences</t>
        </is>
      </c>
      <c r="B12" s="6" t="n">
        <v>-151</v>
      </c>
      <c r="C12" s="6" t="n">
        <v>-113</v>
      </c>
    </row>
    <row r="13">
      <c r="A13" s="4" t="inlineStr">
        <is>
          <t>Deferred Tax Liabilities, federal benefit of state income taxes</t>
        </is>
      </c>
      <c r="B13" s="6" t="n">
        <v>-49</v>
      </c>
      <c r="C13" s="6" t="n">
        <v>0</v>
      </c>
    </row>
    <row r="14">
      <c r="A14" s="4" t="inlineStr">
        <is>
          <t>Deferred Tax Liabilities, all other</t>
        </is>
      </c>
      <c r="B14" s="6" t="n">
        <v>-20</v>
      </c>
      <c r="C14" s="6" t="n">
        <v>-20</v>
      </c>
    </row>
    <row r="15">
      <c r="A15" s="4" t="inlineStr">
        <is>
          <t>Deferred Tax Liabilities, total net deferred taxes</t>
        </is>
      </c>
      <c r="B15" s="5" t="n">
        <v>-220</v>
      </c>
      <c r="C15" s="5" t="n">
        <v>-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Unrecognized Tax Benefits (Details) - USD ($) $ in Millions</t>
        </is>
      </c>
      <c r="B1" s="2" t="inlineStr">
        <is>
          <t>10 Months Ended</t>
        </is>
      </c>
      <c r="C1" s="2" t="inlineStr">
        <is>
          <t>12 Months Ended</t>
        </is>
      </c>
    </row>
    <row r="2">
      <c r="B2" s="2" t="inlineStr">
        <is>
          <t>Oct. 31, 2020</t>
        </is>
      </c>
      <c r="C2" s="2" t="inlineStr">
        <is>
          <t>Dec. 31, 2019</t>
        </is>
      </c>
    </row>
    <row r="3">
      <c r="A3" s="3" t="inlineStr">
        <is>
          <t>Reconciliation of Unrecognized Tax Benefits, Excluding Amounts Pertaining to Examined Tax Returns [Roll Forward]</t>
        </is>
      </c>
    </row>
    <row r="4">
      <c r="A4" s="4" t="inlineStr">
        <is>
          <t>Unrecognized tax benefits – beginning balance</t>
        </is>
      </c>
      <c r="B4" s="5" t="n">
        <v>101</v>
      </c>
      <c r="C4" s="5" t="n">
        <v>25</v>
      </c>
    </row>
    <row r="5">
      <c r="A5" s="4" t="inlineStr">
        <is>
          <t>Gross (decreases) increases – tax positions in prior year</t>
        </is>
      </c>
      <c r="B5" s="6" t="n">
        <v>-101</v>
      </c>
    </row>
    <row r="6">
      <c r="A6" s="4" t="inlineStr">
        <is>
          <t>Gross (decreases) increases – tax positions in prior year</t>
        </is>
      </c>
      <c r="C6" s="6" t="n">
        <v>44</v>
      </c>
    </row>
    <row r="7">
      <c r="A7" s="4" t="inlineStr">
        <is>
          <t>Gross increases – tax positions in current year</t>
        </is>
      </c>
      <c r="B7" s="6" t="n">
        <v>0</v>
      </c>
      <c r="C7" s="6" t="n">
        <v>32</v>
      </c>
    </row>
    <row r="8">
      <c r="A8" s="4" t="inlineStr">
        <is>
          <t>Unrecognized tax benefits – ending balance</t>
        </is>
      </c>
      <c r="B8" s="5" t="n">
        <v>0</v>
      </c>
      <c r="C8" s="5" t="n">
        <v>1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t>
        </is>
      </c>
      <c r="B1" s="2" t="inlineStr">
        <is>
          <t>Jan. 18, 2021shares</t>
        </is>
      </c>
    </row>
    <row r="2">
      <c r="A2" s="4" t="inlineStr">
        <is>
          <t>2021 Incentive Plan</t>
        </is>
      </c>
    </row>
    <row r="3">
      <c r="A3" s="3" t="inlineStr">
        <is>
          <t>Share-based Compensation Arrangement by Share-based Payment Award [Line Items]</t>
        </is>
      </c>
    </row>
    <row r="4">
      <c r="A4" s="4" t="inlineStr">
        <is>
          <t>Number of shares available for future issuance (in shares)</t>
        </is>
      </c>
      <c r="B4" s="6" t="n">
        <v>92577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Schedule of Stock-Based Compensation Expense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19</t>
        </is>
      </c>
    </row>
    <row r="3">
      <c r="A3" s="3" t="inlineStr">
        <is>
          <t>Share-based Payment Arrangement, Expensed and Capitalized, Amount [Line Items]</t>
        </is>
      </c>
    </row>
    <row r="4">
      <c r="A4" s="4" t="inlineStr">
        <is>
          <t>Total stock-based compensation expense</t>
        </is>
      </c>
      <c r="B4" s="5" t="n">
        <v>0</v>
      </c>
      <c r="C4" s="5" t="n">
        <v>3</v>
      </c>
      <c r="D4" s="5" t="n">
        <v>19</v>
      </c>
      <c r="E4" s="5" t="n">
        <v>32</v>
      </c>
    </row>
    <row r="5">
      <c r="A5" s="4" t="inlineStr">
        <is>
          <t>General and administrative expenses</t>
        </is>
      </c>
    </row>
    <row r="6">
      <c r="A6" s="3" t="inlineStr">
        <is>
          <t>Share-based Payment Arrangement, Expensed and Capitalized, Amount [Line Items]</t>
        </is>
      </c>
    </row>
    <row r="7">
      <c r="A7" s="4" t="inlineStr">
        <is>
          <t>Total stock-based compensation expense</t>
        </is>
      </c>
      <c r="B7" s="6" t="n">
        <v>0</v>
      </c>
      <c r="C7" s="6" t="n">
        <v>2</v>
      </c>
      <c r="D7" s="6" t="n">
        <v>17</v>
      </c>
      <c r="E7" s="6" t="n">
        <v>25</v>
      </c>
    </row>
    <row r="8">
      <c r="A8" s="4" t="inlineStr">
        <is>
          <t>Operating costs</t>
        </is>
      </c>
    </row>
    <row r="9">
      <c r="A9" s="3" t="inlineStr">
        <is>
          <t>Share-based Payment Arrangement, Expensed and Capitalized, Amount [Line Items]</t>
        </is>
      </c>
    </row>
    <row r="10">
      <c r="A10" s="4" t="inlineStr">
        <is>
          <t>Total stock-based compensation expense</t>
        </is>
      </c>
      <c r="B10" s="5" t="n">
        <v>0</v>
      </c>
      <c r="C10" s="5" t="n">
        <v>1</v>
      </c>
      <c r="D10" s="5" t="n">
        <v>2</v>
      </c>
      <c r="E10" s="5" t="n">
        <v>7</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TOCK-BASED COMPENSATION - Narrative - Stock-Based Compensation Expense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Income tax benefit related to stock-based compensation</t>
        </is>
      </c>
      <c r="D4" s="5" t="n">
        <v>0</v>
      </c>
      <c r="E4" s="5" t="n">
        <v>0</v>
      </c>
      <c r="F4" s="5" t="n">
        <v>0</v>
      </c>
    </row>
    <row r="5">
      <c r="A5" s="4" t="inlineStr">
        <is>
          <t>Cash-settled Awards</t>
        </is>
      </c>
    </row>
    <row r="6">
      <c r="A6" s="3" t="inlineStr">
        <is>
          <t>Share-based Compensation Arrangement by Share-based Payment Award [Line Items]</t>
        </is>
      </c>
    </row>
    <row r="7">
      <c r="A7" s="4" t="inlineStr">
        <is>
          <t>Payments to settle award</t>
        </is>
      </c>
      <c r="B7" s="5" t="n">
        <v>0</v>
      </c>
      <c r="C7" s="5" t="n">
        <v>8</v>
      </c>
      <c r="D7" s="5" t="n">
        <v>0</v>
      </c>
      <c r="F7" s="5" t="n">
        <v>25</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 Narrative - Restricted Stock Units (Details) - USD ($) $ / shares in Units, $ in Millions</t>
        </is>
      </c>
      <c r="B1" s="2" t="inlineStr">
        <is>
          <t>10 Months Ended</t>
        </is>
      </c>
      <c r="C1" s="2" t="inlineStr">
        <is>
          <t>12 Months Ended</t>
        </is>
      </c>
    </row>
    <row r="2">
      <c r="B2" s="2" t="inlineStr">
        <is>
          <t>Oct. 31, 2020</t>
        </is>
      </c>
      <c r="C2" s="2" t="inlineStr">
        <is>
          <t>Dec. 31, 2021</t>
        </is>
      </c>
      <c r="D2" s="2" t="inlineStr">
        <is>
          <t>Dec. 31, 2019</t>
        </is>
      </c>
    </row>
    <row r="3">
      <c r="A3" s="4" t="inlineStr">
        <is>
          <t>Restricted Stock Units</t>
        </is>
      </c>
    </row>
    <row r="4">
      <c r="A4" s="3" t="inlineStr">
        <is>
          <t>Share-based Compensation Arrangement by Share-based Payment Award [Line Items]</t>
        </is>
      </c>
    </row>
    <row r="5">
      <c r="A5" s="4" t="inlineStr">
        <is>
          <t>Award vesting period</t>
        </is>
      </c>
      <c r="C5" s="4" t="inlineStr">
        <is>
          <t>3 years</t>
        </is>
      </c>
    </row>
    <row r="6">
      <c r="A6" s="4" t="inlineStr">
        <is>
          <t>Vesting percentage</t>
        </is>
      </c>
      <c r="C6" s="4" t="inlineStr">
        <is>
          <t>33.33%</t>
        </is>
      </c>
    </row>
    <row r="7">
      <c r="A7" s="4" t="inlineStr">
        <is>
          <t>Unrecognized compensation expense</t>
        </is>
      </c>
      <c r="C7" s="5" t="n">
        <v>20</v>
      </c>
    </row>
    <row r="8">
      <c r="A8" s="4" t="inlineStr">
        <is>
          <t>Weighted-average period over which unrecognized compensation expense is expected to be recognized</t>
        </is>
      </c>
      <c r="C8" s="4" t="inlineStr">
        <is>
          <t>2 years</t>
        </is>
      </c>
    </row>
    <row r="9">
      <c r="A9" s="4" t="inlineStr">
        <is>
          <t>Granted (in dollars per share)</t>
        </is>
      </c>
      <c r="C9" s="7" t="n">
        <v>25.23</v>
      </c>
    </row>
    <row r="10">
      <c r="A10" s="4" t="inlineStr">
        <is>
          <t>Stock-Settled Restricted Stock</t>
        </is>
      </c>
    </row>
    <row r="11">
      <c r="A11" s="3" t="inlineStr">
        <is>
          <t>Share-based Compensation Arrangement by Share-based Payment Award [Line Items]</t>
        </is>
      </c>
    </row>
    <row r="12">
      <c r="A12" s="4" t="inlineStr">
        <is>
          <t>Granted (in dollars per share)</t>
        </is>
      </c>
      <c r="B12" s="7" t="n">
        <v>6.2</v>
      </c>
      <c r="D12" s="7" t="n">
        <v>21.7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Deficit) (Parenthetical) - $ / shares</t>
        </is>
      </c>
      <c r="B1" s="2" t="inlineStr">
        <is>
          <t>Nov. 11, 2021</t>
        </is>
      </c>
      <c r="C1" s="2" t="inlineStr">
        <is>
          <t>Dec. 31, 2021</t>
        </is>
      </c>
    </row>
    <row r="2">
      <c r="A2" s="3" t="inlineStr">
        <is>
          <t>Statement of Stockholders' Equity [Abstract]</t>
        </is>
      </c>
    </row>
    <row r="3">
      <c r="A3" s="4" t="inlineStr">
        <is>
          <t>Dividends declared, common stock (in dollars per share)</t>
        </is>
      </c>
      <c r="B3" s="7" t="n">
        <v>0.17</v>
      </c>
      <c r="C3" s="7" t="n">
        <v>0.1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Unvested, beginning of year (in shares) | shares</t>
        </is>
      </c>
      <c r="B4" s="6" t="n">
        <v>0</v>
      </c>
    </row>
    <row r="5">
      <c r="A5" s="4" t="inlineStr">
        <is>
          <t>Granted (in shares) | shares</t>
        </is>
      </c>
      <c r="B5" s="6" t="n">
        <v>1216</v>
      </c>
    </row>
    <row r="6">
      <c r="A6" s="4" t="inlineStr">
        <is>
          <t>Vested (in shares) | shares</t>
        </is>
      </c>
      <c r="B6" s="6" t="n">
        <v>-18</v>
      </c>
    </row>
    <row r="7">
      <c r="A7" s="4" t="inlineStr">
        <is>
          <t>Cancelled or Forfeited (in shares) | shares</t>
        </is>
      </c>
      <c r="B7" s="6" t="n">
        <v>-68</v>
      </c>
    </row>
    <row r="8">
      <c r="A8" s="4" t="inlineStr">
        <is>
          <t>Unvested, end of year (in shares) | shares</t>
        </is>
      </c>
      <c r="B8" s="6" t="n">
        <v>1130</v>
      </c>
    </row>
    <row r="9">
      <c r="A9" s="3" t="inlineStr">
        <is>
          <t>Share-based Compensation Arrangement by Share-based Payment Award, Equity Instruments Other than Options, Nonvested, Weighted Average Grant Date Fair Value [Abstract]</t>
        </is>
      </c>
    </row>
    <row r="10">
      <c r="A10" s="4" t="inlineStr">
        <is>
          <t>Unvested, beginning of year (in dollars per share) | $ / shares</t>
        </is>
      </c>
      <c r="B10" s="5" t="n">
        <v>0</v>
      </c>
    </row>
    <row r="11">
      <c r="A11" s="4" t="inlineStr">
        <is>
          <t>Granted (in dollars per share) | $ / shares</t>
        </is>
      </c>
      <c r="B11" s="9" t="n">
        <v>25.23</v>
      </c>
    </row>
    <row r="12">
      <c r="A12" s="4" t="inlineStr">
        <is>
          <t>Vested (in dollars per share) | $ / shares</t>
        </is>
      </c>
      <c r="B12" s="9" t="n">
        <v>24.5</v>
      </c>
    </row>
    <row r="13">
      <c r="A13" s="4" t="inlineStr">
        <is>
          <t>Cancelled or Forfeited (in dollars per share) | $ / shares</t>
        </is>
      </c>
      <c r="B13" s="9" t="n">
        <v>24.5</v>
      </c>
    </row>
    <row r="14">
      <c r="A14" s="4" t="inlineStr">
        <is>
          <t>Unvested, end of year (in dollars per share) | $ / shares</t>
        </is>
      </c>
      <c r="B14" s="7" t="n">
        <v>25.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s>
  <sheetData>
    <row r="1">
      <c r="A1" s="1" t="inlineStr">
        <is>
          <t>STOCK-BASED COMPENSATION - Narrative - Performance Stock Unit Awards (Details) $ / shares in Units, $ in Millions</t>
        </is>
      </c>
      <c r="B1" s="2" t="inlineStr">
        <is>
          <t>10 Months Ended</t>
        </is>
      </c>
      <c r="C1" s="2" t="inlineStr">
        <is>
          <t>12 Months Ended</t>
        </is>
      </c>
    </row>
    <row r="2">
      <c r="B2" s="2" t="inlineStr">
        <is>
          <t>Oct. 31, 2020$ / shares</t>
        </is>
      </c>
      <c r="C2" s="2" t="inlineStr">
        <is>
          <t>Dec. 31, 2021USD ($)day$ / shares</t>
        </is>
      </c>
      <c r="D2" s="2" t="inlineStr">
        <is>
          <t>Dec. 31, 2019$ / shares</t>
        </is>
      </c>
    </row>
    <row r="3">
      <c r="A3" s="3" t="inlineStr">
        <is>
          <t>Share-based Compensation Arrangement by Share-based Payment Award [Line Items]</t>
        </is>
      </c>
    </row>
    <row r="4">
      <c r="A4" s="4" t="inlineStr">
        <is>
          <t>Number of trading days | day</t>
        </is>
      </c>
      <c r="C4" s="6" t="n">
        <v>60</v>
      </c>
    </row>
    <row r="5">
      <c r="A5" s="4" t="inlineStr">
        <is>
          <t>Performance Stock Units</t>
        </is>
      </c>
    </row>
    <row r="6">
      <c r="A6" s="3" t="inlineStr">
        <is>
          <t>Share-based Compensation Arrangement by Share-based Payment Award [Line Items]</t>
        </is>
      </c>
    </row>
    <row r="7">
      <c r="A7" s="4" t="inlineStr">
        <is>
          <t>Number of trading days | day</t>
        </is>
      </c>
      <c r="C7" s="6" t="n">
        <v>60</v>
      </c>
    </row>
    <row r="8">
      <c r="A8" s="4" t="inlineStr">
        <is>
          <t>Award service period</t>
        </is>
      </c>
      <c r="C8" s="4" t="inlineStr">
        <is>
          <t>3 years</t>
        </is>
      </c>
    </row>
    <row r="9">
      <c r="A9" s="4" t="inlineStr">
        <is>
          <t>Unrecognized compensation expense | $</t>
        </is>
      </c>
      <c r="C9" s="5" t="n">
        <v>14</v>
      </c>
    </row>
    <row r="10">
      <c r="A10" s="4" t="inlineStr">
        <is>
          <t>Weighted-average period over which unrecognized compensation expense is expected to be recognized</t>
        </is>
      </c>
      <c r="C10" s="4" t="inlineStr">
        <is>
          <t>2 years</t>
        </is>
      </c>
    </row>
    <row r="11">
      <c r="A11" s="4" t="inlineStr">
        <is>
          <t>Granted (in dollars per share) | $ / shares</t>
        </is>
      </c>
      <c r="C11" s="7" t="n">
        <v>20.09</v>
      </c>
    </row>
    <row r="12">
      <c r="A12" s="4" t="inlineStr">
        <is>
          <t>Performance Stock Units | Minimum</t>
        </is>
      </c>
    </row>
    <row r="13">
      <c r="A13" s="3" t="inlineStr">
        <is>
          <t>Share-based Compensation Arrangement by Share-based Payment Award [Line Items]</t>
        </is>
      </c>
    </row>
    <row r="14">
      <c r="A14" s="4" t="inlineStr">
        <is>
          <t>Percentage of payouts target awards</t>
        </is>
      </c>
      <c r="C14" s="4" t="inlineStr">
        <is>
          <t>0.00%</t>
        </is>
      </c>
    </row>
    <row r="15">
      <c r="A15" s="4" t="inlineStr">
        <is>
          <t>Performance Stock Units | Maximum</t>
        </is>
      </c>
    </row>
    <row r="16">
      <c r="A16" s="3" t="inlineStr">
        <is>
          <t>Share-based Compensation Arrangement by Share-based Payment Award [Line Items]</t>
        </is>
      </c>
    </row>
    <row r="17">
      <c r="A17" s="4" t="inlineStr">
        <is>
          <t>Percentage of payouts target awards</t>
        </is>
      </c>
      <c r="C17" s="4" t="inlineStr">
        <is>
          <t>100.00%</t>
        </is>
      </c>
    </row>
    <row r="18">
      <c r="A18" s="4" t="inlineStr">
        <is>
          <t>PSU 2018 Awards | Minimum</t>
        </is>
      </c>
    </row>
    <row r="19">
      <c r="A19" s="3" t="inlineStr">
        <is>
          <t>Share-based Compensation Arrangement by Share-based Payment Award [Line Items]</t>
        </is>
      </c>
    </row>
    <row r="20">
      <c r="A20" s="4" t="inlineStr">
        <is>
          <t>Percentage of payouts target awards</t>
        </is>
      </c>
      <c r="C20" s="4" t="inlineStr">
        <is>
          <t>0.00%</t>
        </is>
      </c>
    </row>
    <row r="21">
      <c r="A21" s="4" t="inlineStr">
        <is>
          <t>PSU 2018 Awards | Maximum</t>
        </is>
      </c>
    </row>
    <row r="22">
      <c r="A22" s="3" t="inlineStr">
        <is>
          <t>Share-based Compensation Arrangement by Share-based Payment Award [Line Items]</t>
        </is>
      </c>
    </row>
    <row r="23">
      <c r="A23" s="4" t="inlineStr">
        <is>
          <t>Percentage of payouts target awards</t>
        </is>
      </c>
      <c r="C23" s="4" t="inlineStr">
        <is>
          <t>200.00%</t>
        </is>
      </c>
    </row>
    <row r="24">
      <c r="A24" s="4" t="inlineStr">
        <is>
          <t>Stock-Settled PSU awards</t>
        </is>
      </c>
    </row>
    <row r="25">
      <c r="A25" s="3" t="inlineStr">
        <is>
          <t>Share-based Compensation Arrangement by Share-based Payment Award [Line Items]</t>
        </is>
      </c>
    </row>
    <row r="26">
      <c r="A26" s="4" t="inlineStr">
        <is>
          <t>Granted (in dollars per share) | $ / shares</t>
        </is>
      </c>
      <c r="B26" s="7" t="n">
        <v>6.2</v>
      </c>
      <c r="D26" s="7" t="n">
        <v>21.7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tock Unit Awards (Details) - Performance Stock Unit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Unvested, beginning of year (in shares) | shares</t>
        </is>
      </c>
      <c r="B4" s="6" t="n">
        <v>0</v>
      </c>
    </row>
    <row r="5">
      <c r="A5" s="4" t="inlineStr">
        <is>
          <t>Granted (in shares) | shares</t>
        </is>
      </c>
      <c r="B5" s="6" t="n">
        <v>997</v>
      </c>
    </row>
    <row r="6">
      <c r="A6" s="4" t="inlineStr">
        <is>
          <t>Cancelled or Forfeited (in shares) | shares</t>
        </is>
      </c>
      <c r="B6" s="6" t="n">
        <v>-53</v>
      </c>
    </row>
    <row r="7">
      <c r="A7" s="4" t="inlineStr">
        <is>
          <t>Unvested, end of year (in shares) | shares</t>
        </is>
      </c>
      <c r="B7" s="6" t="n">
        <v>944</v>
      </c>
    </row>
    <row r="8">
      <c r="A8" s="3" t="inlineStr">
        <is>
          <t>Share-based Compensation Arrangement by Share-based Payment Award, Equity Instruments Other than Options, Nonvested, Weighted Average Grant Date Fair Value [Abstract]</t>
        </is>
      </c>
    </row>
    <row r="9">
      <c r="A9" s="4" t="inlineStr">
        <is>
          <t>Unvested, beginning of year (in dollars per share) | $ / shares</t>
        </is>
      </c>
      <c r="B9" s="5" t="n">
        <v>0</v>
      </c>
    </row>
    <row r="10">
      <c r="A10" s="4" t="inlineStr">
        <is>
          <t>Granted (in dollars per share) | $ / shares</t>
        </is>
      </c>
      <c r="B10" s="9" t="n">
        <v>20.09</v>
      </c>
    </row>
    <row r="11">
      <c r="A11" s="4" t="inlineStr">
        <is>
          <t>Cancelled or Forfeited (in dollars per share) | $ / shares</t>
        </is>
      </c>
      <c r="B11" s="9" t="n">
        <v>19.31</v>
      </c>
    </row>
    <row r="12">
      <c r="A12" s="4" t="inlineStr">
        <is>
          <t>Unvested, end of year (in dollars per share) | $ / shares</t>
        </is>
      </c>
      <c r="B12" s="7" t="n">
        <v>20.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chedule of Percentage of Payouts Target Awards (Details)</t>
        </is>
      </c>
      <c r="B1" s="2" t="inlineStr">
        <is>
          <t>2 Months Ended</t>
        </is>
      </c>
      <c r="C1" s="2" t="inlineStr">
        <is>
          <t>6 Months Ended</t>
        </is>
      </c>
      <c r="D1" s="2" t="inlineStr">
        <is>
          <t>12 Months Ended</t>
        </is>
      </c>
    </row>
    <row r="2">
      <c r="B2" s="2" t="inlineStr">
        <is>
          <t>Dec. 31, 2020</t>
        </is>
      </c>
      <c r="C2" s="2" t="inlineStr">
        <is>
          <t>Dec. 31, 2021</t>
        </is>
      </c>
      <c r="D2" s="2" t="inlineStr">
        <is>
          <t>Dec. 31, 2021</t>
        </is>
      </c>
    </row>
    <row r="3">
      <c r="A3" s="3" t="inlineStr">
        <is>
          <t>Share-based Compensation Arrangement by Share-based Payment Award [Line Items]</t>
        </is>
      </c>
    </row>
    <row r="4">
      <c r="A4" s="4" t="inlineStr">
        <is>
          <t>Dividend yield</t>
        </is>
      </c>
      <c r="B4" s="4" t="inlineStr">
        <is>
          <t>0.00%</t>
        </is>
      </c>
    </row>
    <row r="5">
      <c r="A5" s="4" t="inlineStr">
        <is>
          <t>Performance Stock Units</t>
        </is>
      </c>
    </row>
    <row r="6">
      <c r="A6" s="3" t="inlineStr">
        <is>
          <t>Share-based Compensation Arrangement by Share-based Payment Award [Line Items]</t>
        </is>
      </c>
    </row>
    <row r="7">
      <c r="A7" s="4" t="inlineStr">
        <is>
          <t>Dividend yield</t>
        </is>
      </c>
      <c r="D7" s="4" t="inlineStr">
        <is>
          <t>0.00%</t>
        </is>
      </c>
    </row>
    <row r="8">
      <c r="A8" s="4" t="inlineStr">
        <is>
          <t>Trading period excluded</t>
        </is>
      </c>
      <c r="C8" s="4" t="inlineStr">
        <is>
          <t>2 months</t>
        </is>
      </c>
    </row>
    <row r="9">
      <c r="A9" s="4" t="inlineStr">
        <is>
          <t>Performance Stock Units | Minimum</t>
        </is>
      </c>
    </row>
    <row r="10">
      <c r="A10" s="3" t="inlineStr">
        <is>
          <t>Share-based Compensation Arrangement by Share-based Payment Award [Line Items]</t>
        </is>
      </c>
    </row>
    <row r="11">
      <c r="A11" s="4" t="inlineStr">
        <is>
          <t>Expected volatility</t>
        </is>
      </c>
      <c r="D11" s="4" t="inlineStr">
        <is>
          <t>60.00%</t>
        </is>
      </c>
    </row>
    <row r="12">
      <c r="A12" s="4" t="inlineStr">
        <is>
          <t>Risk-free interest rate</t>
        </is>
      </c>
      <c r="D12" s="4" t="inlineStr">
        <is>
          <t>0.16%</t>
        </is>
      </c>
    </row>
    <row r="13">
      <c r="A13" s="4" t="inlineStr">
        <is>
          <t>Forecast period (in years)</t>
        </is>
      </c>
      <c r="D13" s="4" t="inlineStr">
        <is>
          <t>2 years</t>
        </is>
      </c>
    </row>
    <row r="14">
      <c r="A14" s="4" t="inlineStr">
        <is>
          <t>Expected term</t>
        </is>
      </c>
      <c r="D14" s="4" t="inlineStr">
        <is>
          <t>2 years</t>
        </is>
      </c>
    </row>
    <row r="15">
      <c r="A15" s="4" t="inlineStr">
        <is>
          <t>Performance Stock Units | Maximum</t>
        </is>
      </c>
    </row>
    <row r="16">
      <c r="A16" s="3" t="inlineStr">
        <is>
          <t>Share-based Compensation Arrangement by Share-based Payment Award [Line Items]</t>
        </is>
      </c>
    </row>
    <row r="17">
      <c r="A17" s="4" t="inlineStr">
        <is>
          <t>Expected volatility</t>
        </is>
      </c>
      <c r="D17" s="4" t="inlineStr">
        <is>
          <t>65.00%</t>
        </is>
      </c>
    </row>
    <row r="18">
      <c r="A18" s="4" t="inlineStr">
        <is>
          <t>Risk-free interest rate</t>
        </is>
      </c>
      <c r="D18" s="4" t="inlineStr">
        <is>
          <t>0.60%</t>
        </is>
      </c>
    </row>
    <row r="19">
      <c r="A19" s="4" t="inlineStr">
        <is>
          <t>Forecast period (in years)</t>
        </is>
      </c>
      <c r="D19" s="4" t="inlineStr">
        <is>
          <t>3 years</t>
        </is>
      </c>
    </row>
    <row r="20">
      <c r="A20" s="4" t="inlineStr">
        <is>
          <t>Expected term</t>
        </is>
      </c>
      <c r="D20"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Narrative - Long-Term Cash Incentive Awards (Details) $ in Millions</t>
        </is>
      </c>
      <c r="B1" s="2" t="inlineStr">
        <is>
          <t>Jun. 30, 2021dayemployee</t>
        </is>
      </c>
      <c r="C1" s="2" t="inlineStr">
        <is>
          <t>Dec. 31, 2021USD ($)day</t>
        </is>
      </c>
    </row>
    <row r="2">
      <c r="A2" s="3" t="inlineStr">
        <is>
          <t>Share-based Compensation Arrangement by Share-based Payment Award [Line Items]</t>
        </is>
      </c>
    </row>
    <row r="3">
      <c r="A3" s="4" t="inlineStr">
        <is>
          <t>Number of trading days | day</t>
        </is>
      </c>
      <c r="C3" s="6" t="n">
        <v>60</v>
      </c>
    </row>
    <row r="4">
      <c r="A4" s="4" t="inlineStr">
        <is>
          <t>Long-Term Cash Incentive Awards</t>
        </is>
      </c>
    </row>
    <row r="5">
      <c r="A5" s="3" t="inlineStr">
        <is>
          <t>Share-based Compensation Arrangement by Share-based Payment Award [Line Items]</t>
        </is>
      </c>
    </row>
    <row r="6">
      <c r="A6" s="4" t="inlineStr">
        <is>
          <t>Number of non-executive employees | employee</t>
        </is>
      </c>
      <c r="B6" s="6" t="n">
        <v>500</v>
      </c>
    </row>
    <row r="7">
      <c r="A7" s="4" t="inlineStr">
        <is>
          <t>Number of trading days | day</t>
        </is>
      </c>
      <c r="B7" s="6" t="n">
        <v>60</v>
      </c>
    </row>
    <row r="8">
      <c r="A8" s="4" t="inlineStr">
        <is>
          <t>Award vesting period</t>
        </is>
      </c>
      <c r="B8" s="4" t="inlineStr">
        <is>
          <t>3 years</t>
        </is>
      </c>
    </row>
    <row r="9">
      <c r="A9" s="4" t="inlineStr">
        <is>
          <t>Award service period</t>
        </is>
      </c>
      <c r="B9" s="4" t="inlineStr">
        <is>
          <t>3 years</t>
        </is>
      </c>
    </row>
    <row r="10">
      <c r="A10" s="4" t="inlineStr">
        <is>
          <t>Unrecognized compensation expense | $</t>
        </is>
      </c>
      <c r="C10" s="5" t="n">
        <v>11</v>
      </c>
    </row>
    <row r="11">
      <c r="A11" s="4" t="inlineStr">
        <is>
          <t>Expected term</t>
        </is>
      </c>
      <c r="C11" s="4" t="inlineStr">
        <is>
          <t>2 years 6 months</t>
        </is>
      </c>
    </row>
    <row r="12">
      <c r="A12" s="4" t="inlineStr">
        <is>
          <t>Grant value of awards forfeited | $</t>
        </is>
      </c>
      <c r="C12" s="5" t="n">
        <v>1</v>
      </c>
    </row>
    <row r="13">
      <c r="A13" s="4" t="inlineStr">
        <is>
          <t>Long-Term Cash Incentive Awards | Minimum</t>
        </is>
      </c>
    </row>
    <row r="14">
      <c r="A14" s="3" t="inlineStr">
        <is>
          <t>Share-based Compensation Arrangement by Share-based Payment Award [Line Items]</t>
        </is>
      </c>
    </row>
    <row r="15">
      <c r="A15" s="4" t="inlineStr">
        <is>
          <t>Percentage of payouts target awards</t>
        </is>
      </c>
      <c r="B15" s="4" t="inlineStr">
        <is>
          <t>75.00%</t>
        </is>
      </c>
    </row>
    <row r="16">
      <c r="A16" s="4" t="inlineStr">
        <is>
          <t>Long-Term Cash Incentive Awards | Maximum</t>
        </is>
      </c>
    </row>
    <row r="17">
      <c r="A17" s="3" t="inlineStr">
        <is>
          <t>Share-based Compensation Arrangement by Share-based Payment Award [Line Items]</t>
        </is>
      </c>
    </row>
    <row r="18">
      <c r="A18" s="4" t="inlineStr">
        <is>
          <t>Percentage of payouts target awards</t>
        </is>
      </c>
      <c r="B18" s="4" t="inlineStr">
        <is>
          <t>1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BASED COMPENSATION - Long-Term Cash Incentive Awards (Details)</t>
        </is>
      </c>
      <c r="B1" s="2" t="inlineStr">
        <is>
          <t>2 Months Ended</t>
        </is>
      </c>
      <c r="C1" s="2" t="inlineStr">
        <is>
          <t>12 Months Ended</t>
        </is>
      </c>
    </row>
    <row r="2">
      <c r="B2" s="2" t="inlineStr">
        <is>
          <t>Dec. 31, 2020</t>
        </is>
      </c>
      <c r="C2" s="2" t="inlineStr">
        <is>
          <t>Dec. 31, 2021</t>
        </is>
      </c>
    </row>
    <row r="3">
      <c r="A3" s="3" t="inlineStr">
        <is>
          <t>Share-based Compensation Arrangement by Share-based Payment Award [Line Items]</t>
        </is>
      </c>
    </row>
    <row r="4">
      <c r="A4" s="4" t="inlineStr">
        <is>
          <t>Dividend yield</t>
        </is>
      </c>
      <c r="B4" s="4" t="inlineStr">
        <is>
          <t>0.00%</t>
        </is>
      </c>
    </row>
    <row r="5">
      <c r="A5" s="4" t="inlineStr">
        <is>
          <t>Long-Term Cash Incentive Awards</t>
        </is>
      </c>
    </row>
    <row r="6">
      <c r="A6" s="3" t="inlineStr">
        <is>
          <t>Share-based Compensation Arrangement by Share-based Payment Award [Line Items]</t>
        </is>
      </c>
    </row>
    <row r="7">
      <c r="A7" s="4" t="inlineStr">
        <is>
          <t>Expected volatility</t>
        </is>
      </c>
      <c r="C7" s="4" t="inlineStr">
        <is>
          <t>60.00%</t>
        </is>
      </c>
    </row>
    <row r="8">
      <c r="A8" s="4" t="inlineStr">
        <is>
          <t>Risk-free interest rate</t>
        </is>
      </c>
      <c r="C8" s="4" t="inlineStr">
        <is>
          <t>0.85%</t>
        </is>
      </c>
    </row>
    <row r="9">
      <c r="A9" s="4" t="inlineStr">
        <is>
          <t>Dividend yield</t>
        </is>
      </c>
      <c r="C9" s="4" t="inlineStr">
        <is>
          <t>0.00%</t>
        </is>
      </c>
    </row>
    <row r="10">
      <c r="A10" s="4" t="inlineStr">
        <is>
          <t>Forecast period (in years)</t>
        </is>
      </c>
      <c r="C10" s="4" t="inlineStr">
        <is>
          <t>2 years 6 months</t>
        </is>
      </c>
    </row>
    <row r="11">
      <c r="A11" s="4" t="inlineStr">
        <is>
          <t>Trading period excluded</t>
        </is>
      </c>
      <c r="C11" s="4" t="inlineStr">
        <is>
          <t>2 months</t>
        </is>
      </c>
    </row>
    <row r="12">
      <c r="A12" s="4" t="inlineStr">
        <is>
          <t>Expected term</t>
        </is>
      </c>
      <c r="C12" s="4" t="inlineStr">
        <is>
          <t>2 years 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redecessor Stock-Based Compensation Plan (Details)</t>
        </is>
      </c>
      <c r="B1" s="2" t="inlineStr">
        <is>
          <t>Dec. 31, 2019shares</t>
        </is>
      </c>
    </row>
    <row r="2">
      <c r="A2" s="3" t="inlineStr">
        <is>
          <t>Share-based Payment Arrangement [Abstract]</t>
        </is>
      </c>
    </row>
    <row r="3">
      <c r="A3" s="4" t="inlineStr">
        <is>
          <t>Aggregate number of common stock shares authorized for issuance (in shares)</t>
        </is>
      </c>
      <c r="B3" s="6" t="n">
        <v>7275000</v>
      </c>
    </row>
    <row r="4">
      <c r="A4" s="4" t="inlineStr">
        <is>
          <t>Number of shares issued or reserved (in shares)</t>
        </is>
      </c>
      <c r="B4" s="6" t="n">
        <v>4714316</v>
      </c>
    </row>
    <row r="5">
      <c r="A5" s="4" t="inlineStr">
        <is>
          <t>Number of shares available for future issuance (in shares)</t>
        </is>
      </c>
      <c r="B5" s="6" t="n">
        <v>25606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 Narrative - Stock Options (Details) - Stock Options - $ / shares</t>
        </is>
      </c>
      <c r="B1" s="2" t="inlineStr">
        <is>
          <t>10 Months Ended</t>
        </is>
      </c>
      <c r="C1" s="2" t="inlineStr">
        <is>
          <t>12 Months Ended</t>
        </is>
      </c>
    </row>
    <row r="2">
      <c r="B2" s="2" t="inlineStr">
        <is>
          <t>Oct. 31, 2020</t>
        </is>
      </c>
      <c r="C2" s="2" t="inlineStr">
        <is>
          <t>Dec. 31, 2021</t>
        </is>
      </c>
      <c r="D2" s="2" t="inlineStr">
        <is>
          <t>Dec. 31, 2019</t>
        </is>
      </c>
    </row>
    <row r="3">
      <c r="A3" s="3" t="inlineStr">
        <is>
          <t>Share-based Compensation Arrangement by Share-based Payment Award [Line Items]</t>
        </is>
      </c>
    </row>
    <row r="4">
      <c r="A4" s="4" t="inlineStr">
        <is>
          <t>Award term</t>
        </is>
      </c>
      <c r="C4" s="4" t="inlineStr">
        <is>
          <t>7 years</t>
        </is>
      </c>
    </row>
    <row r="5">
      <c r="A5" s="4" t="inlineStr">
        <is>
          <t>Award vesting period</t>
        </is>
      </c>
      <c r="C5" s="4" t="inlineStr">
        <is>
          <t>3 years</t>
        </is>
      </c>
    </row>
    <row r="6">
      <c r="A6" s="4" t="inlineStr">
        <is>
          <t>Vesting percentage</t>
        </is>
      </c>
      <c r="C6" s="4" t="inlineStr">
        <is>
          <t>33.33%</t>
        </is>
      </c>
    </row>
    <row r="7">
      <c r="A7" s="4" t="inlineStr">
        <is>
          <t>Granted (in dollars per share)</t>
        </is>
      </c>
      <c r="B7" s="7" t="n">
        <v>6.82</v>
      </c>
      <c r="D7" s="7" t="n">
        <v>23.88</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 Narrative (Details) - USD ($) $ / shares in Units, $ in Millions</t>
        </is>
      </c>
      <c r="B1" s="2" t="inlineStr">
        <is>
          <t>Feb. 23, 2022</t>
        </is>
      </c>
      <c r="C1" s="2" t="inlineStr">
        <is>
          <t>Nov. 11, 2021</t>
        </is>
      </c>
      <c r="D1" s="2" t="inlineStr">
        <is>
          <t>May 26, 2020</t>
        </is>
      </c>
      <c r="E1" s="2" t="inlineStr">
        <is>
          <t>Dec. 31, 2020</t>
        </is>
      </c>
      <c r="F1" s="2" t="inlineStr">
        <is>
          <t>Oct. 31, 2020</t>
        </is>
      </c>
      <c r="G1" s="2" t="inlineStr">
        <is>
          <t>Dec. 31, 2021</t>
        </is>
      </c>
      <c r="H1" s="2" t="inlineStr">
        <is>
          <t>Feb. 22, 2022</t>
        </is>
      </c>
      <c r="I1" s="2" t="inlineStr">
        <is>
          <t>Oct. 27, 2020</t>
        </is>
      </c>
    </row>
    <row r="2">
      <c r="A2" s="3" t="inlineStr">
        <is>
          <t>Schedule of Equity Method Investments [Line Items]</t>
        </is>
      </c>
    </row>
    <row r="3">
      <c r="A3" s="4" t="inlineStr">
        <is>
          <t>New common stock issued (in shares)</t>
        </is>
      </c>
      <c r="F3" s="6" t="n">
        <v>83300000</v>
      </c>
      <c r="G3" s="6" t="n">
        <v>83319660</v>
      </c>
      <c r="I3" s="6" t="n">
        <v>83300000</v>
      </c>
    </row>
    <row r="4">
      <c r="A4" s="4" t="inlineStr">
        <is>
          <t>Stock repurchase program authorized amount</t>
        </is>
      </c>
      <c r="G4" s="5" t="n">
        <v>250</v>
      </c>
    </row>
    <row r="5">
      <c r="A5" s="4" t="inlineStr">
        <is>
          <t>Treasury stock, shares, acquired (in shares)</t>
        </is>
      </c>
      <c r="G5" s="6" t="n">
        <v>4089988</v>
      </c>
    </row>
    <row r="6">
      <c r="A6" s="4" t="inlineStr">
        <is>
          <t>Treasury stock acquired, average price per share (in dollar per share)</t>
        </is>
      </c>
      <c r="G6" s="7" t="n">
        <v>36.08</v>
      </c>
    </row>
    <row r="7">
      <c r="A7" s="4" t="inlineStr">
        <is>
          <t>Repurchases of common stock</t>
        </is>
      </c>
      <c r="G7" s="5" t="n">
        <v>148</v>
      </c>
    </row>
    <row r="8">
      <c r="A8" s="4" t="inlineStr">
        <is>
          <t>Dividends declared, common stock (in dollars per share)</t>
        </is>
      </c>
      <c r="C8" s="7" t="n">
        <v>0.17</v>
      </c>
      <c r="G8" s="7" t="n">
        <v>0.17</v>
      </c>
    </row>
    <row r="9">
      <c r="A9" s="4" t="inlineStr">
        <is>
          <t>Total annual dividend anticipated, common stock (in dollars per share)</t>
        </is>
      </c>
      <c r="C9" s="7" t="n">
        <v>0.68</v>
      </c>
    </row>
    <row r="10">
      <c r="A10" s="4" t="inlineStr">
        <is>
          <t>Shares reserved for future issuance (in shares)</t>
        </is>
      </c>
      <c r="I10" s="6" t="n">
        <v>4384182</v>
      </c>
    </row>
    <row r="11">
      <c r="A11" s="4" t="inlineStr">
        <is>
          <t>Warrant exercise price (in dollars per share)</t>
        </is>
      </c>
      <c r="I11" s="5" t="n">
        <v>36</v>
      </c>
    </row>
    <row r="12">
      <c r="A12" s="4" t="inlineStr">
        <is>
          <t>Shares issued from warrant exercises (in shares)</t>
        </is>
      </c>
      <c r="G12" s="6" t="n">
        <v>51377</v>
      </c>
    </row>
    <row r="13">
      <c r="A13" s="4" t="inlineStr">
        <is>
          <t>Proceeds from warrants exercised</t>
        </is>
      </c>
      <c r="G13" s="5" t="n">
        <v>2</v>
      </c>
    </row>
    <row r="14">
      <c r="A14" s="4" t="inlineStr">
        <is>
          <t>Warrant outstanding (in shares)</t>
        </is>
      </c>
      <c r="G14" s="6" t="n">
        <v>4296005</v>
      </c>
    </row>
    <row r="15">
      <c r="A15" s="4" t="inlineStr">
        <is>
          <t>Accumulated other comprehensive income (loss)</t>
        </is>
      </c>
      <c r="E15" s="5" t="n">
        <v>-8</v>
      </c>
      <c r="F15" s="5" t="n">
        <v>0</v>
      </c>
      <c r="G15" s="5" t="n">
        <v>72</v>
      </c>
    </row>
    <row r="16">
      <c r="A16" s="4" t="inlineStr">
        <is>
          <t>Common Stock</t>
        </is>
      </c>
    </row>
    <row r="17">
      <c r="A17" s="3" t="inlineStr">
        <is>
          <t>Schedule of Equity Method Investments [Line Items]</t>
        </is>
      </c>
    </row>
    <row r="18">
      <c r="A18" s="4" t="inlineStr">
        <is>
          <t>Shares issued from warrant exercises (in shares)</t>
        </is>
      </c>
      <c r="G18" s="6" t="n">
        <v>51377000</v>
      </c>
    </row>
    <row r="19">
      <c r="A19" s="4" t="inlineStr">
        <is>
          <t>CRC shares issued to Ares-led investor group in a private placement (in shares)</t>
        </is>
      </c>
      <c r="D19" s="6" t="n">
        <v>0</v>
      </c>
    </row>
    <row r="20">
      <c r="A20" s="4" t="inlineStr">
        <is>
          <t>Fresh Start Adjustments</t>
        </is>
      </c>
    </row>
    <row r="21">
      <c r="A21" s="3" t="inlineStr">
        <is>
          <t>Schedule of Equity Method Investments [Line Items]</t>
        </is>
      </c>
    </row>
    <row r="22">
      <c r="A22" s="4" t="inlineStr">
        <is>
          <t>Accumulated other comprehensive income (loss)</t>
        </is>
      </c>
      <c r="F22" s="6" t="n">
        <v>23</v>
      </c>
    </row>
    <row r="23">
      <c r="A23" s="4" t="inlineStr">
        <is>
          <t>Postretirement Benefits</t>
        </is>
      </c>
    </row>
    <row r="24">
      <c r="A24" s="3" t="inlineStr">
        <is>
          <t>Schedule of Equity Method Investments [Line Items]</t>
        </is>
      </c>
    </row>
    <row r="25">
      <c r="A25" s="4" t="inlineStr">
        <is>
          <t>Benefit from plan amendment</t>
        </is>
      </c>
      <c r="E25" s="5" t="n">
        <v>0</v>
      </c>
      <c r="F25" s="5" t="n">
        <v>0</v>
      </c>
      <c r="G25" s="5" t="n">
        <v>65</v>
      </c>
    </row>
    <row r="26">
      <c r="A26" s="4" t="inlineStr">
        <is>
          <t>BSP JV</t>
        </is>
      </c>
    </row>
    <row r="27">
      <c r="A27" s="3" t="inlineStr">
        <is>
          <t>Schedule of Equity Method Investments [Line Items]</t>
        </is>
      </c>
    </row>
    <row r="28">
      <c r="A28" s="4" t="inlineStr">
        <is>
          <t>Investment commitment in joint venture</t>
        </is>
      </c>
      <c r="G28" s="6" t="n">
        <v>50</v>
      </c>
    </row>
    <row r="29">
      <c r="A29" s="4" t="inlineStr">
        <is>
          <t>BSP JV | Joint Venture With Benefit Street Partners</t>
        </is>
      </c>
    </row>
    <row r="30">
      <c r="A30" s="3" t="inlineStr">
        <is>
          <t>Schedule of Equity Method Investments [Line Items]</t>
        </is>
      </c>
    </row>
    <row r="31">
      <c r="A31" s="4" t="inlineStr">
        <is>
          <t>Investment commitment in joint venture</t>
        </is>
      </c>
      <c r="G31" s="5" t="n">
        <v>7</v>
      </c>
    </row>
    <row r="32">
      <c r="A32" s="4" t="inlineStr">
        <is>
          <t>Subsequent Event</t>
        </is>
      </c>
    </row>
    <row r="33">
      <c r="A33" s="3" t="inlineStr">
        <is>
          <t>Schedule of Equity Method Investments [Line Items]</t>
        </is>
      </c>
    </row>
    <row r="34">
      <c r="A34" s="4" t="inlineStr">
        <is>
          <t>Stock repurchase program authorized amount</t>
        </is>
      </c>
      <c r="H34" s="5" t="n">
        <v>350</v>
      </c>
    </row>
    <row r="35">
      <c r="A35" s="4" t="inlineStr">
        <is>
          <t>Dividends declared, common stock (in dollars per share)</t>
        </is>
      </c>
      <c r="B35" s="7" t="n">
        <v>0.17</v>
      </c>
    </row>
    <row r="36">
      <c r="A36" s="4" t="inlineStr">
        <is>
          <t>Subsequent Event | Minimum</t>
        </is>
      </c>
    </row>
    <row r="37">
      <c r="A37" s="3" t="inlineStr">
        <is>
          <t>Schedule of Equity Method Investments [Line Items]</t>
        </is>
      </c>
    </row>
    <row r="38">
      <c r="A38" s="4" t="inlineStr">
        <is>
          <t>Stock repurchase program authorized amount</t>
        </is>
      </c>
      <c r="B38" s="5" t="n">
        <v>100</v>
      </c>
    </row>
    <row r="39">
      <c r="A39" s="4" t="inlineStr">
        <is>
          <t>Subsequent Event | Maximum</t>
        </is>
      </c>
    </row>
    <row r="40">
      <c r="A40" s="3" t="inlineStr">
        <is>
          <t>Schedule of Equity Method Investments [Line Items]</t>
        </is>
      </c>
    </row>
    <row r="41">
      <c r="A41" s="4" t="inlineStr">
        <is>
          <t>Stock repurchase program authorized amount</t>
        </is>
      </c>
      <c r="B41" s="5" t="n">
        <v>3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EQUITY - Common Stock Outstanding (Details)</t>
        </is>
      </c>
      <c r="B1" s="2" t="inlineStr">
        <is>
          <t>12 Months Ended</t>
        </is>
      </c>
    </row>
    <row r="2">
      <c r="B2" s="2" t="inlineStr">
        <is>
          <t>Dec. 31, 2021shares</t>
        </is>
      </c>
    </row>
    <row r="3">
      <c r="A3" s="3" t="inlineStr">
        <is>
          <t>Increase (Decrease) in Stockholders' Equity [Roll Forward]</t>
        </is>
      </c>
    </row>
    <row r="4">
      <c r="A4" s="4" t="inlineStr">
        <is>
          <t>Balance at the beginning of the year (in shares)</t>
        </is>
      </c>
      <c r="B4" s="6" t="n">
        <v>83319660</v>
      </c>
    </row>
    <row r="5">
      <c r="A5" s="4" t="inlineStr">
        <is>
          <t>Shares issued from warrant exercises (in shares)</t>
        </is>
      </c>
      <c r="B5" s="6" t="n">
        <v>51377</v>
      </c>
    </row>
    <row r="6">
      <c r="A6" s="4" t="inlineStr">
        <is>
          <t>Balance at the end of the year (in shares)</t>
        </is>
      </c>
      <c r="B6" s="6" t="n">
        <v>79299222</v>
      </c>
    </row>
    <row r="7">
      <c r="A7" s="4" t="inlineStr">
        <is>
          <t>Common Stock</t>
        </is>
      </c>
    </row>
    <row r="8">
      <c r="A8" s="3" t="inlineStr">
        <is>
          <t>Increase (Decrease) in Stockholders' Equity [Roll Forward]</t>
        </is>
      </c>
    </row>
    <row r="9">
      <c r="A9" s="4" t="inlineStr">
        <is>
          <t>Balance at the beginning of the year (in shares)</t>
        </is>
      </c>
      <c r="B9" s="6" t="n">
        <v>83319660000</v>
      </c>
    </row>
    <row r="10">
      <c r="A10" s="4" t="inlineStr">
        <is>
          <t>Shares issued from warrant exercises (in shares)</t>
        </is>
      </c>
      <c r="B10" s="6" t="n">
        <v>51377000</v>
      </c>
    </row>
    <row r="11">
      <c r="A11" s="4" t="inlineStr">
        <is>
          <t>Shares issued for stock-based compensation arrangements (in shares)</t>
        </is>
      </c>
      <c r="B11" s="6" t="n">
        <v>18173000</v>
      </c>
    </row>
    <row r="12">
      <c r="A12" s="4" t="inlineStr">
        <is>
          <t>Shares repurchased (in shares)</t>
        </is>
      </c>
      <c r="B12" s="6" t="n">
        <v>-4089988000</v>
      </c>
    </row>
    <row r="13">
      <c r="A13" s="4" t="inlineStr">
        <is>
          <t>Balance at the end of the year (in shares)</t>
        </is>
      </c>
      <c r="B13" s="6" t="n">
        <v>7929922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2:28:57Z</dcterms:created>
  <dcterms:modified xmlns:dcterms="http://purl.org/dc/terms/" xmlns:xsi="http://www.w3.org/2001/XMLSchema-instance" xsi:type="dcterms:W3CDTF">2022-02-25T02:28:57Z</dcterms:modified>
</cp:coreProperties>
</file>